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Combined Consolidated Statemen8" sheetId="8" r:id="rId8"/>
    <s:sheet name="ORGANIZATION AND OPERATIONS" sheetId="9" r:id="rId9"/>
    <s:sheet name="SIGNIFICANT ACCOUNTING POLICIES" sheetId="10" r:id="rId10"/>
    <s:sheet name="MORTGAGE LOAN RECEIVABLES" sheetId="11" r:id="rId11"/>
    <s:sheet name="REAL ESTATE SECURITIES" sheetId="12" r:id="rId12"/>
    <s:sheet name="REAL ESTATE AND RELATED LEASE I" sheetId="13" r:id="rId13"/>
    <s:sheet name="INVESTMENT IN UNCONSOLIDATED JO" sheetId="14" r:id="rId14"/>
    <s:sheet name="DEBT OBLIGATIONS" sheetId="15" r:id="rId15"/>
    <s:sheet name="FAIR VALUE OF FINANCIAL INSTRUM" sheetId="16" r:id="rId16"/>
    <s:sheet name="DERIVATIVE INSTRUMENTS" sheetId="17" r:id="rId17"/>
    <s:sheet name="OFFSETTING ASSETS AND LIABILITI" sheetId="18" r:id="rId18"/>
    <s:sheet name="EQUITY STRUCTURE AND ACCOUNTS" sheetId="19" r:id="rId19"/>
    <s:sheet name="NONCONTROLLING INTERESTS" sheetId="20" r:id="rId20"/>
    <s:sheet name="EARNINGS PER SHARE" sheetId="21" r:id="rId21"/>
    <s:sheet name="STOCK BASED COMPENSATION PLANS" sheetId="22" r:id="rId22"/>
    <s:sheet name="INCOME TAXES" sheetId="23" r:id="rId23"/>
    <s:sheet name="RELATED PARTY TRANSACTIONS" sheetId="24" r:id="rId24"/>
    <s:sheet name="COMMITMENTS AND CONTINGENCIES" sheetId="25" r:id="rId25"/>
    <s:sheet name="SEGMENT REPORTING" sheetId="26" r:id="rId26"/>
    <s:sheet name="SUBSEQUENT EVENTS" sheetId="27" r:id="rId27"/>
    <s:sheet name="SIGNIFICANT ACCOUNTING POLICI28" sheetId="28" r:id="rId28"/>
    <s:sheet name="MORTGAGE LOAN RECEIVABLES (Tabl" sheetId="29" r:id="rId29"/>
    <s:sheet name="REAL ESTATE SECURITIES (Tables)" sheetId="30" r:id="rId30"/>
    <s:sheet name="REAL ESTATE AND RELATED LEASE31" sheetId="31" r:id="rId31"/>
    <s:sheet name="INVESTMENT IN UNCONSOLIDATED 32" sheetId="32" r:id="rId32"/>
    <s:sheet name="DEBT OBLIGATIONS (Tables)" sheetId="33" r:id="rId33"/>
    <s:sheet name="FAIR VALUE OF FINANCIAL INSTR34" sheetId="34" r:id="rId34"/>
    <s:sheet name="DERIVATIVE INSTRUMENTS (Tables)" sheetId="35" r:id="rId35"/>
    <s:sheet name="OFFSETTING ASSETS AND LIABILI36" sheetId="36" r:id="rId36"/>
    <s:sheet name="EQUITY STRUCTURE AND ACCOUNTS (" sheetId="37" r:id="rId37"/>
    <s:sheet name="EARNINGS PER SHARE (Tables)" sheetId="38" r:id="rId38"/>
    <s:sheet name="STOCK BASED COMPENSATION PLANS " sheetId="39" r:id="rId39"/>
    <s:sheet name="COMMITMENTS AND CONTINGENCIES (" sheetId="40" r:id="rId40"/>
    <s:sheet name="SEGMENT REPORTING (Tables)" sheetId="41" r:id="rId41"/>
    <s:sheet name="ORGANIZATION AND OPERATIONS (De" sheetId="42" r:id="rId42"/>
    <s:sheet name="SIGNIFICANT ACCOUNTING POLICI43" sheetId="43" r:id="rId43"/>
    <s:sheet name="MORTGAGE LOAN RECEIVABLES - Sch" sheetId="44" r:id="rId44"/>
    <s:sheet name="MORTGAGE LOAN RECEIVABLES (Deta" sheetId="45" r:id="rId45"/>
    <s:sheet name="MORTGAGE LOAN RECEIVABLES - Mor" sheetId="46" r:id="rId46"/>
    <s:sheet name="MORTGAGE LOAN RECEIVABLES - Act" sheetId="47" r:id="rId47"/>
    <s:sheet name="MORTGAGE LOAN RECEIVABLES - Pro" sheetId="48" r:id="rId48"/>
    <s:sheet name="REAL ESTATE SECURITIES - Summar" sheetId="49" r:id="rId49"/>
    <s:sheet name="REAL ESTATE SECURITIES - Securi" sheetId="50" r:id="rId50"/>
    <s:sheet name="REAL ESTATE AND RELATED LEASE51" sheetId="51" r:id="rId51"/>
    <s:sheet name="REAL ESTATE AND RELATED LEASE52" sheetId="52" r:id="rId52"/>
    <s:sheet name="REAL ESTATE AND RELATED LEASE53" sheetId="53" r:id="rId53"/>
    <s:sheet name="REAL ESTATE AND RELATED LEASE54" sheetId="54" r:id="rId54"/>
    <s:sheet name="REAL ESTATE AND RELATED LEASE55" sheetId="55" r:id="rId55"/>
    <s:sheet name="REAL ESTATE AND RELATED LEASE56" sheetId="56" r:id="rId56"/>
    <s:sheet name="REAL ESTATE AND RELATED LEASE57" sheetId="57" r:id="rId57"/>
    <s:sheet name="REAL ESTATE AND RELATED LEASE58" sheetId="58" r:id="rId58"/>
    <s:sheet name="REAL ESTATE AND RELATED LEASE59" sheetId="59" r:id="rId59"/>
    <s:sheet name="INVESTMENT IN UNCONSOLIDATED 60" sheetId="60" r:id="rId60"/>
    <s:sheet name="INVESTMENT IN UNCONSOLIDATED 61" sheetId="61" r:id="rId61"/>
    <s:sheet name="INVESTMENT IN UNCONSOLIDATED 62" sheetId="62" r:id="rId62"/>
    <s:sheet name="INVESTMENT IN UNCONSOLIDATED 63" sheetId="63" r:id="rId63"/>
    <s:sheet name="DEBT OBLIGATIONS -  Schedule of" sheetId="64" r:id="rId64"/>
    <s:sheet name="DEBT OBLIGATIONS (Details)" sheetId="65" r:id="rId65"/>
    <s:sheet name="DEBT OBLIGATIONS - Senior Unsec" sheetId="66" r:id="rId66"/>
    <s:sheet name="DEBT OBLIGATIONS -  Schedule 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DERIVATIVE INSTRUMENTS - Schedu" sheetId="72" r:id="rId72"/>
    <s:sheet name="DERIVATIVE INSTRUMENTS - Sche73" sheetId="73" r:id="rId73"/>
    <s:sheet name="DERIVATIVE INSTRUMENTS (Details" sheetId="74" r:id="rId74"/>
    <s:sheet name="OFFSETTING ASSETS AND LIABILI75" sheetId="75" r:id="rId75"/>
    <s:sheet name="OFFSETTING ASSETS AND LIABILI76" sheetId="76" r:id="rId76"/>
    <s:sheet name="EQUITY STRUCTURE AND ACCOUNTS77" sheetId="77" r:id="rId77"/>
    <s:sheet name="EQUITY STRUCTURE AND ACCOUNTS -" sheetId="78" r:id="rId78"/>
    <s:sheet name="EQUITY STRUCTURE AND ACCOUNTS79" sheetId="79" r:id="rId79"/>
    <s:sheet name="EQUITY STRUCTURE AND ACCOUNTS80" sheetId="80" r:id="rId80"/>
    <s:sheet name="NONCONTROLLING INTERESTS (Detai" sheetId="81" r:id="rId81"/>
    <s:sheet name="EARNINGS PER SHARE - Net Income" sheetId="82" r:id="rId82"/>
    <s:sheet name="EARNINGS PER SHARE - Schedule o" sheetId="83" r:id="rId83"/>
    <s:sheet name="STOCK BASED COMPENSATION PLAN84" sheetId="84" r:id="rId84"/>
    <s:sheet name="STOCK BASED COMPENSATION PLAN85" sheetId="85" r:id="rId85"/>
    <s:sheet name="STOCK BASED COMPENSATION PLAN86" sheetId="86" r:id="rId86"/>
    <s:sheet name="INCOME TAXES (Details)" sheetId="87" r:id="rId87"/>
    <s:sheet name="RELATED PARTY TRANSACTIONS (Det" sheetId="88" r:id="rId88"/>
    <s:sheet name="COMMITMENTS AND CONTINGENCIES89" sheetId="89" r:id="rId89"/>
    <s:sheet name="COMMITMENTS AND CONTINGENCIES -" sheetId="90" r:id="rId90"/>
    <s:sheet name="SEGMENT REPORTING (Details)"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1325">
  <si>
    <t>Document and Entity Information - shares</t>
  </si>
  <si>
    <t>3 Months Ended</t>
  </si>
  <si>
    <t>Mar. 31, 2016</t>
  </si>
  <si>
    <t>Apr. 29, 2016</t>
  </si>
  <si>
    <t>Entity Registrant Name</t>
  </si>
  <si>
    <t>Ladder Capital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mbined Consolidated Balance Sheets - USD ($) $ in Thousands</t>
  </si>
  <si>
    <t>Dec. 31, 2015</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and related lease intangibles, net</t>
  </si>
  <si>
    <t>Investments in unconsolidated joint ventures</t>
  </si>
  <si>
    <t>FHLB stock</t>
  </si>
  <si>
    <t>Derivative instruments</t>
  </si>
  <si>
    <t>Accrued interest receivable</t>
  </si>
  <si>
    <t>Other assets</t>
  </si>
  <si>
    <t>Total assets</t>
  </si>
  <si>
    <t>Liabilities</t>
  </si>
  <si>
    <t>Debt obligations</t>
  </si>
  <si>
    <t>Due to brokers</t>
  </si>
  <si>
    <t>Amount payable pursuant to tax receivable agreement</t>
  </si>
  <si>
    <t>Dividends payable</t>
  </si>
  <si>
    <t>Accrued expenses</t>
  </si>
  <si>
    <t>Other liabilities</t>
  </si>
  <si>
    <t>Total liabilities</t>
  </si>
  <si>
    <t>Commitments and contingencies (Note 17)</t>
  </si>
  <si>
    <t>Equity</t>
  </si>
  <si>
    <t>Additional paid-in capital</t>
  </si>
  <si>
    <t>Treasury stock, 1,046,581 and 548,861 shares, at cost</t>
  </si>
  <si>
    <t>Retained Earnings/(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64,237,833 and 55,758,710 shares issued and 63,191,252 and 55,209,849 shares outstanding Class B common stock, par value $0.001 per share, 100,000,000 shares authorized; 46,445,729 and 44,055,987 shares issued and outstanding</t>
  </si>
  <si>
    <t>Combined 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mbined Consolidated Statements of Income (Unaudited) - USD ($) $ in Thousands</t>
  </si>
  <si>
    <t>Mar. 31, 2015</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from investment in unconsolidated joint ventures</t>
  </si>
  <si>
    <t>Gain on extinguishment of debt</t>
  </si>
  <si>
    <t>Total other income (loss)</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Net income (loss) attributable to Class A common shareholders</t>
  </si>
  <si>
    <t>Earnings per share:</t>
  </si>
  <si>
    <t>Basic (in dollars per share)</t>
  </si>
  <si>
    <t>Diluted (in dollars per share)</t>
  </si>
  <si>
    <t>Weighted average shares outstanding</t>
  </si>
  <si>
    <t>Basic (in shares)</t>
  </si>
  <si>
    <t>Diluted (in shares)</t>
  </si>
  <si>
    <t>Class A Common Stock</t>
  </si>
  <si>
    <t>Dividends per share of common stock (in dollars per share)</t>
  </si>
  <si>
    <t>Combined Consolidated Statements of Comprehensive Income (Unaudited) - USD ($) $ in Thousands</t>
  </si>
  <si>
    <t>Unrealized gains on securities, net of tax:</t>
  </si>
  <si>
    <t>Unrealized gain on real estate securities, available for sale (1)</t>
  </si>
  <si>
    <t>[1]</t>
  </si>
  <si>
    <t>Reclassification adjustment for (gains) included in net income (2)</t>
  </si>
  <si>
    <t>[2]</t>
  </si>
  <si>
    <t>Total other comprehensive income</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Amounts are net of provision for (benefit from) income taxes of $0.8 million for the three months ended March 31, 2015.</t>
  </si>
  <si>
    <t>Amounts are net of (provision for) benefit from income taxes of $(0.3) million for the three months ended March 31, 2015.</t>
  </si>
  <si>
    <t>Combined Consolidated Statements of Comprehensive Income (Unaudited) (Parenthetical) $ in Millions</t>
  </si>
  <si>
    <t>Mar. 31, 2015USD ($)</t>
  </si>
  <si>
    <t>Statement of Comprehensive Income [Abstract]</t>
  </si>
  <si>
    <t>Unrealized gain (loss) on securities, tax</t>
  </si>
  <si>
    <t>Other Comprehensive Income (Loss), Reclassification Adjustment from AOCI for Sale of Securities, Tax</t>
  </si>
  <si>
    <t>Combined Consolidated Statements of Changes in Equity (Unaudited) - USD ($) $ in Thousands</t>
  </si>
  <si>
    <t>Total</t>
  </si>
  <si>
    <t>Additional Paid-in-Capital</t>
  </si>
  <si>
    <t>Treasury Stock</t>
  </si>
  <si>
    <t>Retained Earnings</t>
  </si>
  <si>
    <t>Accumulated Other Comprehensive Income (Loss)</t>
  </si>
  <si>
    <t>Noncontrolling Interests Operating Partnership</t>
  </si>
  <si>
    <t>Noncontrolling Interests Consolidated Joint Ventures</t>
  </si>
  <si>
    <t>Class A Common StockCommon Stock</t>
  </si>
  <si>
    <t>Class B Common StockCommon Stock</t>
  </si>
  <si>
    <t>Beginning Balance at Dec. 31, 2014</t>
  </si>
  <si>
    <t>Beginning Balance (in shares) at Dec. 31, 2014</t>
  </si>
  <si>
    <t>Increase Decrease in Stockholders' Equity</t>
  </si>
  <si>
    <t>Contributions</t>
  </si>
  <si>
    <t>Distributions</t>
  </si>
  <si>
    <t>Amendment of the par value of the Class B shares from no par value per share to $0.001 per share</t>
  </si>
  <si>
    <t>Equity based compensation</t>
  </si>
  <si>
    <t>Grants of restricted stock</t>
  </si>
  <si>
    <t>Grants of restricted stock (in shares)</t>
  </si>
  <si>
    <t>Purchase of treasury stock</t>
  </si>
  <si>
    <t>Purchase of treasury stock (in shares)</t>
  </si>
  <si>
    <t>Re-issuance of treasury stock</t>
  </si>
  <si>
    <t>Re-issuance of treasury stock (in shares)</t>
  </si>
  <si>
    <t>Shares acquired to satisfy minimum required federal and state tax withholding on vesting restricted stock and units</t>
  </si>
  <si>
    <t>Shares acquired to satisfy minimum required federal and state tax withholding on vesting restricted stock and units (in shares)</t>
  </si>
  <si>
    <t>Forfeitures</t>
  </si>
  <si>
    <t>Forfeitures (in shares)</t>
  </si>
  <si>
    <t>Dividends declared</t>
  </si>
  <si>
    <t>Exchange of noncontrolling interest for common stock</t>
  </si>
  <si>
    <t>Exchange of noncontrolling interest for common stock (in shares)</t>
  </si>
  <si>
    <t>Adjustment to the Tax Receivable Agreement as a result of the exchange of Class B shares</t>
  </si>
  <si>
    <t>Other comprehensive income</t>
  </si>
  <si>
    <t>Rebalancing of ownership percentage between Company and Operating Partnership</t>
  </si>
  <si>
    <t>Ending Balance at Dec. 31, 2015</t>
  </si>
  <si>
    <t>Ending Balance (in shares) at Dec. 31, 2015</t>
  </si>
  <si>
    <t>Stock dividends</t>
  </si>
  <si>
    <t>Stock dividends (in shares)</t>
  </si>
  <si>
    <t>Ending Balance at Mar. 31, 2016</t>
  </si>
  <si>
    <t>Ending Balance (in shares) at Mar. 31, 2016</t>
  </si>
  <si>
    <t>Combined Consolidated Statements of Cash Flows (Unaudited) - USD ($) $ in Thousands</t>
  </si>
  <si>
    <t>Cash flows from operating activities:</t>
  </si>
  <si>
    <t>Adjustments to reconcile net income (loss) to net cash provided by operating activities:</t>
  </si>
  <si>
    <t>(Gain) loss on extinguishment of debt</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on sale of mortgage loan receivables held for sale</t>
  </si>
  <si>
    <t>Realized (gain) loss on real estate securities</t>
  </si>
  <si>
    <t>Origination and purchases of mortgage loan receivables held for sale</t>
  </si>
  <si>
    <t>Repayment of mortgage loan receivables held for sale</t>
  </si>
  <si>
    <t>Proceeds from sales of mortgage loan receivables held for sale</t>
  </si>
  <si>
    <t>Earnings on investment in unconsolidated joint ventures</t>
  </si>
  <si>
    <t>Distributions from operations of investment in unconsolidated joint ventures</t>
  </si>
  <si>
    <t>Deferred tax asset</t>
  </si>
  <si>
    <t>Changes in operating assets and liabilities:</t>
  </si>
  <si>
    <t>Accrued expenses and other liabilities</t>
  </si>
  <si>
    <t>Net cash provided by operating activities</t>
  </si>
  <si>
    <t>Cash flows from investing activities:</t>
  </si>
  <si>
    <t>Reduction (addition) of cash collateral held by broker for derivatives</t>
  </si>
  <si>
    <t>Purchases of real estate securities</t>
  </si>
  <si>
    <t>Repayment of real estate securities</t>
  </si>
  <si>
    <t>Proceeds from sales of real estate securities</t>
  </si>
  <si>
    <t>Origination and purchases of mortgage loan receivables held for investment</t>
  </si>
  <si>
    <t>Repayment of mortgage loan receivables held for investment</t>
  </si>
  <si>
    <t>Reduction (addition) of cash collateral held by broker</t>
  </si>
  <si>
    <t>Addition (reduction) of deposits received for loan originations</t>
  </si>
  <si>
    <t>Title deposits included in other assets</t>
  </si>
  <si>
    <t>Capital contributions to investment in unconsolidated joint ventures</t>
  </si>
  <si>
    <t>Distributions of return of capital from investment in unconsolidated joint ventures</t>
  </si>
  <si>
    <t>Capitalization of interest on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Capital contributed by noncontrolling interests in operating partnership</t>
  </si>
  <si>
    <t>Capital distributed to noncontrolling interests in operating partnership</t>
  </si>
  <si>
    <t>Capital contributed by noncontrolling interests in consolidated joint ventures</t>
  </si>
  <si>
    <t>Capital distributed to noncontrolling interests in consolidated joint ventures</t>
  </si>
  <si>
    <t>Payment of liability assumed in exchange for shares for the minimum withholding taxes on vesting restricted stock</t>
  </si>
  <si>
    <t>Net cash provided by (used in) financing activities</t>
  </si>
  <si>
    <t>Net increase (decrease) in cash</t>
  </si>
  <si>
    <t>Cash and cash equivalents at beginning of period</t>
  </si>
  <si>
    <t>Cash and cash equivalents at end of period</t>
  </si>
  <si>
    <t>Supplemental information:</t>
  </si>
  <si>
    <t>Cash paid for interest, net of amounts capitalized</t>
  </si>
  <si>
    <t>Cash paid for income taxes</t>
  </si>
  <si>
    <t>Non-cash investing and financing activities:</t>
  </si>
  <si>
    <t>Securities purchased, not settled</t>
  </si>
  <si>
    <t>Securities sold, not settled</t>
  </si>
  <si>
    <t>Change in deferred tax asset related to change in tax receivable agreement</t>
  </si>
  <si>
    <t>Dividends declared, not paid</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March 31, 2016 , Ladder Capital Corp has a 57.6%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mbined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real estate business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under the Internal Revenue Code of 1986, as amended (the “Code”) beginning with its 2015 taxable year (the “REIT Election”), we effected an internal realignment as of December 31, 2014 that we believe permits us to operate as a REIT, subject to the risk factors described in the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As of March 4, 2015, the Company made the necessary TRS and check-the-box elections and presently intends to elect to be taxed as a REIT on its tax return for the year ended December 31, 2015, expected to be filed in September 2016.</t>
  </si>
  <si>
    <t>SIGNIFICANT ACCOUNTING POLICIES</t>
  </si>
  <si>
    <t>Accounting Policies [Abstract]</t>
  </si>
  <si>
    <t>2. SIGNIFICANT ACCOUNTING POLICIES 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5 , which are included in the Company’s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as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 Emerging Growth Company Status The Company is an “emerging growth company,” as defined in the Jumpstart Our Business Startups Act (“JOBS Act”), and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will comply with new or revised accounting standards on the relevant dates on which adoption of such standards is required for non-emerging growth companies. Section 107 of the JOBS Act provides that the Company’s decision to opt out of the extended transition period for complying with new or revised accounting standards is irrevocable. The Company could remain an “emerging growth company” for up to five years from the date of the IPO, or until the earliest of (i) the last day of the first fiscal year in which its annual gross revenues exceed $1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 year period. 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March 31, 2016 and December 31, 2015 . At March 31, 2016 and December 31, 2015 and at various times during the years, the balances exceeded the insured limits. 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March 31, 2016 and December 31, 2015 , included in other assets on the Company’s combined consolidated balance sheets are $20.0 million and $19.0 million , respectively, of tenant security deposits, deposits related to real estate sales and acquisitions and required escrow balances on credit facilities, which are considered restricted cash. Out-of-Period Adjustment During the first quarter of 2016, the Company had recorded the following out-of-period adjustments to correct errors from prior periods: (i) additional deferred financing cost amortization of $0.5 million relating to 2015; (ii) additional taxes of $1.2 million representing additional state taxes relating to 2015 and (iii) additional return on equity of $0.9 million from the Company’s investment in an unconsolidated joint venture predominately relating to prior years. The Company has concluded that these adjustments were not material to the financial position or results of operations for the current period or any prior periods, accordingly, the Company recorded the related adjustments in the three month period ended March 31, 2016. Recently Issued Accounting Pronouncements In March 2016, FASB issued Accounting Standards Update (“ASU”) 2016-09, Improvements to Employee Share-Based Payment Accounting (“ASU 2016-09”).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Early adoption is permitted in any interim or annual period. The Company is currently assessing the impact that this guidance will have on its combined consolidated financial statements when adopted. In February 2016, FASB issued ASU 2016-02, Leases (Topic ASC 842) (“ASU 2016-02”). The guidance in ASU 2016-02 supersedes the lease recognition requirements in ASC Topic 840, Leases . ASU 2016-02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update requires lessors to account for leases using an approach that is substantially equivalent to existing guidance for sales-type leases, direct financing leases and operating leases. The ASU is expected to impact the Company’s combined consolidated financial statements as the Company has certain operating lease arrangements for which it is the lessee. The standard is effective on January 1, 2019, with early adoption permitted. The Company is in the process of evaluating the impact of this new guidance.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a public companies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mbined consolidated financial statements. In September 2015, FASB issued ASU 2015-16, Business Combinations: Simplifying the Accounting for Measurement-Period Adjustment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dopted this update in the quarter ended March 31, 2016. The adoption did not have a material impact on the Company’s combined consolidated financial statements.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dopted this update in the quarter ended March 31, 2016. The adoption did not have a material impa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ASU 810, which allowed reporting entities with interests in certain investment funds to follow previous guidance in FIN 46 (R). However, the ASU permanently exempts reporting entities from consolidating registered money market funds that operate in accordance with Rule 2a-7 under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The Company adopted this update in the quarter ended March 31, 2016. Under this ASU, the Operating Partnership is now considered a VIE, however, since the Company was previously consolidating the Operating Partnership,the adoption of this ASU had no material impact on the Company’s combined consolidated financial statements. Substantially all of the Company’s assets, liabilities, operations and cash flows are those of the Operating Partnership. 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Company anticipates adopting this update in the quarter ending March 31, 2017 and does not expect the adoption to have a material impact on the Company’s combined consolidated financial statements. In August 2014, FASB issued ASU 2014-13, Consolidation (Topic 810): Measuring the Financial Assets and the Financial Liabilities of a Consolidated Collateralized Financing Entity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The Company adopted this update in the quarter ended March 31, 2016. The adoption did not have a material effect on the Company’s combined consolidated financial statement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dopted this update in the quarter ended March 31, 2016 applying the amendment prospectively. The adoption has not had a material impact on the Company’s combined consolidated financial statements. In May 2014, FASB issued ASU 2014-9, Revenue from Contracts with Customers (Topic 606)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statements.</t>
  </si>
  <si>
    <t>MORTGAGE LOAN RECEIVABLES</t>
  </si>
  <si>
    <t>Mortgage Loans on Real Estate [Abstract]</t>
  </si>
  <si>
    <t>3. MORTGAGE LOAN RECEIVABLES March 31, 2016 ($ in thousands) Outstanding Face Amount Carrying Value Weighted Average Yield (1) Remaining Maturity (years) Mortgage loan receivables held for investment, at amortized cost $ 1,582,358 $ 1,576,683 7.61 % 1.47 Provision for loan losses N/A (3,850 ) Total mortgage loan receivables held for investment, at amortized cost 1,582,358 1,572,833 Mortgage loan receivables held for sale 353,273 353,331 4.33 % 5.71 Total $ 1,935,631 $ 1,926,164 (1) March 31, 2016 London Interbank Offered Rate (“LIBOR”) rates are used to calculate weighted average yield for floating rate loans. As of March 31, 2016 , $342.3 million , or 21.7% , of the carrying value of our mortgage loan receivables held for investment, at amortized cost, were at fixed interest rates and $1.2 billion , or 78.3% , of the carrying value of our mortgage loan receivables held for investment, at amortized cost, were at variable interest rates, linked to LIBOR, some of which include interest rate floors. As of March 31, 2016 , $353.3 million , or 100.0% , of the carrying value of our mortgage loan receivables held for sale, were at fixed interest rates. 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1) December 31, 2015 LIBOR rates are used to calculate weighted average yield for floating rate loans. As of December 31, 2015 , $343.2 million , or 19.7% , of the carrying value of our mortgage loan receivables held for investment, at amortized cost, were at fixed interest rates and $1.4 billion , or 80.3% , of the carrying value of our mortgage loan receivables held for investment, at amortized cost, were at variable interest rates, linked to LIBOR, some of which include interest rate floors. As of December 31, 2015 , $571.8 million , or 100% , of the carrying value of our mortgage loan receivables held for sale, were at fixed interest rates. The following table summarizes mortgage loan receivables by loan type ($ in thousands): March 31, 2016 December 31, 2015 Outstanding Face Amount Carrying Value Outstanding Face Amount Carrying Value Mortgage loan receivables held for sale First mortgage loans $ 353,273 $ 353,331 $ 571,638 $ 571,764 Total mortgage loan receivables held for sale 353,273 353,331 571,638 571,764 Mortgage loan receivables held for investment, at amortized cost First mortgage loans 1,386,134 1,381,446 1,462,228 1,456,212 Mezzanine loans 196,224 195,237 287,328 286,133 Total mortgage loan receivables held for investment, at amortized cost 1,582,358 1,576,683 1,749,556 1,742,345 Provision for loan losses N/A (3,850 ) N/A (3,700 ) Total $ 1,935,631 $ 1,926,164 $ 2,321,194 $ 2,310,409 For the three months ended March 31, 2016 and 2015 , the activity in our loan portfolio was as follows ($ in thousands): Mortgage loan receivables held for investment, at amortized cost Mortgage loan receivables held for sale Balance, December 31, 2015 $ 1,738,645 $ 571,764 Origination of mortgage loan receivables 49,735 91,027 Repayment of mortgage loan receivables (218,410 ) (524 ) Proceeds from sales of mortgage loan receivables — (316,766 ) Realized gain on sale of mortgage loan receivables — 7,830 Accretion/amortization of discount, premium and other fees 3,013 — Loan loss provision (150 ) — Balance, March 31, 2016 $ 1,572,833 $ 353,331 Mortgage loan receivables held for investment, at amortized cost Mortgage loan receivables held for sale Balance, December 31, 2014 $ 1,521,054 $ 417,955 Origination of mortgage loan receivables 378,042 391,934 Repayment of mortgage loan receivables (125,531 ) (164 ) Proceeds from sales of mortgage loan receivables — (589,169 ) Realized gain on sale of mortgage loan receivables — 30,027 Accretion/amortization of discount, premium and other fees 1,591 — Loan loss provision (150 ) — Balance, March 31, 2015 $ 1,775,006 $ 250,583 During the three months ended March 31, 2016 and 2015 , the transfers of financial assets via sales of loans have been treated as sales under ASC Topic 860 — Transfers and Servicing. At March 31, 2016 and December 31, 2015 , there was $0.6 million and $0.7 million , respectively, of unamortized discounts included in our mortgage loan receivables held for investment, at amortized cost on our combined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March 31, 2016 and December 31, 2015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s of March 31, 2016 , two of the Company’s loans, which were originated simultaneously as part of a single transaction, with a carrying value of $26.7 million were in default. The Company determined that no impairment was necessary due to the property’s liquidation value and continues to accrue interest on these loans. At March 31, 2016 and December 31, 2015 there were no loans on non-accrual status. Provision for Loan Losses ($ in thousands) Three Months Ended March 31, 2016 2015 Provision for loan losses at beginning of period $ 3,700 $ 3,100 Provision for loan losses 150 150 Provision for loan losses at end of period $ 3,850 $ 3,250</t>
  </si>
  <si>
    <t>REAL ESTATE SECURITIES</t>
  </si>
  <si>
    <t>Investments, Debt and Equity Securities [Abstract]</t>
  </si>
  <si>
    <t>4. REAL ESTATE SECURITIES Commercial mortgage backed securities (“CMBS”), CMBS interest-only securities, GN construction securities and GN permanent securities are classified as available-for-sale and reported at fair value with changes in fair value recorded in the current period in other comprehensive income. Government National Mortgage Association (“GNMA”) and Federal Home Loan Mortgage Corp (“FHLMC”) securities, (collectively, “Agency interest-only securities”), are recorded at fair value with changes in fair value recorded in current period earnings. The following is a summary of the Company’s securities at March 31, 2016 and December 31, 2015 ($ in thousands): March 31, 2016 Gross Unrealized Weighted Average Asset Type Outstanding Face Amount Amortized Cost Basis Gains Losses Carrying Value # of Securities Rating (1) Coupon % Yield % Remaining Duration (years) CMBS(2) $ 2,139,819 $ 2,160,286 $ 33,162 $ (1,294 ) $ 2,192,154 133 AAA 3.21 % 2.86 % 3.15 CMBS interest-only(2) 7,216,114 (3) 344,809 952 (5,634 ) 340,127 53 AAA 1.06 % 3.76 % 3.28 GNMA interest-only(4) 600,054 (3) 25,194 233 (1,689 ) 23,738 21 AA+ 0.73 % 4.28 % 5.13 GN permanent securities(2) 41,148 42,051 1,190 (386 ) 42,855 12 AA+ 4.18 % 3.49 % 7.02 Total $ 9,997,135 $ 2,572,340 $ 35,537 $ (9,003 ) $ 2,598,874 219 1.51 % 3.00 % 3.25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 construction securities(2) 27,091 27,581 1,058 — 28,639 1 AA+ 4.10 % 3.86 % 9.33 GN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GN construction securities, and GN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following is a breakdown of the carrying value of the Company’s securities by remaining maturity based upon expected cash flows at March 31, 2016 and December 31, 2015 ($ in thousands): March 31, 2016 Asset Type Within 1 year 1-5 years 5-10 years After 10 years Total CMBS(1) $ 618,223 $ 1,147,927 $ 426,004 $ — $ 2,192,154 CMBS interest-only(1) — 340,127 — — 340,127 GNMA interest-only(2) 4 14,953 8,390 391 23,738 GN permanent securities(1) — 6,861 35,994 — 42,855 Total $ 618,227 $ 1,509,868 $ 470,388 $ 391 $ 2,598,874 December 31, 2015 Asset Type Within 1 year 1-5 years 5-10 years After 10 years Total CMBS(1) $ 610,526 $ 891,752 $ 489,228 $ — $ 1,991,506 CMBS interest-only(1) — 344,423 — — 344,423 GNMA interest-only(2) 6 17,159 8,549 480 26,194 GN construction securities(1) — 386 28,253 — 28,639 GN permanent securities(1) 2,220 6,661 7,574 — 16,455 Total $ 612,752 $ 1,260,381 $ 533,604 $ 480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0.6 million and $0.5 million in unrealized losses on securities recorded as other than temporary impairments for the three months ended March 31, 2016 and 2015 , respectively. For cash flow statement purposes, all receipts of interest from interest-only real estate securities are treated as part of cash flows from operations.</t>
  </si>
  <si>
    <t>REAL ESTATE AND RELATED LEASE INTANGIBLES, NET</t>
  </si>
  <si>
    <t>Real Estate [Abstract]</t>
  </si>
  <si>
    <t>5. REAL ESTATE AND RELATED LEASE INTANGIBLES, NET The following tables present additional detail related to our real estate portfolio ($ in thousands): March 31, 2016 December 31, 2015 Land $ 134,618 $ 138,128 Building 628,612 640,206 In-place leases and other intangibles 138,402 139,501 Real estate 901,632 917,835 Less: Accumulated depreciation and amortization (92,402 ) (83,056 ) Real estate and related lease intangibles, net $ 809,230 $ 834,779 The following table presents depreciation and amortization expense on real estate recorded by the Company ($ in thousands): Three Months Ended March 31, 2016 2015 Depreciation expense (1) $ 6,104 $ 5,906 Amortization expense 3,693 3,812 Total real estate depreciation and amortization expense $ 9,797 $ 9,718 (1) Depreciation expense on the combined consolidated statements of income also includes $5,125 and $5,187 of depreciation on corporate fixed assets for the three months ended March 31, 2016 and 2015 , respectively. The Company’s intangible assets are comprised of in-place leases, favorable leases compared to market leases and other intangibles. At March 31, 2016 , gross intangible assets totaled $138.4 million with total accumulated amortization of $36.6 million , resulting in net intangible assets of $101.8 million , including $6.1 million of unamortized favorable lease intangibles which are included in real estate and related lease intangibles, net on the combined consolidated balance sheets. At December 31, 2015 , gross intangible assets totaled $139.5 million with total accumulated amortization of $32.7 million , resulting in net intangible assets of $106.8 million , including $6.5 million of unamortized favorable lease intangibles which are included in real estate and related lease intangibles, net on the combined consolidated balance sheets. For the three months ended March 31, 2016 and 2015 , respectively, the Company recorded an offset against operating lease income of $0.4 million and $0.4 million , respectively, for favorable leases. The following table presents expected amortization expense during the next five years and thereafter related to the acquired in-place lease intangibles for property owned as of March 31, 2016 ($ in thousands): Period Ending December 31, Amount 2016 (last 9 months) $ 10,076 2017 4,886 2018 4,414 2019 3,992 2020 3,266 Thereafter 75,187 Total $ 101,821 There were $5.6 million and $5.0 million of unbilled rent receivables included in other assets on the combined consolidated balance sheets as of March 31, 2016 and December 31, 2015 , respectively. There was unencumbered real estate of $30.9 million and $47.8 million as of March 31, 2016 and December 31, 2015 , respectively. The following is a schedule of non-cancellable, contractual, future minimum rent under leases (excluding property operating expenses paid directly by tenant under net leases or rent escalations under other leases from tenants) at March 31, 2016 ($ in thousands): Period Ending December 31, Amount 2016 (last 9 months) $ 53,182 2017 67,974 2018 65,337 2019 60,705 2020 57,582 Thereafter 494,550 Total $ 799,330 Acquisitions During the three months ended March 31, 2016 , the Company acquired no properties. During the three months ended March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Total real estate acquisitions $ 103,262 (1) Properties were consolidated as of acquisition date. The purchase prices were allocated to the net assets acquired during the three months ended March 31, 2015 , as follows ($ in thousands): Purchase Price Allocation Land $ 12,605 Building 82,669 Intangibles 7,988 Total purchase price $ 103,262 Sales The Company sold the following properties during the three months ended March 31, 2016 ($ in thousands): Sales Date Type Primary Location(s) Net Sales Proceeds Net Book Value Realized Gain/(Loss) Properties Units Mar 2016 Net Lease Rockland, MA 9,148 8,437 711 1 — Various Condominium Las Vegas, NV 8,404 4,417 3,987 — 17 Various Condominium Miami, FL 5,963 4,566 1,397 — 21 Totals $ 23,515 $ 17,420 $ 6,095 The Company sold the following properties during the three months ended March 31, 2015 ($ in thousands): Sales Date Type Primary Location(s) Net Sales Proceeds Net Book Value Realized Gain/(Loss) Properties Units Various Condominium Las Vegas, NV 12,210 6,777 5,433 — 25 Various Condominium Miami, FL 9,857 7,628 2,229 — 33 Totals $ 22,067 $ 14,405 $ 7,662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three months ended March 31, 2016 and 2015 did not represent a strategic shift (as the Company is not entirely exiting markets or property types), they have not been reflected as part of discontinued operations.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Three Months Ended March 31, 2015 Company Historical Acquisitions Consolidated Pro Forma Operating lease income $ 19,147 $ 871 $ 20,018 Net income 17,963 454 18,417 Net (income) loss attributable to noncontrolling interest in consolidated joint ventures (191 ) — (191 ) Net (income) loss attributable to noncontrolling interest in operating partnership (8,597 ) (222 ) (8,819 ) Net income attributable to Class A common shareholders 9,175 231 9,406 The Company recorded $1.0 million in revenues from its 2015 acquisitions for the three months ended March 31, 2015 , which are included in operating lease income on the combined consolidated statements of income. The most significant adjustments made in preparing the unaudited pro forma information were to: (i) include the incremental operating lease income, (ii) include the incremental depreciation, and (iii) adjust for transaction costs associated with the properties acquired in 2015 as if they were incurred on January 1, 2014.</t>
  </si>
  <si>
    <t>INVESTMENT IN UNCONSOLIDATED JOINT VENTURES</t>
  </si>
  <si>
    <t>Equity Method Investments and Joint Ventures [Abstract]</t>
  </si>
  <si>
    <t>6. INVESTMENT IN UNCONSOLIDATED JOINT VENTURES As of March 31, 2016 , the Company had an aggregate investment of $34.9 million in its equity method joint ventures with unaffiliated third parties. Included in the Company’s investments in unconsolidated joint ventures as of March 31, 2016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0.7 million .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following is a summary of the Company’s investments in unconsolidated joint ventures, which we account for using the equity method, as of March 31, 2016 and December 31, 2015 ($ in thousands): Entity March 31, 2016 December 31, 2015 Ladder Capital Realty Income Partnership I LP $ 1,000 $ 49 Grace Lake JV, LLC 3,116 2,891 24 Second Avenue Holdings LLC 30,739 30,857 Company’s investment in unconsolidated joint ventures $ 34,855 $ 33,797 The following is a summary of the Company’s allocated earnings (losses) based on its ownership interests from investment in unconsolidated joint ventures for the three months ended March 31, 2016 and 2015 ($ in thousands): Three Months Ended March 31, Entity 2016 2015 Ladder Capital Realty Income Partnership I LP $ 892 $ 102 Grace Lake JV, LLC 225 339 24 Second Avenue Holdings LLC (323 ) — Earnings (loss) from investment in unconsolidated joint ventures $ 794 $ 441 Ladder Capital Realty Income Partnership I LP On April 15, 2011, the Company entered into a limited partnership agreement, becoming the general partner and acquiring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 million . During the three months ended March 31, 2016 and 2015 , the Company recorded $6,905 and $0.1 million , respectively, in management fees, which is reflected in fee and other income in the combined consolidated statements of income.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LLC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25% investment, compared to the 75% investment of its operating partner.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ultimately, income is allocated and distributed 50% to the Company and 50% to the operating partner. During the three months ended March 31, 2016 , the Company recorded $0.3 million in expenses , which is recorded in earnings (loss) from investment in unconsolidated joint ventures in the combined consolidated statements of income. The Company capitalizes interest related to the cost of its investment as 24 Second Avenue has activities in progress necessary to construct and ultimately sell condominium units. During the three months ended March 31, 2016 , the Company capitalized $0.2 million of interest expense, using a weighted average interest rate, which is recorded in investment in unconsolidated joint ventures in the combined consolidated balance sheets. Combined Summary Financial Information for Unconsolidated Joint Ventures The following is a summary of the combined financial position of the unconsolidated joint ventures in which the Company had investment interests as of March 31, 2016 and December 31, 2015 ($ in thousands): March 31, 2016 December 31, 2015 Total assets $ 132,458 $ 131,214 Total liabilities 89,585 88,973 Partners’/members’ capital $ 42,873 $ 42,241 The following is a summary of the combined results from operations of the unconsolidated joint ventures for the period in which the Company had investment interests during the three months ended March 31, 2016 and 2015 ($ in thousands): Three Months Ended March 31, 2016 2015 Total revenues $ 4,237 $ 5,675 Total expenses 4,416 3,764 Net income (loss) $ (179 ) $ 1,911</t>
  </si>
  <si>
    <t>DEBT OBLIGATIONS</t>
  </si>
  <si>
    <t>Debt Disclosure [Abstract]</t>
  </si>
  <si>
    <t>7. DEBT OBLIGATIONS The details of the Company’s debt obligations at March 31, 2016 and December 31, 2015 are as follows ($ in thousands): March 31, 2016 Debt Obligations Committed Financing Debt Obligations Outstanding Committed but Unfunded Interest Rate at March 31, 2016(1) Current Term Maturity Remaining Extension Options Eligible Collateral Carrying Amount of Collateral Fair Value of Collateral Committed Loan Repurchase Facility $ 600,000 $ 207,849 $ 392,151 2.19% - 2.94% 10/30/2016 (2) (3) $ 339,106 $ 340,373 Committed Loan Repurchase Facility 400,000 176,746 223,254 2.68% - 4.44% 4/9/2017 (4) (5) 334,212 369,623 (6) Committed Loan Repurchase Facility 450,000 148,731 301,269 2.69% - 4.36% 5/24/2016 (2) (3) 272,933 297,116 (7) Committed Loan Repurchase Facility 35,000 2,262 32,738 3.03% - 3.04% 10/24/2016 (8) (9) — 3,193 (10) Total Committed Loan Repurchase Facilities 1,485,000 535,588 949,412 946,251 1,010,305 Committed Securities Repurchase Facility 300,000 203,059 96,941 0.88% - 2.43% 10/31/2016 N/A (11) 245,022 245,022 Uncommitted Securities Repurchase Facility N/A (12) 365,692 N/A (12) 0.75% - 2.14% 4/2016 - 6/2016 N/A (11) 435,941 435,941 Total Repurchase Facilities 1,785,000 1,104,339 1,046,353 1,627,214 1,691,268 Borrowings Under Credit Agreement 50,000 — 50,000 4/24/2016 N/A (13) — — Revolving Credit Facility 143,000 — 143,000 2/11/2017 (2) N/A (14) N/A (14) N/A (14) Mortgage Loan Financing 547,776 547,776 — 4.25% - 6.75% 2018 - 2026 N/A (15) 712,468 799,169 Borrowings from the FHLB 2,221,955 1,881,200 340,755 0.38% - 2.74% 2016 - 2024 N/A (13) 2,355,506 2,363,781 Senior Unsecured Notes 563,872 558,134 (16) — 5.875% - 7.375% 2017 -2021 N/A N/A (17) N/A (17) N/A (17) Total Debt Obligations $ 5,311,603 $ 4,091,449 $ 1,580,108 $ 4,695,188 $ 4,854,218 (1) March 31, 2016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2.2 million of loans made to consolidated subsidiaries. (7) Includes $22.9 million of loans made to consolidated subsidiaries. (8) Two additional 6 -month extension periods. (9) First mortgage commercial real estate loans held for sale. It does not include the real estate collateralizing such loans. (10) Includes $3.2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5.7 million at March 31, 2016 . (17)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our committed master repurchase agreements, as outlined in the March 31, 2016 table above, totaling $1.5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300.0 million . The Company’s repurchase facilities include covenants covering net worth requirements, minimum liquidity levels, and maximum leverage ratios. The Company believes it was in compliance with all covenants as of March 31, 2016 and December 31, 2015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 On April 10, 2015, the Company executed an amendment and extension of one of its credit facilities with a major banking institution, providing for, among other things, the extension of the maximum term of the facility to April 10, 2019 and increasing the maximum funding capacity of the facility to $400.0 million . On August 14, 2015, the Company executed an amendment of one of its credit facilities with a major banking institution, providing for, among other things, an increase in the maximum funding capacity to $600.0 million . On October 25, 2015, the Company entered into a committed loan repurchase facility with a major banking institution with total capacity of $35.0 million and an initial maturity date of October 24, 2016, with two six -month extension periods. On December 15, 2015, the Company executed an amendment of one of its credit facilities with a major banking institution, providing for, among other thing, changes to our financial covenants and an increase in the maximum advance rate on certain assets, subject to the buyer’s discretion. Borrowings under Credit Agreement On January 24, 2013, the Company entered into a $50.0 million credit agreement with one of its multiple committed financing counterparties in order to finance its securities and lending activities (the “Credit Agreement”). Interest on the Credit Agreement is LIBOR plus 275 basis points per annum payable monthly in arrears.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e Credit Agreement is dependent on, among other things, LCFH’s compliance with the financial covenants. The Company believes it was in compliance with all covenants as of March 31, 2016 and December 31, 2015 . The Credit Agreement was scheduled to mature on April 24, 2016 with no further extension options but was subsequently amended. Refer to Note 19, Subsequent Events . Borrowings under Credit and Security Agreement On October 31, 2014, the Company entered into a credit and security agreement (the “Credit and Security Agreement”) with a major banking institution to finance one of its assets in the amount of $46.8 million and an interest rate of LIBOR plus 185 basis points . On September 21, 2015, the debt was repaid, and the Credit and Security Agreement was terminated. Revolving Credit Facility On February 11, 2014, the Company entered into a revolving credit facility (the “Revolving Credit Facility”), which was subsequently amended on February 26, 2016 to increase its maximum funding capacity. The Revolving Credit Facility provides for an aggregate maximum borrowing amount of $143.0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y be extended by two 12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 the Company considers its committed loan master repurchase facilities, borrowings under the Credit Agreement and Revolving Credit Facility to be revolving debt arrangements. As such, the Company continues to defer and present costs associated with these facilities as an asset, subsequently amortizing those costs ratably over the term of each revolving debt arrangement. As of March 31, 2016 and December 31, 2015 , the amount of unamortized costs relating to such facilities are $2.3 million and $3.4 million , respectively and are included in other assets in the combined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65% and 95% of the fair value of collateral. Mortgage Loan Financing During the three months ended March 31, 2016 and 2015 , the Company executed 4 and 14 term debt agreements, respectively, to finance properties in its real estate portfolio. These nonrecourse debt agreements provide for fixed rate financing at rates, ranging from 4.25% to 6.75% , maturing between 2018 - 2026 as of March 31, 2016 . These loans have carrying amounts of $547.8 million and $544.7 million , net of unamortized premiums of $6.0 million and $6.1 million at March 31, 2016 and December 31, 2015 , respectively, representing proceeds received upon financing greater than the contractual amounts due under these agreements. The premiums are being amortized over the remaining life of the respective debt instruments using the effective interest method. The Company recorded $0.2 million and $0.2 million of premium amortization, which decreased interest expense, for the three months ended March 31, 2016 and 2015 , respectively. The loans are collateralized by real estate and related lease intangibles, net, of $712.5 million and $711.1 million as of March 31, 2016 and December 31, 2015 , respectively. Borrowings from the Federal Home Loan Bank (“FHLB”) On July 11, 2012, Tuebor Captive Insurance Company LLC (“Tuebor”), a consolidated subsidiary of the Company, became a member of the FHLB and subsequently drew its first secured funding advances from the FHLB. On June 26, 2015, Tuebor’s advance limit was increased to the lowest of $2.9 billion , 40% of Ladder Capital Corp’s total assets or 150% of the Company’s total equity. As of March 31, 2016 , Tuebor had $1.9 billion of borrowings outstanding (with an additional $340.8 million of committed term financing available from the FHLB), with terms of overnight to eight years (with a weighted average of 2.5 years ), interest rates of 0.38% to 2.74% (with a weighted average of 0.97% ), and advance rates of 50.0% to 95.2% of the collateral. As of March 31, 2016 , collateral for the borrowings was comprised of $1.8 billion of CMBS and U.S. Agency Securities and $507.7 million of first mortgage commercial real estate loans. As of December 31, 2015 , Tuebor had $1.9 billion of borrowings outstanding (with an additional $380.4 million of committed term financing available from the FHLB), with terms of overnight to 8 years (with a weighted average of 1.4 years ), interest rates of 0.28% to 2.74% (with a weighted average of 0.84% ), and advance rates of 58.7% to 95.2% of the collateral. As of December 31, 2015 , collateral for the borrowings was comprised of $1.7 billion of CMBS and U.S. Agency Securities and $568.2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451.9 million of the member’s capital were restricted from transfer to Tuebor’s parent without prior approval of state insurance regulators at March 31, 2016 .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46.0% of the Company’s outstanding debt obligations as of March 31, 2016 . The Company does not anticipate that the FHFA’s final regulation will materially impact its operations as it will continue to access FHLB advances during the five-year Transition Period. There is no assurance that the FHFA or the FHLB may not take actions that could adversely impact Tuebor’s membership in the FHLB and continuing access to new or existing advances prior to February 19, 2021. Senior Unsecured Notes 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three months ended March 31, 2016 , the Company retired $21.9 million of principal of the 2017 Notes for a repurchase price of $21.4 million , recognizing a $0.3 million net gain on extinguishment of debt after recognizing $(0.2) million of unamortized debt issuance costs associated with the retired debt. The remaining $297.7 million in aggregate principal amount of the 2017 Notes is due October 2, 2017.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On February 24, 2016, the board of directors authorized the Company to make up to $100.0 million in repurchases of the 2021 Notes from time to time without further approval. During the three months ended March 31, 2016 , the Company retired $33.8 million of principal of the 2021 Notes for a repurchase price of $28.2 million , recognizing a $5.1 million net gain on extinguishment of debt after recognizing $(0.4) million of unamortized debt issuance costs associated with the retired debt. The remaining $266.2 million in aggregate principal amount of the 2021 Notes is due August 1, 2021. LCFH issued the 2021 Notes and the 2017 Notes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March 31, 2016 , the Company has a 57.6%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mbined consolidated financial statements and LCFH’s consolidated financial statements. In April 2015, FASB issued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5.7 million are included in senior unsecured notes as of March 31, 2016 and unamortized debt issuance costs of $6.9 million are included in senior unsecured notes as of December 31, 2015 (previously included in other assets on the combined consolidated balance sheets) Combined Maturity of Debt Obligations The following schedule reflects the Company’s contractual payments under all borrowings by maturity ($ in thousands): Period ending December 31, Borrowings by Maturity (1) 2016 (last 9 months) $ 1,780,462 2017 742,698 2018 229,016 2019 57,468 2020 113,802 Thereafter 1,167,723 Subtotal $ 4,091,169 Debt issuance costs included in senior unsecured notes (5,738 ) Premiums included in mortgage loan financing 6,018 Total 4,091,449 (1) Contractual payments under current maturities, some of which are subject to extensions. The Company’s debt facilities are subject to covenants which require the Company to maintain a minimum level of total equity. Largely as a result of this restriction, approximately $900.3 million of the total equity is restricted from payment as a dividend by the Company at March 31, 2016 .</t>
  </si>
  <si>
    <t>FAIR VALUE OF FINANCIAL INSTRUMENTS</t>
  </si>
  <si>
    <t>Fair Value Disclosures [Abstract]</t>
  </si>
  <si>
    <t>8.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March 31, 2016 and December 31, 2015 are as follows ($ in thousands): March 31, 2016 Weighted Average Outstanding Face Amount Amortized Cost Basis Fair Value Fair Value Method Yield % Remaining Maturity/Duration (years) Assets: CMBS(1) $ 2,139,819 $ 2,160,286 $ 2,192,154 Internal model, third-party inputs 2.86 % 3.15 CMBS interest-only(1) 7,216,114 (8) 344,809 340,127 Internal model, third-party inputs 3.76 % 3.28 GNMA interest-only(3) 600,054 (8) 25,194 23,738 Internal model, third-party inputs 4.28 % 5.13 GN permanent securities(1) 41,148 42,051 42,855 Internal model, third-party inputs 3.49 % 7.02 Mortgage loan receivables held for investment, at amortized cost 1,582,358 1,572,833 1,593,676 Discounted Cash Flow(4) 7.61 % 1.47 Mortgage loan receivables held for sale 353,273 353,331 361,915 Internal model, third-party inputs(5) 4.33 % 5.71 FHLB stock(6) 77,915 77,915 77,915 (6) 3.50 % N/A Nonhedge derivatives(1)(7) 11,100 N/A 215 Counterparty quotations N/A 5.17 Liabilities: Repurchase agreements - short-term 1,082,656 1,082,656 1,082,656 Discounted Cash Flow(8) 1.73 % 0.34 Repurchase agreements - long-term 21,683 21,683 21,683 Discounted Cash Flow(9) 2.59 % 1.15 Borrowings under credit agreement — — — Discounted Cash Flow(10) Revolving credit facility — — — Discounted Cash Flow(10) Mortgage loan financing 544,527 547,776 579,054 Discounted Cash Flow(9) 4.86 % 7.69 Borrowings from the FHLB 1,881,200 1,881,200 1,892,923 Discounted Cash Flow 0.97 % 2.53 Senior unsecured notes 563,872 558,134 528,736 Broker quotations, pricing services 6.67 % 3.31 Nonhedge derivatives(1)(7) 1,026,800 N/A 12,743 Counterparty quotations N/A 1.9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 construction securities(1) 27,091 27,581 28,639 Internal model, third-party inputs 3.86 % 9.33 GN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Credit Agreement and the Revolving Credit Facility are estimated to approximate their carrying amount primarily due to the short interest rate reset risk (30 days) of the financings and the high credit quality of the assets collateralizing these positions. The following table summarizes the Company’s financial assets and liabilities, which are both reported at fair value on a recurring basis (as indicated) or amortized cost/par, at March 31, 2016 and December 31, 2015 ($ in thousands): March 31, 2016 Financial Instruments Reported at Fair Value on Combined Consolidated Statements of Financial Condition Outstanding Face Amount Fair Value Level 1 Level 2 Level 3 Total Assets: CMBS(1) $ 2,139,819 $ — $ — $ 2,192,154 $ 2,192,154 CMBS interest-only(1) 7,216,114 (2) — — 340,127 340,127 GNMA interest-only(3) 600,054 (2) — — 23,738 23,738 GN permanent securities(1) 41,148 — — 42,855 42,855 Nonhedge derivatives(4) 11,100 — 215 — 215 $ — $ 215 $ 2,598,874 $ 2,599,089 Liabilities: Nonhedge derivatives(4) 1,026,800 $ — $ 12,743 $ — $ 12,743 Financial Instruments Not Reported at Fair Value on Combined Consolidated Statements of Financial Condition Outstanding Face Amount Fair Value Level 1 Level 2 Level 3 Total Assets: Mortgage loan receivable held for investment $ 1,582,358 $ — $ — $ 1,593,676 $ 1,593,676 Mortgage loan receivable held for sale 353,273 — — 361,915 361,915 FHLB stock 77,915 — — 77,915 77,915 $ — $ — $ 2,033,506 $ 2,033,506 Liabilities: 0 Repurchase agreements - short-term 1,082,656 $ — $ — $ 1,082,656 $ 1,082,656 Repurchase agreements - long-term 21,683 — — 21,683 21,683 Mortgage loan financing 544,527 — — 579,054 579,054 Borrowings from the FHLB 1,881,200 — — 1,892,923 1,892,923 Senior unsecured notes 563,872 — — 528,736 528,736 $ — $ — $ 4,105,052 $ 4,105,05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 construction securities(1) 27,091 — — 28,639 28,639 GN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mbined consolidated statements of financial condition for the three months ended March 31, 2016 and 2015 ($ in thousands): Level 3 2016 2015 Balance at January 1, $ 2,407,217 $ 2,683,744 Transfer from level 2 — — Purchases 227,758 241,286 Sales (15,477 ) (370,337 ) Paydowns/maturities (36,136 ) (46,891 ) Amortization of premium/discount (18,958 ) (15,015 ) Unrealized gain/(loss) 34,459 18,970 Realized gain/(loss) on sale 11 12,693 Balance at March 31, $ 2,598,874 $ 2,524,450 The following is quantitative information about significant unobservable inputs in our Level 3 measurements for those assets and liabilities measured at fair value on a recurring basis ($ in thousands): March 31, 2016 Financial Instrument Carrying Value Valuation Technique Unobservable Input Minimum Weighted Average Maximum CMBS (1) $ 2,192,154 Discounted cash flow Yield (4) — % 2.74 % 12.09 % Duration (years)(5) 0.00 3.95 8.28 CMBS interest-only (1) 340,127 (2) Discounted cash flow Yield (4) — % 4.04 % 4.66 % Duration (years)(5) 1.82 3.23 4.34 Prepayment speed (CPY)(5) 100.00 100.00 100.00 GNMA interest-only (3) 23,738 (2) Discounted cash flow Yield (4) — % 9.06 % 10 % Duration (years)(5) 0.00 2.41 5.30 Prepayment speed (CPJ)(5) 5.00 14.03 35.00 GN permanent securities (1) 42,855 Discounted cash flow Yield (4) 0.63 % 3.45 % 6.6 % Duration (years)(5) 0.00 8.66 10.29 Total $ 2,598,874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GN construction securities (1) 28,639 Discounted cash flow Yield (4) 0.58 % 3.47 % 3.51 % Duration (years)(5) 0.00 10.34 10.48 GN permanent securities (1) 16,455 Discounted cash flow Yield (4) — % 3.25 % 6.62 % Duration (years)(5) 1.66 5.72 7.21 Total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9.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March 31, 2016 and December 31, 2015 ($ in thousands): March 31, 2016 Fair Value Remaining Maturity (years) Contract Type Notional Asset(1) Liability(1) Futures 5-year Swap $ 542,900 $ 9 $ 4,416 0.25 10-year Swap 399,700 — 3,018 0.25 5-year U.S. Treasury Note 700 — 1 0.25 10-year U.S. Treasury Note Ultra 1,100 3 — 0.25 Total futures 944,400 12 7,435 Swaps 3MO LIBOR 50,000 — 4,980 4.47 Credit Derivatives CMBX 10,000 203 — 5.45 CDX 33,500 — 328 2.70 Total credit derivatives 43,500 203 328 Total derivatives $ 1,037,900 $ 215 $ 12,743 (1) Shown as derivative instruments, at fair value, in the accompanying combined consolidated balance sheets. December 31, 2015 Fair Value Remaining Maturity (years) Contract Type Notional Asset(1) Liability(1) Futures 5-year Swap 670,100 2,122 — 0.25 10-year Swap 477,900 463 1,451 0.25 5-year U.S. Treasury Note 800 3 — 0.25 10-year U.S. Treasury Note 600 3 — 0.25 Total futures 1,149,400 2,591 1,451 Swaps 3MO LIBOR 50,000 — 3,686 4.72 Credit Derivatives CMBX 10,000 230 — 5.59 CDX 33,500 — 367 2.92 Total credit derivatives 43,500 230 367 Total derivatives $ 1,242,900 $ 2,821 $ 5,504 (1) Shown as derivative instruments, at fair value, in the accompanying combined consolidated balance sheets. The following table indicates the net realized gains/(losses) and unrealized appreciation/(depreciation) on derivatives, by primary underlying risk exposure, as included in net result from derivatives transactions in the combined consolidated statements of operations for the three months ended March 31, 2016 and 2015 ($ in thousands): Three Months Ended March 31, 2016 Unrealized Gain/(Loss) Realized Gain/(Loss) Net Result from Derivative Transactions Contract Type Futures $ (8,564 ) $ (40,797 ) $ (49,361 ) Swaps (1,078 ) (338 ) (1,416 ) Credit Derivatives 12 (97 ) (85 ) Total $ (9,630 ) $ (41,232 ) $ (50,862 ) Three Months Ended March 31, 2015 Unrealized Gain/(Loss) Realized Gain/(Loss) Net Result from Derivative Transactions Contract Type Caps $ — $ — $ — Futures $ (10,969 ) $ (27,038 ) $ (38,007 ) Swaps (372 ) (610 ) (982 ) Credit Derivatives (54 ) (96 ) (150 ) Total $ (11,395 ) $ (27,744 ) $ (39,139 ) The Company’s counterparties held $24.3 million and $18.9 million of cash margin as collateral for derivatives as of March 31, 2016 and December 31, 2015 , respectively, which is included in cash collateral held by broker in the combined consolidated balance sheet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March 31, 2016 and December 31, 2015 , the Company was in compliance with these requirements and not in default on its indebtedness. As of March 31, 2016 and December 31, 2015 , there was $6.2 million and $5.9 million of cash collateral held by the derivative counterparties for these derivatives, respectively, included in cash collateral held by brokers in the combined consolidated statements of financial condition. No additional cash would be required to be posted if the acceleration of payment under the derivatives was triggered.</t>
  </si>
  <si>
    <t>OFFSETTING ASSETS AND LIABILITIES</t>
  </si>
  <si>
    <t>Offsetting [Abstract]</t>
  </si>
  <si>
    <t>10. OFFSETTING ASSETS AND LIABILITIES The following tables present both gross information and net information about derivatives and other instruments eligible for offset in the statement of financial position as of March 31, 2016 and December 31, 2015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March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15 $ — $ 215 $ — $ — $ 215 Total $ 215 $ — $ 215 $ — $ — $ 215 (1) Included in cash collateral held by broker on combined consolidated balance sheets. As of March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2,743 $ — $ 12,743 $ — $ 12,743 — Repurchase agreements 1,104,339 — 1,104,339 1,104,339 — — Total $ 1,117,082 $ — $ 1,117,082 $ 1,104,339 $ 12,743 $ — (1) Included in cash collateral held by broker on combined consolidated balance sheet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1) Included in cash collateral held by broker on combined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March 31, 2016 and December 31, 2015 are disclosed in the tables above. The Company does not present its derivative and repurchase agreements net on the combined consolidated financial statements as it has elected gross presentation.</t>
  </si>
  <si>
    <t>EQUITY STRUCTURE AND ACCOUNTS</t>
  </si>
  <si>
    <t>Equity [Abstract]</t>
  </si>
  <si>
    <t>11. EQUITY STRUCTURE AND ACCOUNTS A description of the IPO Transactions is included in Note 1 . In addition, a description of the distribution policies of and accounting for the predecessor capital structure is also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As part of the REIT Structuring Transactions described in Note 1 , and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three months ended March 31, 2016 , 2,077,764 Series REIT LP Units and 2,077,764 Series TRS LP Units were collectively exchanged for 2,077,764 shares of Class A common stock and 2,077,764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March 31, 2016 , the Company has a remaining amount available for repurchase of $44.4 million , which represents 5.6% in the aggregate of its outstanding Class A common stock, based on the closing price of $12.45 per share on such date. The following table is a summary of the Company’s repurchase activity of its Class A common stock during the three months ended March 31, 2016 ($ in thousands): Shares Amount(1) Authorizations remaining as of December 31, 2015 $ 49,006 Additional authorizations — Repurchases paid 424,317 (4,652 ) Repurchases unsettled — Authorizations remaining as of March 31, 2016 $ 44,354 (1) Amount excludes commissions paid associated with share repurchases. Dividends In order for the Company to maintain its qualification as a REIT under the Code, it must annually distribute at least 90% of its taxable income and, for 2015, must distribute its undistributed accumulated earnings and profits attributable to taxable periods prior to January 1, 2015 (the “E&amp;P Distribution”). The Company made the E&amp;P Distribution on January 21, 2016 and has paid and in the future intends to declare regular quarterly distributions to its shareholders in an amount approximating our net taxable income. Consistent with the Company’s Private Letter Ruling it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three months ended March 31, 2016 and 2015 : Declaration Date Dividend per Share March 1, 2016 $ 0.275 Total $ 0.275 March 12, 2015 $ 0.250 Total $ 0.250 Stock Dividend and Distribution of Accumulated Earnings and Profits On January 21, 2016 , the Company paid an aggregate of $15.5 million in cash to its Class A shareholders, accrued for dividends payable on unvested restricted stock of $0.5 million and issued 5,607,762 shares of its Class A common stock, equivalent to $64.1 million , in connection with both the E&amp;P Distribution and fourth quarter 2015 dividend totaling $1.45 per share. The total number of shares of Class A common stock distributed pursuant to the E&amp;P Distribution and fourth quarter 2015 dividend was determined based on shareholder elections and the volume weighted average price of $11.43 per share of Class A common stock on the New York Stock Exchange for the three trading days after January 8, 2016 , the date that election forms were due. The Company also issued 4,468,031 shares of its Class B common stock and each of Series REIT and Series TRS of LCFH issued 10,075,793 of their respective Series LP units corresponding to the aggregate number of Class A and Class B shares issued by the Company. The Company believes that the total value of its 2015 dividends was sufficient to fully distribute its 2015 taxable income and its accumulated earnings and profits. Changes in Accumulated Other Comprehensive Income The following table presents changes in accumulated other comprehensive income related to the cumulative difference between the fair market value and the carrying value of CMBS for the three months ended March 31, 2016 ($ in thousands): Accumulated Other Comprehensive Income (Loss) Accumulated Other Comprehensive Income of Noncontrolling Interests Total Accumulated Other Comprehensive Income December 31, 2015 $ (3,556 ) $ (2,839 ) $ (6,395 ) Other comprehensive income (loss) 19,467 14,916 34,383 Exchange of noncontrolling interest for common stock (122 ) 122 — Rebalancing of ownership percentage between Company and Operating Partnership 350 (350 ) — March 31, 2016 $ 16,139 $ 11,849 $ 27,988 Capitalized Offering Costs As described in Note 1 , the Company completed an IPO of its Class A Common Stock on February 11, 2014. Costs directly attributable to the Company’s IPO of $20.5 million were capitalized and charged against the proceeds of the IPO once completed. Predecessor Capital Structure The capital structure discussed below is reflective of LCFH’s structure as it existed at February 11, 2014, immediately prior to the Reorganization Transactions described in Note 1 . Immediately following the Reorganization Transactions, with the exception of the discussions regarding quarterly tax distributions, the provisions set forth below no longer apply. Cash Distributions to Predecessor Partners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imited Liability Limited Partnership Agreement of LCFH dated as of August 9, 2011, as amended (the “LLLP Agreement”): •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 • Second, 20% to the common unit holders, and 80% to the holders of Series A participating preferred units, until the Series A participating preferred unit holders have each received an amount equivalent to $124 per unit; and • Thereafter, 20% to common unit holders, and 80% to the holders of Series A and Series B participating preferred units, pro rata based on the units held by each holder. 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U.S. federal taxable income (or alternative minimum taxable income, as the case may be) allocated by the Company to such partner in respect of the partnership interests of the Company held by such partner and (y) the highest marginal blended U.S. federal, state and local income tax rate applicable to an individual residing in New York, NY, taking into account for U.S. federal income tax purposes, the deductibility of state and local taxes. Allocation of Income and Loss Income and losses and comprehensive income are allocated among the partners in a manner to reflect as closely as possible the amount each partner would be distributed under the LLLP Agreement upon liquidation of the Operating Partnership’s assets.</t>
  </si>
  <si>
    <t>NONCONTROLLING INTERESTS</t>
  </si>
  <si>
    <t>Noncontrolling Interest [Abstract]</t>
  </si>
  <si>
    <t>12.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three months ended March 31, 2016 , the Company has decreased noncontrolling interests in the Operating Partnership and increased additional paid-in capital and accumulated other comprehensive income in the Company’s shareholders’ equity by $0.9 million as of March 31, 2016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mbined consolidated financial statements. There are two main types of noncontrolling interest reflected in the Company’s combined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seven ventures in which there are other noncontrolling investors, which own between 1.2% - 22.5% of such ventures. These ventures hold investments in six office buildings, one warehouse, one shopping center and a condominium project. The Company makes distributions and allocates income from these ventures to the noncontrolling interests in accordance with the terms of the respective governing agreements.</t>
  </si>
  <si>
    <t>EARNINGS PER SHARE</t>
  </si>
  <si>
    <t>Earnings Per Share [Abstract]</t>
  </si>
  <si>
    <t>13. EARNINGS PER SHARE The Company’s net income (loss) and weighted average shares outstanding for the three months ended March 31, 2016 and 2015 consist of the following: ($ in thousands except share amounts) For the Three Months Ended March 31, 2016 For the Three Months Ended March 31, 2015 Basic Net income (loss) available for Class A common shareholders $ (5,539 ) $ 9,175 Diluted Net income (loss) available for Class A common shareholders $ (5,539 ) $ 14,231 Weighted average shares outstanding Basic 59,596,889 49,986,082 Diluted 59,596,889 98,098,672 The calculation of basic and diluted net income (loss) per share amounts for the three months ended March 31, 2016 and 2015 are described and presented below. Basic Net Income (Loss) per Share Numerator: utilizes net income (loss) available for Class A common shareholders for the three months ended March 31, 2016 and 2015 , respectively. Denominator: utilizes the weighted average shares of Class A common stock for the three months ended March 31, 2016 and 2015 , respectively. Diluted Net Income (Loss) per Share Numerator: utilizes net income (loss) available for Class A common shareholders for the three months ended March 31, 2016 and 2015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three months ended March 31, 2016 and 2015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Three Months Ended March 31, 2016 For the Three Months Ended March 31, 2015 Basic Net Income (Loss) Per Share of Class A Common Stock Numerator: Net income (loss) attributable to Class A common shareholders $ (5,539 ) $ 9,175 Denominator: Weighted average number of shares of Class A common stock outstanding 59,596,889 49,986,082 Basic net income (loss) per share of Class A common stock $ (0.09 ) $ 0.18 Diluted Net Income (Loss) Per Share of Class A Common Stock Numerator: Net income (loss) attributable to Class A common shareholders $ (5,539 ) $ 9,175 Add (deduct) - dilutive effect of: Amounts attributable to operating partnership’s share of Ladder Capital Corp net income (loss) — 8,596 Additional corporate tax (expense) benefit — (3,540 ) Diluted net income attributable to Class A common shareholders $ (5,539 ) $ 14,231 Denominator: Basic weighted average number of shares of Class A common stock outstanding 59,596,889 49,986,082 Add - dilutive effect of: Shares issuable relating to converted Class B common shareholders — 47,645,531 Incremental shares of unvested Class A restricted stock — 467,059 Diluted weighted average number of shares of Class A common stock outstanding 59,596,889 98,098,672 Diluted net income (loss) per share of Class A common stock $ (0.09 ) $ 0.15 For the three months ended March 31, 2016 , shares issuable relating to converted Class B common shareholders and incremental shares of unvested Class A restricted stock are excluded from the calculation of diluted EPS as the Company incurred a loss during the three months ended March 31, 2016 , and therefore, inclusion of such potential common shares in the calculation would be anti-dilutive.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COMPENSATION PLANS</t>
  </si>
  <si>
    <t>Disclosure of Compensation Related Costs, Share-based Payments [Abstract]</t>
  </si>
  <si>
    <t>14. STOCK BASED COMPENSATION PLAN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4 Restricted Stock Awards in Connection with the IPO Transactions In connection with the IPO Transactions, restricted stock awards were granted to members of management and certain employees (the “Grantees”) with an aggregate value of $27.5 million which represents 1,619,865 shares of restricted Class A common stock (the “IPO Restricted Stock Awards”). Fifty percent of each IPO Restricted Stock Award was made subject to time-based vesting criteria, and the remaining 50% of each IPO Restricted Stock Award was made, subject to specified performance-based vesting criteria. The time-vesting restricted stock granted to Brian Harris is scheduled to vest in three equal installments on each of the first three anniversaries of the date of grant, subject to his continued employment on the applicable vesting dates. Twenty-five percent of the time-vesting restricted stock granted to the other Grantees was scheduled to vest in full on the 18 -month anniversary of the date of grant and the remaining 75% is scheduled to vest in full on the three -year anniversary of the date of grant, subject to continued employment on the applicable vesting date. The performance-vesting restricted stock is scheduled to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for the entire award on a straight-line basis over the requisite service period. We feel that this aligns the compensation expense with the obligation of the Company. As such, the compensation expense related to the upfront grants to directors, officers and certain employees in connection with the IPO shall be recognized as follows: 1. Compensation expense for restricted stock subject to time-based vesting criteria granted to Brian Harris will be expensed 1/3 each year, for three years , on an annual basis following such grant 2. Compensation expense for restricted stock subject to time-based vesting criteria granted to directors (as described below) will be expensed 1/3 each year, for three years on an annual basis following such grant 3. Compensation expense for restricted stock subject to time-based vesting criteria granted to officers other than Mr. Harris, and to certain employee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Upon termination of a Grantee’s employment of service due to death or disability, and, in the case of Mr. Harris, by the Company without Cause or by Mr. Harris for Good Reason (each, as defined in the Harris Employment Agreement),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 In connection with the IPO Transactions, Alan Fishman and each of Joel C. Peterson and Douglas Durst, who were appointed to the board of directors in connection with such transactions, received an initial restricted stock award with a grant date fair value of $1.0 million , $0.1 million and $0.1 million , respectively, which represents an aggregate of 67,648 shares of restricted Class A common stock. The grants were scheduled to vest in three equal installments on each of the first three anniversaries of the date of such grants, and each will receive an annual restricted stock award with a grant date fair value of $50,000 , which will vest in full on the one -year anniversary of the date of grant, with both such awards subject to continued service on the board of directors. Messrs. Peterson and Durst, or their successors, will also receive a $75,000 annual cash payment for their service on the board of directors. Additionally, certain directors may receive $15,000 annually for service as a chairperson of the audit committee or compensation committee and $10,000 for service as a chairperson of the nominating and corporate governance committee, with all or a portion of such fee payable to an applicable director in cash or restricted stock (with a grant date fair value equal to such amount payable) at the election of such director. Reallocation Awards On February 3, 2015 , restricted stock awards were granted to certain Grantees, with an aggregate value of $0.5 million , representing 25,742 shares of restricted Class A common stock. These restricted stock awards were allocated to the Grantees from employee forfeitures of the IPO Restricted Stock Awards and vest on the same schedule, subject to the same terms and conditions as the IPO Restricted Stock Awards described above. The compensation expense related to the February 3, 2015 grants will be recognized and accrued for in the same manner as the IPO Restricted Stock Awards described above.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in advance of the Harris Retirement Eligibility Date, as defined below.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first date that is on or after February 11, 2019, where the sum of the individual’s age and the individual’s number of full, completed years of employment with us or our subsidiaries is equal to or greater than 60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6 Annual Restricted Stock Awards and Annual Option Awards On February 18, 2016 , Annual Restricted Stock Awards were granted to Management Grantees with an aggregate value of $9.1 million which represents 793,598 shares of restricted Class A common stock in connection with 2015 compensation. These awards are subject to the same terms and conditions as the 2015 Annual Restricted Stock Awards, except that the relevant vesting periods begin in 2016, rather than in 2015.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6 Annual Restricted Stock Awards to Management Grantees shall be recognized as follows: 1. Compensation expense for restricted stock subject to time-based vesting criteria granted to Brian Harris will be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These grants are subject to the same terms and conditions as those made in 2015 except that the vesting period commenced in 2016. The 2016 awards are subject to the same change in control and retirement provisions that are described above. The Company recognized equity-based compensation expense of $3.5 million and $3.1 million for the three months ended March 31, 2016 and 2015 , respectively. A summary of the grants is presented below ($ in thousands): Three Months Ended March 31, 2016 2015 Number Weighted Average Fair Value Number Weighted Average Fair Value Grants - Class A Common Stock (restricted) 793,598 $ 9,118 722,104 $ 13,278 Grants - Class A Common Stock (restricted) dividends 166,934 1,908 — — Stock Options 380,949 1,356 670,256 1,441 Amortization to compensation expense LP Units compensation expense — (50 ) Ladder compensation expense (3,464 ) (3,089 ) Total amortization to compensation expense $ (3,464 ) $ (3,139 ) The table below presents the number of unvested shares and outstanding stock options at March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257,815 ) (504 ) Forfeited — — — Expired — Nonvested/Outstanding at March 31, 2016 2,037,086 982,135 — Exercisable at March 31,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 At March 31, 2016 there was $19.8 million of total unrecognized compensation cost related to certain share-based compensation awards that is expected to be recognized over a period of up to 35 months , with a weighted-average remaining vesting period of 25.0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2(B)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 will be paid in accordance with their original payment terms, including limiting payment to the dates and events specified above. In connection with freezing the Phantom Equity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 As of March 31, 2016 , there are 455,180 phantom units outstanding, of which 60,274 are unvested, resulting in a liability of $6.1 million , which is included in accrued expenses on the combined consolidated balance sheets. Ladder Capital Corp Deferred Compensation Plan On July 3, 2014, the Company adopted a new, nonqualified deferred compensation plan, which was amended and restated on March 17, 2015 (the “2014 Deferred Compensation Plan”), in which certain eligible employees participate. Pursuant to the 2014 Deferred Compensation Plan, participants may elect, or in some cases non-management participant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In the event that a participant elects to (or is required to) defer a portion of his or he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are immediately vested upon contribution. Mandatory contributions are subject to one-third vesting over a three -year period on a straight-line basis following the applicable year in which the related compensation was earned.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 60 )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In February 2015, Company employees contributed $3.4 million to the Plan. As of March 31, 2016 , there are 297,125 phantom units outstanding, of which 238,769 are unvested, resulting in a liability of $3.7 million , which is included in accrued expenses on the combined consolidated balance sheets. Bonus Payments On February 10, 2016 , the compensation committee of the board of directors of Ladder Capital Corp approved 2016 bonus payments to employees, including officers, totaling $46.8 million , which included $10.3 million of equity based compensation. The bonuses were accrued for as of December 31, 2015 and paid to employees in full on February 17, 2016 . During the three months ended March 31, 2016 and 2015 , the Company recorded compensation expense of $4.7 million and $6.4 million , respectively, related to bonuses.</t>
  </si>
  <si>
    <t>INCOME TAXES</t>
  </si>
  <si>
    <t>Income Tax Disclosure [Abstract]</t>
  </si>
  <si>
    <t>15. INCOME TAXES Prior to February 11, 2014, the Company had not been subject to U.S. federal income taxes as the predecessor entity is a Limited Liability Limited Partnership (“LLLP”), but had been subject to the New York City Unincorporated Business Tax (“NYC UBT”). As a result of the IPO, a portion of the Company’s income was subject to U.S.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1.1 million for the three months ended March 31, 2016 and 2015 . As of March 31, 2016 and December 31, 2015 , the Company’s net deferred tax assets were $6.2 million and $5.0 million , respectively, and are included in other assets in the Company’s combined consolidated balance sheets. Deferred income tax expense (benefit) included within the provision for income taxes was $(2.0) million and $2.0 million for the three months ended March 31, 2016 and 2015 , respectively.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As of March 31, 2016 , the Company has a deferred tax asset of $14.3 million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March 31, 2016 the tax years 2011, 2012, 2013 and 2014 remain open to examination by the major taxing jurisdictions in which the Company is subject to taxes. New York State taxing authorities are currently examining income tax returns of various subsidiaries of the Company for tax years 2010 through 2012. These tax examinations often take a long time to complete and/or settle and there can be no assurances as to the possible outcomes. However, the Company believes that the examinations will result in no material changes to the Company’s financial position.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March 31, 2016 and December 31, 2015 , the Company’s unrecognized tax benefit is a liability for $0.8 million and is included in the accrued expenses in the Company’s combined consolidated balance sheets. This unrecognized tax benefit, if recognized, would have a favorable impact on our effective income tax rate in future periods. As of March 31, 2016 , the Company has not recognized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March 31, 2016 and December 31, 2015 , pursuant to Tax Receivable Agreement, the Company recorded a liability of $1.9 million ,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6. RELATED PARTY TRANSACT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interest-only mezzanine loan, which matures on June 6, 2016, to Halletts Investors LLC (“Borrower”), an entity affiliated with Douglas Durst, one of the Company’s directors and chairman of The Durst Organization. The loan, which was approved by the Audit Committee and Risk and Underwriting Committee in accordance with the Company’s policies regarding related party transactions, is secured by Borrower’s ownership interest in Durst Halletts Member LLC (“Guarantor”). Borrower and Guarantor indirectly own a controlling interest in the three entities that collectively own approximately 9.66 acres of undeveloped land located along the East River waterfront on Hallets Point Peninsula in Astoria Queens, New York. Douglas Durst and members of his family, including trusts for which Douglas Durst is a trustee, have a controlling interest in Borrower and Guarantor. For the three months ended March 31, 2016 , the Company earned $0.6 million in interest income related to this loan. Loan Referral Agreement The Company entered into a loan referral agreement with Meridian, which, at the time, wa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 The Company incurred no fees for the three months ended March 31, 2016 and 2015 , for loans originated in accordance with this agreement. As of March 31, 2016 and December 31, 2015 , $0.3 million and $0.3 million , respectively, was payable to Meridian pursuant to this agreement and included in accrued expenses in the combined consolidated statements of financial condition.</t>
  </si>
  <si>
    <t>COMMITMENTS AND CONTINGENCIES</t>
  </si>
  <si>
    <t>Commitments and Contingencies Disclosure [Abstract]</t>
  </si>
  <si>
    <t>17.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i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3 million and $0.5 million of rental expense for the three months ended March 31, 2016 and 2015 , respectively, which is included in operating expenses in the combined consolidated statements of income. The following is a schedule of future minimum rental payments required under the above operating leases ($ in thousands): Period Ending December 31, Amount 2016 (last nine months) $ 1,198 2017 1,255 2018 1,206 2019 1,180 2020 1,180 Thereafter 1,279 Total $ 7,298 GN Construction Loan Securities The Company commits to purchase GN construction loan securities over a typical period of six to twelve months . As of March 31, 2016 , the Company’s had no commitment to purchase these securities. As of December 31, 2015 , the Company’s commitment to purchase these securities at a fixed price of $102.0 was $28.8 million , of which $26.7 million was funded, with $2.1 million remaining to be funded. The fair value of those commitments at and December 31, 2015 was $54,273 , as determined by market activity and third-party market quotes and as adjusted for estimated liquidity discounts. The fair value of these commitments is included in real estate securities, available-for-sale on the combined consolidated balance sheets. Unfunded Loan Commitments As of March 31, 2016 , the Company’s off-balance sheet arrangements consisted of $97.6 million of unfunded commitments on mortgage loan receivables held for investment to provide additional first mortgage loan financing, at rates to be determined at the time of funding, which was consisted of $96.2 million to provide additional first mortgage loan financing and $1.4 million to provide additional mezzanine loan financing. As of December 31, 2015 , the Company’s off-balance sheet arrangements consisted of $112.8 million of unfunded commitments of mortgage loan receivables held for investment, at rates to be determined at the time of funding, which was composed of $111.4 million to provide additional first mortgage loan financing and $1.4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mbined consolidated balance sheets.</t>
  </si>
  <si>
    <t>SEGMENT REPORTING</t>
  </si>
  <si>
    <t>Segment Reporting [Abstract]</t>
  </si>
  <si>
    <t>18.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March 31, 2016 Interest income $ 41,328 $ 18,256 $ — $ 17 $ 59,601 Interest expense (6,151 ) (1,970 ) (6,195 ) (15,220 ) (29,536 ) Net interest income (expense) 35,177 16,286 (6,195 ) (15,203 ) 30,065 Provision for loan losses (150 ) — — — (150 ) Net interest income (expense) after provision for loan losses 35,027 16,286 (6,195 ) (15,203 ) 29,915 Operating lease income — — 19,294 — 19,294 Tenant recoveries — — 1,335 — 1,335 Sale of loans, net 7,830 — — — 7,830 Realized gain on securities — (573 ) — — (573 ) Unrealized gain (loss) on Agency interest-only securities — 660 — — 660 Realized gain on sale of real estate, net 641 — 5,454 — 6,095 Fee and other income 1,805 — 342 828 2,975 Net result from derivative transactions (16,125 ) (34,737 ) — — (50,862 ) Earnings from investment in unconsolidated joint ventures — — (98 ) 892 794 Gain (loss) on extinguishment of debt — — — 5,382 5,382 Total other income (expense) (5,849 ) (34,650 ) 26,327 7,102 (7,070 ) Salaries and employee benefits (1,500 ) — — (11,115 ) (12,615 ) Operating expenses — — (422 ) (5,873 ) (6,295 ) Real estate operating expenses — — (5,719 ) — (5,719 ) Fee expense (436 ) — (114 ) (181 ) (731 ) Depreciation and amortization — — (9,797 ) (5 ) (9,802 ) Total costs and expenses (1,936 ) — (16,052 ) (17,174 ) (35,162 ) Tax (expense) benefit — — — 873 873 Segment profit (loss) $ 27,242 $ (18,364 ) $ 4,080 $ (24,402 ) $ (11,444 ) Total assets as of March 31, 2016 $ 1,926,164 $ 2,598,874 $ 843,085 $ 287,172 $ 5,655,295 Loans Securities Real Estate(1) Corporate/Other(2) Company Total Three months ended March 31, 2015 Interest income $ 36,056 $ 20,321 $ — $ 6 $ 56,383 Interest expense (5,422 ) (2,012 ) (5,219 ) (14,171 ) (26,824 ) Net interest income (expense) 30,634 18,309 (5,219 ) (14,165 ) 29,559 Provision for loan losses (150 ) — — — (150 ) Net interest income (expense) after provision for loan losses 30,484 18,309 (5,219 ) (14,165 ) 29,409 Operating lease income — — 19,147 — 19,147 Tenant recoveries — — 2,526 — 2,526 Sale of loans, net 30,027 — — — 30,027 Realized gain on securities — 12,150 — — 12,150 Unrealized gain (loss) on Agency interest-only securities — (1,318 ) — — (1,318 ) Realized gain on sale of real estate, net 611 — 7,051 — 7,662 Fee income 1,484 — 11 2,046 3,541 Net result from derivative transactions (13,950 ) (25,189 ) — — (39,139 ) Earnings from investment in unconsolidated joint ventures — — 339 102 441 Total other income 18,172 (14,357 ) 29,074 2,148 35,037 Salaries and employee benefits (2,800 ) — — (10,958 ) (13,758 ) Operating expenses 69 — — (8,872 ) (8,803 ) Real estate operating expenses — — (9,372 ) — (9,372 ) Real estate acquisition costs — — (600 ) — (600 ) Fee expense (891 ) (2 ) (38 ) (192 ) (1,123 ) Depreciation and amortization — — (9,718 ) (5 ) (9,723 ) Total costs and expenses (3,622 ) (2 ) (19,728 ) (20,027 ) (43,379 ) Tax expense — — — (3,104 ) (3,104 ) Segment profit (loss) $ 45,034 $ 3,950 $ 4,127 $ (35,148 ) $ 17,963 Total assets as of December 31, 2015 $ 2,310,409 $ 2,407,217 $ 868,528 $ 309,058 $ 5,895,212 (1) Includes the Company’s investment in unconsolidated joint ventures that held real estate of $33.9 million and $33.7 million as of March 31, 2016 and December 31,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1.0 million and $48,771 as of March 31, 2016 and December 31, 2015 , respectively, the Company’s investment in FHLB stock of $77.9 million and $77.9 million as of March 31, 2016 and December 31, 2015 , respectively, the Company’s deferred tax asset of $6.2 million and $5.0 million as of March 31, 2016 and December 31, 2015 , respectively and the Company’s senior unsecured notes of $558.1 million and $612.6 million as of March 31, 2016 and December 31, 2015 , respectively.</t>
  </si>
  <si>
    <t>SUBSEQUENT EVENTS</t>
  </si>
  <si>
    <t>Subsequent Events [Abstract]</t>
  </si>
  <si>
    <t>19. SUBSEQUENT EVENTS The Company has evaluated subsequent events through the issuance date of the financial statements and determined that the following disclosure is necessary: Committed Loan Repurchase Facility On April 19, 2016, the Company entered into an amendment to its committed loan repurchase facility with one of its multiple major banking institutions, adding two one -year extension options and extending the maximum term of the committed loan repurchase facility to May 24, 2020. Borrowings under Credit Agreement On April 21, 2016, the Company entered into an amendment to its credit agreement with one of its multiple major banking institutions extending the maturity date from April 24, 2016 to no later than June 23, 2016. See Note 7 for a further discussion of the Company’s Borrowings under Credit Agreement.</t>
  </si>
  <si>
    <t>SIGNIFICANT ACCOUNTING POLICIES (Policies)</t>
  </si>
  <si>
    <t>Basis of Accounting and Principles of Combination and Consolidation</t>
  </si>
  <si>
    <t>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5 , which are included in the Company’s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as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March 31, 2016 and December 31, 2015 .</t>
  </si>
  <si>
    <t>Cash Collateral Held by Broker and Restricted Cash</t>
  </si>
  <si>
    <t>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March 31, 2016 and December 31, 2015 , included in other assets on the Company’s combined consolidated balance sheets are $20.0 million and $19.0 million , respectively, of tenant security deposits, deposits related to real estate sales and acquisitions and required escrow balances on credit facilities, which are considered restricted cash</t>
  </si>
  <si>
    <t>Recently Issued and Adopted Accounting Pronouncements</t>
  </si>
  <si>
    <t>Recently Issued Accounting Pronouncements In March 2016, FASB issued Accounting Standards Update (“ASU”) 2016-09, Improvements to Employee Share-Based Payment Accounting (“ASU 2016-09”).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Early adoption is permitted in any interim or annual period. The Company is currently assessing the impact that this guidance will have on its combined consolidated financial statements when adopted. In February 2016, FASB issued ASU 2016-02, Leases (Topic ASC 842) (“ASU 2016-02”). The guidance in ASU 2016-02 supersedes the lease recognition requirements in ASC Topic 840, Leases . ASU 2016-02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update requires lessors to account for leases using an approach that is substantially equivalent to existing guidance for sales-type leases, direct financing leases and operating leases. The ASU is expected to impact the Company’s combined consolidated financial statements as the Company has certain operating lease arrangements for which it is the lessee. The standard is effective on January 1, 2019, with early adoption permitted. The Company is in the process of evaluating the impact of this new guidance. In January 2016,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a public companies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mbined consolidated financial statements. In September 2015, FASB issued ASU 2015-16, Business Combinations: Simplifying the Accounting for Measurement-Period Adjustment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dopted this update in the quarter ended March 31, 2016. The adoption did not have a material impact on the Company’s combined consolidated financial statements.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dopted this update in the quarter ended March 31, 2016. The adoption did not have a material impa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ASU 810, which allowed reporting entities with interests in certain investment funds to follow previous guidance in FIN 46 (R). However, the ASU permanently exempts reporting entities from consolidating registered money market funds that operate in accordance with Rule 2a-7 under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The Company adopted this update in the quarter ended March 31, 2016. Under this ASU, the Operating Partnership is now considered a VIE, however, since the Company was previously consolidating the Operating Partnership,the adoption of this ASU had no material impact on the Company’s combined consolidated financial statements. Substantially all of the Company’s assets, liabilities, operations and cash flows are those of the Operating Partnership. 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Company anticipates adopting this update in the quarter ending March 31, 2017 and does not expect the adoption to have a material impact on the Company’s combined consolidated financial statements. In August 2014, FASB issued ASU 2014-13, Consolidation (Topic 810): Measuring the Financial Assets and the Financial Liabilities of a Consolidated Collateralized Financing Entity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The Company adopted this update in the quarter ended March 31, 2016. The adoption did not have a material effect on the Company’s combined consolidated financial statement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dopted this update in the quarter ended March 31, 2016 applying the amendment prospectively. The adoption has not had a material impact on the Company’s combined consolidated financial statements. In May 2014, FASB issued ASU 2014-9, Revenue from Contracts with Customers (Topic 606)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statements.</t>
  </si>
  <si>
    <t>MORTGAGE LOAN RECEIVABLES (Tables)</t>
  </si>
  <si>
    <t>Schedule of mortgage loan receivables</t>
  </si>
  <si>
    <t>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1) December 31, 2015 LIBOR rates are used to calculate weighted average yield for floating rate loans. March 31, 2016 ($ in thousands) Outstanding Face Amount Carrying Value Weighted Average Yield (1) Remaining Maturity (years) Mortgage loan receivables held for investment, at amortized cost $ 1,582,358 $ 1,576,683 7.61 % 1.47 Provision for loan losses N/A (3,850 ) Total mortgage loan receivables held for investment, at amortized cost 1,582,358 1,572,833 Mortgage loan receivables held for sale 353,273 353,331 4.33 % 5.71 Total $ 1,935,631 $ 1,926,164 (1) March 31, 2016 London Interbank Offered Rate (“LIBOR”) rates are used to calculate weighted average yield for floating rate loans.</t>
  </si>
  <si>
    <t>Summary of mortgage loan receivables by loan type</t>
  </si>
  <si>
    <t>The following table summarizes mortgage loan receivables by loan type ($ in thousands): March 31, 2016 December 31, 2015 Outstanding Face Amount Carrying Value Outstanding Face Amount Carrying Value Mortgage loan receivables held for sale First mortgage loans $ 353,273 $ 353,331 $ 571,638 $ 571,764 Total mortgage loan receivables held for sale 353,273 353,331 571,638 571,764 Mortgage loan receivables held for investment, at amortized cost First mortgage loans 1,386,134 1,381,446 1,462,228 1,456,212 Mezzanine loans 196,224 195,237 287,328 286,133 Total mortgage loan receivables held for investment, at amortized cost 1,582,358 1,576,683 1,749,556 1,742,345 Provision for loan losses N/A (3,850 ) N/A (3,700 ) Total $ 1,935,631 $ 1,926,164 $ 2,321,194 $ 2,310,409</t>
  </si>
  <si>
    <t>Schedule of activity in loan portfolio</t>
  </si>
  <si>
    <t>For the three months ended March 31, 2016 and 2015 , the activity in our loan portfolio was as follows ($ in thousands): Mortgage loan receivables held for investment, at amortized cost Mortgage loan receivables held for sale Balance, December 31, 2015 $ 1,738,645 $ 571,764 Origination of mortgage loan receivables 49,735 91,027 Repayment of mortgage loan receivables (218,410 ) (524 ) Proceeds from sales of mortgage loan receivables — (316,766 ) Realized gain on sale of mortgage loan receivables — 7,830 Accretion/amortization of discount, premium and other fees 3,013 — Loan loss provision (150 ) — Balance, March 31, 2016 $ 1,572,833 $ 353,331 Mortgage loan receivables held for investment, at amortized cost Mortgage loan receivables held for sale Balance, December 31, 2014 $ 1,521,054 $ 417,955 Origination of mortgage loan receivables 378,042 391,934 Repayment of mortgage loan receivables (125,531 ) (164 ) Proceeds from sales of mortgage loan receivables — (589,169 ) Realized gain on sale of mortgage loan receivables — 30,027 Accretion/amortization of discount, premium and other fees 1,591 — Loan loss provision (150 ) — Balance, March 31, 2015 $ 1,775,006 $ 250,583</t>
  </si>
  <si>
    <t>Schedule of provision for loan losses</t>
  </si>
  <si>
    <t>Provision for Loan Losses ($ in thousands) Three Months Ended March 31, 2016 2015 Provision for loan losses at beginning of period $ 3,700 $ 3,100 Provision for loan losses 150 150 Provision for loan losses at end of period $ 3,850 $ 3,250</t>
  </si>
  <si>
    <t>REAL ESTATE SECURITIES (Tables)</t>
  </si>
  <si>
    <t>Summary of securities which are classified as available-for-sale</t>
  </si>
  <si>
    <t>The following is a summary of the Company’s securities at March 31, 2016 and December 31, 2015 ($ in thousands): March 31, 2016 Gross Unrealized Weighted Average Asset Type Outstanding Face Amount Amortized Cost Basis Gains Losses Carrying Value # of Securities Rating (1) Coupon % Yield % Remaining Duration (years) CMBS(2) $ 2,139,819 $ 2,160,286 $ 33,162 $ (1,294 ) $ 2,192,154 133 AAA 3.21 % 2.86 % 3.15 CMBS interest-only(2) 7,216,114 (3) 344,809 952 (5,634 ) 340,127 53 AAA 1.06 % 3.76 % 3.28 GNMA interest-only(4) 600,054 (3) 25,194 233 (1,689 ) 23,738 21 AA+ 0.73 % 4.28 % 5.13 GN permanent securities(2) 41,148 42,051 1,190 (386 ) 42,855 12 AA+ 4.18 % 3.49 % 7.02 Total $ 9,997,135 $ 2,572,340 $ 35,537 $ (9,003 ) $ 2,598,874 219 1.51 % 3.00 % 3.25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 construction securities(2) 27,091 27,581 1,058 — 28,639 1 AA+ 4.10 % 3.86 % 9.33 GN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GN construction securities, and GN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t>
  </si>
  <si>
    <t>Schedule of fair value of the Company's securities by remaining maturity based upon expected cash flows</t>
  </si>
  <si>
    <t>The following is a breakdown of the carrying value of the Company’s securities by remaining maturity based upon expected cash flows at March 31, 2016 and December 31, 2015 ($ in thousands): March 31, 2016 Asset Type Within 1 year 1-5 years 5-10 years After 10 years Total CMBS(1) $ 618,223 $ 1,147,927 $ 426,004 $ — $ 2,192,154 CMBS interest-only(1) — 340,127 — — 340,127 GNMA interest-only(2) 4 14,953 8,390 391 23,738 GN permanent securities(1) — 6,861 35,994 — 42,855 Total $ 618,227 $ 1,509,868 $ 470,388 $ 391 $ 2,598,874 December 31, 2015 Asset Type Within 1 year 1-5 years 5-10 years After 10 years Total CMBS(1) $ 610,526 $ 891,752 $ 489,228 $ — $ 1,991,506 CMBS interest-only(1) — 344,423 — — 344,423 GNMA interest-only(2) 6 17,159 8,549 480 26,194 GN construction securities(1) — 386 28,253 — 28,639 GN permanent securities(1) 2,220 6,661 7,574 — 16,455 Total $ 612,752 $ 1,260,381 $ 533,604 $ 480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March 31, 2016 December 31, 2015 Land $ 134,618 $ 138,128 Building 628,612 640,206 In-place leases and other intangibles 138,402 139,501 Real estate 901,632 917,835 Less: Accumulated depreciation and amortization (92,402 ) (83,056 ) Real estate and related lease intangibles, net $ 809,230 $ 834,779</t>
  </si>
  <si>
    <t>Schedule of depreciation and amortization expense recorded</t>
  </si>
  <si>
    <t>The following table presents depreciation and amortization expense on real estate recorded by the Company ($ in thousands): Three Months Ended March 31, 2016 2015 Depreciation expense (1) $ 6,104 $ 5,906 Amortization expense 3,693 3,812 Total real estate depreciation and amortization expense $ 9,797 $ 9,718 (1) Depreciation expense on the combined consolidated statements of income also includes $5,125 and $5,187 of depreciation on corporate fixed assets for the three months ended March 31, 2016 and 2015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March 31, 2016 ($ in thousands): Period Ending December 31, Amount 2016 (last 9 months) $ 10,076 2017 4,886 2018 4,414 2019 3,992 2020 3,266 Thereafter 75,187 Total $ 101,821</t>
  </si>
  <si>
    <t>Schedule of contractual future minimum rent under leases</t>
  </si>
  <si>
    <t>The following is a schedule of non-cancellable, contractual, future minimum rent under leases (excluding property operating expenses paid directly by tenant under net leases or rent escalations under other leases from tenants) at March 31, 2016 ($ in thousands): Period Ending December 31, Amount 2016 (last 9 months) $ 53,182 2017 67,974 2018 65,337 2019 60,705 2020 57,582 Thereafter 494,550 Total $ 799,330</t>
  </si>
  <si>
    <t>Schedule of real estate properties acquired</t>
  </si>
  <si>
    <t>During the three months ended March 31, 2016 , the Company acquired no properties. During the three months ended March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Total real estate acquisitions $ 103,262 (1) Properties were consolidated as of acquisition date. The purchase prices were allocated to the net assets acquired during the three months ended March 31, 2015 , as follows ($ in thousands): Purchase Price Allocation Land $ 12,605 Building 82,669 Intangibles 7,988 Total purchase price $ 103,262</t>
  </si>
  <si>
    <t>Schedule of properties sold</t>
  </si>
  <si>
    <t xml:space="preserve">The Company sold the following properties during the three months ended March 31, 2016 ($ in thousands): Sales Date Type Primary Location(s) Net Sales Proceeds Net Book Value Realized Gain/(Loss) Properties Units Mar 2016 Net Lease Rockland, MA 9,148 8,437 711 1 — Various Condominium Las Vegas, NV 8,404 4,417 3,987 — 17 Various Condominium Miami, FL 5,963 4,566 1,397 — 21 Totals $ 23,515 $ 17,420 $ 6,095 The Company sold the following properties during the three months ended March 31, 2015 ($ in thousands): Sales Date Type Primary Location(s) Net Sales Proceeds Net Book Value Realized Gain/(Loss) Properties Units Various Condominium Las Vegas, NV 12,210 6,777 5,433 — 25 Various Condominium Miami, FL 9,857 7,628 2,229 — 33 Totals $ 22,067 $ 14,405 $ 7,662 </t>
  </si>
  <si>
    <t>Schedule of unaudited pro forma information</t>
  </si>
  <si>
    <t>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5 acquisition adjustments made to present financial results as though the acquisition of the properties occurred on January 1, 2014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Three Months Ended March 31, 2015 Company Historical Acquisitions Consolidated Pro Forma Operating lease income $ 19,147 $ 871 $ 20,018 Net income 17,963 454 18,417 Net (income) loss attributable to noncontrolling interest in consolidated joint ventures (191 ) — (191 ) Net (income) loss attributable to noncontrolling interest in operating partnership (8,597 ) (222 ) (8,819 ) Net income attributable to Class A common shareholders 9,175 231 9,406</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March 31, 2016 and December 31, 2015 ($ in thousands): Entity March 31, 2016 December 31, 2015 Ladder Capital Realty Income Partnership I LP $ 1,000 $ 49 Grace Lake JV, LLC 3,116 2,891 24 Second Avenue Holdings LLC 30,739 30,857 Company’s investment in unconsolidated joint ventures $ 34,855 $ 33,797</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months ended March 31, 2016 and 2015 ($ in thousands): Three Months Ended March 31, Entity 2016 2015 Ladder Capital Realty Income Partnership I LP $ 892 $ 102 Grace Lake JV, LLC 225 339 24 Second Avenue Holdings LLC (323 ) — Earnings (loss) from investment in unconsolidated joint ventures $ 794 $ 441</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March 31, 2016 and December 31, 2015 ($ in thousands): March 31, 2016 December 31, 2015 Total assets $ 132,458 $ 131,214 Total liabilities 89,585 88,973 Partners’/members’ capital $ 42,873 $ 42,241 The following is a summary of the combined results from operations of the unconsolidated joint ventures for the period in which the Company had investment interests during the three months ended March 31, 2016 and 2015 ($ in thousands): Three Months Ended March 31, 2016 2015 Total revenues $ 4,237 $ 5,675 Total expenses 4,416 3,764 Net income (loss) $ (179 ) $ 1,911</t>
  </si>
  <si>
    <t>DEBT OBLIGATIONS (Tables)</t>
  </si>
  <si>
    <t>Schedule of repurchase agreement</t>
  </si>
  <si>
    <t>The details of the Company’s debt obligations at March 31, 2016 and December 31, 2015 are as follows ($ in thousands): March 31, 2016 Debt Obligations Committed Financing Debt Obligations Outstanding Committed but Unfunded Interest Rate at March 31, 2016(1) Current Term Maturity Remaining Extension Options Eligible Collateral Carrying Amount of Collateral Fair Value of Collateral Committed Loan Repurchase Facility $ 600,000 $ 207,849 $ 392,151 2.19% - 2.94% 10/30/2016 (2) (3) $ 339,106 $ 340,373 Committed Loan Repurchase Facility 400,000 176,746 223,254 2.68% - 4.44% 4/9/2017 (4) (5) 334,212 369,623 (6) Committed Loan Repurchase Facility 450,000 148,731 301,269 2.69% - 4.36% 5/24/2016 (2) (3) 272,933 297,116 (7) Committed Loan Repurchase Facility 35,000 2,262 32,738 3.03% - 3.04% 10/24/2016 (8) (9) — 3,193 (10) Total Committed Loan Repurchase Facilities 1,485,000 535,588 949,412 946,251 1,010,305 Committed Securities Repurchase Facility 300,000 203,059 96,941 0.88% - 2.43% 10/31/2016 N/A (11) 245,022 245,022 Uncommitted Securities Repurchase Facility N/A (12) 365,692 N/A (12) 0.75% - 2.14% 4/2016 - 6/2016 N/A (11) 435,941 435,941 Total Repurchase Facilities 1,785,000 1,104,339 1,046,353 1,627,214 1,691,268 Borrowings Under Credit Agreement 50,000 — 50,000 4/24/2016 N/A (13) — — Revolving Credit Facility 143,000 — 143,000 2/11/2017 (2) N/A (14) N/A (14) N/A (14) Mortgage Loan Financing 547,776 547,776 — 4.25% - 6.75% 2018 - 2026 N/A (15) 712,468 799,169 Borrowings from the FHLB 2,221,955 1,881,200 340,755 0.38% - 2.74% 2016 - 2024 N/A (13) 2,355,506 2,363,781 Senior Unsecured Notes 563,872 558,134 (16) — 5.875% - 7.375% 2017 -2021 N/A N/A (17) N/A (17) N/A (17) Total Debt Obligations $ 5,311,603 $ 4,091,449 $ 1,580,108 $ 4,695,188 $ 4,854,218 (1) March 31, 2016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2.2 million of loans made to consolidated subsidiaries. (7) Includes $22.9 million of loans made to consolidated subsidiaries. (8) Two additional 6 -month extension periods. (9) First mortgage commercial real estate loans held for sale. It does not include the real estate collateralizing such loans. (10) Includes $3.2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5.7 million at March 31, 2016 . (17)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t>
  </si>
  <si>
    <t>Schedule of contractual payments under all borrowings by maturity</t>
  </si>
  <si>
    <t>The following schedule reflects the Company’s contractual payments under all borrowings by maturity ($ in thousands): Period ending December 31, Borrowings by Maturity (1) 2016 (last 9 months) $ 1,780,462 2017 742,698 2018 229,016 2019 57,468 2020 113,802 Thereafter 1,167,723 Subtotal $ 4,091,169 Debt issuance costs included in senior unsecured notes (5,738 ) Premiums included in mortgage loan financing 6,018 Total 4,091,449 (1) Contractual payments under current maturities, some of which are subject to extensions.</t>
  </si>
  <si>
    <t>FAIR VALUE OF FINANCIAL INSTRUMENTS (Tables)</t>
  </si>
  <si>
    <t>Summary of fair value</t>
  </si>
  <si>
    <t xml:space="preserve">The carrying values and estimated fair values of the Company’s financial instruments, which are both reported at fair value on a recurring basis (as indicated) or amortized cost/par, at March 31, 2016 and December 31, 2015 are as follows ($ in thousands): March 31, 2016 Weighted Average Outstanding Face Amount Amortized Cost Basis Fair Value Fair Value Method Yield % Remaining Maturity/Duration (years) Assets: CMBS(1) $ 2,139,819 $ 2,160,286 $ 2,192,154 Internal model, third-party inputs 2.86 % 3.15 CMBS interest-only(1) 7,216,114 (8) 344,809 340,127 Internal model, third-party inputs 3.76 % 3.28 GNMA interest-only(3) 600,054 (8) 25,194 23,738 Internal model, third-party inputs 4.28 % 5.13 GN permanent securities(1) 41,148 42,051 42,855 Internal model, third-party inputs 3.49 % 7.02 Mortgage loan receivables held for investment, at amortized cost 1,582,358 1,572,833 1,593,676 Discounted Cash Flow(4) 7.61 % 1.47 Mortgage loan receivables held for sale 353,273 353,331 361,915 Internal model, third-party inputs(5) 4.33 % 5.71 FHLB stock(6) 77,915 77,915 77,915 (6) 3.50 % N/A Nonhedge derivatives(1)(7) 11,100 N/A 215 Counterparty quotations N/A 5.17 Liabilities: Repurchase agreements - short-term 1,082,656 1,082,656 1,082,656 Discounted Cash Flow(8) 1.73 % 0.34 Repurchase agreements - long-term 21,683 21,683 21,683 Discounted Cash Flow(9) 2.59 % 1.15 Borrowings under credit agreement — — — Discounted Cash Flow(10) Revolving credit facility — — — Discounted Cash Flow(10) Mortgage loan financing 544,527 547,776 579,054 Discounted Cash Flow(9) 4.86 % 7.69 Borrowings from the FHLB 1,881,200 1,881,200 1,892,923 Discounted Cash Flow 0.97 % 2.53 Senior unsecured notes 563,872 558,134 528,736 Broker quotations, pricing services 6.67 % 3.31 Nonhedge derivatives(1)(7) 1,026,800 N/A 12,743 Counterparty quotations N/A 1.9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 construction securities(1) 27,091 27,581 28,639 Internal model, third-party inputs 3.86 % 9.33 GN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Credit Agreement and the Revolving Credit Facility are estimated to approximate their carrying amount primarily due to the short interest rate reset risk (30 days) of the financings and the high credit quality of the assets collateralizing these positions. </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March 31, 2016 and December 31, 2015 ($ in thousands): March 31, 2016 Financial Instruments Reported at Fair Value on Combined Consolidated Statements of Financial Condition Outstanding Face Amount Fair Value Level 1 Level 2 Level 3 Total Assets: CMBS(1) $ 2,139,819 $ — $ — $ 2,192,154 $ 2,192,154 CMBS interest-only(1) 7,216,114 (2) — — 340,127 340,127 GNMA interest-only(3) 600,054 (2) — — 23,738 23,738 GN permanent securities(1) 41,148 — — 42,855 42,855 Nonhedge derivatives(4) 11,100 — 215 — 215 $ — $ 215 $ 2,598,874 $ 2,599,089 Liabilities: Nonhedge derivatives(4) 1,026,800 $ — $ 12,743 $ — $ 12,743 Financial Instruments Not Reported at Fair Value on Combined Consolidated Statements of Financial Condition Outstanding Face Amount Fair Value Level 1 Level 2 Level 3 Total Assets: Mortgage loan receivable held for investment $ 1,582,358 $ — $ — $ 1,593,676 $ 1,593,676 Mortgage loan receivable held for sale 353,273 — — 361,915 361,915 FHLB stock 77,915 — — 77,915 77,915 $ — $ — $ 2,033,506 $ 2,033,506 Liabilities: 0 Repurchase agreements - short-term 1,082,656 $ — $ — $ 1,082,656 $ 1,082,656 Repurchase agreements - long-term 21,683 — — 21,683 21,683 Mortgage loan financing 544,527 — — 579,054 579,054 Borrowings from the FHLB 1,881,200 — — 1,892,923 1,892,923 Senior unsecured notes 563,872 — — 528,736 528,736 $ — $ — $ 4,105,052 $ 4,105,05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 construction securities(1) 27,091 — — 28,639 28,639 GN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t>
  </si>
  <si>
    <t>Schedule of changes in Level 3 of financial instruments</t>
  </si>
  <si>
    <t>The following table summarizes changes in Level 3 financial instruments reported at fair value on the combined consolidated statements of financial condition for the three months ended March 31, 2016 and 2015 ($ in thousands): Level 3 2016 2015 Balance at January 1, $ 2,407,217 $ 2,683,744 Transfer from level 2 — — Purchases 227,758 241,286 Sales (15,477 ) (370,337 ) Paydowns/maturities (36,136 ) (46,891 ) Amortization of premium/discount (18,958 ) (15,015 ) Unrealized gain/(loss) 34,459 18,970 Realized gain/(loss) on sale 11 12,693 Balance at March 31, $ 2,598,874 $ 2,524,450</t>
  </si>
  <si>
    <t>Schedule of quantitative information</t>
  </si>
  <si>
    <t>The following is quantitative information about significant unobservable inputs in our Level 3 measurements for those assets and liabilities measured at fair value on a recurring basis ($ in thousands): March 31, 2016 Financial Instrument Carrying Value Valuation Technique Unobservable Input Minimum Weighted Average Maximum CMBS (1) $ 2,192,154 Discounted cash flow Yield (4) — % 2.74 % 12.09 % Duration (years)(5) 0.00 3.95 8.28 CMBS interest-only (1) 340,127 (2) Discounted cash flow Yield (4) — % 4.04 % 4.66 % Duration (years)(5) 1.82 3.23 4.34 Prepayment speed (CPY)(5) 100.00 100.00 100.00 GNMA interest-only (3) 23,738 (2) Discounted cash flow Yield (4) — % 9.06 % 10 % Duration (years)(5) 0.00 2.41 5.30 Prepayment speed (CPJ)(5) 5.00 14.03 35.00 GN permanent securities (1) 42,855 Discounted cash flow Yield (4) 0.63 % 3.45 % 6.6 % Duration (years)(5) 0.00 8.66 10.29 Total $ 2,598,874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GN construction securities (1) 28,639 Discounted cash flow Yield (4) 0.58 % 3.47 % 3.51 % Duration (years)(5) 0.00 10.34 10.48 GN permanent securities (1) 16,455 Discounted cash flow Yield (4) — % 3.25 % 6.62 % Duration (years)(5) 1.66 5.72 7.21 Total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March 31, 2016 and December 31, 2015 ($ in thousands): March 31, 2016 Fair Value Remaining Maturity (years) Contract Type Notional Asset(1) Liability(1) Futures 5-year Swap $ 542,900 $ 9 $ 4,416 0.25 10-year Swap 399,700 — 3,018 0.25 5-year U.S. Treasury Note 700 — 1 0.25 10-year U.S. Treasury Note Ultra 1,100 3 — 0.25 Total futures 944,400 12 7,435 Swaps 3MO LIBOR 50,000 — 4,980 4.47 Credit Derivatives CMBX 10,000 203 — 5.45 CDX 33,500 — 328 2.70 Total credit derivatives 43,500 203 328 Total derivatives $ 1,037,900 $ 215 $ 12,743 (1) Shown as derivative instruments, at fair value, in the accompanying combined consolidated balance sheets. December 31, 2015 Fair Value Remaining Maturity (years) Contract Type Notional Asset(1) Liability(1) Futures 5-year Swap 670,100 2,122 — 0.25 10-year Swap 477,900 463 1,451 0.25 5-year U.S. Treasury Note 800 3 — 0.25 10-year U.S. Treasury Note 600 3 — 0.25 Total futures 1,149,400 2,591 1,451 Swaps 3MO LIBOR 50,000 — 3,686 4.72 Credit Derivatives CMBX 10,000 230 — 5.59 CDX 33,500 — 367 2.92 Total credit derivatives 43,500 230 367 Total derivatives $ 1,242,900 $ 2,821 $ 5,504 (1) Shown as derivative instruments, at fair value, in the accompanying combined consolidated balance sheets.</t>
  </si>
  <si>
    <t>Schedule of net realized gains/(losses) and unrealized appreciation/(depreciation) on derivatives</t>
  </si>
  <si>
    <t>The following table indicates the net realized gains/(losses) and unrealized appreciation/(depreciation) on derivatives, by primary underlying risk exposure, as included in net result from derivatives transactions in the combined consolidated statements of operations for the three months ended March 31, 2016 and 2015 ($ in thousands): Three Months Ended March 31, 2016 Unrealized Gain/(Loss) Realized Gain/(Loss) Net Result from Derivative Transactions Contract Type Futures $ (8,564 ) $ (40,797 ) $ (49,361 ) Swaps (1,078 ) (338 ) (1,416 ) Credit Derivatives 12 (97 ) (85 ) Total $ (9,630 ) $ (41,232 ) $ (50,862 ) Three Months Ended March 31, 2015 Unrealized Gain/(Loss) Realized Gain/(Loss) Net Result from Derivative Transactions Contract Type Caps $ — $ — $ — Futures $ (10,969 ) $ (27,038 ) $ (38,007 ) Swaps (372 ) (610 ) (982 ) Credit Derivatives (54 ) (96 ) (150 ) Total $ (11,395 ) $ (27,744 ) $ (39,139 )</t>
  </si>
  <si>
    <t>OFFSETTING ASSETS AND LIABILITIES (Tables)</t>
  </si>
  <si>
    <t>Schedule of offsetting of financial assets</t>
  </si>
  <si>
    <t>As of March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15 $ — $ 215 $ — $ — $ 215 Total $ 215 $ — $ 215 $ — $ — $ 215 (1) Included in cash collateral held by broker on combined consolidated balance sheet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t>
  </si>
  <si>
    <t>Schedule of offsetting of financial liabilities</t>
  </si>
  <si>
    <t>As of March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2,743 $ — $ 12,743 $ — $ 12,743 — Repurchase agreements 1,104,339 — 1,104,339 1,104,339 — — Total $ 1,117,082 $ — $ 1,117,082 $ 1,104,339 $ 12,743 $ —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1) Included in cash collateral held by broker on combined consolidated balance sheets.</t>
  </si>
  <si>
    <t>EQUITY STRUCTURE AND ACCOUNTS (Tables)</t>
  </si>
  <si>
    <t>Schedule of Repurchase of Treasury Stock Activity</t>
  </si>
  <si>
    <t>The following table is a summary of the Company’s repurchase activity of its Class A common stock during the three months ended March 31, 2016 ($ in thousands): Shares Amount(1) Authorizations remaining as of December 31, 2015 $ 49,006 Additional authorizations — Repurchases paid 424,317 (4,652 ) Repurchases unsettled — Authorizations remaining as of March 31, 2016 $ 44,354 (1) Amount excludes commissions paid associated with share repurchases.</t>
  </si>
  <si>
    <t>Schedule of Dividends Declared and Paid</t>
  </si>
  <si>
    <t>The following table presents dividends declared (on a per share basis) of Class A common stock for the three months ended March 31, 2016 and 2015 : Declaration Date Dividend per Share March 1, 2016 $ 0.275 Total $ 0.275 March 12, 2015 $ 0.250 Total $ 0.250</t>
  </si>
  <si>
    <t>Schedule of Accumulated Other Comprehensive Income</t>
  </si>
  <si>
    <t>The following table presents changes in accumulated other comprehensive income related to the cumulative difference between the fair market value and the carrying value of CMBS for the three months ended March 31, 2016 ($ in thousands): Accumulated Other Comprehensive Income (Loss) Accumulated Other Comprehensive Income of Noncontrolling Interests Total Accumulated Other Comprehensive Income December 31, 2015 $ (3,556 ) $ (2,839 ) $ (6,395 ) Other comprehensive income (loss) 19,467 14,916 34,383 Exchange of noncontrolling interest for common stock (122 ) 122 — Rebalancing of ownership percentage between Company and Operating Partnership 350 (350 ) — March 31, 2016 $ 16,139 $ 11,849 $ 27,988</t>
  </si>
  <si>
    <t>EARNINGS PER SHARE (Tables)</t>
  </si>
  <si>
    <t>Schedule of the Company's net income and weighted average shares outstanding</t>
  </si>
  <si>
    <t>The Company’s net income (loss) and weighted average shares outstanding for the three months ended March 31, 2016 and 2015 consist of the following: ($ in thousands except share amounts) For the Three Months Ended March 31, 2016 For the Three Months Ended March 31, 2015 Basic Net income (loss) available for Class A common shareholders $ (5,539 ) $ 9,175 Diluted Net income (loss) available for Class A common shareholders $ (5,539 ) $ 14,231 Weighted average shares outstanding Basic 59,596,889 49,986,082 Diluted 59,596,889 98,098,672</t>
  </si>
  <si>
    <t>Schedule of calculation of basic and diluted net income per share amounts</t>
  </si>
  <si>
    <t>(In thousands except share amounts) For the Three Months Ended March 31, 2016 For the Three Months Ended March 31, 2015 Basic Net Income (Loss) Per Share of Class A Common Stock Numerator: Net income (loss) attributable to Class A common shareholders $ (5,539 ) $ 9,175 Denominator: Weighted average number of shares of Class A common stock outstanding 59,596,889 49,986,082 Basic net income (loss) per share of Class A common stock $ (0.09 ) $ 0.18 Diluted Net Income (Loss) Per Share of Class A Common Stock Numerator: Net income (loss) attributable to Class A common shareholders $ (5,539 ) $ 9,175 Add (deduct) - dilutive effect of: Amounts attributable to operating partnership’s share of Ladder Capital Corp net income (loss) — 8,596 Additional corporate tax (expense) benefit — (3,540 ) Diluted net income attributable to Class A common shareholders $ (5,539 ) $ 14,231 Denominator: Basic weighted average number of shares of Class A common stock outstanding 59,596,889 49,986,082 Add - dilutive effect of: Shares issuable relating to converted Class B common shareholders — 47,645,531 Incremental shares of unvested Class A restricted stock — 467,059 Diluted weighted average number of shares of Class A common stock outstanding 59,596,889 98,098,672 Diluted net income (loss) per share of Class A common stock $ (0.09 ) $ 0.15</t>
  </si>
  <si>
    <t>STOCK BASED COMPENSATION PLANS (Tables)</t>
  </si>
  <si>
    <t>Summary of the grants</t>
  </si>
  <si>
    <t>A summary of the grants is presented below ($ in thousands): Three Months Ended March 31, 2016 2015 Number Weighted Average Fair Value Number Weighted Average Fair Value Grants - Class A Common Stock (restricted) 793,598 $ 9,118 722,104 $ 13,278 Grants - Class A Common Stock (restricted) dividends 166,934 1,908 — — Stock Options 380,949 1,356 670,256 1,441 Amortization to compensation expense LP Units compensation expense — (50 ) Ladder compensation expense (3,464 ) (3,089 ) Total amortization to compensation expense $ (3,464 ) $ (3,139 )</t>
  </si>
  <si>
    <t>Schedule of Nonvested Shares Activity</t>
  </si>
  <si>
    <t>The table below presents the number of unvested shares and outstanding stock options at March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257,815 ) (504 ) Forfeited — — — Expired — Nonvested/Outstanding at March 31, 2016 2,037,086 982,135 — Exercisable at March 31,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t>
  </si>
  <si>
    <t>COMMITMENTS AND CONTINGENCIES (Tables)</t>
  </si>
  <si>
    <t>Schedule of future minimum rental payments</t>
  </si>
  <si>
    <t>The following is a schedule of future minimum rental payments required under the above operating leases ($ in thousands): Period Ending December 31, Amount 2016 (last nine months) $ 1,198 2017 1,255 2018 1,206 2019 1,180 2020 1,180 Thereafter 1,279 Total $ 7,298</t>
  </si>
  <si>
    <t>SEGMENT REPORTING (Tables)</t>
  </si>
  <si>
    <t>Schedule of segment</t>
  </si>
  <si>
    <t>The Company evaluates performance based on the following financial measures for each segment ($ in thousands): Loans Securities Real Estate(1) Corporate/Other(2) Company Total Three months ended March 31, 2016 Interest income $ 41,328 $ 18,256 $ — $ 17 $ 59,601 Interest expense (6,151 ) (1,970 ) (6,195 ) (15,220 ) (29,536 ) Net interest income (expense) 35,177 16,286 (6,195 ) (15,203 ) 30,065 Provision for loan losses (150 ) — — — (150 ) Net interest income (expense) after provision for loan losses 35,027 16,286 (6,195 ) (15,203 ) 29,915 Operating lease income — — 19,294 — 19,294 Tenant recoveries — — 1,335 — 1,335 Sale of loans, net 7,830 — — — 7,830 Realized gain on securities — (573 ) — — (573 ) Unrealized gain (loss) on Agency interest-only securities — 660 — — 660 Realized gain on sale of real estate, net 641 — 5,454 — 6,095 Fee and other income 1,805 — 342 828 2,975 Net result from derivative transactions (16,125 ) (34,737 ) — — (50,862 ) Earnings from investment in unconsolidated joint ventures — — (98 ) 892 794 Gain (loss) on extinguishment of debt — — — 5,382 5,382 Total other income (expense) (5,849 ) (34,650 ) 26,327 7,102 (7,070 ) Salaries and employee benefits (1,500 ) — — (11,115 ) (12,615 ) Operating expenses — — (422 ) (5,873 ) (6,295 ) Real estate operating expenses — — (5,719 ) — (5,719 ) Fee expense (436 ) — (114 ) (181 ) (731 ) Depreciation and amortization — — (9,797 ) (5 ) (9,802 ) Total costs and expenses (1,936 ) — (16,052 ) (17,174 ) (35,162 ) Tax (expense) benefit — — — 873 873 Segment profit (loss) $ 27,242 $ (18,364 ) $ 4,080 $ (24,402 ) $ (11,444 ) Total assets as of March 31, 2016 $ 1,926,164 $ 2,598,874 $ 843,085 $ 287,172 $ 5,655,295 Loans Securities Real Estate(1) Corporate/Other(2) Company Total Three months ended March 31, 2015 Interest income $ 36,056 $ 20,321 $ — $ 6 $ 56,383 Interest expense (5,422 ) (2,012 ) (5,219 ) (14,171 ) (26,824 ) Net interest income (expense) 30,634 18,309 (5,219 ) (14,165 ) 29,559 Provision for loan losses (150 ) — — — (150 ) Net interest income (expense) after provision for loan losses 30,484 18,309 (5,219 ) (14,165 ) 29,409 Operating lease income — — 19,147 — 19,147 Tenant recoveries — — 2,526 — 2,526 Sale of loans, net 30,027 — — — 30,027 Realized gain on securities — 12,150 — — 12,150 Unrealized gain (loss) on Agency interest-only securities — (1,318 ) — — (1,318 ) Realized gain on sale of real estate, net 611 — 7,051 — 7,662 Fee income 1,484 — 11 2,046 3,541 Net result from derivative transactions (13,950 ) (25,189 ) — — (39,139 ) Earnings from investment in unconsolidated joint ventures — — 339 102 441 Total other income 18,172 (14,357 ) 29,074 2,148 35,037 Salaries and employee benefits (2,800 ) — — (10,958 ) (13,758 ) Operating expenses 69 — — (8,872 ) (8,803 ) Real estate operating expenses — — (9,372 ) — (9,372 ) Real estate acquisition costs — — (600 ) — (600 ) Fee expense (891 ) (2 ) (38 ) (192 ) (1,123 ) Depreciation and amortization — — (9,718 ) (5 ) (9,723 ) Total costs and expenses (3,622 ) (2 ) (19,728 ) (20,027 ) (43,379 ) Tax expense — — — (3,104 ) (3,104 ) Segment profit (loss) $ 45,034 $ 3,950 $ 4,127 $ (35,148 ) $ 17,963 Total assets as of December 31, 2015 $ 2,310,409 $ 2,407,217 $ 868,528 $ 309,058 $ 5,895,212 (1) Includes the Company’s investment in unconsolidated joint ventures that held real estate of $33.9 million and $33.7 million as of March 31, 2016 and December 31,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1.0 million and $48,771 as of March 31, 2016 and December 31, 2015 , respectively, the Company’s investment in FHLB stock of $77.9 million and $77.9 million as of March 31, 2016 and December 31, 2015 , respectively, the Company’s deferred tax asset of $6.2 million and $5.0 million as of March 31, 2016 and December 31, 2015 , respectively and the Company’s senior unsecured notes of $558.1 million and $612.6 million as of March 31, 2016 and December 31, 2015 , respectively.</t>
  </si>
  <si>
    <t>ORGANIZATION AND OPERATIONS (Details) $ / shares in Units, $ in Millions</t>
  </si>
  <si>
    <t>Feb. 11, 2014USD ($)shares</t>
  </si>
  <si>
    <t>Dec. 31, 2014</t>
  </si>
  <si>
    <t>Mar. 31, 2016shares</t>
  </si>
  <si>
    <t>Dec. 31, 2015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LCFH</t>
  </si>
  <si>
    <t>Percentage of investment of operating partner</t>
  </si>
  <si>
    <t>51.00%</t>
  </si>
  <si>
    <t>Units outstanding</t>
  </si>
  <si>
    <t>Units held by company</t>
  </si>
  <si>
    <t>Units held by the Continuing the Company Limited Partners</t>
  </si>
  <si>
    <t>Series REIT</t>
  </si>
  <si>
    <t>51.90%</t>
  </si>
  <si>
    <t>Limited partners ownership interest (in percent)</t>
  </si>
  <si>
    <t>48.1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Class A common stock | LCFH</t>
  </si>
  <si>
    <t>Shares received by Exchanging Existing Owners in lieu of any or all LP Units and shares of Class B common stock</t>
  </si>
  <si>
    <t>Number of LP unit for each share issued to the Exchanging Existing Owners</t>
  </si>
  <si>
    <t>Stock exchange ratio</t>
  </si>
  <si>
    <t>LCFH | Series REIT</t>
  </si>
  <si>
    <t>Ownership interest in subsidiaries (in percent)</t>
  </si>
  <si>
    <t>100.00%</t>
  </si>
  <si>
    <t>LCFH | Series TRS</t>
  </si>
  <si>
    <t>LCFH | LCFH</t>
  </si>
  <si>
    <t>Ownership interest in LCFH</t>
  </si>
  <si>
    <t>57.60%</t>
  </si>
  <si>
    <t>SIGNIFICANT ACCOUNTING POLICIES (Details) - USD ($)</t>
  </si>
  <si>
    <t>Basis of accounting and principles of combination and consolidation</t>
  </si>
  <si>
    <t>Maximum cash amount insured at several financial institutions</t>
  </si>
  <si>
    <t>Additional deferred financing cost amortization</t>
  </si>
  <si>
    <t>Additional return on equity from Company's investments</t>
  </si>
  <si>
    <t>Out-of-Period Adjustment</t>
  </si>
  <si>
    <t>Out-of-Period Adjustment | Noncontrolling Interests Consolidated Joint Ventures</t>
  </si>
  <si>
    <t>Out-of-Period Adjustment | Tax Year 2015 | State and Local Jurisdiction</t>
  </si>
  <si>
    <t>Other Assets</t>
  </si>
  <si>
    <t>Tenant security deposits</t>
  </si>
  <si>
    <t>MORTGAGE LOAN RECEIVABLES - Schedule of Mortgage Loans (Details) - USD ($) $ in Thousands</t>
  </si>
  <si>
    <t>12 Months Ended</t>
  </si>
  <si>
    <t>Mortgage Loans on Real Estate [Line Items]</t>
  </si>
  <si>
    <t>Outstanding Face Amount</t>
  </si>
  <si>
    <t>Carrying Value</t>
  </si>
  <si>
    <t>Mortgage loan receivables held for investment, at amortized cost</t>
  </si>
  <si>
    <t>Carrying Value, gross</t>
  </si>
  <si>
    <t>Weighted Average Yield (as a percent)</t>
  </si>
  <si>
    <t>7.61%</t>
  </si>
  <si>
    <t>7.56%</t>
  </si>
  <si>
    <t>Remaining Maturity (years)</t>
  </si>
  <si>
    <t>1 year 5 months 19 days</t>
  </si>
  <si>
    <t>1 year 4 months 17 days</t>
  </si>
  <si>
    <t>4.33%</t>
  </si>
  <si>
    <t>4.56%</t>
  </si>
  <si>
    <t>5 years 8 months 15 days</t>
  </si>
  <si>
    <t>6 years 2 months 12 days</t>
  </si>
  <si>
    <t>MORTGAGE LOAN RECEIVABLES (Details)</t>
  </si>
  <si>
    <t>Mar. 31, 2016USD ($)loan</t>
  </si>
  <si>
    <t>Mar. 31, 2015USD ($)loan</t>
  </si>
  <si>
    <t>Dec. 31, 2015USD ($)loan</t>
  </si>
  <si>
    <t>Loans receivable with fixed rates of interest</t>
  </si>
  <si>
    <t>Percentage of loans receivable with fixed rates of interest</t>
  </si>
  <si>
    <t>21.70%</t>
  </si>
  <si>
    <t>19.70%</t>
  </si>
  <si>
    <t>Unamortized discounts included in mortgage loan receivables held for investment, at amortized cost</t>
  </si>
  <si>
    <t>Number of mortgage loans impaired | loan</t>
  </si>
  <si>
    <t>Carrying value, net</t>
  </si>
  <si>
    <t>Proceeds from sales of mortgage loan receivables</t>
  </si>
  <si>
    <t>78.30%</t>
  </si>
  <si>
    <t>80.30%</t>
  </si>
  <si>
    <t>Number or loans in default | loan</t>
  </si>
  <si>
    <t>Loans in default, carrying value</t>
  </si>
  <si>
    <t>Impairment recorded on defaulted loans</t>
  </si>
  <si>
    <t>Loan on non-accrual status</t>
  </si>
  <si>
    <t>Number of loans on non-accrual status | loan</t>
  </si>
  <si>
    <t>MORTGAGE LOAN RECEIVABLES - Mortgage Loan Receivables by Loan Type (Details) - USD ($) $ in Thousands</t>
  </si>
  <si>
    <t>First mortgage loan, held for sale</t>
  </si>
  <si>
    <t>First mortgage loan, held for investment</t>
  </si>
  <si>
    <t>Carrying Value, Gross</t>
  </si>
  <si>
    <t>Mezzanine loan, held for investment</t>
  </si>
  <si>
    <t>Mortgage loan receivables held for investment</t>
  </si>
  <si>
    <t>MORTGAGE LOAN RECEIVABLES - Activity in Loan Portfolio (Details) - USD ($) $ in Thousands</t>
  </si>
  <si>
    <t>Activity in loan portfolio</t>
  </si>
  <si>
    <t>Realized gain on sale of mortgage loan receivables</t>
  </si>
  <si>
    <t>Loan loss provision</t>
  </si>
  <si>
    <t>Balance at the beginning of the period</t>
  </si>
  <si>
    <t>Origination of mortgage loan receivables</t>
  </si>
  <si>
    <t>Repayment of mortgage loan receivables</t>
  </si>
  <si>
    <t>Accretion/amortization of discount, premium and other fees</t>
  </si>
  <si>
    <t>Balance at the end of the period</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Mar. 31, 2016USD ($)securities</t>
  </si>
  <si>
    <t>Dec. 31, 2015USD ($)securities</t>
  </si>
  <si>
    <t>Schedule of Available-for-sale Securities [Line Items]</t>
  </si>
  <si>
    <t>Amortized Cost Basis</t>
  </si>
  <si>
    <t>Gross Unrealized Gains</t>
  </si>
  <si>
    <t>Gross Unrealized Losses</t>
  </si>
  <si>
    <t>Number of Securities | securities</t>
  </si>
  <si>
    <t>Weighted Average Coupon %</t>
  </si>
  <si>
    <t>1.51%</t>
  </si>
  <si>
    <t>1.44%</t>
  </si>
  <si>
    <t>Weighted Average Yield %</t>
  </si>
  <si>
    <t>3.00%</t>
  </si>
  <si>
    <t>3.60%</t>
  </si>
  <si>
    <t>Remaining Duration (years)</t>
  </si>
  <si>
    <t>3 years 3 months</t>
  </si>
  <si>
    <t>3 years 3 months 14 days</t>
  </si>
  <si>
    <t>CMBS</t>
  </si>
  <si>
    <t>3.21%</t>
  </si>
  <si>
    <t>3.17%</t>
  </si>
  <si>
    <t>2.86%</t>
  </si>
  <si>
    <t>2.59%</t>
  </si>
  <si>
    <t>3 years 1 month 24 days</t>
  </si>
  <si>
    <t>CMBS interest-only</t>
  </si>
  <si>
    <t>1.06%</t>
  </si>
  <si>
    <t>1.02%</t>
  </si>
  <si>
    <t>3.76%</t>
  </si>
  <si>
    <t>3.81%</t>
  </si>
  <si>
    <t>3 years 3 months 10 days</t>
  </si>
  <si>
    <t>3 years 4 months 2 days</t>
  </si>
  <si>
    <t>GNMA interest-only</t>
  </si>
  <si>
    <t>0.73%</t>
  </si>
  <si>
    <t>0.80%</t>
  </si>
  <si>
    <t>4.28%</t>
  </si>
  <si>
    <t>4.26%</t>
  </si>
  <si>
    <t>5 years 1 month 17 days</t>
  </si>
  <si>
    <t>5 years 2 months 19 days</t>
  </si>
  <si>
    <t>GN construction securities</t>
  </si>
  <si>
    <t>4.10%</t>
  </si>
  <si>
    <t>3.86%</t>
  </si>
  <si>
    <t>9 years 3 months 29 days</t>
  </si>
  <si>
    <t>GN permanent securities</t>
  </si>
  <si>
    <t>4.18%</t>
  </si>
  <si>
    <t>4.52%</t>
  </si>
  <si>
    <t>3.49%</t>
  </si>
  <si>
    <t>3.94%</t>
  </si>
  <si>
    <t>7 years 7 days</t>
  </si>
  <si>
    <t>5 years 5 months 4 days</t>
  </si>
  <si>
    <t>REAL ESTATE SECURITIES - Securities by Remaining Maturity (Details) - USD ($) $ in Thousands</t>
  </si>
  <si>
    <t>Within 1 year</t>
  </si>
  <si>
    <t>1-5 years</t>
  </si>
  <si>
    <t>5-10 years</t>
  </si>
  <si>
    <t>After 10 years</t>
  </si>
  <si>
    <t>Fair value of real estate securities</t>
  </si>
  <si>
    <t>Other than temporary impairments included in consolidated statements of income</t>
  </si>
  <si>
    <t>REAL ESTATE AND RELATED LEASE INTANGIBLES, NET - Schedule of Real Estate Portfolio (Details) - USD ($) $ in Thousands</t>
  </si>
  <si>
    <t>Real estate</t>
  </si>
  <si>
    <t>Less: Accumulated depreciation and amortization</t>
  </si>
  <si>
    <t>In-place leases and other intangibles</t>
  </si>
  <si>
    <t>Land</t>
  </si>
  <si>
    <t>Building</t>
  </si>
  <si>
    <t>REAL ESTATE AND RELATED LEASE INTANGIBLES, NET - Schedule of Depreciation and Amortization Expense on Real Estate (Details) - USD ($)</t>
  </si>
  <si>
    <t>Depreciation expense</t>
  </si>
  <si>
    <t>Amortization expense</t>
  </si>
  <si>
    <t>Total real estate depreciation and amortization expense</t>
  </si>
  <si>
    <t>Depreciation on corporate fixed assets</t>
  </si>
  <si>
    <t>REAL ESTATE AND RELATED LEASE INTANGIBLES, NET - (Details) - USD ($) $ in Millions</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REAL ESTATE AND RELATED LEASE INTANGIBLES, NET - Expected Future Amortization Expense (Details) - USD ($) $ in Thousands</t>
  </si>
  <si>
    <t>Finite-Lived Intangible Assets [Line Items]</t>
  </si>
  <si>
    <t>In-place leases intangibles</t>
  </si>
  <si>
    <t>2016 (last 9 months)</t>
  </si>
  <si>
    <t>Thereafter</t>
  </si>
  <si>
    <t>REAL ESTATE AND RELATED LEASE INTANGIBLES, NET - Future Minimum Rental Payments Receivable (Details) $ in Thousands</t>
  </si>
  <si>
    <t>Mar. 31, 2016USD ($)</t>
  </si>
  <si>
    <t>REAL ESTATE AND RELATED LEASE INTANGIBLES, NET - Schedule of Real Estate Properties Acquired (Details) - USD ($) $ in Thousands</t>
  </si>
  <si>
    <t>Business Acquisition [Line Items]</t>
  </si>
  <si>
    <t>Purchase Price</t>
  </si>
  <si>
    <t>Net Lease | Jacksonville, NC</t>
  </si>
  <si>
    <t>Ownership interest (percent)</t>
  </si>
  <si>
    <t>Net Lease | Iberia, MO</t>
  </si>
  <si>
    <t>Net Lease | Isle, MN</t>
  </si>
  <si>
    <t>Net Lease | Pine Island, MN</t>
  </si>
  <si>
    <t>Net Lease | Kings Mountain, NC</t>
  </si>
  <si>
    <t>Net Lease | Village of Menomonee Falls, WI</t>
  </si>
  <si>
    <t>Net Lease | Rockland, MA</t>
  </si>
  <si>
    <t>Net Lease | Crawfordsville, IA</t>
  </si>
  <si>
    <t>Net Lease | Boardman Township, OH</t>
  </si>
  <si>
    <t>Net Lease | Hilliard, OH</t>
  </si>
  <si>
    <t>Net Lease | Weathersfield Township, OH</t>
  </si>
  <si>
    <t>Net Lease | Rotterdam, NY</t>
  </si>
  <si>
    <t>Net Lease | Wheaton, MO</t>
  </si>
  <si>
    <t>Net Lease | Paynesville, MN</t>
  </si>
  <si>
    <t>Net Lease | Loveland, CO</t>
  </si>
  <si>
    <t>Net Lease | Battle Lake, MN</t>
  </si>
  <si>
    <t>Net Lease | Yorktown, TX</t>
  </si>
  <si>
    <t>Net Lease | St. Francis, MN</t>
  </si>
  <si>
    <t>REAL ESTATE AND RELATED LEASE INTANGIBLES, NET - Schedule of Identifiable Assets Acquired and Liabilities Assumed (Details) - USD ($) $ in Thousands</t>
  </si>
  <si>
    <t>Intangibles</t>
  </si>
  <si>
    <t>REAL ESTATE AND RELATED LEASE INTANGIBLES, NET - Real Estate Properties Sold (Details) $ in Thousands</t>
  </si>
  <si>
    <t>Mar. 31, 2016USD ($)property</t>
  </si>
  <si>
    <t>Mar. 31, 2015USD ($)propertyCondominium_Unit</t>
  </si>
  <si>
    <t>Dec. 31, 2015USD ($)</t>
  </si>
  <si>
    <t>Disposal Groups, Including Discontinued Operations [Line Items]</t>
  </si>
  <si>
    <t>2016 Disposal Properties</t>
  </si>
  <si>
    <t>2016 Disposal Properties | Net Lease | Rockland, MA</t>
  </si>
  <si>
    <t>Number of properties disposed | property</t>
  </si>
  <si>
    <t>Number of units sold | property</t>
  </si>
  <si>
    <t>2016 Disposal Properties | Condominium | Las Vegas, NV</t>
  </si>
  <si>
    <t>2016 Disposal Properties | Condominium | Miami, FL</t>
  </si>
  <si>
    <t>2015 Disposal Properties</t>
  </si>
  <si>
    <t>2015 Disposal Properties | Condominium | Las Vegas, NV</t>
  </si>
  <si>
    <t>Number of units sold | Condominium_Unit</t>
  </si>
  <si>
    <t>2015 Disposal Properties | Condominium | Miami, FL</t>
  </si>
  <si>
    <t>REAL ESTATE AND RELATED LEASE INTANGIBLES, NET - Unaudited Pro Forma (Details) - USD ($) $ in Thousands</t>
  </si>
  <si>
    <t>Business Acquisition, Pro Forma Information, Nonrecurring Adjustment [Line Items]</t>
  </si>
  <si>
    <t>Net income</t>
  </si>
  <si>
    <t>Net loss attributable to noncontrolling interest in consolidated joint ventures</t>
  </si>
  <si>
    <t>Net income attributable to Class A common shareholders</t>
  </si>
  <si>
    <t>Acquisitions</t>
  </si>
  <si>
    <t>Consolidated Pro Forma</t>
  </si>
  <si>
    <t>2015 Acquisitions</t>
  </si>
  <si>
    <t>Revenue recorded from acquisitions included in operating lease income</t>
  </si>
  <si>
    <t>INVESTMENT IN UNCONSOLIDATED JOINT VENTURES (Details)</t>
  </si>
  <si>
    <t>1 Months Ended</t>
  </si>
  <si>
    <t>Apr. 30, 2012</t>
  </si>
  <si>
    <t>Mar. 31, 2016USD ($)Joint_Venture</t>
  </si>
  <si>
    <t>Aug. 07, 2015USD ($)</t>
  </si>
  <si>
    <t>Mar. 22, 2013</t>
  </si>
  <si>
    <t>Apr. 15, 2011</t>
  </si>
  <si>
    <t>Schedule of Equity Method Investments [Line Items]</t>
  </si>
  <si>
    <t>Number of unconsolidated joint ventures | Joint_Venture</t>
  </si>
  <si>
    <t>Management fee</t>
  </si>
  <si>
    <t>Expenses from investment</t>
  </si>
  <si>
    <t>LCRIP I</t>
  </si>
  <si>
    <t>Minimum average net equity partnership investment as a basis for management fee reduction</t>
  </si>
  <si>
    <t>LCRIP I | LP Units</t>
  </si>
  <si>
    <t>Ownership interest (as a percent)</t>
  </si>
  <si>
    <t>10.00%</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75.00%</t>
  </si>
  <si>
    <t>Grace Lake JV, LLC | LP Units</t>
  </si>
  <si>
    <t>Grace Lake JV, LLC | Limited liability company</t>
  </si>
  <si>
    <t>24 Second Avenue</t>
  </si>
  <si>
    <t>73.80%</t>
  </si>
  <si>
    <t>Profit multiplier ratio</t>
  </si>
  <si>
    <t>Ownership percentage after achievement of profit multiplier ratio</t>
  </si>
  <si>
    <t>50.00%</t>
  </si>
  <si>
    <t>Amount contributed</t>
  </si>
  <si>
    <t>Interest costs capitalized</t>
  </si>
  <si>
    <t>24 Second Avenue | Operating Partner</t>
  </si>
  <si>
    <t>26.20%</t>
  </si>
  <si>
    <t>INVESTMENT IN UNCONSOLIDATED JOINT VENTURES - Investments in Unconsolidated Joint Ventures (Details) - USD ($) $ in Thousands</t>
  </si>
  <si>
    <t>Company’s investment in unconsolidated joint ventures</t>
  </si>
  <si>
    <t>Ladder Capital Realty Income Partnership I LP</t>
  </si>
  <si>
    <t>24 Second Avenue Holdings LLC</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  Schedule of Uncommitted Securities Repurchase Facilities (Details)</t>
  </si>
  <si>
    <t>Oct. 25, 2015USD ($)Extension</t>
  </si>
  <si>
    <t>Mar. 31, 2016USD ($)Extension</t>
  </si>
  <si>
    <t>Dec. 31, 2015USD ($)Extension</t>
  </si>
  <si>
    <t>Aug. 14, 2015USD ($)</t>
  </si>
  <si>
    <t>Apr. 10, 2015USD ($)</t>
  </si>
  <si>
    <t>Assets Sold under Agreements to Repurchase [Line Items]</t>
  </si>
  <si>
    <t>Debt obligations outstanding</t>
  </si>
  <si>
    <t>Carrying Amount of Collateral</t>
  </si>
  <si>
    <t>Deferred finance costs, Net</t>
  </si>
  <si>
    <t>Other Assets | Adjustments for New Accounting Principle, Early Adoption</t>
  </si>
  <si>
    <t>Committed loan repurchase facility</t>
  </si>
  <si>
    <t>Committed amount on master repurchase agreement</t>
  </si>
  <si>
    <t>Committed but Unfunded</t>
  </si>
  <si>
    <t>Fair Value of Collateral</t>
  </si>
  <si>
    <t>Committed loan repurchase facility | 10/30/2016</t>
  </si>
  <si>
    <t>Number of extension maturity periods | Extension</t>
  </si>
  <si>
    <t>Length of extension options</t>
  </si>
  <si>
    <t>12 months</t>
  </si>
  <si>
    <t>Committed loan repurchase facility | 10/30/2016 | Minimum</t>
  </si>
  <si>
    <t>Interest Rate(s) (as a percent)</t>
  </si>
  <si>
    <t>2.19%</t>
  </si>
  <si>
    <t>2.08%</t>
  </si>
  <si>
    <t>Committed loan repurchase facility | 10/30/2016 | Maximum</t>
  </si>
  <si>
    <t>2.94%</t>
  </si>
  <si>
    <t>2.93%</t>
  </si>
  <si>
    <t>Committed loan repurchase facility | 4/10/2016</t>
  </si>
  <si>
    <t>364 days</t>
  </si>
  <si>
    <t>Committed loan repurchase facility | 4/10/2016 | Minimum</t>
  </si>
  <si>
    <t>2.44%</t>
  </si>
  <si>
    <t>Committed loan repurchase facility | 4/10/2016 | Maximum</t>
  </si>
  <si>
    <t>Committed loan repurchase facility | 4/10/2016 | Consolidated Subsidiaries</t>
  </si>
  <si>
    <t>Committed loan repurchase facility | 4/9/2017</t>
  </si>
  <si>
    <t>Committed loan repurchase facility | 4/9/2017 | Minimum</t>
  </si>
  <si>
    <t>2.68%</t>
  </si>
  <si>
    <t>Committed loan repurchase facility | 4/9/2017 | Maximum</t>
  </si>
  <si>
    <t>4.44%</t>
  </si>
  <si>
    <t>Committed loan repurchase facility | 4/9/2017 | Consolidated Subsidiaries</t>
  </si>
  <si>
    <t>Committed loan repurchase facility | 5/24/2016</t>
  </si>
  <si>
    <t>Committed loan repurchase facility | 5/24/2016 | Minimum</t>
  </si>
  <si>
    <t>2.69%</t>
  </si>
  <si>
    <t>2.58%</t>
  </si>
  <si>
    <t>Committed loan repurchase facility | 5/24/2016 | Maximum</t>
  </si>
  <si>
    <t>4.36%</t>
  </si>
  <si>
    <t>Committed loan repurchase facility | 5/24/2016 | Consolidated Subsidiaries</t>
  </si>
  <si>
    <t>Committed loan repurchase facility | 10/24/2016</t>
  </si>
  <si>
    <t>3.02%</t>
  </si>
  <si>
    <t>6 months</t>
  </si>
  <si>
    <t>Committed loan repurchase facility | 10/24/2016 | Minimum</t>
  </si>
  <si>
    <t>3.03%</t>
  </si>
  <si>
    <t>Committed loan repurchase facility | 10/24/2016 | Maximum</t>
  </si>
  <si>
    <t>3.04%</t>
  </si>
  <si>
    <t>Committed loan repurchase facility | 10/24/2016 | Consolidated Subsidiaries</t>
  </si>
  <si>
    <t>Committed loan repurchase facility | 10/31/2016 | Minimum</t>
  </si>
  <si>
    <t>0.88%</t>
  </si>
  <si>
    <t>Committed loan repurchase facility | 10/31/2016 | Maximum</t>
  </si>
  <si>
    <t>2.43%</t>
  </si>
  <si>
    <t>1.34%</t>
  </si>
  <si>
    <t>Term master repurchase agreement</t>
  </si>
  <si>
    <t>Term master repurchase agreement | 10/31/2016</t>
  </si>
  <si>
    <t>Uncommitted securities repurchase facilities | 1/2016</t>
  </si>
  <si>
    <t>Uncommitted securities repurchase facilities | 1/2016 | Minimum</t>
  </si>
  <si>
    <t>Uncommitted securities repurchase facilities | 1/2016 | Maximum</t>
  </si>
  <si>
    <t>2.02%</t>
  </si>
  <si>
    <t>Uncommitted securities repurchase facilities | 6/2016</t>
  </si>
  <si>
    <t>Uncommitted securities repurchase facilities | 6/2016 | Minimum</t>
  </si>
  <si>
    <t>0.75%</t>
  </si>
  <si>
    <t>Uncommitted securities repurchase facilities | 6/2016 | Maximum</t>
  </si>
  <si>
    <t>2.14%</t>
  </si>
  <si>
    <t>Master repurchase agreements</t>
  </si>
  <si>
    <t>Borrowings under credit agreement | 4/24/2016</t>
  </si>
  <si>
    <t>Borrowings under credit agreement | 1/24/2016</t>
  </si>
  <si>
    <t>Revolving credit facility | 2/11/2017</t>
  </si>
  <si>
    <t>Mortgage loan financing | Various Dates</t>
  </si>
  <si>
    <t>Mortgage loan financing | Various Dates | Minimum</t>
  </si>
  <si>
    <t>4.25%</t>
  </si>
  <si>
    <t>Mortgage loan financing | Various Dates | Maximum</t>
  </si>
  <si>
    <t>6.75%</t>
  </si>
  <si>
    <t>Borrowings from the FHLB | Various Dates</t>
  </si>
  <si>
    <t>Borrowings from the FHLB | Various Dates | Minimum</t>
  </si>
  <si>
    <t>0.38%</t>
  </si>
  <si>
    <t>0.28%</t>
  </si>
  <si>
    <t>Borrowings from the FHLB | Various Dates | Maximum</t>
  </si>
  <si>
    <t>2.74%</t>
  </si>
  <si>
    <t>Senior Unsecured Notes | Various Dates</t>
  </si>
  <si>
    <t>Debt issued</t>
  </si>
  <si>
    <t>Senior Notes</t>
  </si>
  <si>
    <t>Senior Unsecured Notes | Various Dates | Minimum</t>
  </si>
  <si>
    <t>Stated interest rate on debt instrument (as a percent)</t>
  </si>
  <si>
    <t>5.875%</t>
  </si>
  <si>
    <t>Senior Unsecured Notes | Various Dates | Maximum</t>
  </si>
  <si>
    <t>7.375%</t>
  </si>
  <si>
    <t>Senior Unsecured Notes | Various Dates | Senior unsecured notes</t>
  </si>
  <si>
    <t>Senior Unsecured Notes | Various Dates | Senior unsecured notes | Broker quotations, pricing services | Recurring</t>
  </si>
  <si>
    <t>Total Debt Obligations</t>
  </si>
  <si>
    <t>DEBT OBLIGATIONS (Details)</t>
  </si>
  <si>
    <t>Aug. 14, 2015USD ($)Extension</t>
  </si>
  <si>
    <t>Jun. 26, 2015USD ($)</t>
  </si>
  <si>
    <t>Apr. 10, 2015USD ($)Extension</t>
  </si>
  <si>
    <t>Feb. 19, 2015Extension</t>
  </si>
  <si>
    <t>Oct. 31, 2014USD ($)</t>
  </si>
  <si>
    <t>Feb. 11, 2014USD ($)Extension</t>
  </si>
  <si>
    <t>Jan. 24, 2013USD ($)Financing_Counterparty</t>
  </si>
  <si>
    <t>Mar. 31, 2016USD ($)agreementExtension</t>
  </si>
  <si>
    <t>Mar. 31, 2015USD ($)agreement</t>
  </si>
  <si>
    <t>Feb. 19, 2016</t>
  </si>
  <si>
    <t>Debt Instrument [Line Items]</t>
  </si>
  <si>
    <t>Amortization of premiums</t>
  </si>
  <si>
    <t>Percent of FHLB advances to total debt obligations outstanding</t>
  </si>
  <si>
    <t>46.00%</t>
  </si>
  <si>
    <t>Restricted equity from payment as dividend</t>
  </si>
  <si>
    <t>Tuebor</t>
  </si>
  <si>
    <t>Amount restricted from transfer</t>
  </si>
  <si>
    <t>Revolving credit facility | One-Month LIBOR</t>
  </si>
  <si>
    <t>Committed amount on credit agreement</t>
  </si>
  <si>
    <t>Debt borrowings term</t>
  </si>
  <si>
    <t>3 years</t>
  </si>
  <si>
    <t>Basis spread on variable rate (as a percent)</t>
  </si>
  <si>
    <t>3.50%</t>
  </si>
  <si>
    <t>Letters of credit</t>
  </si>
  <si>
    <t>Number of extension executed | Extension</t>
  </si>
  <si>
    <t>Number of agreements | agreement</t>
  </si>
  <si>
    <t>Uncommitted securities repurchase facilities | Minimum</t>
  </si>
  <si>
    <t>Advance rates (as a percent)</t>
  </si>
  <si>
    <t>65.00%</t>
  </si>
  <si>
    <t>Uncommitted securities repurchase facilities | Maximum</t>
  </si>
  <si>
    <t>95.00%</t>
  </si>
  <si>
    <t>1/2016 | Uncommitted securities repurchase facilities</t>
  </si>
  <si>
    <t>1/2016 | Uncommitted securities repurchase facilities | Minimum</t>
  </si>
  <si>
    <t>1/2016 | Uncommitted securities repurchase facilities | Maximum</t>
  </si>
  <si>
    <t>5/24/2016 | Committed loan repurchase facility</t>
  </si>
  <si>
    <t>5/24/2016 | Committed loan repurchase facility | Minimum</t>
  </si>
  <si>
    <t>5/24/2016 | Committed loan repurchase facility | Maximum</t>
  </si>
  <si>
    <t>5/24/2016 | Committed loan repurchase facility | Consolidated Subsidiaries</t>
  </si>
  <si>
    <t>4/10/2019 | Term master repurchase agreement</t>
  </si>
  <si>
    <t>4/9/2017 | Committed loan repurchase facility</t>
  </si>
  <si>
    <t>4/9/2017 | Committed loan repurchase facility | Minimum</t>
  </si>
  <si>
    <t>4/9/2017 | Committed loan repurchase facility | Maximum</t>
  </si>
  <si>
    <t>4/9/2017 | Committed loan repurchase facility | Consolidated Subsidiaries</t>
  </si>
  <si>
    <t>10/30/2016 | Committed loan repurchase facility</t>
  </si>
  <si>
    <t>10/30/2016 | Committed loan repurchase facility | Minimum</t>
  </si>
  <si>
    <t>10/30/2016 | Committed loan repurchase facility | Maximum</t>
  </si>
  <si>
    <t>10/24/2016 | Committed loan repurchase facility</t>
  </si>
  <si>
    <t>10/24/2016 | Committed loan repurchase facility | Minimum</t>
  </si>
  <si>
    <t>10/24/2016 | Committed loan repurchase facility | Maximum</t>
  </si>
  <si>
    <t>10/24/2016 | Committed loan repurchase facility | Consolidated Subsidiaries</t>
  </si>
  <si>
    <t>Credit Agreement</t>
  </si>
  <si>
    <t>Number of multiple committed financing counterparties | Financing_Counterparty</t>
  </si>
  <si>
    <t>Credit Agreement | One-Month LIBOR</t>
  </si>
  <si>
    <t>2.75%</t>
  </si>
  <si>
    <t>Mortgage loan financing</t>
  </si>
  <si>
    <t>Stated interest rate, minimum (as a percent)</t>
  </si>
  <si>
    <t>Borrowing under credit and security agreement</t>
  </si>
  <si>
    <t>Stated interest rate, maximum (as a percent)</t>
  </si>
  <si>
    <t>Net unamortized premiums</t>
  </si>
  <si>
    <t>Pledged assets, real estate and lease intangibles, net</t>
  </si>
  <si>
    <t>Borrowings from the Federal Home Loan Bank | Tuebor</t>
  </si>
  <si>
    <t>8 years</t>
  </si>
  <si>
    <t>Weighted average interest rate</t>
  </si>
  <si>
    <t>0.97%</t>
  </si>
  <si>
    <t>0.84%</t>
  </si>
  <si>
    <t>Weighted average term</t>
  </si>
  <si>
    <t>2 years 6 months 10 days</t>
  </si>
  <si>
    <t>1 year 5 months 1 day</t>
  </si>
  <si>
    <t>Maximum advance limit</t>
  </si>
  <si>
    <t>FHLB borrowings outstanding</t>
  </si>
  <si>
    <t>Additional committed term financing available from FHLB</t>
  </si>
  <si>
    <t>Maximum percent of FHLB advances to total assets</t>
  </si>
  <si>
    <t>40.00%</t>
  </si>
  <si>
    <t>Borrowings from the Federal Home Loan Bank | Tuebor | Ladder Capital Corp</t>
  </si>
  <si>
    <t>Advance rates of total assets (as a percent)</t>
  </si>
  <si>
    <t>Advance rates of total equity (as a percent)</t>
  </si>
  <si>
    <t>150.00%</t>
  </si>
  <si>
    <t>Borrowings from the Federal Home Loan Bank | Tuebor | Minimum</t>
  </si>
  <si>
    <t>58.7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Credit and Security Agreement</t>
  </si>
  <si>
    <t>Debt instrument, aggregate amount</t>
  </si>
  <si>
    <t>Credit and Security Agreement | One-Month LIBOR</t>
  </si>
  <si>
    <t>1.85%</t>
  </si>
  <si>
    <t>Credit Agreement and Revolving Credit Facility</t>
  </si>
  <si>
    <t>Unamortized debt issuance costs</t>
  </si>
  <si>
    <t>DEBT OBLIGATIONS - Senior Unsecured Notes (Details) - USD ($)</t>
  </si>
  <si>
    <t>Dec. 17, 2014</t>
  </si>
  <si>
    <t>Feb. 26, 2016</t>
  </si>
  <si>
    <t>Nov. 05, 2014</t>
  </si>
  <si>
    <t>Aug. 01, 2014</t>
  </si>
  <si>
    <t>Sep. 19, 2012</t>
  </si>
  <si>
    <t>Noncontrolling Interest, Ownership Percentage by Parent</t>
  </si>
  <si>
    <t>Senior Unsecured Notes | Senior Notes Due, 2017</t>
  </si>
  <si>
    <t>Debt instrument, repurchase price amount</t>
  </si>
  <si>
    <t>Senior Unsecured Notes | Senior Notes Due 2021</t>
  </si>
  <si>
    <t>Debt instrument, authorized repurchase amount</t>
  </si>
  <si>
    <t>Senior Notes Due 2021 | Senior Unsecured Notes</t>
  </si>
  <si>
    <t>Debt instrument, repurchased face amount</t>
  </si>
  <si>
    <t>Senior Notes Due, 2017 | Senior Unsecured Notes</t>
  </si>
  <si>
    <t>Adjustments for New Accounting Principle, Early Adoption | Other Assets</t>
  </si>
  <si>
    <t>LCFH | LCFC</t>
  </si>
  <si>
    <t>DEBT OBLIGATIONS -  Schedule of Repayments Maturities of Long-term Debt (Details) - USD ($) $ in Thousands</t>
  </si>
  <si>
    <t>Subtotal</t>
  </si>
  <si>
    <t>Debt issuance costs included in senior unsecured notes</t>
  </si>
  <si>
    <t>Premiums included in mortgage loan financing</t>
  </si>
  <si>
    <t>Debt Obligations</t>
  </si>
  <si>
    <t>FAIR VALUE OF FINANCIAL INSTRUMENTS - Estimated Fair Values of Financial Instruments (Details) - USD ($) $ in Thousands</t>
  </si>
  <si>
    <t>Assets:</t>
  </si>
  <si>
    <t>Fair Value</t>
  </si>
  <si>
    <t>Liabilities:</t>
  </si>
  <si>
    <t>Repurchase agreements - short term</t>
  </si>
  <si>
    <t>Repurchase agreements - long term</t>
  </si>
  <si>
    <t>Borrowings under credit agreement | Discounted Cash Flow</t>
  </si>
  <si>
    <t>Fair Value Assumptions:</t>
  </si>
  <si>
    <t>Weighted average yield %</t>
  </si>
  <si>
    <t xml:space="preserve"> </t>
  </si>
  <si>
    <t>Weighted Average Remaining Maturity/Duration</t>
  </si>
  <si>
    <t>Revolving credit facility | Discounted Cash Flow</t>
  </si>
  <si>
    <t>Borrowings from the FHLB</t>
  </si>
  <si>
    <t>Senior unsecured notes</t>
  </si>
  <si>
    <t>Mortgage loan receivables</t>
  </si>
  <si>
    <t>Period of short interest rate reset risk</t>
  </si>
  <si>
    <t>30 days</t>
  </si>
  <si>
    <t>Recurring</t>
  </si>
  <si>
    <t>Recurring | Repurchase agreements - short term | Discounted Cash Flow</t>
  </si>
  <si>
    <t>1.73%</t>
  </si>
  <si>
    <t>1.67%</t>
  </si>
  <si>
    <t>4 months 2 days</t>
  </si>
  <si>
    <t>5 months 4 days</t>
  </si>
  <si>
    <t>Recurring | Repurchase agreements - long term | Discounted Cash Flow</t>
  </si>
  <si>
    <t>1.87%</t>
  </si>
  <si>
    <t>1 year 1 month 24 days</t>
  </si>
  <si>
    <t>1 year 4 months 24 days</t>
  </si>
  <si>
    <t>Recurring | Mortgage loan financing | Discounted Cash Flow</t>
  </si>
  <si>
    <t>4.86%</t>
  </si>
  <si>
    <t>7 years 8 months 8 days</t>
  </si>
  <si>
    <t>7 years 11 months 4 days</t>
  </si>
  <si>
    <t>Recurring | Borrowings from the FHLB | Discounted Cash Flow</t>
  </si>
  <si>
    <t>Recurring | Senior unsecured notes | Broker quotations, pricing services</t>
  </si>
  <si>
    <t>6.67%</t>
  </si>
  <si>
    <t>6.65%</t>
  </si>
  <si>
    <t>3 years 3 months 21 days</t>
  </si>
  <si>
    <t>3 years 7 months 9 days</t>
  </si>
  <si>
    <t>Recurring | Senior unsecured notes | Broker quotations, pricing services | Various Dates | Senior Unsecured Notes</t>
  </si>
  <si>
    <t>Recurring | Nonhedge derivatives</t>
  </si>
  <si>
    <t>Derivative liability face amount</t>
  </si>
  <si>
    <t>Recurring | Nonhedge derivatives | Counterparty quotations</t>
  </si>
  <si>
    <t>1 year 11 months 15 days</t>
  </si>
  <si>
    <t>3 years 5 months 1 day</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GN construction securities</t>
  </si>
  <si>
    <t>Recurring | GN construction securities | Internal model, third-party inputs</t>
  </si>
  <si>
    <t>Recurring | GN permanent securities</t>
  </si>
  <si>
    <t>Recurring | GN permanent securities | Internal model, third-party inputs</t>
  </si>
  <si>
    <t>Recurring | Mortgage loan receivables held for investment, at amortized cost | Discounted Cash Flow</t>
  </si>
  <si>
    <t>Recurring | Mortgage loan receivables held for sale | Discounted Cash Flow</t>
  </si>
  <si>
    <t>Recurring | FHLB stock | Put Value</t>
  </si>
  <si>
    <t>Derivative asset face amount</t>
  </si>
  <si>
    <t>5 years 2 months 1 day</t>
  </si>
  <si>
    <t>8 months 8 days</t>
  </si>
  <si>
    <t>FAIR VALUE OF FINANCIAL INSTRUMENTS - Summary of Financial Assets and Liabilities (Details) - USD ($) $ in Thousands</t>
  </si>
  <si>
    <t>Repurchase agreements - short-term</t>
  </si>
  <si>
    <t>Repurchase agreements - long-term</t>
  </si>
  <si>
    <t>Level 3 | Repurchase agreements - short-term</t>
  </si>
  <si>
    <t>Level 3 | Repurchase agreements - long-term</t>
  </si>
  <si>
    <t>Level 3 | Mortgage loan financing</t>
  </si>
  <si>
    <t>Level 3 | Borrowings from the FHLB</t>
  </si>
  <si>
    <t>Level 3 | Senior unsecured notes</t>
  </si>
  <si>
    <t>Level 3 | Mortgage loan receivables held for investment</t>
  </si>
  <si>
    <t>Level 3 | Mortgage loan receivables held for sale</t>
  </si>
  <si>
    <t>Level 3 | FHLB stock</t>
  </si>
  <si>
    <t>Recurring | Level 2</t>
  </si>
  <si>
    <t>Recurring | Level 2 | Nonhedge derivatives</t>
  </si>
  <si>
    <t>Recurring | Level 3</t>
  </si>
  <si>
    <t>Recurring | Level 3 | CMBS</t>
  </si>
  <si>
    <t>Recurring | Level 3 | CMBS interest-only</t>
  </si>
  <si>
    <t>Recurring | Level 3 | GNMA interest-only</t>
  </si>
  <si>
    <t>Recurring | Level 3 | GN construction securities</t>
  </si>
  <si>
    <t>Recurring | Level 3 | GN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Discounted Cash Flow - Level 3 $ in Thousands</t>
  </si>
  <si>
    <t>Fair Value Inputs, Assets, Quantitative Information [Line Items]</t>
  </si>
  <si>
    <t>CMBS | Minimum</t>
  </si>
  <si>
    <t>Yield (as a percent)</t>
  </si>
  <si>
    <t>0.00%</t>
  </si>
  <si>
    <t>Duration (in years)</t>
  </si>
  <si>
    <t>0 years</t>
  </si>
  <si>
    <t>CMBS | Weighted Average</t>
  </si>
  <si>
    <t>3 years 11 months 12 days</t>
  </si>
  <si>
    <t>4 years 21 days</t>
  </si>
  <si>
    <t>CMBS | Maximum</t>
  </si>
  <si>
    <t>12.09%</t>
  </si>
  <si>
    <t>9.21%</t>
  </si>
  <si>
    <t>8 years 3 months 10 days</t>
  </si>
  <si>
    <t>7 years 10 months 27 days</t>
  </si>
  <si>
    <t>CMBS interest-only | Minimum</t>
  </si>
  <si>
    <t>0.09%</t>
  </si>
  <si>
    <t>1 year 9 months 25 days</t>
  </si>
  <si>
    <t>1 year 10 months 24 days</t>
  </si>
  <si>
    <t>Prepayment speed</t>
  </si>
  <si>
    <t>CMBS interest-only | Weighted Average</t>
  </si>
  <si>
    <t>4.04%</t>
  </si>
  <si>
    <t>4.13%</t>
  </si>
  <si>
    <t>3 years 2 months 23 days</t>
  </si>
  <si>
    <t>3 years 3 months 18 days</t>
  </si>
  <si>
    <t>CMBS interest-only | Maximum</t>
  </si>
  <si>
    <t>4.66%</t>
  </si>
  <si>
    <t>4.51%</t>
  </si>
  <si>
    <t>4 years 4 months 2 days</t>
  </si>
  <si>
    <t>4 years 2 months 26 days</t>
  </si>
  <si>
    <t>GNMA interest-only | Minimum</t>
  </si>
  <si>
    <t>3 months 25 days</t>
  </si>
  <si>
    <t>GNMA interest-only | Weighted Average</t>
  </si>
  <si>
    <t>9.06%</t>
  </si>
  <si>
    <t>2 years 4 months 27 days</t>
  </si>
  <si>
    <t>GNMA interest-only | Maximum</t>
  </si>
  <si>
    <t>5 years 3 months 18 days</t>
  </si>
  <si>
    <t>5 years 2 months 4 days</t>
  </si>
  <si>
    <t>GN construction securities | Minimum</t>
  </si>
  <si>
    <t>0.58%</t>
  </si>
  <si>
    <t>GN construction securities | Weighted Average</t>
  </si>
  <si>
    <t>3.47%</t>
  </si>
  <si>
    <t>10 years 4 months 2 days</t>
  </si>
  <si>
    <t>GN construction securities | Maximum</t>
  </si>
  <si>
    <t>3.51%</t>
  </si>
  <si>
    <t>10 years 5 months 23 days</t>
  </si>
  <si>
    <t>GN permanent securities | Minimum</t>
  </si>
  <si>
    <t>0.63%</t>
  </si>
  <si>
    <t>1 year 7 months 27 days</t>
  </si>
  <si>
    <t>GN permanent securities | Weighted Average</t>
  </si>
  <si>
    <t>3.45%</t>
  </si>
  <si>
    <t>3.25%</t>
  </si>
  <si>
    <t>8 years 7 months 27 days</t>
  </si>
  <si>
    <t>5 years 8 months 19 days</t>
  </si>
  <si>
    <t>GN permanent securities | Maximum</t>
  </si>
  <si>
    <t>6.60%</t>
  </si>
  <si>
    <t>6.62%</t>
  </si>
  <si>
    <t>10 years 3 months 14 days</t>
  </si>
  <si>
    <t>7 years 2 months 15 days</t>
  </si>
  <si>
    <t>DERIVATIVE INSTRUMENTS - Schedule of Derivatives Outstanding (Details) - USD ($)</t>
  </si>
  <si>
    <t>Derivative [Line Items]</t>
  </si>
  <si>
    <t>Notional</t>
  </si>
  <si>
    <t>Fair value, Asset</t>
  </si>
  <si>
    <t>Fair value, Liability</t>
  </si>
  <si>
    <t>5-year Swap</t>
  </si>
  <si>
    <t>Remaining Maturity</t>
  </si>
  <si>
    <t>3 months</t>
  </si>
  <si>
    <t>Term of derivative contract</t>
  </si>
  <si>
    <t>5 years</t>
  </si>
  <si>
    <t>10-year Swap</t>
  </si>
  <si>
    <t>10 years</t>
  </si>
  <si>
    <t>5-year U.S. Treasury Note</t>
  </si>
  <si>
    <t>10-year U.S. Treasury Note Ultra</t>
  </si>
  <si>
    <t>10-year U.S. Treasury Note</t>
  </si>
  <si>
    <t>Futures</t>
  </si>
  <si>
    <t>3MO LIBOR</t>
  </si>
  <si>
    <t>4 years 5 months 19 days</t>
  </si>
  <si>
    <t>4 years 8 months 19 days</t>
  </si>
  <si>
    <t>CMBX</t>
  </si>
  <si>
    <t>5 years 5 months 12 days</t>
  </si>
  <si>
    <t>5 years 7 months 2 days</t>
  </si>
  <si>
    <t>CDX</t>
  </si>
  <si>
    <t>2 years 8 months 12 days</t>
  </si>
  <si>
    <t>2 years 11 months 1 day</t>
  </si>
  <si>
    <t>Credit Derivatives</t>
  </si>
  <si>
    <t>DERIVATIVE INSTRUMENTS - Schedule of Realized Gains (Losses) on Derivatives (Details) - USD ($) $ in Thousands</t>
  </si>
  <si>
    <t>Unrealized Gain/(Loss)</t>
  </si>
  <si>
    <t>Realized Gain/(Loss)</t>
  </si>
  <si>
    <t>Net Result from Derivative Transactions</t>
  </si>
  <si>
    <t>Caps</t>
  </si>
  <si>
    <t>DERIVATIVE INSTRUMENTS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 USD ($) $ in Thousands</t>
  </si>
  <si>
    <t>Offsetting of derivative liabilities</t>
  </si>
  <si>
    <t>Gross amounts of recognized liabilities</t>
  </si>
  <si>
    <t>Net amounts of liabilities presented in the balance sheet</t>
  </si>
  <si>
    <t>Cash collateral posted/(received)</t>
  </si>
  <si>
    <t>Offsetting of repurchase agreements</t>
  </si>
  <si>
    <t>Outstanding Amount</t>
  </si>
  <si>
    <t>Net amount of liabilities presented in the balance sheet</t>
  </si>
  <si>
    <t>Offsetting of financial liabilities and derivative liabilities</t>
  </si>
  <si>
    <t>Net amount presented in the balance sheet</t>
  </si>
  <si>
    <t>Financial instruments collateral</t>
  </si>
  <si>
    <t>EQUITY STRUCTURE AND ACCOUNTS (Details) $ / shares in Units, $ in Thousands</t>
  </si>
  <si>
    <t>Mar. 12, 2016$ / shares</t>
  </si>
  <si>
    <t>Mar. 01, 2016$ / shares</t>
  </si>
  <si>
    <t>Jan. 21, 2016USD ($)$ / sharesshares</t>
  </si>
  <si>
    <t>Feb. 11, 2014USD ($)</t>
  </si>
  <si>
    <t>Feb. 10, 2014$ / shares</t>
  </si>
  <si>
    <t>Mar. 31, 2016USD ($)Class_of_StockVote$ / sharesshares</t>
  </si>
  <si>
    <t>Mar. 31, 2015$ / shares</t>
  </si>
  <si>
    <t>Dec. 31, 2015USD ($)shares</t>
  </si>
  <si>
    <t>Class of Stock [Line Items]</t>
  </si>
  <si>
    <t>Number of classes of common stock | Class_of_Stock</t>
  </si>
  <si>
    <t>Dividends paid | $</t>
  </si>
  <si>
    <t>Costs directly attributable to the Company's IPO | $</t>
  </si>
  <si>
    <t>Number of votes per share | Vote</t>
  </si>
  <si>
    <t>Dividends, share-based compensation stock value | $</t>
  </si>
  <si>
    <t>Common stock issued as dividends (in shares)</t>
  </si>
  <si>
    <t>Common stock equivalent dividends paid | $</t>
  </si>
  <si>
    <t>Dividends per share of common stock (in dollars per share) | $ / shares</t>
  </si>
  <si>
    <t>Common stock, dividends, weighted average price per share | $ / shares</t>
  </si>
  <si>
    <t>Series REIT LP Units</t>
  </si>
  <si>
    <t>Series TRS LP Units</t>
  </si>
  <si>
    <t>Common Units</t>
  </si>
  <si>
    <t>Second cash distributions to partners (as a percent)</t>
  </si>
  <si>
    <t>20.00%</t>
  </si>
  <si>
    <t>Second cash distributions after completion of second distribution (as a percent)</t>
  </si>
  <si>
    <t>Series A participating preferred units</t>
  </si>
  <si>
    <t>Second cash distributions to participating preferred units (as a percent)</t>
  </si>
  <si>
    <t>80.00%</t>
  </si>
  <si>
    <t>Specified amount up to which second distribution to participating preferred units required (in dollars per unit) | $ / shares</t>
  </si>
  <si>
    <t>Series A and Series B participating preferred units</t>
  </si>
  <si>
    <t>Common Stock | Class A common stock</t>
  </si>
  <si>
    <t>Common Stock | Class B common stock</t>
  </si>
  <si>
    <t>EQUITY STRUCTURE AND ACCOUNTS - Schedule of Treasury Stock Repurchase Activity (Details) - USD ($) $ / shares in Units, $ in Thousands</t>
  </si>
  <si>
    <t>Oct. 30, 2014</t>
  </si>
  <si>
    <t>Feb. 10, 2014</t>
  </si>
  <si>
    <t>Share Price</t>
  </si>
  <si>
    <t>Shares Repurchase Program [Roll Forward]</t>
  </si>
  <si>
    <t>Treasury Stock, Shares, Acquired</t>
  </si>
  <si>
    <t>2014 Share Repurchase Authorization Program</t>
  </si>
  <si>
    <t>Percentage of Aggregate Common Stock Outstanding Under Repurchase Program</t>
  </si>
  <si>
    <t>5.60%</t>
  </si>
  <si>
    <t>2014 Share Repurchase Authorization Program | Class A common stock</t>
  </si>
  <si>
    <t>Authorized amount of stock repurchase</t>
  </si>
  <si>
    <t>Authorizations remaining as of December 31, 2015</t>
  </si>
  <si>
    <t>Authorizations remaining as of March 31, 2016</t>
  </si>
  <si>
    <t>2014 Share Repurchase Authorization Program | Common Stock | Class A common stock</t>
  </si>
  <si>
    <t>EQUITY STRUCTURE AND ACCOUNTS - Dividends Declared (Details) - $ / shares</t>
  </si>
  <si>
    <t>Mar. 12, 2016</t>
  </si>
  <si>
    <t>Mar. 01, 2016</t>
  </si>
  <si>
    <t>Jan. 21, 2016</t>
  </si>
  <si>
    <t>EQUITY STRUCTURE AND ACCOUNTS - Changes in Accumulated Other Comprehensive Income (Details) - USD ($) $ in Thousands</t>
  </si>
  <si>
    <t>AOCI Attributable to Parent [Roll Forward]</t>
  </si>
  <si>
    <t>December 31, 2015</t>
  </si>
  <si>
    <t>Other comprehensive income (loss)</t>
  </si>
  <si>
    <t>March 31, 2016</t>
  </si>
  <si>
    <t>Accumulated Other Comprehensive Income of Noncontrolling Interests</t>
  </si>
  <si>
    <t>Total Accumulated Other Comprehensive Income</t>
  </si>
  <si>
    <t>NONCONTROLLING INTERESTS (Details) $ in Thousands</t>
  </si>
  <si>
    <t>Mar. 31, 2016USD ($)propertyJoint_Venture</t>
  </si>
  <si>
    <t>Noncontrolling Interest [Line Items]</t>
  </si>
  <si>
    <t>Decrease in noncrontrolling interest in Operating Partership</t>
  </si>
  <si>
    <t>Number of consolidated joint ventures | Joint_Venture</t>
  </si>
  <si>
    <t>Minimum</t>
  </si>
  <si>
    <t>Noncontrolling interest ownership (in percent)</t>
  </si>
  <si>
    <t>1.20%</t>
  </si>
  <si>
    <t>Maximum</t>
  </si>
  <si>
    <t>22.50%</t>
  </si>
  <si>
    <t>Corporate Joint Venture | Office building</t>
  </si>
  <si>
    <t>Number of real estate properties | property</t>
  </si>
  <si>
    <t>Corporate Joint Venture | Warehouse</t>
  </si>
  <si>
    <t>Corporate Joint Venture | Shopping center</t>
  </si>
  <si>
    <t>Accumulated Other Comprehensive Income (Loss) and Additional Paid-in Capital</t>
  </si>
  <si>
    <t>Increase in additional paid in capital and accumulated other comprehensive income</t>
  </si>
  <si>
    <t>EARNINGS PER SHARE - Net Income and Weighted Average Shares Outstanding (Details) - USD ($) $ in Thousands</t>
  </si>
  <si>
    <t>Earnings per share</t>
  </si>
  <si>
    <t>Diluted Net income (loss) available for Class A common shareholders</t>
  </si>
  <si>
    <t>EARNINGS PER SHARE - Schedule of Calculation of Basic and Diluted EPS (Details) - USD ($) $ / shares in Units, $ in Thousands</t>
  </si>
  <si>
    <t>Numerator:</t>
  </si>
  <si>
    <t>Denominator:</t>
  </si>
  <si>
    <t>Weighted average number of shares of Class A common stock outstanding (in shares)</t>
  </si>
  <si>
    <t>Basic net income per share of Class A common stock (in dollars per share)</t>
  </si>
  <si>
    <t>Add - dilutive effect of:</t>
  </si>
  <si>
    <t>Diluted weighted average number of shares of Class A common stock outstanding (in shares)</t>
  </si>
  <si>
    <t>Diluted net income per share of Class A common stock (in dollars per share)</t>
  </si>
  <si>
    <t>Add (deduct) - dilutive effect of:</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COMPENSATION PLANS (Details)</t>
  </si>
  <si>
    <t>Feb. 18, 2016USD ($)shares</t>
  </si>
  <si>
    <t>Feb. 10, 2016USD ($)</t>
  </si>
  <si>
    <t>Jun. 10, 2015USD ($)shares</t>
  </si>
  <si>
    <t>Feb. 18, 2015USD ($)Vesting_Installmentshares</t>
  </si>
  <si>
    <t>Feb. 03, 2015USD ($)shares</t>
  </si>
  <si>
    <t>Feb. 11, 2014USD ($)Vesting_Installmentshares</t>
  </si>
  <si>
    <t>Mar. 31, 2016USD ($)shares</t>
  </si>
  <si>
    <t>Mar. 31, 2015USD ($)shares</t>
  </si>
  <si>
    <t>Feb. 28, 2015USD ($)</t>
  </si>
  <si>
    <t>Feb. 12, 2014USD ($)</t>
  </si>
  <si>
    <t>Stock Options</t>
  </si>
  <si>
    <t>Unrecognized compensation cost</t>
  </si>
  <si>
    <t>Period of recognition for unrecognized compensation costs</t>
  </si>
  <si>
    <t>35 months</t>
  </si>
  <si>
    <t>Weighted average remaining vesting period</t>
  </si>
  <si>
    <t>19 months 18 days</t>
  </si>
  <si>
    <t>Deferred Compensation Plan</t>
  </si>
  <si>
    <t>Compensation bonus</t>
  </si>
  <si>
    <t>Bonus payment allocated to equity based compensation</t>
  </si>
  <si>
    <t>Compensation expense</t>
  </si>
  <si>
    <t>Restricted Stock</t>
  </si>
  <si>
    <t>Share-based Compensation Arrangement by Share-based Payment Award [Line Items]</t>
  </si>
  <si>
    <t>Number of restricted shares granted (in shares) | shares</t>
  </si>
  <si>
    <t>Number of options granted (in shares) | shares</t>
  </si>
  <si>
    <t>2014 Omnibus Incentive Plan | Director</t>
  </si>
  <si>
    <t>Amount May be Paid for Audit and Compensation Committee Services</t>
  </si>
  <si>
    <t>Amount May be Paid for Nominating and Corporate Governance Committee Services</t>
  </si>
  <si>
    <t>2014 Omnibus Incentive Plan | Restricted Stock | Management | Performance-based vesting</t>
  </si>
  <si>
    <t>Number of installments in which awards are vested | Vesting_Installment</t>
  </si>
  <si>
    <t>Minimum performance target percentage</t>
  </si>
  <si>
    <t>8.00%</t>
  </si>
  <si>
    <t>Performance period</t>
  </si>
  <si>
    <t>2014 Omnibus Incentive Plan | Restricted Stock | Board of Directors | Time-based vesting</t>
  </si>
  <si>
    <t>Aggregate grant date fair value of stock options granted</t>
  </si>
  <si>
    <t>2014 Omnibus Incentive Plan | Restricted Stock | Members of Management and Employees | Time-based vesting</t>
  </si>
  <si>
    <t>Vesting percentage</t>
  </si>
  <si>
    <t>2014 Omnibus Incentive Plan | Restricted Stock | Members of Management and Employees | Performance-based vesting</t>
  </si>
  <si>
    <t>2014 Omnibus Incentive Plan | Restricted Stock | Members of Management and Employees | Time Based Vesting on Eighteen Months Anniversary</t>
  </si>
  <si>
    <t>Vesting period</t>
  </si>
  <si>
    <t>18 months</t>
  </si>
  <si>
    <t>Share Based Compensation Arrangement by Share Based Payment Award Equity Instruments Other than Options Percentage of Awards Vested</t>
  </si>
  <si>
    <t>2014 Omnibus Incentive Plan | Restricted Stock | Members of Management and Employees | Time Based Vesting on Three Year Anniversary</t>
  </si>
  <si>
    <t>2014 Omnibus Incentive Plan | Restricted Stock | Harris | Time-based vesting</t>
  </si>
  <si>
    <t>2014 Omnibus Incentive Plan | Restricted Stock | Director | Time-based vesting</t>
  </si>
  <si>
    <t>2014 Omnibus Incentive Plan | Restricted Stock | Officers Other than Harris and Certain Employees | Time-based vesting</t>
  </si>
  <si>
    <t>2014 Omnibus Incentive Plan | Restricted Stock | Alan Fishman</t>
  </si>
  <si>
    <t>Grant date fair value of awards granted</t>
  </si>
  <si>
    <t>2014 Omnibus Incentive Plan | Restricted Stock | Douglas Durst</t>
  </si>
  <si>
    <t>Share Based Compensation Arrangement by Share Based Payment Award Equity Instruments Other than Options to be Granted Grant Date Fair Value</t>
  </si>
  <si>
    <t>2014 Omnibus Incentive Plan | Restricted Stock | Joel C Peterson</t>
  </si>
  <si>
    <t>Payment for Directors Fees</t>
  </si>
  <si>
    <t>2014 Omnibus Incentive Plan | Stock Options | Management | Time-based vesting</t>
  </si>
  <si>
    <t>Fair value valuation assumptions: risk-free rate</t>
  </si>
  <si>
    <t>1.50%</t>
  </si>
  <si>
    <t>1.79%</t>
  </si>
  <si>
    <t>Fair value valuation assumptions: dividend yield</t>
  </si>
  <si>
    <t>5.30%</t>
  </si>
  <si>
    <t>Fair value valuation assumptions: expected life</t>
  </si>
  <si>
    <t>6 years</t>
  </si>
  <si>
    <t>Fair value valuation assumptions: volatility rate</t>
  </si>
  <si>
    <t>48.00%</t>
  </si>
  <si>
    <t>24.00%</t>
  </si>
  <si>
    <t>Phantom Equity Incentive Plan</t>
  </si>
  <si>
    <t>Units outstanding | shares</t>
  </si>
  <si>
    <t>Units unvested | shares</t>
  </si>
  <si>
    <t>Total employee's contribution, net of forfeitures and payouts related to terminations</t>
  </si>
  <si>
    <t>2014 Deferred Compensation Plan</t>
  </si>
  <si>
    <t>Restricted Class A Common Stock | 2014 Omnibus Incentive Plan | Members of Management and Employees</t>
  </si>
  <si>
    <t>Aggregate value of awards granted</t>
  </si>
  <si>
    <t>Restricted Class A Common Stock | 2014 Omnibus Incentive Plan | Fishman Peterson Durst</t>
  </si>
  <si>
    <t>Class A common stock | Restricted Stock</t>
  </si>
  <si>
    <t>Share Based Compensation Arrangement by Share Based Payment Award, Equity Instruments Other than Options, Grants in Period, Weighted Average Fair Value</t>
  </si>
  <si>
    <t>Class A common stock | Restricted Dividends</t>
  </si>
  <si>
    <t>Class A common stock | 2014 Omnibus Incentive Plan | Restricted Stock</t>
  </si>
  <si>
    <t>Class A common stock | 2014 Omnibus Incentive Plan | Restricted Stock | Harris | Annually for Two Years</t>
  </si>
  <si>
    <t>2 years</t>
  </si>
  <si>
    <t>Class A common stock | 2014 Omnibus Incentive Plan | Restricted Stock | Management</t>
  </si>
  <si>
    <t>Class A common stock | 2014 Omnibus Incentive Plan | Restricted Stock | Management | Time-based vesting</t>
  </si>
  <si>
    <t>Class A common stock | 2014 Omnibus Incentive Plan | Restricted Stock | Management | Performance-based vesting</t>
  </si>
  <si>
    <t>Class A common stock | 2014 Omnibus Incentive Plan | Restricted Stock | Management | Annually for Three Years</t>
  </si>
  <si>
    <t>33.00%</t>
  </si>
  <si>
    <t>Class A common stock | 2014 Omnibus Incentive Plan | Restricted Stock | Board of Directors</t>
  </si>
  <si>
    <t>Class A common stock | 2014 Omnibus Incentive Plan | Restricted Stock | Board of Directors | Time-based vesting</t>
  </si>
  <si>
    <t>Portion of compensation expense to be recognized annually (as a percent)</t>
  </si>
  <si>
    <t>Class A common stock | 2014 Omnibus Incentive Plan | Restricted Stock | Board of Directors | One Year from Grant Date</t>
  </si>
  <si>
    <t>1 year</t>
  </si>
  <si>
    <t>Class A common stock | 2014 Omnibus Incentive Plan | Restricted Stock | Board of Directors | Annually for Three Years</t>
  </si>
  <si>
    <t>Class A common stock | 2014 Omnibus Incentive Plan | Restricted Stock | Executive Officers</t>
  </si>
  <si>
    <t>STOCK BASED COMPENSATION PLANS - Summary of Grants (Details) - USD ($) $ in Thousands</t>
  </si>
  <si>
    <t>Recognized equity based compensation expense</t>
  </si>
  <si>
    <t>Number of restricted shares granted (in shares)</t>
  </si>
  <si>
    <t>Number of options granted (in shares)</t>
  </si>
  <si>
    <t>Weighted Average Fair Value of Options (in dollars)</t>
  </si>
  <si>
    <t>LP Units</t>
  </si>
  <si>
    <t>Weighted Average Fair Value (in dollars)</t>
  </si>
  <si>
    <t>STOCK BASED COMPENSATION PLANS - Nonvested Shares Outstanding (Details) - shares</t>
  </si>
  <si>
    <t>Number of Shares Nonvested Other than Options [Roll Forward]</t>
  </si>
  <si>
    <t>Nonvested/Outstanding at December 31, 2015</t>
  </si>
  <si>
    <t>Granted (in shares)</t>
  </si>
  <si>
    <t>Vested (in shares)</t>
  </si>
  <si>
    <t>Forfeited (in shares)</t>
  </si>
  <si>
    <t>Nonvested/Outstanding at March 31, 2016</t>
  </si>
  <si>
    <t>Share-based Compensation Arrangement by Share-based Payment Award, Options, Nonvested, Number of Shares [Roll Forward]</t>
  </si>
  <si>
    <t>Nonvested/Outstanding December 31, 2015</t>
  </si>
  <si>
    <t>Exercised (in shares)</t>
  </si>
  <si>
    <t>Expired (in shares)</t>
  </si>
  <si>
    <t>Nonvested/Outstanding March 31, 2016</t>
  </si>
  <si>
    <t>Exercisable at March 31, 2016</t>
  </si>
  <si>
    <t>INCOME TAXES (Details) - USD ($)</t>
  </si>
  <si>
    <t>11 Months Ended</t>
  </si>
  <si>
    <t>Current income tax expense</t>
  </si>
  <si>
    <t>Deferred tax assets</t>
  </si>
  <si>
    <t>Net deferred tax assets</t>
  </si>
  <si>
    <t>Deferred tax (benefit) expense</t>
  </si>
  <si>
    <t>Deferred tax asset relating to capital losses</t>
  </si>
  <si>
    <t>Liability for unrecognized tax benefits for uncertain income tax positions</t>
  </si>
  <si>
    <t>Amount due pursuant to tax receivable agreement</t>
  </si>
  <si>
    <t>RELATED PARTY TRANSACTIONS (Details)</t>
  </si>
  <si>
    <t>Dec. 31, 2013USD ($)</t>
  </si>
  <si>
    <t>May. 20, 2015USD ($)a</t>
  </si>
  <si>
    <t>Loan receivable, fixed interest rate (as percent)</t>
  </si>
  <si>
    <t>Fees incurred for loans originated</t>
  </si>
  <si>
    <t>Meridian</t>
  </si>
  <si>
    <t>Fees accrued and payable</t>
  </si>
  <si>
    <t>Mezzanine loan financing | Halletts Investors LLC | Meridian</t>
  </si>
  <si>
    <t>Loan receivable</t>
  </si>
  <si>
    <t>9.00%</t>
  </si>
  <si>
    <t>Interest income on loans</t>
  </si>
  <si>
    <t>Three Limited Liability Companies</t>
  </si>
  <si>
    <t>Area of land | a</t>
  </si>
  <si>
    <t>COMMITMENTS AND CONTINGENCIES (Details)</t>
  </si>
  <si>
    <t>Dec. 31, 2012Extension_Option</t>
  </si>
  <si>
    <t>Dec. 31, 2011Extension_Option</t>
  </si>
  <si>
    <t>Dec. 31, 2015USD ($)$ / shares</t>
  </si>
  <si>
    <t>Unfunded Loan Commitments</t>
  </si>
  <si>
    <t>Number of extension options | Extension_Option</t>
  </si>
  <si>
    <t>Rent expense</t>
  </si>
  <si>
    <t>Unfunded commitments of mortgage loan receivables held for investment</t>
  </si>
  <si>
    <t>First mortgage loan financing</t>
  </si>
  <si>
    <t>Mezzanine loan financing</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Fixed prices (in dollars per unit) | $ / shares</t>
  </si>
  <si>
    <t>Commitment to purchase GN construction loan securities | Maximum</t>
  </si>
  <si>
    <t>COMMITMENTS AND CONTINGENCIES - Future Minimum Rental Payments (Details) $ in Thousands</t>
  </si>
  <si>
    <t>Future minimum rental payments</t>
  </si>
  <si>
    <t>2016 (last nine months)</t>
  </si>
  <si>
    <t>SEGMENT REPORTING (Details)</t>
  </si>
  <si>
    <t>Mar. 31, 2016USD ($)segment</t>
  </si>
  <si>
    <t>Number of reportable segments | segment</t>
  </si>
  <si>
    <t>Realized gain on securities</t>
  </si>
  <si>
    <t>Nonoperating Income (Expense)</t>
  </si>
  <si>
    <t>Tax (expense) benefit</t>
  </si>
  <si>
    <t>Investment in FHLB stock</t>
  </si>
  <si>
    <t>Operating Segment | Loans</t>
  </si>
  <si>
    <t>Operating Segment | Securities</t>
  </si>
  <si>
    <t>Operating Segment | Real Estate</t>
  </si>
  <si>
    <t>Corporate / Other</t>
  </si>
  <si>
    <t>LCRIP I | Corporate / Other</t>
  </si>
  <si>
    <t>Real Estate Joint Ventures | Operating Segment</t>
  </si>
  <si>
    <t>Senior Unsecured Notes | Various Dates | Corporate / Other</t>
  </si>
  <si>
    <t>SUBSEQUENT EVENTS (Details) - Credit Agreement - Committed loan repurchase facility - Subsequent Event</t>
  </si>
  <si>
    <t>Apr. 19, 2016Extension</t>
  </si>
  <si>
    <t>Subsequent Event [Line Items]</t>
  </si>
  <si>
    <t>Number of extension maturity perio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c s="3" r="B3" t="s">
        <v>5</v>
      </c>
    </row>
    <row r="4" spans="1:3">
      <c s="3" r="A4" t="s">
        <v>6</v>
      </c>
      <c s="5" r="B4" t="n">
        <v>1577670</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6</v>
      </c>
    </row>
    <row r="10" spans="1:3">
      <c s="3" r="A10" t="s">
        <v>16</v>
      </c>
      <c s="4" r="B10" t="s">
        <v>17</v>
      </c>
    </row>
    <row r="11" spans="1:3">
      <c s="3" r="A11" t="s">
        <v>18</v>
      </c>
      <c s="3" r="B11" t="s">
        <v>19</v>
      </c>
    </row>
    <row r="12" spans="1:3">
      <c s="3" r="A12" t="s">
        <v>20</v>
      </c>
    </row>
    <row r="13" spans="1:3">
      <c s="3" r="A13" t="s">
        <v>21</v>
      </c>
      <c s="5" r="C13" t="n">
        <v>63191252</v>
      </c>
    </row>
    <row r="14" spans="1:3">
      <c s="3" r="A14" t="s">
        <v>22</v>
      </c>
    </row>
    <row r="15" spans="1:3">
      <c s="3" r="A15" t="s">
        <v>21</v>
      </c>
      <c s="5" r="C15" t="n">
        <v>46445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6" r="A3" t="s">
        <v>229</v>
      </c>
    </row>
    <row r="4" spans="1:2">
      <c s="3" r="A4" t="s">
        <v>228</v>
      </c>
      <c s="3" r="B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1</v>
      </c>
      <c s="2" r="B1" t="s">
        <v>1</v>
      </c>
    </row>
    <row r="2" spans="1:2">
      <c s="2" r="B2" t="s">
        <v>2</v>
      </c>
    </row>
    <row r="3" spans="1:2">
      <c s="6" r="A3" t="s">
        <v>232</v>
      </c>
    </row>
    <row r="4" spans="1:2">
      <c s="3" r="A4" t="s">
        <v>231</v>
      </c>
      <c s="3"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6" r="A3" t="s">
        <v>235</v>
      </c>
    </row>
    <row r="4" spans="1:2">
      <c s="3" r="A4" t="s">
        <v>234</v>
      </c>
      <c s="3"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7</v>
      </c>
      <c s="2" r="B1" t="s">
        <v>1</v>
      </c>
    </row>
    <row r="2" spans="1:2">
      <c s="2" r="B2" t="s">
        <v>2</v>
      </c>
    </row>
    <row r="3" spans="1:2">
      <c s="6" r="A3" t="s">
        <v>238</v>
      </c>
    </row>
    <row r="4" spans="1:2">
      <c s="3" r="A4" t="s">
        <v>237</v>
      </c>
      <c s="3"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0</v>
      </c>
      <c s="2" r="B1" t="s">
        <v>1</v>
      </c>
    </row>
    <row r="2" spans="1:2">
      <c s="2" r="B2" t="s">
        <v>2</v>
      </c>
    </row>
    <row r="3" spans="1:2">
      <c s="6" r="A3" t="s">
        <v>241</v>
      </c>
    </row>
    <row r="4" spans="1:2">
      <c s="3" r="A4" t="s">
        <v>240</v>
      </c>
      <c s="3"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3</v>
      </c>
      <c s="2" r="B1" t="s">
        <v>1</v>
      </c>
    </row>
    <row r="2" spans="1:2">
      <c s="2" r="B2" t="s">
        <v>2</v>
      </c>
    </row>
    <row r="3" spans="1:2">
      <c s="6" r="A3" t="s">
        <v>244</v>
      </c>
    </row>
    <row r="4" spans="1:2">
      <c s="3" r="A4" t="s">
        <v>243</v>
      </c>
      <c s="3"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6</v>
      </c>
      <c s="2" r="B1" t="s">
        <v>1</v>
      </c>
    </row>
    <row r="2" spans="1:2">
      <c s="2" r="B2" t="s">
        <v>2</v>
      </c>
    </row>
    <row r="3" spans="1:2">
      <c s="6" r="A3" t="s">
        <v>247</v>
      </c>
    </row>
    <row r="4" spans="1:2">
      <c s="3" r="A4" t="s">
        <v>246</v>
      </c>
      <c s="3"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9</v>
      </c>
      <c s="2" r="B1" t="s">
        <v>1</v>
      </c>
    </row>
    <row r="2" spans="1:2">
      <c s="2" r="B2" t="s">
        <v>2</v>
      </c>
    </row>
    <row r="3" spans="1:2">
      <c s="6" r="A3" t="s">
        <v>250</v>
      </c>
    </row>
    <row r="4" spans="1:2">
      <c s="3" r="A4" t="s">
        <v>249</v>
      </c>
      <c s="3"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2</v>
      </c>
      <c s="2" r="B1" t="s">
        <v>1</v>
      </c>
    </row>
    <row r="2" spans="1:2">
      <c s="2" r="B2" t="s">
        <v>2</v>
      </c>
    </row>
    <row r="3" spans="1:2">
      <c s="6" r="A3" t="s">
        <v>253</v>
      </c>
    </row>
    <row r="4" spans="1:2">
      <c s="3" r="A4" t="s">
        <v>252</v>
      </c>
      <c s="3"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5</v>
      </c>
      <c s="2" r="B1" t="s">
        <v>1</v>
      </c>
    </row>
    <row r="2" spans="1:2">
      <c s="2" r="B2" t="s">
        <v>2</v>
      </c>
    </row>
    <row r="3" spans="1:2">
      <c s="6" r="A3" t="s">
        <v>256</v>
      </c>
    </row>
    <row r="4" spans="1:2">
      <c s="3" r="A4" t="s">
        <v>255</v>
      </c>
      <c s="3" r="B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82678</v>
      </c>
      <c s="7" r="C3" t="n">
        <v>108959</v>
      </c>
    </row>
    <row r="4" spans="1:3">
      <c s="3" r="A4" t="s">
        <v>27</v>
      </c>
      <c s="5" r="B4" t="n">
        <v>30054</v>
      </c>
      <c s="5" r="C4" t="n">
        <v>30811</v>
      </c>
    </row>
    <row r="5" spans="1:3">
      <c s="3" r="A5" t="s">
        <v>28</v>
      </c>
      <c s="5" r="B5" t="n">
        <v>1572833</v>
      </c>
      <c s="5" r="C5" t="n">
        <v>1738645</v>
      </c>
    </row>
    <row r="6" spans="1:3">
      <c s="3" r="A6" t="s">
        <v>29</v>
      </c>
      <c s="5" r="B6" t="n">
        <v>353331</v>
      </c>
      <c s="5" r="C6" t="n">
        <v>571764</v>
      </c>
    </row>
    <row r="7" spans="1:3">
      <c s="3" r="A7" t="s">
        <v>30</v>
      </c>
      <c s="5" r="B7" t="n">
        <v>2598874</v>
      </c>
      <c s="5" r="C7" t="n">
        <v>2407217</v>
      </c>
    </row>
    <row r="8" spans="1:3">
      <c s="3" r="A8" t="s">
        <v>31</v>
      </c>
      <c s="5" r="B8" t="n">
        <v>809230</v>
      </c>
      <c s="5" r="C8" t="n">
        <v>834779</v>
      </c>
    </row>
    <row r="9" spans="1:3">
      <c s="3" r="A9" t="s">
        <v>32</v>
      </c>
      <c s="5" r="B9" t="n">
        <v>34855</v>
      </c>
      <c s="5" r="C9" t="n">
        <v>33797</v>
      </c>
    </row>
    <row r="10" spans="1:3">
      <c s="3" r="A10" t="s">
        <v>33</v>
      </c>
      <c s="5" r="B10" t="n">
        <v>77915</v>
      </c>
      <c s="5" r="C10" t="n">
        <v>77915</v>
      </c>
    </row>
    <row r="11" spans="1:3">
      <c s="3" r="A11" t="s">
        <v>34</v>
      </c>
      <c s="5" r="B11" t="n">
        <v>215</v>
      </c>
      <c s="5" r="C11" t="n">
        <v>2821</v>
      </c>
    </row>
    <row r="12" spans="1:3">
      <c s="3" r="A12" t="s">
        <v>35</v>
      </c>
      <c s="5" r="B12" t="n">
        <v>22140</v>
      </c>
      <c s="5" r="C12" t="n">
        <v>22776</v>
      </c>
    </row>
    <row r="13" spans="1:3">
      <c s="3" r="A13" t="s">
        <v>36</v>
      </c>
      <c s="5" r="B13" t="n">
        <v>73170</v>
      </c>
      <c s="5" r="C13" t="n">
        <v>65728</v>
      </c>
    </row>
    <row r="14" spans="1:3">
      <c s="3" r="A14" t="s">
        <v>37</v>
      </c>
      <c s="5" r="B14" t="n">
        <v>5655295</v>
      </c>
      <c s="5" r="C14" t="n">
        <v>5895212</v>
      </c>
    </row>
    <row r="15" spans="1:3">
      <c s="6" r="A15" t="s">
        <v>38</v>
      </c>
    </row>
    <row r="16" spans="1:3">
      <c s="3" r="A16" t="s">
        <v>39</v>
      </c>
      <c s="5" r="B16" t="n">
        <v>4091449</v>
      </c>
      <c s="5" r="C16" t="n">
        <v>4274723</v>
      </c>
    </row>
    <row r="17" spans="1:3">
      <c s="3" r="A17" t="s">
        <v>40</v>
      </c>
      <c s="5" r="B17" t="n">
        <v>8922</v>
      </c>
      <c s="5" r="C17" t="n">
        <v>0</v>
      </c>
    </row>
    <row r="18" spans="1:3">
      <c s="3" r="A18" t="s">
        <v>34</v>
      </c>
      <c s="5" r="B18" t="n">
        <v>12743</v>
      </c>
      <c s="5" r="C18" t="n">
        <v>5504</v>
      </c>
    </row>
    <row r="19" spans="1:3">
      <c s="3" r="A19" t="s">
        <v>41</v>
      </c>
      <c s="5" r="B19" t="n">
        <v>1910</v>
      </c>
      <c s="5" r="C19" t="n">
        <v>1910</v>
      </c>
    </row>
    <row r="20" spans="1:3">
      <c s="3" r="A20" t="s">
        <v>42</v>
      </c>
      <c s="5" r="B20" t="n">
        <v>1943</v>
      </c>
      <c s="5" r="C20" t="n">
        <v>17456</v>
      </c>
    </row>
    <row r="21" spans="1:3">
      <c s="3" r="A21" t="s">
        <v>43</v>
      </c>
      <c s="5" r="B21" t="n">
        <v>33252</v>
      </c>
      <c s="5" r="C21" t="n">
        <v>78142</v>
      </c>
    </row>
    <row r="22" spans="1:3">
      <c s="3" r="A22" t="s">
        <v>44</v>
      </c>
      <c s="5" r="B22" t="n">
        <v>23773</v>
      </c>
      <c s="5" r="C22" t="n">
        <v>26069</v>
      </c>
    </row>
    <row r="23" spans="1:3">
      <c s="3" r="A23" t="s">
        <v>45</v>
      </c>
      <c s="5" r="B23" t="n">
        <v>4173992</v>
      </c>
      <c s="5" r="C23" t="n">
        <v>4403804</v>
      </c>
    </row>
    <row r="24" spans="1:3">
      <c s="3" r="A24" t="s">
        <v>46</v>
      </c>
      <c s="5" r="B24" t="n">
        <v>0</v>
      </c>
      <c s="5" r="C24" t="n">
        <v>0</v>
      </c>
    </row>
    <row r="25" spans="1:3">
      <c s="6" r="A25" t="s">
        <v>47</v>
      </c>
    </row>
    <row r="26" spans="1:3">
      <c s="3" r="A26" t="s">
        <v>48</v>
      </c>
      <c s="5" r="B26" t="n">
        <v>869324</v>
      </c>
      <c s="5" r="C26" t="n">
        <v>776866</v>
      </c>
    </row>
    <row r="27" spans="1:3">
      <c s="3" r="A27" t="s">
        <v>49</v>
      </c>
      <c s="5" r="B27" t="n">
        <v>-11244</v>
      </c>
      <c s="5" r="C27" t="n">
        <v>-5812</v>
      </c>
    </row>
    <row r="28" spans="1:3">
      <c s="3" r="A28" t="s">
        <v>50</v>
      </c>
      <c s="5" r="B28" t="n">
        <v>-26528</v>
      </c>
      <c s="5" r="C28" t="n">
        <v>60618</v>
      </c>
    </row>
    <row r="29" spans="1:3">
      <c s="3" r="A29" t="s">
        <v>51</v>
      </c>
      <c s="5" r="B29" t="n">
        <v>16139</v>
      </c>
      <c s="5" r="C29" t="n">
        <v>-3556</v>
      </c>
    </row>
    <row r="30" spans="1:3">
      <c s="3" r="A30" t="s">
        <v>52</v>
      </c>
      <c s="5" r="B30" t="n">
        <v>847801</v>
      </c>
      <c s="5" r="C30" t="n">
        <v>828215</v>
      </c>
    </row>
    <row r="31" spans="1:3">
      <c s="3" r="A31" t="s">
        <v>53</v>
      </c>
      <c s="5" r="B31" t="n">
        <v>628025</v>
      </c>
      <c s="5" r="C31" t="n">
        <v>657380</v>
      </c>
    </row>
    <row r="32" spans="1:3">
      <c s="3" r="A32" t="s">
        <v>54</v>
      </c>
      <c s="5" r="B32" t="n">
        <v>5477</v>
      </c>
      <c s="5" r="C32" t="n">
        <v>5813</v>
      </c>
    </row>
    <row r="33" spans="1:3">
      <c s="3" r="A33" t="s">
        <v>55</v>
      </c>
      <c s="5" r="B33" t="n">
        <v>1481303</v>
      </c>
      <c s="5" r="C33" t="n">
        <v>1491408</v>
      </c>
    </row>
    <row r="34" spans="1:3">
      <c s="3" r="A34" t="s">
        <v>56</v>
      </c>
      <c s="5" r="B34" t="n">
        <v>5655295</v>
      </c>
      <c s="5" r="C34" t="n">
        <v>5895212</v>
      </c>
    </row>
    <row r="35" spans="1:3">
      <c s="3" r="A35" t="s">
        <v>20</v>
      </c>
    </row>
    <row r="36" spans="1:3">
      <c s="6" r="A36" t="s">
        <v>47</v>
      </c>
    </row>
    <row r="37" spans="1:3">
      <c s="3" r="A37" t="s">
        <v>57</v>
      </c>
      <c s="5" r="B37" t="n">
        <v>64</v>
      </c>
      <c s="5" r="C37" t="n">
        <v>55</v>
      </c>
    </row>
    <row r="38" spans="1:3">
      <c s="3" r="A38" t="s">
        <v>22</v>
      </c>
    </row>
    <row r="39" spans="1:3">
      <c s="6" r="A39" t="s">
        <v>47</v>
      </c>
    </row>
    <row r="40" spans="1:3">
      <c s="3" r="A40" t="s">
        <v>57</v>
      </c>
      <c s="7" r="B40" t="n">
        <v>46</v>
      </c>
      <c s="7" r="C40" t="n">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6" r="A3" t="s">
        <v>259</v>
      </c>
    </row>
    <row r="4" spans="1:2">
      <c s="3" r="A4" t="s">
        <v>258</v>
      </c>
      <c s="3" r="B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6" r="A3" t="s">
        <v>262</v>
      </c>
    </row>
    <row r="4" spans="1:2">
      <c s="3" r="A4" t="s">
        <v>261</v>
      </c>
      <c s="3"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4</v>
      </c>
      <c s="2" r="B1" t="s">
        <v>1</v>
      </c>
    </row>
    <row r="2" spans="1:2">
      <c s="2" r="B2" t="s">
        <v>2</v>
      </c>
    </row>
    <row r="3" spans="1:2">
      <c s="6" r="A3" t="s">
        <v>265</v>
      </c>
    </row>
    <row r="4" spans="1:2">
      <c s="3" r="A4" t="s">
        <v>264</v>
      </c>
      <c s="3"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7</v>
      </c>
      <c s="2" r="B1" t="s">
        <v>1</v>
      </c>
    </row>
    <row r="2" spans="1:2">
      <c s="2" r="B2" t="s">
        <v>2</v>
      </c>
    </row>
    <row r="3" spans="1:2">
      <c s="6" r="A3" t="s">
        <v>268</v>
      </c>
    </row>
    <row r="4" spans="1:2">
      <c s="3" r="A4" t="s">
        <v>267</v>
      </c>
      <c s="3"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0</v>
      </c>
      <c s="2" r="B1" t="s">
        <v>1</v>
      </c>
    </row>
    <row r="2" spans="1:2">
      <c s="2" r="B2" t="s">
        <v>2</v>
      </c>
    </row>
    <row r="3" spans="1:2">
      <c s="6" r="A3" t="s">
        <v>271</v>
      </c>
    </row>
    <row r="4" spans="1:2">
      <c s="3" r="A4" t="s">
        <v>270</v>
      </c>
      <c s="3"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6" r="A3" t="s">
        <v>274</v>
      </c>
    </row>
    <row r="4" spans="1:2">
      <c s="3" r="A4" t="s">
        <v>273</v>
      </c>
      <c s="3"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6</v>
      </c>
      <c s="2" r="B1" t="s">
        <v>1</v>
      </c>
    </row>
    <row r="2" spans="1:2">
      <c s="2" r="B2" t="s">
        <v>2</v>
      </c>
    </row>
    <row r="3" spans="1:2">
      <c s="6" r="A3" t="s">
        <v>277</v>
      </c>
    </row>
    <row r="4" spans="1:2">
      <c s="3" r="A4" t="s">
        <v>276</v>
      </c>
      <c s="3"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9</v>
      </c>
      <c s="2" r="B1" t="s">
        <v>1</v>
      </c>
    </row>
    <row r="2" spans="1:2">
      <c s="2" r="B2" t="s">
        <v>2</v>
      </c>
    </row>
    <row r="3" spans="1:2">
      <c s="6" r="A3" t="s">
        <v>280</v>
      </c>
    </row>
    <row r="4" spans="1:2">
      <c s="3" r="A4" t="s">
        <v>279</v>
      </c>
      <c s="3"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82</v>
      </c>
      <c s="2" r="B1" t="s">
        <v>1</v>
      </c>
    </row>
    <row r="2" spans="1:2">
      <c s="2" r="B2" t="s">
        <v>2</v>
      </c>
    </row>
    <row r="3" spans="1:2">
      <c s="6" r="A3" t="s">
        <v>229</v>
      </c>
    </row>
    <row r="4" spans="1:2">
      <c s="3" r="A4" t="s">
        <v>283</v>
      </c>
      <c s="3" r="B4" t="s">
        <v>284</v>
      </c>
    </row>
    <row r="5" spans="1:2">
      <c s="3" r="A5" t="s">
        <v>285</v>
      </c>
      <c s="3" r="B5" t="s">
        <v>286</v>
      </c>
    </row>
    <row r="6" spans="1:2">
      <c s="3" r="A6" t="s">
        <v>287</v>
      </c>
      <c s="3" r="B6" t="s">
        <v>288</v>
      </c>
    </row>
    <row r="7" spans="1:2">
      <c s="3" r="A7" t="s">
        <v>289</v>
      </c>
      <c s="3" r="B7" t="s">
        <v>290</v>
      </c>
    </row>
    <row r="8" spans="1:2">
      <c s="3" r="A8" t="s">
        <v>291</v>
      </c>
      <c s="3" r="B8"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93</v>
      </c>
      <c s="2" r="B1" t="s">
        <v>1</v>
      </c>
    </row>
    <row r="2" spans="1:2">
      <c s="2" r="B2" t="s">
        <v>2</v>
      </c>
    </row>
    <row r="3" spans="1:2">
      <c s="6" r="A3" t="s">
        <v>232</v>
      </c>
    </row>
    <row r="4" spans="1:2">
      <c s="3" r="A4" t="s">
        <v>294</v>
      </c>
      <c s="3" r="B4" t="s">
        <v>295</v>
      </c>
    </row>
    <row r="5" spans="1:2">
      <c s="3" r="A5" t="s">
        <v>296</v>
      </c>
      <c s="3" r="B5" t="s">
        <v>297</v>
      </c>
    </row>
    <row r="6" spans="1:2">
      <c s="3" r="A6" t="s">
        <v>298</v>
      </c>
      <c s="3" r="B6" t="s">
        <v>299</v>
      </c>
    </row>
    <row r="7" spans="1:2">
      <c s="3" r="A7" t="s">
        <v>300</v>
      </c>
      <c s="3" r="B7"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8</v>
      </c>
      <c s="2" r="B1" t="s">
        <v>2</v>
      </c>
      <c s="2" r="C1" t="s">
        <v>24</v>
      </c>
    </row>
    <row r="2" spans="1:3">
      <c s="3" r="A2" t="s">
        <v>59</v>
      </c>
      <c s="5" r="B2" t="n">
        <v>1046581</v>
      </c>
      <c s="5" r="C2" t="n">
        <v>548861</v>
      </c>
    </row>
    <row r="3" spans="1:3">
      <c s="3" r="A3" t="s">
        <v>20</v>
      </c>
    </row>
    <row r="4" spans="1:3">
      <c s="3" r="A4" t="s">
        <v>60</v>
      </c>
      <c s="8" r="B4" t="n">
        <v>0.001</v>
      </c>
      <c s="8" r="C4" t="n">
        <v>0.001</v>
      </c>
    </row>
    <row r="5" spans="1:3">
      <c s="3" r="A5" t="s">
        <v>61</v>
      </c>
      <c s="5" r="B5" t="n">
        <v>600000000</v>
      </c>
      <c s="5" r="C5" t="n">
        <v>600000000</v>
      </c>
    </row>
    <row r="6" spans="1:3">
      <c s="3" r="A6" t="s">
        <v>62</v>
      </c>
      <c s="5" r="B6" t="n">
        <v>64237833</v>
      </c>
      <c s="5" r="C6" t="n">
        <v>55758710</v>
      </c>
    </row>
    <row r="7" spans="1:3">
      <c s="3" r="A7" t="s">
        <v>63</v>
      </c>
      <c s="5" r="B7" t="n">
        <v>63191252</v>
      </c>
      <c s="5" r="C7" t="n">
        <v>55209849</v>
      </c>
    </row>
    <row r="8" spans="1:3">
      <c s="3" r="A8" t="s">
        <v>22</v>
      </c>
    </row>
    <row r="9" spans="1:3">
      <c s="3" r="A9" t="s">
        <v>61</v>
      </c>
      <c s="5" r="B9" t="n">
        <v>100000000</v>
      </c>
      <c s="5" r="C9" t="n">
        <v>100000000</v>
      </c>
    </row>
    <row r="10" spans="1:3">
      <c s="3" r="A10" t="s">
        <v>62</v>
      </c>
      <c s="5" r="B10" t="n">
        <v>46445729</v>
      </c>
      <c s="5" r="C10" t="n">
        <v>44055987</v>
      </c>
    </row>
    <row r="11" spans="1:3">
      <c s="3" r="A11" t="s">
        <v>63</v>
      </c>
      <c s="5" r="B11" t="n">
        <v>46445729</v>
      </c>
      <c s="5" r="C11" t="n">
        <v>440559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6" r="A3" t="s">
        <v>235</v>
      </c>
    </row>
    <row r="4" spans="1:2">
      <c s="3" r="A4" t="s">
        <v>303</v>
      </c>
      <c s="3" r="B4" t="s">
        <v>304</v>
      </c>
    </row>
    <row r="5" spans="1:2">
      <c s="3" r="A5" t="s">
        <v>305</v>
      </c>
      <c s="3"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6" r="A3" t="s">
        <v>238</v>
      </c>
    </row>
    <row r="4" spans="1:2">
      <c s="3" r="A4" t="s">
        <v>308</v>
      </c>
      <c s="3" r="B4" t="s">
        <v>309</v>
      </c>
    </row>
    <row r="5" spans="1:2">
      <c s="3" r="A5" t="s">
        <v>310</v>
      </c>
      <c s="3" r="B5" t="s">
        <v>311</v>
      </c>
    </row>
    <row r="6" spans="1:2">
      <c s="3" r="A6" t="s">
        <v>312</v>
      </c>
      <c s="3" r="B6" t="s">
        <v>313</v>
      </c>
    </row>
    <row r="7" spans="1:2">
      <c s="3" r="A7" t="s">
        <v>314</v>
      </c>
      <c s="3" r="B7" t="s">
        <v>315</v>
      </c>
    </row>
    <row r="8" spans="1:2">
      <c s="3" r="A8" t="s">
        <v>316</v>
      </c>
      <c s="3" r="B8" t="s">
        <v>317</v>
      </c>
    </row>
    <row r="9" spans="1:2">
      <c s="3" r="A9" t="s">
        <v>318</v>
      </c>
      <c s="3" r="B9" t="s">
        <v>319</v>
      </c>
    </row>
    <row r="10" spans="1:2">
      <c s="3" r="A10" t="s">
        <v>320</v>
      </c>
      <c s="3" r="B10"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6" r="A3" t="s">
        <v>241</v>
      </c>
    </row>
    <row r="4" spans="1:2">
      <c s="3" r="A4" t="s">
        <v>323</v>
      </c>
      <c s="3" r="B4" t="s">
        <v>324</v>
      </c>
    </row>
    <row r="5" spans="1:2">
      <c s="3" r="A5" t="s">
        <v>325</v>
      </c>
      <c s="3" r="B5" t="s">
        <v>326</v>
      </c>
    </row>
    <row r="6" spans="1:2">
      <c s="3" r="A6" t="s">
        <v>327</v>
      </c>
      <c s="3" r="B6"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29</v>
      </c>
      <c s="2" r="B1" t="s">
        <v>1</v>
      </c>
    </row>
    <row r="2" spans="1:2">
      <c s="2" r="B2" t="s">
        <v>2</v>
      </c>
    </row>
    <row r="3" spans="1:2">
      <c s="6" r="A3" t="s">
        <v>244</v>
      </c>
    </row>
    <row r="4" spans="1:2">
      <c s="3" r="A4" t="s">
        <v>330</v>
      </c>
      <c s="3" r="B4" t="s">
        <v>331</v>
      </c>
    </row>
    <row r="5" spans="1:2">
      <c s="3" r="A5" t="s">
        <v>332</v>
      </c>
      <c s="3" r="B5"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6" r="A3" t="s">
        <v>247</v>
      </c>
    </row>
    <row r="4" spans="1:2">
      <c s="3" r="A4" t="s">
        <v>335</v>
      </c>
      <c s="3" r="B4" t="s">
        <v>336</v>
      </c>
    </row>
    <row r="5" spans="1:2">
      <c s="3" r="A5" t="s">
        <v>337</v>
      </c>
      <c s="3" r="B5" t="s">
        <v>338</v>
      </c>
    </row>
    <row r="6" spans="1:2">
      <c s="3" r="A6" t="s">
        <v>339</v>
      </c>
      <c s="3" r="B6" t="s">
        <v>340</v>
      </c>
    </row>
    <row r="7" spans="1:2">
      <c s="3" r="A7" t="s">
        <v>341</v>
      </c>
      <c s="3" r="B7"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6" r="A3" t="s">
        <v>250</v>
      </c>
    </row>
    <row r="4" spans="1:2">
      <c s="3" r="A4" t="s">
        <v>344</v>
      </c>
      <c s="3" r="B4" t="s">
        <v>345</v>
      </c>
    </row>
    <row r="5" spans="1:2">
      <c s="3" r="A5" t="s">
        <v>346</v>
      </c>
      <c s="3" r="B5"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48</v>
      </c>
      <c s="2" r="B1" t="s">
        <v>1</v>
      </c>
    </row>
    <row r="2" spans="1:2">
      <c s="2" r="B2" t="s">
        <v>2</v>
      </c>
    </row>
    <row r="3" spans="1:2">
      <c s="6" r="A3" t="s">
        <v>253</v>
      </c>
    </row>
    <row r="4" spans="1:2">
      <c s="3" r="A4" t="s">
        <v>349</v>
      </c>
      <c s="3" r="B4" t="s">
        <v>350</v>
      </c>
    </row>
    <row r="5" spans="1:2">
      <c s="3" r="A5" t="s">
        <v>351</v>
      </c>
      <c s="3" r="B5"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53</v>
      </c>
      <c s="2" r="B1" t="s">
        <v>1</v>
      </c>
    </row>
    <row r="2" spans="1:2">
      <c s="2" r="B2" t="s">
        <v>2</v>
      </c>
    </row>
    <row r="3" spans="1:2">
      <c s="6" r="A3" t="s">
        <v>256</v>
      </c>
    </row>
    <row r="4" spans="1:2">
      <c s="3" r="A4" t="s">
        <v>354</v>
      </c>
      <c s="3" r="B4" t="s">
        <v>355</v>
      </c>
    </row>
    <row r="5" spans="1:2">
      <c s="3" r="A5" t="s">
        <v>356</v>
      </c>
      <c s="3" r="B5" t="s">
        <v>357</v>
      </c>
    </row>
    <row r="6" spans="1:2">
      <c s="3" r="A6" t="s">
        <v>358</v>
      </c>
      <c s="3" r="B6"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60</v>
      </c>
      <c s="2" r="B1" t="s">
        <v>1</v>
      </c>
    </row>
    <row r="2" spans="1:2">
      <c s="2" r="B2" t="s">
        <v>2</v>
      </c>
    </row>
    <row r="3" spans="1:2">
      <c s="6" r="A3" t="s">
        <v>262</v>
      </c>
    </row>
    <row r="4" spans="1:2">
      <c s="3" r="A4" t="s">
        <v>361</v>
      </c>
      <c s="3" r="B4" t="s">
        <v>362</v>
      </c>
    </row>
    <row r="5" spans="1:2">
      <c s="3" r="A5" t="s">
        <v>363</v>
      </c>
      <c s="3" r="B5"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65</v>
      </c>
      <c s="2" r="B1" t="s">
        <v>1</v>
      </c>
    </row>
    <row r="2" spans="1:2">
      <c s="2" r="B2" t="s">
        <v>2</v>
      </c>
    </row>
    <row r="3" spans="1:2">
      <c s="6" r="A3" t="s">
        <v>265</v>
      </c>
    </row>
    <row r="4" spans="1:2">
      <c s="3" r="A4" t="s">
        <v>366</v>
      </c>
      <c s="3" r="B4" t="s">
        <v>367</v>
      </c>
    </row>
    <row r="5" spans="1:2">
      <c s="3" r="A5" t="s">
        <v>368</v>
      </c>
      <c s="3" r="B5"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65</v>
      </c>
    </row>
    <row r="3" spans="1:3">
      <c s="6" r="A3" t="s">
        <v>66</v>
      </c>
    </row>
    <row r="4" spans="1:3">
      <c s="3" r="A4" t="s">
        <v>67</v>
      </c>
      <c s="7" r="B4" t="n">
        <v>59601</v>
      </c>
      <c s="7" r="C4" t="n">
        <v>56383</v>
      </c>
    </row>
    <row r="5" spans="1:3">
      <c s="3" r="A5" t="s">
        <v>68</v>
      </c>
      <c s="5" r="B5" t="n">
        <v>29536</v>
      </c>
      <c s="5" r="C5" t="n">
        <v>26824</v>
      </c>
    </row>
    <row r="6" spans="1:3">
      <c s="3" r="A6" t="s">
        <v>66</v>
      </c>
      <c s="5" r="B6" t="n">
        <v>30065</v>
      </c>
      <c s="5" r="C6" t="n">
        <v>29559</v>
      </c>
    </row>
    <row r="7" spans="1:3">
      <c s="3" r="A7" t="s">
        <v>69</v>
      </c>
      <c s="5" r="B7" t="n">
        <v>150</v>
      </c>
      <c s="5" r="C7" t="n">
        <v>150</v>
      </c>
    </row>
    <row r="8" spans="1:3">
      <c s="3" r="A8" t="s">
        <v>70</v>
      </c>
      <c s="5" r="B8" t="n">
        <v>29915</v>
      </c>
      <c s="5" r="C8" t="n">
        <v>29409</v>
      </c>
    </row>
    <row r="9" spans="1:3">
      <c s="6" r="A9" t="s">
        <v>71</v>
      </c>
    </row>
    <row r="10" spans="1:3">
      <c s="3" r="A10" t="s">
        <v>72</v>
      </c>
      <c s="5" r="B10" t="n">
        <v>19294</v>
      </c>
      <c s="5" r="C10" t="n">
        <v>19147</v>
      </c>
    </row>
    <row r="11" spans="1:3">
      <c s="3" r="A11" t="s">
        <v>73</v>
      </c>
      <c s="5" r="B11" t="n">
        <v>1335</v>
      </c>
      <c s="5" r="C11" t="n">
        <v>2526</v>
      </c>
    </row>
    <row r="12" spans="1:3">
      <c s="3" r="A12" t="s">
        <v>74</v>
      </c>
      <c s="5" r="B12" t="n">
        <v>7830</v>
      </c>
      <c s="5" r="C12" t="n">
        <v>30027</v>
      </c>
    </row>
    <row r="13" spans="1:3">
      <c s="3" r="A13" t="s">
        <v>75</v>
      </c>
      <c s="5" r="B13" t="n">
        <v>-573</v>
      </c>
      <c s="5" r="C13" t="n">
        <v>12150</v>
      </c>
    </row>
    <row r="14" spans="1:3">
      <c s="3" r="A14" t="s">
        <v>76</v>
      </c>
      <c s="5" r="B14" t="n">
        <v>660</v>
      </c>
      <c s="5" r="C14" t="n">
        <v>-1318</v>
      </c>
    </row>
    <row r="15" spans="1:3">
      <c s="3" r="A15" t="s">
        <v>77</v>
      </c>
      <c s="5" r="B15" t="n">
        <v>6095</v>
      </c>
      <c s="5" r="C15" t="n">
        <v>7662</v>
      </c>
    </row>
    <row r="16" spans="1:3">
      <c s="3" r="A16" t="s">
        <v>78</v>
      </c>
      <c s="5" r="B16" t="n">
        <v>2975</v>
      </c>
      <c s="5" r="C16" t="n">
        <v>3541</v>
      </c>
    </row>
    <row r="17" spans="1:3">
      <c s="3" r="A17" t="s">
        <v>79</v>
      </c>
      <c s="5" r="B17" t="n">
        <v>-50862</v>
      </c>
      <c s="5" r="C17" t="n">
        <v>-39139</v>
      </c>
    </row>
    <row r="18" spans="1:3">
      <c s="3" r="A18" t="s">
        <v>80</v>
      </c>
      <c s="5" r="B18" t="n">
        <v>794</v>
      </c>
      <c s="5" r="C18" t="n">
        <v>441</v>
      </c>
    </row>
    <row r="19" spans="1:3">
      <c s="3" r="A19" t="s">
        <v>81</v>
      </c>
      <c s="5" r="B19" t="n">
        <v>5382</v>
      </c>
      <c s="5" r="C19" t="n">
        <v>0</v>
      </c>
    </row>
    <row r="20" spans="1:3">
      <c s="3" r="A20" t="s">
        <v>82</v>
      </c>
      <c s="5" r="B20" t="n">
        <v>-7070</v>
      </c>
      <c s="5" r="C20" t="n">
        <v>35037</v>
      </c>
    </row>
    <row r="21" spans="1:3">
      <c s="6" r="A21" t="s">
        <v>83</v>
      </c>
    </row>
    <row r="22" spans="1:3">
      <c s="3" r="A22" t="s">
        <v>84</v>
      </c>
      <c s="5" r="B22" t="n">
        <v>12615</v>
      </c>
      <c s="5" r="C22" t="n">
        <v>13758</v>
      </c>
    </row>
    <row r="23" spans="1:3">
      <c s="3" r="A23" t="s">
        <v>85</v>
      </c>
      <c s="5" r="B23" t="n">
        <v>6295</v>
      </c>
      <c s="5" r="C23" t="n">
        <v>8803</v>
      </c>
    </row>
    <row r="24" spans="1:3">
      <c s="3" r="A24" t="s">
        <v>86</v>
      </c>
      <c s="5" r="B24" t="n">
        <v>5719</v>
      </c>
      <c s="5" r="C24" t="n">
        <v>9372</v>
      </c>
    </row>
    <row r="25" spans="1:3">
      <c s="3" r="A25" t="s">
        <v>87</v>
      </c>
      <c s="5" r="B25" t="n">
        <v>0</v>
      </c>
      <c s="5" r="C25" t="n">
        <v>600</v>
      </c>
    </row>
    <row r="26" spans="1:3">
      <c s="3" r="A26" t="s">
        <v>88</v>
      </c>
      <c s="5" r="B26" t="n">
        <v>731</v>
      </c>
      <c s="5" r="C26" t="n">
        <v>1123</v>
      </c>
    </row>
    <row r="27" spans="1:3">
      <c s="3" r="A27" t="s">
        <v>89</v>
      </c>
      <c s="5" r="B27" t="n">
        <v>9802</v>
      </c>
      <c s="5" r="C27" t="n">
        <v>9723</v>
      </c>
    </row>
    <row r="28" spans="1:3">
      <c s="3" r="A28" t="s">
        <v>90</v>
      </c>
      <c s="5" r="B28" t="n">
        <v>35162</v>
      </c>
      <c s="5" r="C28" t="n">
        <v>43379</v>
      </c>
    </row>
    <row r="29" spans="1:3">
      <c s="3" r="A29" t="s">
        <v>91</v>
      </c>
      <c s="5" r="B29" t="n">
        <v>-12317</v>
      </c>
      <c s="5" r="C29" t="n">
        <v>21067</v>
      </c>
    </row>
    <row r="30" spans="1:3">
      <c s="3" r="A30" t="s">
        <v>92</v>
      </c>
      <c s="5" r="B30" t="n">
        <v>-873</v>
      </c>
      <c s="5" r="C30" t="n">
        <v>3104</v>
      </c>
    </row>
    <row r="31" spans="1:3">
      <c s="3" r="A31" t="s">
        <v>93</v>
      </c>
      <c s="5" r="B31" t="n">
        <v>-11444</v>
      </c>
      <c s="5" r="C31" t="n">
        <v>17963</v>
      </c>
    </row>
    <row r="32" spans="1:3">
      <c s="3" r="A32" t="s">
        <v>94</v>
      </c>
      <c s="5" r="B32" t="n">
        <v>232</v>
      </c>
      <c s="5" r="C32" t="n">
        <v>-191</v>
      </c>
    </row>
    <row r="33" spans="1:3">
      <c s="3" r="A33" t="s">
        <v>95</v>
      </c>
      <c s="7" r="B33" t="n">
        <v>5673</v>
      </c>
      <c s="5" r="C33" t="n">
        <v>-8597</v>
      </c>
    </row>
    <row r="34" spans="1:3">
      <c s="3" r="A34" t="s">
        <v>96</v>
      </c>
      <c s="7" r="C34" t="n">
        <v>9175</v>
      </c>
    </row>
    <row r="35" spans="1:3">
      <c s="6" r="A35" t="s">
        <v>97</v>
      </c>
    </row>
    <row r="36" spans="1:3">
      <c s="3" r="A36" t="s">
        <v>98</v>
      </c>
      <c s="9" r="B36" t="n">
        <v>-0.09</v>
      </c>
      <c s="9" r="C36" t="n">
        <v>0.18</v>
      </c>
    </row>
    <row r="37" spans="1:3">
      <c s="3" r="A37" t="s">
        <v>99</v>
      </c>
      <c s="9" r="B37" t="n">
        <v>-0.09</v>
      </c>
      <c s="9" r="C37" t="n">
        <v>0.15</v>
      </c>
    </row>
    <row r="38" spans="1:3">
      <c s="6" r="A38" t="s">
        <v>100</v>
      </c>
    </row>
    <row r="39" spans="1:3">
      <c s="3" r="A39" t="s">
        <v>101</v>
      </c>
      <c s="5" r="B39" t="n">
        <v>59596889</v>
      </c>
      <c s="5" r="C39" t="n">
        <v>49986082</v>
      </c>
    </row>
    <row r="40" spans="1:3">
      <c s="3" r="A40" t="s">
        <v>102</v>
      </c>
      <c s="5" r="B40" t="n">
        <v>59596889</v>
      </c>
      <c s="5" r="C40" t="n">
        <v>98098672</v>
      </c>
    </row>
    <row r="41" spans="1:3">
      <c s="3" r="A41" t="s">
        <v>103</v>
      </c>
    </row>
    <row r="42" spans="1:3">
      <c s="6" r="A42" t="s">
        <v>83</v>
      </c>
    </row>
    <row r="43" spans="1:3">
      <c s="3" r="A43" t="s">
        <v>96</v>
      </c>
      <c s="7" r="B43" t="n">
        <v>-5539</v>
      </c>
      <c s="7" r="C43" t="n">
        <v>9175</v>
      </c>
    </row>
    <row r="44" spans="1:3">
      <c s="6" r="A44" t="s">
        <v>97</v>
      </c>
    </row>
    <row r="45" spans="1:3">
      <c s="3" r="A45" t="s">
        <v>98</v>
      </c>
      <c s="9" r="B45" t="n">
        <v>-0.09</v>
      </c>
      <c s="9" r="C45" t="n">
        <v>0.18</v>
      </c>
    </row>
    <row r="46" spans="1:3">
      <c s="3" r="A46" t="s">
        <v>99</v>
      </c>
      <c s="9" r="B46" t="n">
        <v>-0.09</v>
      </c>
      <c s="9" r="C46" t="n">
        <v>0.15</v>
      </c>
    </row>
    <row r="47" spans="1:3">
      <c s="6" r="A47" t="s">
        <v>100</v>
      </c>
    </row>
    <row r="48" spans="1:3">
      <c s="3" r="A48" t="s">
        <v>101</v>
      </c>
      <c s="5" r="B48" t="n">
        <v>59596889</v>
      </c>
      <c s="5" r="C48" t="n">
        <v>49986082</v>
      </c>
    </row>
    <row r="49" spans="1:3">
      <c s="3" r="A49" t="s">
        <v>102</v>
      </c>
      <c s="5" r="B49" t="n">
        <v>59596889</v>
      </c>
      <c s="5" r="C49" t="n">
        <v>98098672</v>
      </c>
    </row>
    <row r="50" spans="1:3">
      <c s="3" r="A50" t="s">
        <v>104</v>
      </c>
      <c s="8" r="B50" t="n">
        <v>0.275</v>
      </c>
      <c s="9" r="C50"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0</v>
      </c>
      <c s="2" r="B1" t="s">
        <v>1</v>
      </c>
    </row>
    <row r="2" spans="1:2">
      <c s="2" r="B2" t="s">
        <v>2</v>
      </c>
    </row>
    <row r="3" spans="1:2">
      <c s="6" r="A3" t="s">
        <v>274</v>
      </c>
    </row>
    <row r="4" spans="1:2">
      <c s="3" r="A4" t="s">
        <v>371</v>
      </c>
      <c s="3" r="B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73</v>
      </c>
      <c s="2" r="B1" t="s">
        <v>1</v>
      </c>
    </row>
    <row r="2" spans="1:2">
      <c s="2" r="B2" t="s">
        <v>2</v>
      </c>
    </row>
    <row r="3" spans="1:2">
      <c s="6" r="A3" t="s">
        <v>277</v>
      </c>
    </row>
    <row r="4" spans="1:2">
      <c s="3" r="A4" t="s">
        <v>374</v>
      </c>
      <c s="3"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0"/>
    <col customWidth="1" max="5" min="5" width="20"/>
    <col customWidth="1" max="6" min="6" width="38"/>
  </cols>
  <sheetData>
    <row r="1" spans="1:6">
      <c s="1" r="A1" t="s">
        <v>376</v>
      </c>
      <c s="2" r="B1" t="s">
        <v>377</v>
      </c>
      <c s="2" r="C1" t="s">
        <v>378</v>
      </c>
      <c s="2" r="D1" t="s">
        <v>379</v>
      </c>
      <c s="2" r="E1" t="s">
        <v>380</v>
      </c>
      <c s="2" r="F1" t="s">
        <v>381</v>
      </c>
    </row>
    <row r="2" spans="1:6">
      <c s="6" r="A2" t="s">
        <v>225</v>
      </c>
    </row>
    <row r="3" spans="1:6">
      <c s="3" r="A3" t="s">
        <v>382</v>
      </c>
      <c s="5" r="F3" t="n">
        <v>3</v>
      </c>
    </row>
    <row r="4" spans="1:6">
      <c s="3" r="A4" t="s">
        <v>383</v>
      </c>
      <c s="7" r="F4" t="n">
        <v>17</v>
      </c>
    </row>
    <row r="5" spans="1:6">
      <c s="3" r="A5" t="s">
        <v>384</v>
      </c>
      <c s="3" r="D5" t="s">
        <v>385</v>
      </c>
    </row>
    <row r="6" spans="1:6">
      <c s="3" r="A6" t="s">
        <v>386</v>
      </c>
      <c s="3" r="C6" t="s">
        <v>387</v>
      </c>
    </row>
    <row r="7" spans="1:6">
      <c s="3" r="A7" t="s">
        <v>388</v>
      </c>
      <c s="3" r="C7" t="s">
        <v>389</v>
      </c>
    </row>
    <row r="8" spans="1:6">
      <c s="3" r="A8" t="s">
        <v>390</v>
      </c>
    </row>
    <row r="9" spans="1:6">
      <c s="6" r="A9" t="s">
        <v>225</v>
      </c>
    </row>
    <row r="10" spans="1:6">
      <c s="3" r="A10" t="s">
        <v>391</v>
      </c>
      <c s="3" r="B10" t="s">
        <v>392</v>
      </c>
    </row>
    <row r="11" spans="1:6">
      <c s="3" r="A11" t="s">
        <v>393</v>
      </c>
      <c s="5" r="B11" t="n">
        <v>99134619</v>
      </c>
    </row>
    <row r="12" spans="1:6">
      <c s="3" r="A12" t="s">
        <v>394</v>
      </c>
      <c s="5" r="B12" t="n">
        <v>50597205</v>
      </c>
    </row>
    <row r="13" spans="1:6">
      <c s="3" r="A13" t="s">
        <v>395</v>
      </c>
      <c s="5" r="B13" t="n">
        <v>48537414</v>
      </c>
    </row>
    <row r="14" spans="1:6">
      <c s="3" r="A14" t="s">
        <v>396</v>
      </c>
    </row>
    <row r="15" spans="1:6">
      <c s="6" r="A15" t="s">
        <v>225</v>
      </c>
    </row>
    <row r="16" spans="1:6">
      <c s="3" r="A16" t="s">
        <v>391</v>
      </c>
      <c s="3" r="B16" t="s">
        <v>397</v>
      </c>
    </row>
    <row r="17" spans="1:6">
      <c s="3" r="A17" t="s">
        <v>398</v>
      </c>
      <c s="3" r="B17" t="s">
        <v>399</v>
      </c>
    </row>
    <row r="18" spans="1:6">
      <c s="3" r="A18" t="s">
        <v>20</v>
      </c>
    </row>
    <row r="19" spans="1:6">
      <c s="6" r="A19" t="s">
        <v>225</v>
      </c>
    </row>
    <row r="20" spans="1:6">
      <c s="3" r="A20" t="s">
        <v>400</v>
      </c>
      <c s="5" r="B20" t="n">
        <v>15237500</v>
      </c>
    </row>
    <row r="21" spans="1:6">
      <c s="3" r="A21" t="s">
        <v>401</v>
      </c>
      <c s="5" r="B21" t="n">
        <v>1987500</v>
      </c>
    </row>
    <row r="22" spans="1:6">
      <c s="3" r="A22" t="s">
        <v>402</v>
      </c>
      <c s="10" r="B22" t="n">
        <v>238.5</v>
      </c>
    </row>
    <row r="23" spans="1:6">
      <c s="3" r="A23" t="s">
        <v>403</v>
      </c>
      <c s="5" r="B23" t="n">
        <v>1687513</v>
      </c>
    </row>
    <row r="24" spans="1:6">
      <c s="3" r="A24" t="s">
        <v>404</v>
      </c>
      <c s="5" r="B24" t="n">
        <v>50597205</v>
      </c>
      <c s="5" r="D24" t="n">
        <v>63191252</v>
      </c>
      <c s="5" r="E24" t="n">
        <v>55209849</v>
      </c>
    </row>
    <row r="25" spans="1:6">
      <c s="3" r="A25" t="s">
        <v>405</v>
      </c>
      <c s="5" r="B25" t="n">
        <v>33672192</v>
      </c>
    </row>
    <row r="26" spans="1:6">
      <c s="3" r="A26" t="s">
        <v>406</v>
      </c>
    </row>
    <row r="27" spans="1:6">
      <c s="6" r="A27" t="s">
        <v>225</v>
      </c>
    </row>
    <row r="28" spans="1:6">
      <c s="3" r="A28" t="s">
        <v>407</v>
      </c>
      <c s="5" r="B28" t="n">
        <v>33672192</v>
      </c>
    </row>
    <row r="29" spans="1:6">
      <c s="3" r="A29" t="s">
        <v>408</v>
      </c>
      <c s="5" r="B29" t="n">
        <v>1</v>
      </c>
    </row>
    <row r="30" spans="1:6">
      <c s="3" r="A30" t="s">
        <v>409</v>
      </c>
      <c s="5" r="B30" t="n">
        <v>1</v>
      </c>
    </row>
    <row r="31" spans="1:6">
      <c s="3" r="A31" t="s">
        <v>22</v>
      </c>
    </row>
    <row r="32" spans="1:6">
      <c s="6" r="A32" t="s">
        <v>225</v>
      </c>
    </row>
    <row r="33" spans="1:6">
      <c s="3" r="A33" t="s">
        <v>404</v>
      </c>
      <c s="5" r="B33" t="n">
        <v>48537414</v>
      </c>
      <c s="5" r="D33" t="n">
        <v>46445729</v>
      </c>
      <c s="5" r="E33" t="n">
        <v>44055987</v>
      </c>
    </row>
    <row r="34" spans="1:6">
      <c s="3" r="A34" t="s">
        <v>410</v>
      </c>
    </row>
    <row r="35" spans="1:6">
      <c s="6" r="A35" t="s">
        <v>225</v>
      </c>
    </row>
    <row r="36" spans="1:6">
      <c s="3" r="A36" t="s">
        <v>411</v>
      </c>
      <c s="3" r="B36" t="s">
        <v>412</v>
      </c>
    </row>
    <row r="37" spans="1:6">
      <c s="3" r="A37" t="s">
        <v>413</v>
      </c>
    </row>
    <row r="38" spans="1:6">
      <c s="6" r="A38" t="s">
        <v>225</v>
      </c>
    </row>
    <row r="39" spans="1:6">
      <c s="3" r="A39" t="s">
        <v>411</v>
      </c>
      <c s="3" r="B39" t="s">
        <v>412</v>
      </c>
    </row>
    <row r="40" spans="1:6">
      <c s="3" r="A40" t="s">
        <v>414</v>
      </c>
    </row>
    <row r="41" spans="1:6">
      <c s="6" r="A41" t="s">
        <v>225</v>
      </c>
    </row>
    <row r="42" spans="1:6">
      <c s="3" r="A42" t="s">
        <v>415</v>
      </c>
      <c s="3" r="D42" t="s">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7</v>
      </c>
      <c s="2" r="B1" t="s">
        <v>1</v>
      </c>
    </row>
    <row r="2" spans="1:4">
      <c s="2" r="B2" t="s">
        <v>2</v>
      </c>
      <c s="2" r="C2" t="s">
        <v>65</v>
      </c>
      <c s="2" r="D2" t="s">
        <v>24</v>
      </c>
    </row>
    <row r="3" spans="1:4">
      <c s="6" r="A3" t="s">
        <v>418</v>
      </c>
    </row>
    <row r="4" spans="1:4">
      <c s="3" r="A4" t="s">
        <v>419</v>
      </c>
      <c s="7" r="B4" t="n">
        <v>250000</v>
      </c>
      <c s="7" r="D4" t="n">
        <v>250000</v>
      </c>
    </row>
    <row r="5" spans="1:4">
      <c s="3" r="A5" t="s">
        <v>420</v>
      </c>
      <c s="5" r="B5" t="n">
        <v>2688000</v>
      </c>
      <c s="7" r="C5" t="n">
        <v>1593000</v>
      </c>
    </row>
    <row r="6" spans="1:4">
      <c s="3" r="A6" t="s">
        <v>92</v>
      </c>
      <c s="5" r="B6" t="n">
        <v>-873000</v>
      </c>
      <c s="5" r="C6" t="n">
        <v>3104000</v>
      </c>
    </row>
    <row r="7" spans="1:4">
      <c s="3" r="A7" t="s">
        <v>421</v>
      </c>
      <c s="5" r="B7" t="n">
        <v>0</v>
      </c>
      <c s="7" r="C7" t="n">
        <v>281000</v>
      </c>
    </row>
    <row r="8" spans="1:4">
      <c s="3" r="A8" t="s">
        <v>422</v>
      </c>
    </row>
    <row r="9" spans="1:4">
      <c s="6" r="A9" t="s">
        <v>418</v>
      </c>
    </row>
    <row r="10" spans="1:4">
      <c s="3" r="A10" t="s">
        <v>420</v>
      </c>
      <c s="5" r="B10" t="n">
        <v>500000</v>
      </c>
    </row>
    <row r="11" spans="1:4">
      <c s="3" r="A11" t="s">
        <v>423</v>
      </c>
    </row>
    <row r="12" spans="1:4">
      <c s="6" r="A12" t="s">
        <v>418</v>
      </c>
    </row>
    <row r="13" spans="1:4">
      <c s="3" r="A13" t="s">
        <v>421</v>
      </c>
      <c s="5" r="B13" t="n">
        <v>900000</v>
      </c>
    </row>
    <row r="14" spans="1:4">
      <c s="3" r="A14" t="s">
        <v>424</v>
      </c>
    </row>
    <row r="15" spans="1:4">
      <c s="6" r="A15" t="s">
        <v>418</v>
      </c>
    </row>
    <row r="16" spans="1:4">
      <c s="3" r="A16" t="s">
        <v>92</v>
      </c>
      <c s="5" r="B16" t="n">
        <v>1200000</v>
      </c>
    </row>
    <row r="17" spans="1:4">
      <c s="3" r="A17" t="s">
        <v>425</v>
      </c>
    </row>
    <row r="18" spans="1:4">
      <c s="6" r="A18" t="s">
        <v>418</v>
      </c>
    </row>
    <row r="19" spans="1:4">
      <c s="3" r="A19" t="s">
        <v>426</v>
      </c>
      <c s="7" r="B19" t="n">
        <v>20000000</v>
      </c>
      <c s="7" r="D19" t="n">
        <v>19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s="1" r="A1" t="s">
        <v>427</v>
      </c>
      <c s="2" r="B1" t="s">
        <v>1</v>
      </c>
      <c s="2" r="C1" t="s">
        <v>428</v>
      </c>
    </row>
    <row r="2" spans="1:5">
      <c s="2" r="B2" t="s">
        <v>2</v>
      </c>
      <c s="2" r="C2" t="s">
        <v>24</v>
      </c>
      <c s="2" r="D2" t="s">
        <v>65</v>
      </c>
      <c s="2" r="E2" t="s">
        <v>378</v>
      </c>
    </row>
    <row r="3" spans="1:5">
      <c s="6" r="A3" t="s">
        <v>429</v>
      </c>
    </row>
    <row r="4" spans="1:5">
      <c s="3" r="A4" t="s">
        <v>430</v>
      </c>
      <c s="7" r="B4" t="n">
        <v>1935631</v>
      </c>
      <c s="7" r="C4" t="n">
        <v>2321194</v>
      </c>
    </row>
    <row r="5" spans="1:5">
      <c s="3" r="A5" t="s">
        <v>69</v>
      </c>
      <c s="5" r="B5" t="n">
        <v>-3850</v>
      </c>
      <c s="5" r="C5" t="n">
        <v>-3700</v>
      </c>
      <c s="7" r="D5" t="n">
        <v>-3250</v>
      </c>
      <c s="7" r="E5" t="n">
        <v>-3100</v>
      </c>
    </row>
    <row r="6" spans="1:5">
      <c s="3" r="A6" t="s">
        <v>431</v>
      </c>
      <c s="5" r="B6" t="n">
        <v>1926164</v>
      </c>
      <c s="5" r="C6" t="n">
        <v>2310409</v>
      </c>
    </row>
    <row r="7" spans="1:5">
      <c s="3" r="A7" t="s">
        <v>432</v>
      </c>
    </row>
    <row r="8" spans="1:5">
      <c s="6" r="A8" t="s">
        <v>429</v>
      </c>
    </row>
    <row r="9" spans="1:5">
      <c s="3" r="A9" t="s">
        <v>430</v>
      </c>
      <c s="5" r="B9" t="n">
        <v>1582358</v>
      </c>
      <c s="5" r="C9" t="n">
        <v>1749556</v>
      </c>
    </row>
    <row r="10" spans="1:5">
      <c s="3" r="A10" t="s">
        <v>433</v>
      </c>
      <c s="5" r="B10" t="n">
        <v>1576683</v>
      </c>
      <c s="5" r="C10" t="n">
        <v>1742345</v>
      </c>
    </row>
    <row r="11" spans="1:5">
      <c s="3" r="A11" t="s">
        <v>69</v>
      </c>
      <c s="5" r="B11" t="n">
        <v>-3850</v>
      </c>
      <c s="5" r="C11" t="n">
        <v>-3700</v>
      </c>
    </row>
    <row r="12" spans="1:5">
      <c s="3" r="A12" t="s">
        <v>431</v>
      </c>
      <c s="7" r="B12" t="n">
        <v>1572833</v>
      </c>
      <c s="7" r="C12" t="n">
        <v>1738645</v>
      </c>
    </row>
    <row r="13" spans="1:5">
      <c s="3" r="A13" t="s">
        <v>434</v>
      </c>
      <c s="3" r="B13" t="s">
        <v>435</v>
      </c>
      <c s="3" r="C13" t="s">
        <v>436</v>
      </c>
    </row>
    <row r="14" spans="1:5">
      <c s="3" r="A14" t="s">
        <v>437</v>
      </c>
      <c s="3" r="B14" t="s">
        <v>438</v>
      </c>
      <c s="3" r="C14" t="s">
        <v>439</v>
      </c>
    </row>
    <row r="15" spans="1:5">
      <c s="3" r="A15" t="s">
        <v>29</v>
      </c>
    </row>
    <row r="16" spans="1:5">
      <c s="6" r="A16" t="s">
        <v>429</v>
      </c>
    </row>
    <row r="17" spans="1:5">
      <c s="3" r="A17" t="s">
        <v>430</v>
      </c>
      <c s="7" r="B17" t="n">
        <v>353273</v>
      </c>
      <c s="7" r="C17" t="n">
        <v>571638</v>
      </c>
    </row>
    <row r="18" spans="1:5">
      <c s="3" r="A18" t="s">
        <v>431</v>
      </c>
      <c s="7" r="B18" t="n">
        <v>353331</v>
      </c>
      <c s="7" r="C18" t="n">
        <v>571764</v>
      </c>
    </row>
    <row r="19" spans="1:5">
      <c s="3" r="A19" t="s">
        <v>434</v>
      </c>
      <c s="3" r="B19" t="s">
        <v>440</v>
      </c>
      <c s="3" r="C19" t="s">
        <v>441</v>
      </c>
    </row>
    <row r="20" spans="1:5">
      <c s="3" r="A20" t="s">
        <v>437</v>
      </c>
      <c s="3" r="B20" t="s">
        <v>442</v>
      </c>
      <c s="3" r="C20"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444</v>
      </c>
      <c s="2" r="B1" t="s">
        <v>1</v>
      </c>
    </row>
    <row r="2" spans="1:4">
      <c s="2" r="B2" t="s">
        <v>445</v>
      </c>
      <c s="2" r="C2" t="s">
        <v>446</v>
      </c>
      <c s="2" r="D2" t="s">
        <v>447</v>
      </c>
    </row>
    <row r="3" spans="1:4">
      <c s="6" r="A3" t="s">
        <v>429</v>
      </c>
    </row>
    <row r="4" spans="1:4">
      <c s="3" r="A4" t="s">
        <v>448</v>
      </c>
      <c s="7" r="B4" t="n">
        <v>342300000</v>
      </c>
      <c s="7" r="D4" t="n">
        <v>343200000</v>
      </c>
    </row>
    <row r="5" spans="1:4">
      <c s="3" r="A5" t="s">
        <v>449</v>
      </c>
      <c s="3" r="B5" t="s">
        <v>450</v>
      </c>
      <c s="3" r="D5" t="s">
        <v>451</v>
      </c>
    </row>
    <row r="6" spans="1:4">
      <c s="3" r="A6" t="s">
        <v>452</v>
      </c>
      <c s="7" r="B6" t="n">
        <v>600000</v>
      </c>
      <c s="7" r="D6" t="n">
        <v>700000</v>
      </c>
    </row>
    <row r="7" spans="1:4">
      <c s="3" r="A7" t="s">
        <v>453</v>
      </c>
      <c s="5" r="B7" t="n">
        <v>0</v>
      </c>
      <c s="5" r="D7" t="n">
        <v>0</v>
      </c>
    </row>
    <row r="8" spans="1:4">
      <c s="3" r="A8" t="s">
        <v>454</v>
      </c>
      <c s="7" r="B8" t="n">
        <v>1926164000</v>
      </c>
      <c s="7" r="D8" t="n">
        <v>2310409000</v>
      </c>
    </row>
    <row r="9" spans="1:4">
      <c s="3" r="A9" t="s">
        <v>432</v>
      </c>
    </row>
    <row r="10" spans="1:4">
      <c s="6" r="A10" t="s">
        <v>429</v>
      </c>
    </row>
    <row r="11" spans="1:4">
      <c s="3" r="A11" t="s">
        <v>455</v>
      </c>
      <c s="5" r="B11" t="n">
        <v>0</v>
      </c>
      <c s="7" r="C11" t="n">
        <v>0</v>
      </c>
    </row>
    <row r="12" spans="1:4">
      <c s="3" r="A12" t="s">
        <v>448</v>
      </c>
      <c s="7" r="B12" t="n">
        <v>1200000000</v>
      </c>
      <c s="7" r="D12" t="n">
        <v>1400000000</v>
      </c>
    </row>
    <row r="13" spans="1:4">
      <c s="3" r="A13" t="s">
        <v>449</v>
      </c>
      <c s="3" r="B13" t="s">
        <v>456</v>
      </c>
      <c s="3" r="D13" t="s">
        <v>457</v>
      </c>
    </row>
    <row r="14" spans="1:4">
      <c s="3" r="A14" t="s">
        <v>458</v>
      </c>
      <c s="5" r="B14" t="n">
        <v>2</v>
      </c>
    </row>
    <row r="15" spans="1:4">
      <c s="3" r="A15" t="s">
        <v>459</v>
      </c>
      <c s="7" r="B15" t="n">
        <v>26700000</v>
      </c>
    </row>
    <row r="16" spans="1:4">
      <c s="3" r="A16" t="s">
        <v>460</v>
      </c>
      <c s="5" r="B16" t="n">
        <v>0</v>
      </c>
    </row>
    <row r="17" spans="1:4">
      <c s="3" r="A17" t="s">
        <v>454</v>
      </c>
      <c s="5" r="B17" t="n">
        <v>1572833000</v>
      </c>
      <c s="7" r="D17" t="n">
        <v>1738645000</v>
      </c>
    </row>
    <row r="18" spans="1:4">
      <c s="3" r="A18" t="s">
        <v>29</v>
      </c>
    </row>
    <row r="19" spans="1:4">
      <c s="6" r="A19" t="s">
        <v>429</v>
      </c>
    </row>
    <row r="20" spans="1:4">
      <c s="3" r="A20" t="s">
        <v>455</v>
      </c>
      <c s="5" r="B20" t="n">
        <v>316766000</v>
      </c>
      <c s="7" r="C20" t="n">
        <v>589169000</v>
      </c>
    </row>
    <row r="21" spans="1:4">
      <c s="3" r="A21" t="s">
        <v>448</v>
      </c>
      <c s="7" r="B21" t="n">
        <v>353300000</v>
      </c>
      <c s="7" r="D21" t="n">
        <v>571800000</v>
      </c>
    </row>
    <row r="22" spans="1:4">
      <c s="3" r="A22" t="s">
        <v>449</v>
      </c>
      <c s="3" r="B22" t="s">
        <v>412</v>
      </c>
      <c s="3" r="D22" t="s">
        <v>412</v>
      </c>
    </row>
    <row r="23" spans="1:4">
      <c s="3" r="A23" t="s">
        <v>454</v>
      </c>
      <c s="7" r="B23" t="n">
        <v>353331000</v>
      </c>
      <c s="7" r="D23" t="n">
        <v>571764000</v>
      </c>
    </row>
    <row r="24" spans="1:4">
      <c s="3" r="A24" t="s">
        <v>461</v>
      </c>
    </row>
    <row r="25" spans="1:4">
      <c s="6" r="A25" t="s">
        <v>429</v>
      </c>
    </row>
    <row r="26" spans="1:4">
      <c s="3" r="A26" t="s">
        <v>462</v>
      </c>
      <c s="5" r="B26" t="n">
        <v>0</v>
      </c>
      <c s="5" r="C2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3</v>
      </c>
      <c s="2" r="B1" t="s">
        <v>2</v>
      </c>
      <c s="2" r="C1" t="s">
        <v>24</v>
      </c>
      <c s="2" r="D1" t="s">
        <v>65</v>
      </c>
      <c s="2" r="E1" t="s">
        <v>378</v>
      </c>
    </row>
    <row r="2" spans="1:5">
      <c s="6" r="A2" t="s">
        <v>429</v>
      </c>
    </row>
    <row r="3" spans="1:5">
      <c s="3" r="A3" t="s">
        <v>430</v>
      </c>
      <c s="7" r="B3" t="n">
        <v>1935631</v>
      </c>
      <c s="7" r="C3" t="n">
        <v>2321194</v>
      </c>
    </row>
    <row r="4" spans="1:5">
      <c s="3" r="A4" t="s">
        <v>69</v>
      </c>
      <c s="5" r="B4" t="n">
        <v>-3850</v>
      </c>
      <c s="5" r="C4" t="n">
        <v>-3700</v>
      </c>
      <c s="7" r="D4" t="n">
        <v>-3250</v>
      </c>
      <c s="7" r="E4" t="n">
        <v>-3100</v>
      </c>
    </row>
    <row r="5" spans="1:5">
      <c s="3" r="A5" t="s">
        <v>431</v>
      </c>
      <c s="5" r="B5" t="n">
        <v>1926164</v>
      </c>
      <c s="5" r="C5" t="n">
        <v>2310409</v>
      </c>
    </row>
    <row r="6" spans="1:5">
      <c s="3" r="A6" t="s">
        <v>464</v>
      </c>
    </row>
    <row r="7" spans="1:5">
      <c s="6" r="A7" t="s">
        <v>429</v>
      </c>
    </row>
    <row r="8" spans="1:5">
      <c s="3" r="A8" t="s">
        <v>430</v>
      </c>
      <c s="5" r="B8" t="n">
        <v>353273</v>
      </c>
      <c s="5" r="C8" t="n">
        <v>571638</v>
      </c>
    </row>
    <row r="9" spans="1:5">
      <c s="3" r="A9" t="s">
        <v>431</v>
      </c>
      <c s="5" r="B9" t="n">
        <v>353331</v>
      </c>
      <c s="5" r="C9" t="n">
        <v>571764</v>
      </c>
    </row>
    <row r="10" spans="1:5">
      <c s="3" r="A10" t="s">
        <v>29</v>
      </c>
    </row>
    <row r="11" spans="1:5">
      <c s="6" r="A11" t="s">
        <v>429</v>
      </c>
    </row>
    <row r="12" spans="1:5">
      <c s="3" r="A12" t="s">
        <v>430</v>
      </c>
      <c s="5" r="B12" t="n">
        <v>353273</v>
      </c>
      <c s="5" r="C12" t="n">
        <v>571638</v>
      </c>
    </row>
    <row r="13" spans="1:5">
      <c s="3" r="A13" t="s">
        <v>431</v>
      </c>
      <c s="5" r="B13" t="n">
        <v>353331</v>
      </c>
      <c s="5" r="C13" t="n">
        <v>571764</v>
      </c>
    </row>
    <row r="14" spans="1:5">
      <c s="3" r="A14" t="s">
        <v>465</v>
      </c>
    </row>
    <row r="15" spans="1:5">
      <c s="6" r="A15" t="s">
        <v>429</v>
      </c>
    </row>
    <row r="16" spans="1:5">
      <c s="3" r="A16" t="s">
        <v>430</v>
      </c>
      <c s="5" r="B16" t="n">
        <v>1386134</v>
      </c>
      <c s="5" r="C16" t="n">
        <v>1462228</v>
      </c>
    </row>
    <row r="17" spans="1:5">
      <c s="3" r="A17" t="s">
        <v>466</v>
      </c>
      <c s="5" r="B17" t="n">
        <v>1381446</v>
      </c>
      <c s="5" r="C17" t="n">
        <v>1456212</v>
      </c>
    </row>
    <row r="18" spans="1:5">
      <c s="3" r="A18" t="s">
        <v>467</v>
      </c>
    </row>
    <row r="19" spans="1:5">
      <c s="6" r="A19" t="s">
        <v>429</v>
      </c>
    </row>
    <row r="20" spans="1:5">
      <c s="3" r="A20" t="s">
        <v>430</v>
      </c>
      <c s="5" r="B20" t="n">
        <v>196224</v>
      </c>
      <c s="5" r="C20" t="n">
        <v>287328</v>
      </c>
    </row>
    <row r="21" spans="1:5">
      <c s="3" r="A21" t="s">
        <v>466</v>
      </c>
      <c s="5" r="B21" t="n">
        <v>195237</v>
      </c>
      <c s="5" r="C21" t="n">
        <v>286133</v>
      </c>
    </row>
    <row r="22" spans="1:5">
      <c s="3" r="A22" t="s">
        <v>468</v>
      </c>
    </row>
    <row r="23" spans="1:5">
      <c s="6" r="A23" t="s">
        <v>429</v>
      </c>
    </row>
    <row r="24" spans="1:5">
      <c s="3" r="A24" t="s">
        <v>430</v>
      </c>
      <c s="5" r="B24" t="n">
        <v>1582358</v>
      </c>
      <c s="5" r="C24" t="n">
        <v>1749556</v>
      </c>
    </row>
    <row r="25" spans="1:5">
      <c s="3" r="A25" t="s">
        <v>466</v>
      </c>
      <c s="5" r="B25" t="n">
        <v>1576683</v>
      </c>
      <c s="5" r="C25" t="n">
        <v>1742345</v>
      </c>
    </row>
    <row r="26" spans="1:5">
      <c s="3" r="A26" t="s">
        <v>69</v>
      </c>
      <c s="5" r="B26" t="n">
        <v>-3850</v>
      </c>
      <c s="5" r="C26" t="n">
        <v>-3700</v>
      </c>
    </row>
    <row r="27" spans="1:5">
      <c s="3" r="A27" t="s">
        <v>431</v>
      </c>
      <c s="7" r="B27" t="n">
        <v>1572833</v>
      </c>
      <c s="7" r="C27" t="n">
        <v>17386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9</v>
      </c>
      <c s="2" r="B1" t="s">
        <v>1</v>
      </c>
    </row>
    <row r="2" spans="1:3">
      <c s="2" r="B2" t="s">
        <v>2</v>
      </c>
      <c s="2" r="C2" t="s">
        <v>65</v>
      </c>
    </row>
    <row r="3" spans="1:3">
      <c s="6" r="A3" t="s">
        <v>470</v>
      </c>
    </row>
    <row r="4" spans="1:3">
      <c s="3" r="A4" t="s">
        <v>471</v>
      </c>
      <c s="7" r="B4" t="n">
        <v>7830</v>
      </c>
      <c s="7" r="C4" t="n">
        <v>30027</v>
      </c>
    </row>
    <row r="5" spans="1:3">
      <c s="3" r="A5" t="s">
        <v>472</v>
      </c>
      <c s="5" r="B5" t="n">
        <v>150</v>
      </c>
      <c s="5" r="C5" t="n">
        <v>150</v>
      </c>
    </row>
    <row r="6" spans="1:3">
      <c s="3" r="A6" t="s">
        <v>432</v>
      </c>
    </row>
    <row r="7" spans="1:3">
      <c s="6" r="A7" t="s">
        <v>470</v>
      </c>
    </row>
    <row r="8" spans="1:3">
      <c s="3" r="A8" t="s">
        <v>473</v>
      </c>
      <c s="5" r="B8" t="n">
        <v>1738645</v>
      </c>
      <c s="5" r="C8" t="n">
        <v>1521054</v>
      </c>
    </row>
    <row r="9" spans="1:3">
      <c s="3" r="A9" t="s">
        <v>474</v>
      </c>
      <c s="5" r="B9" t="n">
        <v>49735</v>
      </c>
      <c s="5" r="C9" t="n">
        <v>378042</v>
      </c>
    </row>
    <row r="10" spans="1:3">
      <c s="3" r="A10" t="s">
        <v>475</v>
      </c>
      <c s="5" r="B10" t="n">
        <v>-218410</v>
      </c>
      <c s="5" r="C10" t="n">
        <v>-125531</v>
      </c>
    </row>
    <row r="11" spans="1:3">
      <c s="3" r="A11" t="s">
        <v>455</v>
      </c>
      <c s="5" r="B11" t="n">
        <v>0</v>
      </c>
      <c s="5" r="C11" t="n">
        <v>0</v>
      </c>
    </row>
    <row r="12" spans="1:3">
      <c s="3" r="A12" t="s">
        <v>471</v>
      </c>
      <c s="5" r="B12" t="n">
        <v>0</v>
      </c>
      <c s="5" r="C12" t="n">
        <v>0</v>
      </c>
    </row>
    <row r="13" spans="1:3">
      <c s="3" r="A13" t="s">
        <v>476</v>
      </c>
      <c s="5" r="B13" t="n">
        <v>3013</v>
      </c>
      <c s="5" r="C13" t="n">
        <v>1591</v>
      </c>
    </row>
    <row r="14" spans="1:3">
      <c s="3" r="A14" t="s">
        <v>472</v>
      </c>
      <c s="5" r="B14" t="n">
        <v>-150</v>
      </c>
      <c s="5" r="C14" t="n">
        <v>-150</v>
      </c>
    </row>
    <row r="15" spans="1:3">
      <c s="3" r="A15" t="s">
        <v>477</v>
      </c>
      <c s="5" r="B15" t="n">
        <v>1572833</v>
      </c>
      <c s="5" r="C15" t="n">
        <v>1775006</v>
      </c>
    </row>
    <row r="16" spans="1:3">
      <c s="3" r="A16" t="s">
        <v>29</v>
      </c>
    </row>
    <row r="17" spans="1:3">
      <c s="6" r="A17" t="s">
        <v>470</v>
      </c>
    </row>
    <row r="18" spans="1:3">
      <c s="3" r="A18" t="s">
        <v>473</v>
      </c>
      <c s="5" r="B18" t="n">
        <v>571764</v>
      </c>
      <c s="5" r="C18" t="n">
        <v>417955</v>
      </c>
    </row>
    <row r="19" spans="1:3">
      <c s="3" r="A19" t="s">
        <v>474</v>
      </c>
      <c s="5" r="B19" t="n">
        <v>91027</v>
      </c>
      <c s="5" r="C19" t="n">
        <v>391934</v>
      </c>
    </row>
    <row r="20" spans="1:3">
      <c s="3" r="A20" t="s">
        <v>475</v>
      </c>
      <c s="5" r="B20" t="n">
        <v>-524</v>
      </c>
      <c s="5" r="C20" t="n">
        <v>-164</v>
      </c>
    </row>
    <row r="21" spans="1:3">
      <c s="3" r="A21" t="s">
        <v>455</v>
      </c>
      <c s="5" r="B21" t="n">
        <v>-316766</v>
      </c>
      <c s="5" r="C21" t="n">
        <v>-589169</v>
      </c>
    </row>
    <row r="22" spans="1:3">
      <c s="3" r="A22" t="s">
        <v>471</v>
      </c>
      <c s="5" r="B22" t="n">
        <v>7830</v>
      </c>
      <c s="5" r="C22" t="n">
        <v>30027</v>
      </c>
    </row>
    <row r="23" spans="1:3">
      <c s="3" r="A23" t="s">
        <v>476</v>
      </c>
      <c s="5" r="B23" t="n">
        <v>0</v>
      </c>
      <c s="5" r="C23" t="n">
        <v>0</v>
      </c>
    </row>
    <row r="24" spans="1:3">
      <c s="3" r="A24" t="s">
        <v>472</v>
      </c>
      <c s="5" r="B24" t="n">
        <v>0</v>
      </c>
      <c s="5" r="C24" t="n">
        <v>0</v>
      </c>
    </row>
    <row r="25" spans="1:3">
      <c s="3" r="A25" t="s">
        <v>477</v>
      </c>
      <c s="7" r="B25" t="n">
        <v>353331</v>
      </c>
      <c s="7" r="C25" t="n">
        <v>250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65</v>
      </c>
    </row>
    <row r="3" spans="1:3">
      <c s="6" r="A3" t="s">
        <v>479</v>
      </c>
    </row>
    <row r="4" spans="1:3">
      <c s="3" r="A4" t="s">
        <v>480</v>
      </c>
      <c s="7" r="B4" t="n">
        <v>3700</v>
      </c>
      <c s="7" r="C4" t="n">
        <v>3100</v>
      </c>
    </row>
    <row r="5" spans="1:3">
      <c s="3" r="A5" t="s">
        <v>69</v>
      </c>
      <c s="5" r="B5" t="n">
        <v>150</v>
      </c>
      <c s="5" r="C5" t="n">
        <v>150</v>
      </c>
    </row>
    <row r="6" spans="1:3">
      <c s="3" r="A6" t="s">
        <v>481</v>
      </c>
      <c s="7" r="B6" t="n">
        <v>3850</v>
      </c>
      <c s="7" r="C6" t="n">
        <v>3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2"/>
    <col customWidth="1" max="2" min="2" width="31"/>
    <col customWidth="1" max="3" min="3" width="31"/>
  </cols>
  <sheetData>
    <row r="1" spans="1:3">
      <c s="1" r="A1" t="s">
        <v>482</v>
      </c>
      <c s="2" r="B1" t="s">
        <v>1</v>
      </c>
      <c s="2" r="C1" t="s">
        <v>428</v>
      </c>
    </row>
    <row r="2" spans="1:3">
      <c s="2" r="B2" t="s">
        <v>483</v>
      </c>
      <c s="2" r="C2" t="s">
        <v>484</v>
      </c>
    </row>
    <row r="3" spans="1:3">
      <c s="6" r="A3" t="s">
        <v>485</v>
      </c>
    </row>
    <row r="4" spans="1:3">
      <c s="3" r="A4" t="s">
        <v>430</v>
      </c>
      <c s="7" r="B4" t="n">
        <v>9997135</v>
      </c>
      <c s="7" r="C4" t="n">
        <v>10084386</v>
      </c>
    </row>
    <row r="5" spans="1:3">
      <c s="3" r="A5" t="s">
        <v>486</v>
      </c>
      <c s="5" r="B5" t="n">
        <v>2572340</v>
      </c>
      <c s="5" r="C5" t="n">
        <v>2415727</v>
      </c>
    </row>
    <row r="6" spans="1:3">
      <c s="3" r="A6" t="s">
        <v>487</v>
      </c>
      <c s="5" r="B6" t="n">
        <v>35537</v>
      </c>
      <c s="5" r="C6" t="n">
        <v>6936</v>
      </c>
    </row>
    <row r="7" spans="1:3">
      <c s="3" r="A7" t="s">
        <v>488</v>
      </c>
      <c s="5" r="B7" t="n">
        <v>-9003</v>
      </c>
      <c s="5" r="C7" t="n">
        <v>-15446</v>
      </c>
    </row>
    <row r="8" spans="1:3">
      <c s="3" r="A8" t="s">
        <v>431</v>
      </c>
      <c s="7" r="B8" t="n">
        <v>2598874</v>
      </c>
      <c s="7" r="C8" t="n">
        <v>2407217</v>
      </c>
    </row>
    <row r="9" spans="1:3">
      <c s="3" r="A9" t="s">
        <v>489</v>
      </c>
      <c s="5" r="B9" t="n">
        <v>219</v>
      </c>
      <c s="5" r="C9" t="n">
        <v>200</v>
      </c>
    </row>
    <row r="10" spans="1:3">
      <c s="3" r="A10" t="s">
        <v>490</v>
      </c>
      <c s="3" r="B10" t="s">
        <v>491</v>
      </c>
      <c s="3" r="C10" t="s">
        <v>492</v>
      </c>
    </row>
    <row r="11" spans="1:3">
      <c s="3" r="A11" t="s">
        <v>493</v>
      </c>
      <c s="3" r="B11" t="s">
        <v>494</v>
      </c>
      <c s="3" r="C11" t="s">
        <v>495</v>
      </c>
    </row>
    <row r="12" spans="1:3">
      <c s="3" r="A12" t="s">
        <v>496</v>
      </c>
      <c s="3" r="B12" t="s">
        <v>497</v>
      </c>
      <c s="3" r="C12" t="s">
        <v>498</v>
      </c>
    </row>
    <row r="13" spans="1:3">
      <c s="3" r="A13" t="s">
        <v>499</v>
      </c>
    </row>
    <row r="14" spans="1:3">
      <c s="6" r="A14" t="s">
        <v>485</v>
      </c>
    </row>
    <row r="15" spans="1:3">
      <c s="3" r="A15" t="s">
        <v>430</v>
      </c>
      <c s="7" r="B15" t="n">
        <v>2139819</v>
      </c>
      <c s="7" r="C15" t="n">
        <v>1972492</v>
      </c>
    </row>
    <row r="16" spans="1:3">
      <c s="3" r="A16" t="s">
        <v>486</v>
      </c>
      <c s="5" r="B16" t="n">
        <v>2160286</v>
      </c>
      <c s="5" r="C16" t="n">
        <v>1994928</v>
      </c>
    </row>
    <row r="17" spans="1:3">
      <c s="3" r="A17" t="s">
        <v>487</v>
      </c>
      <c s="5" r="B17" t="n">
        <v>33162</v>
      </c>
      <c s="5" r="C17" t="n">
        <v>4643</v>
      </c>
    </row>
    <row r="18" spans="1:3">
      <c s="3" r="A18" t="s">
        <v>488</v>
      </c>
      <c s="5" r="B18" t="n">
        <v>-1294</v>
      </c>
      <c s="5" r="C18" t="n">
        <v>-8065</v>
      </c>
    </row>
    <row r="19" spans="1:3">
      <c s="3" r="A19" t="s">
        <v>431</v>
      </c>
      <c s="7" r="B19" t="n">
        <v>2192154</v>
      </c>
      <c s="7" r="C19" t="n">
        <v>1991506</v>
      </c>
    </row>
    <row r="20" spans="1:3">
      <c s="3" r="A20" t="s">
        <v>489</v>
      </c>
      <c s="5" r="B20" t="n">
        <v>133</v>
      </c>
      <c s="5" r="C20" t="n">
        <v>119</v>
      </c>
    </row>
    <row r="21" spans="1:3">
      <c s="3" r="A21" t="s">
        <v>490</v>
      </c>
      <c s="3" r="B21" t="s">
        <v>500</v>
      </c>
      <c s="3" r="C21" t="s">
        <v>501</v>
      </c>
    </row>
    <row r="22" spans="1:3">
      <c s="3" r="A22" t="s">
        <v>493</v>
      </c>
      <c s="3" r="B22" t="s">
        <v>502</v>
      </c>
      <c s="3" r="C22" t="s">
        <v>503</v>
      </c>
    </row>
    <row r="23" spans="1:3">
      <c s="3" r="A23" t="s">
        <v>496</v>
      </c>
      <c s="3" r="B23" t="s">
        <v>504</v>
      </c>
      <c s="3" r="C23" t="s">
        <v>504</v>
      </c>
    </row>
    <row r="24" spans="1:3">
      <c s="3" r="A24" t="s">
        <v>505</v>
      </c>
    </row>
    <row r="25" spans="1:3">
      <c s="6" r="A25" t="s">
        <v>485</v>
      </c>
    </row>
    <row r="26" spans="1:3">
      <c s="3" r="A26" t="s">
        <v>430</v>
      </c>
      <c s="7" r="B26" t="n">
        <v>7216114</v>
      </c>
      <c s="7" r="C26" t="n">
        <v>7436379</v>
      </c>
    </row>
    <row r="27" spans="1:3">
      <c s="3" r="A27" t="s">
        <v>486</v>
      </c>
      <c s="5" r="B27" t="n">
        <v>344809</v>
      </c>
      <c s="5" r="C27" t="n">
        <v>348222</v>
      </c>
    </row>
    <row r="28" spans="1:3">
      <c s="3" r="A28" t="s">
        <v>487</v>
      </c>
      <c s="5" r="B28" t="n">
        <v>952</v>
      </c>
      <c s="5" r="C28" t="n">
        <v>1027</v>
      </c>
    </row>
    <row r="29" spans="1:3">
      <c s="3" r="A29" t="s">
        <v>488</v>
      </c>
      <c s="5" r="B29" t="n">
        <v>-5634</v>
      </c>
      <c s="5" r="C29" t="n">
        <v>-4826</v>
      </c>
    </row>
    <row r="30" spans="1:3">
      <c s="3" r="A30" t="s">
        <v>431</v>
      </c>
      <c s="7" r="B30" t="n">
        <v>340127</v>
      </c>
      <c s="7" r="C30" t="n">
        <v>344423</v>
      </c>
    </row>
    <row r="31" spans="1:3">
      <c s="3" r="A31" t="s">
        <v>489</v>
      </c>
      <c s="5" r="B31" t="n">
        <v>53</v>
      </c>
      <c s="5" r="C31" t="n">
        <v>48</v>
      </c>
    </row>
    <row r="32" spans="1:3">
      <c s="3" r="A32" t="s">
        <v>490</v>
      </c>
      <c s="3" r="B32" t="s">
        <v>506</v>
      </c>
      <c s="3" r="C32" t="s">
        <v>507</v>
      </c>
    </row>
    <row r="33" spans="1:3">
      <c s="3" r="A33" t="s">
        <v>493</v>
      </c>
      <c s="3" r="B33" t="s">
        <v>508</v>
      </c>
      <c s="3" r="C33" t="s">
        <v>509</v>
      </c>
    </row>
    <row r="34" spans="1:3">
      <c s="3" r="A34" t="s">
        <v>496</v>
      </c>
      <c s="3" r="B34" t="s">
        <v>510</v>
      </c>
      <c s="3" r="C34" t="s">
        <v>511</v>
      </c>
    </row>
    <row r="35" spans="1:3">
      <c s="3" r="A35" t="s">
        <v>512</v>
      </c>
    </row>
    <row r="36" spans="1:3">
      <c s="6" r="A36" t="s">
        <v>485</v>
      </c>
    </row>
    <row r="37" spans="1:3">
      <c s="3" r="A37" t="s">
        <v>430</v>
      </c>
      <c s="7" r="B37" t="n">
        <v>600054</v>
      </c>
      <c s="7" r="C37" t="n">
        <v>632175</v>
      </c>
    </row>
    <row r="38" spans="1:3">
      <c s="3" r="A38" t="s">
        <v>486</v>
      </c>
      <c s="5" r="B38" t="n">
        <v>25194</v>
      </c>
      <c s="5" r="C38" t="n">
        <v>28311</v>
      </c>
    </row>
    <row r="39" spans="1:3">
      <c s="3" r="A39" t="s">
        <v>487</v>
      </c>
      <c s="5" r="B39" t="n">
        <v>233</v>
      </c>
      <c s="5" r="C39" t="n">
        <v>44</v>
      </c>
    </row>
    <row r="40" spans="1:3">
      <c s="3" r="A40" t="s">
        <v>488</v>
      </c>
      <c s="5" r="B40" t="n">
        <v>-1689</v>
      </c>
      <c s="5" r="C40" t="n">
        <v>-2161</v>
      </c>
    </row>
    <row r="41" spans="1:3">
      <c s="3" r="A41" t="s">
        <v>431</v>
      </c>
      <c s="7" r="B41" t="n">
        <v>23738</v>
      </c>
      <c s="7" r="C41" t="n">
        <v>26194</v>
      </c>
    </row>
    <row r="42" spans="1:3">
      <c s="3" r="A42" t="s">
        <v>489</v>
      </c>
      <c s="5" r="B42" t="n">
        <v>21</v>
      </c>
      <c s="5" r="C42" t="n">
        <v>20</v>
      </c>
    </row>
    <row r="43" spans="1:3">
      <c s="3" r="A43" t="s">
        <v>490</v>
      </c>
      <c s="3" r="B43" t="s">
        <v>513</v>
      </c>
      <c s="3" r="C43" t="s">
        <v>514</v>
      </c>
    </row>
    <row r="44" spans="1:3">
      <c s="3" r="A44" t="s">
        <v>493</v>
      </c>
      <c s="3" r="B44" t="s">
        <v>515</v>
      </c>
      <c s="3" r="C44" t="s">
        <v>516</v>
      </c>
    </row>
    <row r="45" spans="1:3">
      <c s="3" r="A45" t="s">
        <v>496</v>
      </c>
      <c s="3" r="B45" t="s">
        <v>517</v>
      </c>
      <c s="3" r="C45" t="s">
        <v>518</v>
      </c>
    </row>
    <row r="46" spans="1:3">
      <c s="3" r="A46" t="s">
        <v>519</v>
      </c>
    </row>
    <row r="47" spans="1:3">
      <c s="6" r="A47" t="s">
        <v>485</v>
      </c>
    </row>
    <row r="48" spans="1:3">
      <c s="3" r="A48" t="s">
        <v>430</v>
      </c>
      <c s="7" r="C48" t="n">
        <v>27091</v>
      </c>
    </row>
    <row r="49" spans="1:3">
      <c s="3" r="A49" t="s">
        <v>486</v>
      </c>
      <c s="5" r="C49" t="n">
        <v>27581</v>
      </c>
    </row>
    <row r="50" spans="1:3">
      <c s="3" r="A50" t="s">
        <v>487</v>
      </c>
      <c s="5" r="C50" t="n">
        <v>1058</v>
      </c>
    </row>
    <row r="51" spans="1:3">
      <c s="3" r="A51" t="s">
        <v>488</v>
      </c>
      <c s="5" r="C51" t="n">
        <v>0</v>
      </c>
    </row>
    <row r="52" spans="1:3">
      <c s="3" r="A52" t="s">
        <v>431</v>
      </c>
      <c s="7" r="C52" t="n">
        <v>28639</v>
      </c>
    </row>
    <row r="53" spans="1:3">
      <c s="3" r="A53" t="s">
        <v>489</v>
      </c>
      <c s="5" r="C53" t="n">
        <v>1</v>
      </c>
    </row>
    <row r="54" spans="1:3">
      <c s="3" r="A54" t="s">
        <v>490</v>
      </c>
      <c s="3" r="C54" t="s">
        <v>520</v>
      </c>
    </row>
    <row r="55" spans="1:3">
      <c s="3" r="A55" t="s">
        <v>493</v>
      </c>
      <c s="3" r="C55" t="s">
        <v>521</v>
      </c>
    </row>
    <row r="56" spans="1:3">
      <c s="3" r="A56" t="s">
        <v>496</v>
      </c>
      <c s="3" r="C56" t="s">
        <v>522</v>
      </c>
    </row>
    <row r="57" spans="1:3">
      <c s="3" r="A57" t="s">
        <v>523</v>
      </c>
    </row>
    <row r="58" spans="1:3">
      <c s="6" r="A58" t="s">
        <v>485</v>
      </c>
    </row>
    <row r="59" spans="1:3">
      <c s="3" r="A59" t="s">
        <v>430</v>
      </c>
      <c s="7" r="B59" t="n">
        <v>41148</v>
      </c>
      <c s="7" r="C59" t="n">
        <v>16249</v>
      </c>
    </row>
    <row r="60" spans="1:3">
      <c s="3" r="A60" t="s">
        <v>486</v>
      </c>
      <c s="5" r="B60" t="n">
        <v>42051</v>
      </c>
      <c s="5" r="C60" t="n">
        <v>16685</v>
      </c>
    </row>
    <row r="61" spans="1:3">
      <c s="3" r="A61" t="s">
        <v>487</v>
      </c>
      <c s="5" r="B61" t="n">
        <v>1190</v>
      </c>
      <c s="5" r="C61" t="n">
        <v>164</v>
      </c>
    </row>
    <row r="62" spans="1:3">
      <c s="3" r="A62" t="s">
        <v>488</v>
      </c>
      <c s="5" r="B62" t="n">
        <v>-386</v>
      </c>
      <c s="5" r="C62" t="n">
        <v>-394</v>
      </c>
    </row>
    <row r="63" spans="1:3">
      <c s="3" r="A63" t="s">
        <v>431</v>
      </c>
      <c s="7" r="B63" t="n">
        <v>42855</v>
      </c>
      <c s="7" r="C63" t="n">
        <v>16455</v>
      </c>
    </row>
    <row r="64" spans="1:3">
      <c s="3" r="A64" t="s">
        <v>489</v>
      </c>
      <c s="5" r="B64" t="n">
        <v>12</v>
      </c>
      <c s="5" r="C64" t="n">
        <v>12</v>
      </c>
    </row>
    <row r="65" spans="1:3">
      <c s="3" r="A65" t="s">
        <v>490</v>
      </c>
      <c s="3" r="B65" t="s">
        <v>524</v>
      </c>
      <c s="3" r="C65" t="s">
        <v>525</v>
      </c>
    </row>
    <row r="66" spans="1:3">
      <c s="3" r="A66" t="s">
        <v>493</v>
      </c>
      <c s="3" r="B66" t="s">
        <v>526</v>
      </c>
      <c s="3" r="C66" t="s">
        <v>527</v>
      </c>
    </row>
    <row r="67" spans="1:3">
      <c s="3" r="A67" t="s">
        <v>496</v>
      </c>
      <c s="3" r="B67" t="s">
        <v>528</v>
      </c>
      <c s="3" r="C67"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5</v>
      </c>
      <c s="2" r="C1" t="s">
        <v>1</v>
      </c>
    </row>
    <row r="2" spans="1:4">
      <c s="2" r="C2" t="s">
        <v>2</v>
      </c>
      <c s="2" r="D2" t="s">
        <v>65</v>
      </c>
    </row>
    <row r="3" spans="1:4">
      <c s="3" r="A3" t="s">
        <v>93</v>
      </c>
      <c s="7" r="C3" t="n">
        <v>-11444</v>
      </c>
      <c s="7" r="D3" t="n">
        <v>17963</v>
      </c>
    </row>
    <row r="4" spans="1:4">
      <c s="6" r="A4" t="s">
        <v>106</v>
      </c>
    </row>
    <row r="5" spans="1:4">
      <c s="3" r="A5" t="s">
        <v>107</v>
      </c>
      <c s="3" r="B5" t="s">
        <v>108</v>
      </c>
      <c s="5" r="C5" t="n">
        <v>34394</v>
      </c>
      <c s="5" r="D5" t="n">
        <v>30874</v>
      </c>
    </row>
    <row r="6" spans="1:4">
      <c s="3" r="A6" t="s">
        <v>109</v>
      </c>
      <c s="3" r="B6" t="s">
        <v>110</v>
      </c>
      <c s="5" r="C6" t="n">
        <v>-11</v>
      </c>
      <c s="5" r="D6" t="n">
        <v>-12372</v>
      </c>
    </row>
    <row r="7" spans="1:4">
      <c s="3" r="A7" t="s">
        <v>111</v>
      </c>
      <c s="5" r="C7" t="n">
        <v>34383</v>
      </c>
      <c s="5" r="D7" t="n">
        <v>18502</v>
      </c>
    </row>
    <row r="8" spans="1:4">
      <c s="3" r="A8" t="s">
        <v>112</v>
      </c>
      <c s="5" r="C8" t="n">
        <v>22939</v>
      </c>
      <c s="5" r="D8" t="n">
        <v>36465</v>
      </c>
    </row>
    <row r="9" spans="1:4">
      <c s="3" r="A9" t="s">
        <v>113</v>
      </c>
      <c s="5" r="C9" t="n">
        <v>232</v>
      </c>
      <c s="5" r="D9" t="n">
        <v>-191</v>
      </c>
    </row>
    <row r="10" spans="1:4">
      <c s="3" r="A10" t="s">
        <v>114</v>
      </c>
      <c s="5" r="C10" t="n">
        <v>23171</v>
      </c>
      <c s="5" r="D10" t="n">
        <v>36274</v>
      </c>
    </row>
    <row r="11" spans="1:4">
      <c s="3" r="A11" t="s">
        <v>115</v>
      </c>
      <c s="5" r="C11" t="n">
        <v>-9243</v>
      </c>
      <c s="5" r="D11" t="n">
        <v>-17511</v>
      </c>
    </row>
    <row r="12" spans="1:4">
      <c s="3" r="A12" t="s">
        <v>103</v>
      </c>
    </row>
    <row r="13" spans="1:4">
      <c s="6" r="A13" t="s">
        <v>106</v>
      </c>
    </row>
    <row r="14" spans="1:4">
      <c s="3" r="A14" t="s">
        <v>116</v>
      </c>
      <c s="7" r="C14" t="n">
        <v>13928</v>
      </c>
      <c s="7" r="D14" t="n">
        <v>18763</v>
      </c>
    </row>
    <row r="15" spans="1:4">
      <c r="A15" t="n"/>
    </row>
    <row r="16" spans="1:4">
      <c s="3" r="A16" t="s">
        <v>108</v>
      </c>
      <c s="3" r="B16" t="s">
        <v>117</v>
      </c>
    </row>
    <row r="17" spans="1:4">
      <c s="3" r="A17" t="s">
        <v>110</v>
      </c>
      <c s="3" r="B17" t="s">
        <v>118</v>
      </c>
    </row>
  </sheetData>
  <mergeCells count="5">
    <mergeCell ref="A1:B2"/>
    <mergeCell ref="C1:D1"/>
    <mergeCell ref="A15:C15"/>
    <mergeCell ref="B16:C16"/>
    <mergeCell ref="B17:C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0</v>
      </c>
      <c s="2" r="B1" t="s">
        <v>1</v>
      </c>
    </row>
    <row r="2" spans="1:4">
      <c s="2" r="B2" t="s">
        <v>2</v>
      </c>
      <c s="2" r="C2" t="s">
        <v>65</v>
      </c>
      <c s="2" r="D2" t="s">
        <v>24</v>
      </c>
    </row>
    <row r="3" spans="1:4">
      <c s="6" r="A3" t="s">
        <v>485</v>
      </c>
    </row>
    <row r="4" spans="1:4">
      <c s="3" r="A4" t="s">
        <v>531</v>
      </c>
      <c s="7" r="B4" t="n">
        <v>618227</v>
      </c>
      <c s="7" r="D4" t="n">
        <v>612752</v>
      </c>
    </row>
    <row r="5" spans="1:4">
      <c s="3" r="A5" t="s">
        <v>532</v>
      </c>
      <c s="5" r="B5" t="n">
        <v>1509868</v>
      </c>
      <c s="5" r="D5" t="n">
        <v>1260381</v>
      </c>
    </row>
    <row r="6" spans="1:4">
      <c s="3" r="A6" t="s">
        <v>533</v>
      </c>
      <c s="5" r="B6" t="n">
        <v>470388</v>
      </c>
      <c s="5" r="D6" t="n">
        <v>533604</v>
      </c>
    </row>
    <row r="7" spans="1:4">
      <c s="3" r="A7" t="s">
        <v>534</v>
      </c>
      <c s="5" r="B7" t="n">
        <v>391</v>
      </c>
      <c s="5" r="D7" t="n">
        <v>480</v>
      </c>
    </row>
    <row r="8" spans="1:4">
      <c s="3" r="A8" t="s">
        <v>535</v>
      </c>
      <c s="5" r="B8" t="n">
        <v>2598874</v>
      </c>
      <c s="5" r="D8" t="n">
        <v>2407217</v>
      </c>
    </row>
    <row r="9" spans="1:4">
      <c s="3" r="A9" t="s">
        <v>536</v>
      </c>
      <c s="5" r="B9" t="n">
        <v>-600</v>
      </c>
      <c s="7" r="C9" t="n">
        <v>-500</v>
      </c>
    </row>
    <row r="10" spans="1:4">
      <c s="3" r="A10" t="s">
        <v>499</v>
      </c>
    </row>
    <row r="11" spans="1:4">
      <c s="6" r="A11" t="s">
        <v>485</v>
      </c>
    </row>
    <row r="12" spans="1:4">
      <c s="3" r="A12" t="s">
        <v>531</v>
      </c>
      <c s="5" r="B12" t="n">
        <v>618223</v>
      </c>
      <c s="5" r="D12" t="n">
        <v>610526</v>
      </c>
    </row>
    <row r="13" spans="1:4">
      <c s="3" r="A13" t="s">
        <v>532</v>
      </c>
      <c s="5" r="B13" t="n">
        <v>1147927</v>
      </c>
      <c s="5" r="D13" t="n">
        <v>891752</v>
      </c>
    </row>
    <row r="14" spans="1:4">
      <c s="3" r="A14" t="s">
        <v>533</v>
      </c>
      <c s="5" r="B14" t="n">
        <v>426004</v>
      </c>
      <c s="5" r="D14" t="n">
        <v>489228</v>
      </c>
    </row>
    <row r="15" spans="1:4">
      <c s="3" r="A15" t="s">
        <v>534</v>
      </c>
      <c s="5" r="B15" t="n">
        <v>0</v>
      </c>
      <c s="5" r="D15" t="n">
        <v>0</v>
      </c>
    </row>
    <row r="16" spans="1:4">
      <c s="3" r="A16" t="s">
        <v>535</v>
      </c>
      <c s="5" r="B16" t="n">
        <v>2192154</v>
      </c>
      <c s="5" r="D16" t="n">
        <v>1991506</v>
      </c>
    </row>
    <row r="17" spans="1:4">
      <c s="3" r="A17" t="s">
        <v>505</v>
      </c>
    </row>
    <row r="18" spans="1:4">
      <c s="6" r="A18" t="s">
        <v>485</v>
      </c>
    </row>
    <row r="19" spans="1:4">
      <c s="3" r="A19" t="s">
        <v>531</v>
      </c>
      <c s="5" r="B19" t="n">
        <v>0</v>
      </c>
      <c s="5" r="D19" t="n">
        <v>0</v>
      </c>
    </row>
    <row r="20" spans="1:4">
      <c s="3" r="A20" t="s">
        <v>532</v>
      </c>
      <c s="5" r="B20" t="n">
        <v>340127</v>
      </c>
      <c s="5" r="D20" t="n">
        <v>344423</v>
      </c>
    </row>
    <row r="21" spans="1:4">
      <c s="3" r="A21" t="s">
        <v>533</v>
      </c>
      <c s="5" r="B21" t="n">
        <v>0</v>
      </c>
      <c s="5" r="D21" t="n">
        <v>0</v>
      </c>
    </row>
    <row r="22" spans="1:4">
      <c s="3" r="A22" t="s">
        <v>534</v>
      </c>
      <c s="5" r="B22" t="n">
        <v>0</v>
      </c>
      <c s="5" r="D22" t="n">
        <v>0</v>
      </c>
    </row>
    <row r="23" spans="1:4">
      <c s="3" r="A23" t="s">
        <v>535</v>
      </c>
      <c s="5" r="B23" t="n">
        <v>340127</v>
      </c>
      <c s="5" r="D23" t="n">
        <v>344423</v>
      </c>
    </row>
    <row r="24" spans="1:4">
      <c s="3" r="A24" t="s">
        <v>512</v>
      </c>
    </row>
    <row r="25" spans="1:4">
      <c s="6" r="A25" t="s">
        <v>485</v>
      </c>
    </row>
    <row r="26" spans="1:4">
      <c s="3" r="A26" t="s">
        <v>531</v>
      </c>
      <c s="5" r="B26" t="n">
        <v>4</v>
      </c>
      <c s="5" r="D26" t="n">
        <v>6</v>
      </c>
    </row>
    <row r="27" spans="1:4">
      <c s="3" r="A27" t="s">
        <v>532</v>
      </c>
      <c s="5" r="B27" t="n">
        <v>14953</v>
      </c>
      <c s="5" r="D27" t="n">
        <v>17159</v>
      </c>
    </row>
    <row r="28" spans="1:4">
      <c s="3" r="A28" t="s">
        <v>533</v>
      </c>
      <c s="5" r="B28" t="n">
        <v>8390</v>
      </c>
      <c s="5" r="D28" t="n">
        <v>8549</v>
      </c>
    </row>
    <row r="29" spans="1:4">
      <c s="3" r="A29" t="s">
        <v>534</v>
      </c>
      <c s="5" r="B29" t="n">
        <v>391</v>
      </c>
      <c s="5" r="D29" t="n">
        <v>480</v>
      </c>
    </row>
    <row r="30" spans="1:4">
      <c s="3" r="A30" t="s">
        <v>535</v>
      </c>
      <c s="5" r="B30" t="n">
        <v>23738</v>
      </c>
      <c s="5" r="D30" t="n">
        <v>26194</v>
      </c>
    </row>
    <row r="31" spans="1:4">
      <c s="3" r="A31" t="s">
        <v>519</v>
      </c>
    </row>
    <row r="32" spans="1:4">
      <c s="6" r="A32" t="s">
        <v>485</v>
      </c>
    </row>
    <row r="33" spans="1:4">
      <c s="3" r="A33" t="s">
        <v>531</v>
      </c>
      <c s="5" r="D33" t="n">
        <v>0</v>
      </c>
    </row>
    <row r="34" spans="1:4">
      <c s="3" r="A34" t="s">
        <v>532</v>
      </c>
      <c s="5" r="D34" t="n">
        <v>386</v>
      </c>
    </row>
    <row r="35" spans="1:4">
      <c s="3" r="A35" t="s">
        <v>533</v>
      </c>
      <c s="5" r="D35" t="n">
        <v>28253</v>
      </c>
    </row>
    <row r="36" spans="1:4">
      <c s="3" r="A36" t="s">
        <v>534</v>
      </c>
      <c s="5" r="D36" t="n">
        <v>0</v>
      </c>
    </row>
    <row r="37" spans="1:4">
      <c s="3" r="A37" t="s">
        <v>535</v>
      </c>
      <c s="5" r="D37" t="n">
        <v>28639</v>
      </c>
    </row>
    <row r="38" spans="1:4">
      <c s="3" r="A38" t="s">
        <v>523</v>
      </c>
    </row>
    <row r="39" spans="1:4">
      <c s="6" r="A39" t="s">
        <v>485</v>
      </c>
    </row>
    <row r="40" spans="1:4">
      <c s="3" r="A40" t="s">
        <v>531</v>
      </c>
      <c s="5" r="B40" t="n">
        <v>0</v>
      </c>
      <c s="5" r="D40" t="n">
        <v>2220</v>
      </c>
    </row>
    <row r="41" spans="1:4">
      <c s="3" r="A41" t="s">
        <v>532</v>
      </c>
      <c s="5" r="B41" t="n">
        <v>6861</v>
      </c>
      <c s="5" r="D41" t="n">
        <v>6661</v>
      </c>
    </row>
    <row r="42" spans="1:4">
      <c s="3" r="A42" t="s">
        <v>533</v>
      </c>
      <c s="5" r="B42" t="n">
        <v>35994</v>
      </c>
      <c s="5" r="D42" t="n">
        <v>7574</v>
      </c>
    </row>
    <row r="43" spans="1:4">
      <c s="3" r="A43" t="s">
        <v>534</v>
      </c>
      <c s="5" r="B43" t="n">
        <v>0</v>
      </c>
      <c s="5" r="D43" t="n">
        <v>0</v>
      </c>
    </row>
    <row r="44" spans="1:4">
      <c s="3" r="A44" t="s">
        <v>535</v>
      </c>
      <c s="7" r="B44" t="n">
        <v>42855</v>
      </c>
      <c s="7" r="D44" t="n">
        <v>16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4</v>
      </c>
    </row>
    <row r="2" spans="1:3">
      <c s="6" r="A2" t="s">
        <v>31</v>
      </c>
    </row>
    <row r="3" spans="1:3">
      <c s="3" r="A3" t="s">
        <v>538</v>
      </c>
      <c s="7" r="B3" t="n">
        <v>901632</v>
      </c>
      <c s="7" r="C3" t="n">
        <v>917835</v>
      </c>
    </row>
    <row r="4" spans="1:3">
      <c s="3" r="A4" t="s">
        <v>539</v>
      </c>
      <c s="5" r="B4" t="n">
        <v>-92402</v>
      </c>
      <c s="5" r="C4" t="n">
        <v>-83056</v>
      </c>
    </row>
    <row r="5" spans="1:3">
      <c s="3" r="A5" t="s">
        <v>31</v>
      </c>
      <c s="5" r="B5" t="n">
        <v>809230</v>
      </c>
      <c s="5" r="C5" t="n">
        <v>834779</v>
      </c>
    </row>
    <row r="6" spans="1:3">
      <c s="3" r="A6" t="s">
        <v>540</v>
      </c>
    </row>
    <row r="7" spans="1:3">
      <c s="6" r="A7" t="s">
        <v>31</v>
      </c>
    </row>
    <row r="8" spans="1:3">
      <c s="3" r="A8" t="s">
        <v>538</v>
      </c>
      <c s="5" r="B8" t="n">
        <v>138402</v>
      </c>
      <c s="5" r="C8" t="n">
        <v>139501</v>
      </c>
    </row>
    <row r="9" spans="1:3">
      <c s="3" r="A9" t="s">
        <v>541</v>
      </c>
    </row>
    <row r="10" spans="1:3">
      <c s="6" r="A10" t="s">
        <v>31</v>
      </c>
    </row>
    <row r="11" spans="1:3">
      <c s="3" r="A11" t="s">
        <v>538</v>
      </c>
      <c s="5" r="B11" t="n">
        <v>134618</v>
      </c>
      <c s="5" r="C11" t="n">
        <v>138128</v>
      </c>
    </row>
    <row r="12" spans="1:3">
      <c s="3" r="A12" t="s">
        <v>542</v>
      </c>
    </row>
    <row r="13" spans="1:3">
      <c s="6" r="A13" t="s">
        <v>31</v>
      </c>
    </row>
    <row r="14" spans="1:3">
      <c s="3" r="A14" t="s">
        <v>538</v>
      </c>
      <c s="7" r="B14" t="n">
        <v>628612</v>
      </c>
      <c s="7" r="C14" t="n">
        <v>6402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3</v>
      </c>
      <c s="2" r="B1" t="s">
        <v>1</v>
      </c>
    </row>
    <row r="2" spans="1:3">
      <c s="2" r="B2" t="s">
        <v>2</v>
      </c>
      <c s="2" r="C2" t="s">
        <v>65</v>
      </c>
    </row>
    <row r="3" spans="1:3">
      <c s="6" r="A3" t="s">
        <v>238</v>
      </c>
    </row>
    <row r="4" spans="1:3">
      <c s="3" r="A4" t="s">
        <v>544</v>
      </c>
      <c s="7" r="B4" t="n">
        <v>6104000</v>
      </c>
      <c s="7" r="C4" t="n">
        <v>5906000</v>
      </c>
    </row>
    <row r="5" spans="1:3">
      <c s="3" r="A5" t="s">
        <v>545</v>
      </c>
      <c s="5" r="B5" t="n">
        <v>3693000</v>
      </c>
      <c s="5" r="C5" t="n">
        <v>3812000</v>
      </c>
    </row>
    <row r="6" spans="1:3">
      <c s="3" r="A6" t="s">
        <v>546</v>
      </c>
      <c s="5" r="B6" t="n">
        <v>9797000</v>
      </c>
      <c s="5" r="C6" t="n">
        <v>9718000</v>
      </c>
    </row>
    <row r="7" spans="1:3">
      <c s="3" r="A7" t="s">
        <v>547</v>
      </c>
      <c s="7" r="B7" t="n">
        <v>5125</v>
      </c>
      <c s="7" r="C7" t="n">
        <v>51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48</v>
      </c>
      <c s="2" r="B1" t="s">
        <v>1</v>
      </c>
    </row>
    <row r="2" spans="1:4">
      <c s="2" r="B2" t="s">
        <v>2</v>
      </c>
      <c s="2" r="C2" t="s">
        <v>65</v>
      </c>
      <c s="2" r="D2" t="s">
        <v>24</v>
      </c>
    </row>
    <row r="3" spans="1:4">
      <c s="6" r="A3" t="s">
        <v>238</v>
      </c>
    </row>
    <row r="4" spans="1:4">
      <c s="3" r="A4" t="s">
        <v>549</v>
      </c>
      <c s="10" r="B4" t="n">
        <v>138.4</v>
      </c>
      <c s="10" r="D4" t="n">
        <v>139.5</v>
      </c>
    </row>
    <row r="5" spans="1:4">
      <c s="3" r="A5" t="s">
        <v>550</v>
      </c>
      <c s="11" r="B5" t="n">
        <v>36.6</v>
      </c>
      <c s="11" r="D5" t="n">
        <v>32.7</v>
      </c>
    </row>
    <row r="6" spans="1:4">
      <c s="3" r="A6" t="s">
        <v>551</v>
      </c>
      <c s="11" r="B6" t="n">
        <v>101.8</v>
      </c>
      <c s="11" r="D6" t="n">
        <v>106.8</v>
      </c>
    </row>
    <row r="7" spans="1:4">
      <c s="3" r="A7" t="s">
        <v>552</v>
      </c>
      <c s="11" r="B7" t="n">
        <v>6.1</v>
      </c>
      <c s="11" r="D7" t="n">
        <v>6.5</v>
      </c>
    </row>
    <row r="8" spans="1:4">
      <c s="3" r="A8" t="s">
        <v>553</v>
      </c>
      <c s="11" r="B8" t="n">
        <v>0.4</v>
      </c>
      <c s="10" r="C8" t="n">
        <v>0.4</v>
      </c>
    </row>
    <row r="9" spans="1:4">
      <c s="3" r="A9" t="s">
        <v>554</v>
      </c>
      <c s="11" r="B9" t="n">
        <v>5.6</v>
      </c>
      <c s="5" r="D9" t="n">
        <v>5</v>
      </c>
    </row>
    <row r="10" spans="1:4">
      <c s="3" r="A10" t="s">
        <v>555</v>
      </c>
      <c s="10" r="B10" t="n">
        <v>30.9</v>
      </c>
      <c s="10" r="D10" t="n">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6</v>
      </c>
      <c s="2" r="B1" t="s">
        <v>2</v>
      </c>
      <c s="2" r="C1" t="s">
        <v>24</v>
      </c>
    </row>
    <row r="2" spans="1:3">
      <c s="6" r="A2" t="s">
        <v>557</v>
      </c>
    </row>
    <row r="3" spans="1:3">
      <c s="3" r="A3" t="s">
        <v>551</v>
      </c>
      <c s="7" r="B3" t="n">
        <v>101800</v>
      </c>
      <c s="7" r="C3" t="n">
        <v>106800</v>
      </c>
    </row>
    <row r="4" spans="1:3">
      <c s="3" r="A4" t="s">
        <v>558</v>
      </c>
    </row>
    <row r="5" spans="1:3">
      <c s="6" r="A5" t="s">
        <v>557</v>
      </c>
    </row>
    <row r="6" spans="1:3">
      <c s="3" r="A6" t="s">
        <v>559</v>
      </c>
      <c s="5" r="B6" t="n">
        <v>10076</v>
      </c>
    </row>
    <row r="7" spans="1:3">
      <c s="5" r="A7" t="n">
        <v>2017</v>
      </c>
      <c s="5" r="B7" t="n">
        <v>4886</v>
      </c>
    </row>
    <row r="8" spans="1:3">
      <c s="5" r="A8" t="n">
        <v>2018</v>
      </c>
      <c s="5" r="B8" t="n">
        <v>4414</v>
      </c>
    </row>
    <row r="9" spans="1:3">
      <c s="5" r="A9" t="n">
        <v>2019</v>
      </c>
      <c s="5" r="B9" t="n">
        <v>3992</v>
      </c>
    </row>
    <row r="10" spans="1:3">
      <c s="5" r="A10" t="n">
        <v>2020</v>
      </c>
      <c s="5" r="B10" t="n">
        <v>3266</v>
      </c>
    </row>
    <row r="11" spans="1:3">
      <c s="3" r="A11" t="s">
        <v>560</v>
      </c>
      <c s="5" r="B11" t="n">
        <v>75187</v>
      </c>
    </row>
    <row r="12" spans="1:3">
      <c s="3" r="A12" t="s">
        <v>551</v>
      </c>
      <c s="7" r="B12" t="n">
        <v>1018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1</v>
      </c>
      <c s="2" r="B1" t="s">
        <v>562</v>
      </c>
    </row>
    <row r="2" spans="1:2">
      <c s="6" r="A2" t="s">
        <v>238</v>
      </c>
    </row>
    <row r="3" spans="1:2">
      <c s="3" r="A3" t="s">
        <v>559</v>
      </c>
      <c s="7" r="B3" t="n">
        <v>53182</v>
      </c>
    </row>
    <row r="4" spans="1:2">
      <c s="5" r="A4" t="n">
        <v>2017</v>
      </c>
      <c s="5" r="B4" t="n">
        <v>67974</v>
      </c>
    </row>
    <row r="5" spans="1:2">
      <c s="5" r="A5" t="n">
        <v>2018</v>
      </c>
      <c s="5" r="B5" t="n">
        <v>65337</v>
      </c>
    </row>
    <row r="6" spans="1:2">
      <c s="5" r="A6" t="n">
        <v>2019</v>
      </c>
      <c s="5" r="B6" t="n">
        <v>60705</v>
      </c>
    </row>
    <row r="7" spans="1:2">
      <c s="5" r="A7" t="n">
        <v>2020</v>
      </c>
      <c s="5" r="B7" t="n">
        <v>57582</v>
      </c>
    </row>
    <row r="8" spans="1:2">
      <c s="3" r="A8" t="s">
        <v>560</v>
      </c>
      <c s="5" r="B8" t="n">
        <v>494550</v>
      </c>
    </row>
    <row r="9" spans="1:2">
      <c s="3" r="A9" t="s">
        <v>125</v>
      </c>
      <c s="7" r="B9" t="n">
        <v>7993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65</v>
      </c>
    </row>
    <row r="3" spans="1:3">
      <c s="6" r="A3" t="s">
        <v>564</v>
      </c>
    </row>
    <row r="4" spans="1:3">
      <c s="3" r="A4" t="s">
        <v>565</v>
      </c>
      <c s="7" r="B4" t="n">
        <v>0</v>
      </c>
      <c s="7" r="C4" t="n">
        <v>103262</v>
      </c>
    </row>
    <row r="5" spans="1:3">
      <c s="3" r="A5" t="s">
        <v>566</v>
      </c>
    </row>
    <row r="6" spans="1:3">
      <c s="6" r="A6" t="s">
        <v>564</v>
      </c>
    </row>
    <row r="7" spans="1:3">
      <c s="3" r="A7" t="s">
        <v>565</v>
      </c>
      <c s="7" r="C7" t="n">
        <v>7877</v>
      </c>
    </row>
    <row r="8" spans="1:3">
      <c s="3" r="A8" t="s">
        <v>567</v>
      </c>
      <c s="3" r="C8" t="s">
        <v>412</v>
      </c>
    </row>
    <row r="9" spans="1:3">
      <c s="3" r="A9" t="s">
        <v>568</v>
      </c>
    </row>
    <row r="10" spans="1:3">
      <c s="6" r="A10" t="s">
        <v>564</v>
      </c>
    </row>
    <row r="11" spans="1:3">
      <c s="3" r="A11" t="s">
        <v>565</v>
      </c>
      <c s="7" r="C11" t="n">
        <v>1328</v>
      </c>
    </row>
    <row r="12" spans="1:3">
      <c s="3" r="A12" t="s">
        <v>567</v>
      </c>
      <c s="3" r="C12" t="s">
        <v>412</v>
      </c>
    </row>
    <row r="13" spans="1:3">
      <c s="3" r="A13" t="s">
        <v>569</v>
      </c>
    </row>
    <row r="14" spans="1:3">
      <c s="6" r="A14" t="s">
        <v>564</v>
      </c>
    </row>
    <row r="15" spans="1:3">
      <c s="3" r="A15" t="s">
        <v>565</v>
      </c>
      <c s="7" r="C15" t="n">
        <v>1078</v>
      </c>
    </row>
    <row r="16" spans="1:3">
      <c s="3" r="A16" t="s">
        <v>567</v>
      </c>
      <c s="3" r="C16" t="s">
        <v>412</v>
      </c>
    </row>
    <row r="17" spans="1:3">
      <c s="3" r="A17" t="s">
        <v>570</v>
      </c>
    </row>
    <row r="18" spans="1:3">
      <c s="6" r="A18" t="s">
        <v>564</v>
      </c>
    </row>
    <row r="19" spans="1:3">
      <c s="3" r="A19" t="s">
        <v>565</v>
      </c>
      <c s="7" r="C19" t="n">
        <v>1142</v>
      </c>
    </row>
    <row r="20" spans="1:3">
      <c s="3" r="A20" t="s">
        <v>567</v>
      </c>
      <c s="3" r="C20" t="s">
        <v>412</v>
      </c>
    </row>
    <row r="21" spans="1:3">
      <c s="3" r="A21" t="s">
        <v>571</v>
      </c>
    </row>
    <row r="22" spans="1:3">
      <c s="6" r="A22" t="s">
        <v>564</v>
      </c>
    </row>
    <row r="23" spans="1:3">
      <c s="3" r="A23" t="s">
        <v>565</v>
      </c>
      <c s="7" r="C23" t="n">
        <v>21241</v>
      </c>
    </row>
    <row r="24" spans="1:3">
      <c s="3" r="A24" t="s">
        <v>567</v>
      </c>
      <c s="3" r="C24" t="s">
        <v>412</v>
      </c>
    </row>
    <row r="25" spans="1:3">
      <c s="3" r="A25" t="s">
        <v>572</v>
      </c>
    </row>
    <row r="26" spans="1:3">
      <c s="6" r="A26" t="s">
        <v>564</v>
      </c>
    </row>
    <row r="27" spans="1:3">
      <c s="3" r="A27" t="s">
        <v>565</v>
      </c>
      <c s="7" r="C27" t="n">
        <v>17050</v>
      </c>
    </row>
    <row r="28" spans="1:3">
      <c s="3" r="A28" t="s">
        <v>567</v>
      </c>
      <c s="3" r="C28" t="s">
        <v>412</v>
      </c>
    </row>
    <row r="29" spans="1:3">
      <c s="3" r="A29" t="s">
        <v>573</v>
      </c>
    </row>
    <row r="30" spans="1:3">
      <c s="6" r="A30" t="s">
        <v>564</v>
      </c>
    </row>
    <row r="31" spans="1:3">
      <c s="3" r="A31" t="s">
        <v>565</v>
      </c>
      <c s="7" r="C31" t="n">
        <v>7316</v>
      </c>
    </row>
    <row r="32" spans="1:3">
      <c s="3" r="A32" t="s">
        <v>567</v>
      </c>
      <c s="3" r="C32" t="s">
        <v>412</v>
      </c>
    </row>
    <row r="33" spans="1:3">
      <c s="3" r="A33" t="s">
        <v>574</v>
      </c>
    </row>
    <row r="34" spans="1:3">
      <c s="6" r="A34" t="s">
        <v>564</v>
      </c>
    </row>
    <row r="35" spans="1:3">
      <c s="3" r="A35" t="s">
        <v>565</v>
      </c>
      <c s="7" r="C35" t="n">
        <v>6000</v>
      </c>
    </row>
    <row r="36" spans="1:3">
      <c s="3" r="A36" t="s">
        <v>567</v>
      </c>
      <c s="3" r="C36" t="s">
        <v>412</v>
      </c>
    </row>
    <row r="37" spans="1:3">
      <c s="3" r="A37" t="s">
        <v>575</v>
      </c>
    </row>
    <row r="38" spans="1:3">
      <c s="6" r="A38" t="s">
        <v>564</v>
      </c>
    </row>
    <row r="39" spans="1:3">
      <c s="3" r="A39" t="s">
        <v>565</v>
      </c>
      <c s="7" r="C39" t="n">
        <v>5400</v>
      </c>
    </row>
    <row r="40" spans="1:3">
      <c s="3" r="A40" t="s">
        <v>567</v>
      </c>
      <c s="3" r="C40" t="s">
        <v>412</v>
      </c>
    </row>
    <row r="41" spans="1:3">
      <c s="3" r="A41" t="s">
        <v>576</v>
      </c>
    </row>
    <row r="42" spans="1:3">
      <c s="6" r="A42" t="s">
        <v>564</v>
      </c>
    </row>
    <row r="43" spans="1:3">
      <c s="3" r="A43" t="s">
        <v>565</v>
      </c>
      <c s="7" r="C43" t="n">
        <v>6384</v>
      </c>
    </row>
    <row r="44" spans="1:3">
      <c s="3" r="A44" t="s">
        <v>567</v>
      </c>
      <c s="3" r="C44" t="s">
        <v>412</v>
      </c>
    </row>
    <row r="45" spans="1:3">
      <c s="3" r="A45" t="s">
        <v>577</v>
      </c>
    </row>
    <row r="46" spans="1:3">
      <c s="6" r="A46" t="s">
        <v>564</v>
      </c>
    </row>
    <row r="47" spans="1:3">
      <c s="3" r="A47" t="s">
        <v>565</v>
      </c>
      <c s="7" r="C47" t="n">
        <v>5200</v>
      </c>
    </row>
    <row r="48" spans="1:3">
      <c s="3" r="A48" t="s">
        <v>567</v>
      </c>
      <c s="3" r="C48" t="s">
        <v>412</v>
      </c>
    </row>
    <row r="49" spans="1:3">
      <c s="3" r="A49" t="s">
        <v>578</v>
      </c>
    </row>
    <row r="50" spans="1:3">
      <c s="6" r="A50" t="s">
        <v>564</v>
      </c>
    </row>
    <row r="51" spans="1:3">
      <c s="3" r="A51" t="s">
        <v>565</v>
      </c>
      <c s="7" r="C51" t="n">
        <v>12000</v>
      </c>
    </row>
    <row r="52" spans="1:3">
      <c s="3" r="A52" t="s">
        <v>567</v>
      </c>
      <c s="3" r="C52" t="s">
        <v>412</v>
      </c>
    </row>
    <row r="53" spans="1:3">
      <c s="3" r="A53" t="s">
        <v>579</v>
      </c>
    </row>
    <row r="54" spans="1:3">
      <c s="6" r="A54" t="s">
        <v>564</v>
      </c>
    </row>
    <row r="55" spans="1:3">
      <c s="3" r="A55" t="s">
        <v>565</v>
      </c>
      <c s="7" r="C55" t="n">
        <v>970</v>
      </c>
    </row>
    <row r="56" spans="1:3">
      <c s="3" r="A56" t="s">
        <v>567</v>
      </c>
      <c s="3" r="C56" t="s">
        <v>412</v>
      </c>
    </row>
    <row r="57" spans="1:3">
      <c s="3" r="A57" t="s">
        <v>580</v>
      </c>
    </row>
    <row r="58" spans="1:3">
      <c s="6" r="A58" t="s">
        <v>564</v>
      </c>
    </row>
    <row r="59" spans="1:3">
      <c s="3" r="A59" t="s">
        <v>565</v>
      </c>
      <c s="7" r="C59" t="n">
        <v>1254</v>
      </c>
    </row>
    <row r="60" spans="1:3">
      <c s="3" r="A60" t="s">
        <v>567</v>
      </c>
      <c s="3" r="C60" t="s">
        <v>412</v>
      </c>
    </row>
    <row r="61" spans="1:3">
      <c s="3" r="A61" t="s">
        <v>581</v>
      </c>
    </row>
    <row r="62" spans="1:3">
      <c s="6" r="A62" t="s">
        <v>564</v>
      </c>
    </row>
    <row r="63" spans="1:3">
      <c s="3" r="A63" t="s">
        <v>565</v>
      </c>
      <c s="7" r="C63" t="n">
        <v>5600</v>
      </c>
    </row>
    <row r="64" spans="1:3">
      <c s="3" r="A64" t="s">
        <v>567</v>
      </c>
      <c s="3" r="C64" t="s">
        <v>412</v>
      </c>
    </row>
    <row r="65" spans="1:3">
      <c s="3" r="A65" t="s">
        <v>582</v>
      </c>
    </row>
    <row r="66" spans="1:3">
      <c s="6" r="A66" t="s">
        <v>564</v>
      </c>
    </row>
    <row r="67" spans="1:3">
      <c s="3" r="A67" t="s">
        <v>565</v>
      </c>
      <c s="7" r="C67" t="n">
        <v>1098</v>
      </c>
    </row>
    <row r="68" spans="1:3">
      <c s="3" r="A68" t="s">
        <v>567</v>
      </c>
      <c s="3" r="C68" t="s">
        <v>412</v>
      </c>
    </row>
    <row r="69" spans="1:3">
      <c s="3" r="A69" t="s">
        <v>583</v>
      </c>
    </row>
    <row r="70" spans="1:3">
      <c s="6" r="A70" t="s">
        <v>564</v>
      </c>
    </row>
    <row r="71" spans="1:3">
      <c s="3" r="A71" t="s">
        <v>565</v>
      </c>
      <c s="7" r="C71" t="n">
        <v>1207</v>
      </c>
    </row>
    <row r="72" spans="1:3">
      <c s="3" r="A72" t="s">
        <v>567</v>
      </c>
      <c s="3" r="C72" t="s">
        <v>412</v>
      </c>
    </row>
    <row r="73" spans="1:3">
      <c s="3" r="A73" t="s">
        <v>584</v>
      </c>
    </row>
    <row r="74" spans="1:3">
      <c s="6" r="A74" t="s">
        <v>564</v>
      </c>
    </row>
    <row r="75" spans="1:3">
      <c s="3" r="A75" t="s">
        <v>565</v>
      </c>
      <c s="7" r="C75" t="n">
        <v>1117</v>
      </c>
    </row>
    <row r="76" spans="1:3">
      <c s="3" r="A76" t="s">
        <v>567</v>
      </c>
      <c s="3" r="C76" t="s">
        <v>4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5</v>
      </c>
      <c s="2" r="B1" t="s">
        <v>1</v>
      </c>
    </row>
    <row r="2" spans="1:3">
      <c s="2" r="B2" t="s">
        <v>2</v>
      </c>
      <c s="2" r="C2" t="s">
        <v>65</v>
      </c>
    </row>
    <row r="3" spans="1:3">
      <c s="6" r="A3" t="s">
        <v>238</v>
      </c>
    </row>
    <row r="4" spans="1:3">
      <c s="3" r="A4" t="s">
        <v>541</v>
      </c>
      <c s="7" r="C4" t="n">
        <v>12605</v>
      </c>
    </row>
    <row r="5" spans="1:3">
      <c s="3" r="A5" t="s">
        <v>542</v>
      </c>
      <c s="5" r="C5" t="n">
        <v>82669</v>
      </c>
    </row>
    <row r="6" spans="1:3">
      <c s="3" r="A6" t="s">
        <v>586</v>
      </c>
      <c s="5" r="C6" t="n">
        <v>7988</v>
      </c>
    </row>
    <row r="7" spans="1:3">
      <c s="3" r="A7" t="s">
        <v>565</v>
      </c>
      <c s="7" r="B7" t="n">
        <v>0</v>
      </c>
      <c s="7" r="C7" t="n">
        <v>1032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45"/>
    <col customWidth="1" max="4" min="4" width="21"/>
  </cols>
  <sheetData>
    <row r="1" spans="1:4">
      <c s="1" r="A1" t="s">
        <v>587</v>
      </c>
      <c s="2" r="B1" t="s">
        <v>1</v>
      </c>
    </row>
    <row r="2" spans="1:4">
      <c s="2" r="B2" t="s">
        <v>588</v>
      </c>
      <c s="2" r="C2" t="s">
        <v>589</v>
      </c>
      <c s="2" r="D2" t="s">
        <v>590</v>
      </c>
    </row>
    <row r="3" spans="1:4">
      <c s="6" r="A3" t="s">
        <v>591</v>
      </c>
    </row>
    <row r="4" spans="1:4">
      <c s="3" r="A4" t="s">
        <v>201</v>
      </c>
      <c s="7" r="B4" t="n">
        <v>23515</v>
      </c>
      <c s="7" r="C4" t="n">
        <v>22067</v>
      </c>
    </row>
    <row r="5" spans="1:4">
      <c s="3" r="A5" t="s">
        <v>31</v>
      </c>
      <c s="5" r="B5" t="n">
        <v>809230</v>
      </c>
      <c s="7" r="D5" t="n">
        <v>834779</v>
      </c>
    </row>
    <row r="6" spans="1:4">
      <c s="3" r="A6" t="s">
        <v>77</v>
      </c>
      <c s="5" r="B6" t="n">
        <v>6095</v>
      </c>
      <c s="5" r="C6" t="n">
        <v>7662</v>
      </c>
    </row>
    <row r="7" spans="1:4">
      <c s="3" r="A7" t="s">
        <v>592</v>
      </c>
    </row>
    <row r="8" spans="1:4">
      <c s="6" r="A8" t="s">
        <v>591</v>
      </c>
    </row>
    <row r="9" spans="1:4">
      <c s="3" r="A9" t="s">
        <v>201</v>
      </c>
      <c s="5" r="B9" t="n">
        <v>23515</v>
      </c>
    </row>
    <row r="10" spans="1:4">
      <c s="3" r="A10" t="s">
        <v>31</v>
      </c>
      <c s="5" r="B10" t="n">
        <v>17420</v>
      </c>
    </row>
    <row r="11" spans="1:4">
      <c s="3" r="A11" t="s">
        <v>77</v>
      </c>
      <c s="5" r="B11" t="n">
        <v>6095</v>
      </c>
    </row>
    <row r="12" spans="1:4">
      <c s="3" r="A12" t="s">
        <v>593</v>
      </c>
    </row>
    <row r="13" spans="1:4">
      <c s="6" r="A13" t="s">
        <v>591</v>
      </c>
    </row>
    <row r="14" spans="1:4">
      <c s="3" r="A14" t="s">
        <v>201</v>
      </c>
      <c s="5" r="B14" t="n">
        <v>9148</v>
      </c>
    </row>
    <row r="15" spans="1:4">
      <c s="3" r="A15" t="s">
        <v>31</v>
      </c>
      <c s="5" r="B15" t="n">
        <v>8437</v>
      </c>
    </row>
    <row r="16" spans="1:4">
      <c s="3" r="A16" t="s">
        <v>77</v>
      </c>
      <c s="7" r="B16" t="n">
        <v>711</v>
      </c>
    </row>
    <row r="17" spans="1:4">
      <c s="3" r="A17" t="s">
        <v>594</v>
      </c>
      <c s="5" r="B17" t="n">
        <v>1</v>
      </c>
    </row>
    <row r="18" spans="1:4">
      <c s="3" r="A18" t="s">
        <v>595</v>
      </c>
      <c s="5" r="B18" t="n">
        <v>0</v>
      </c>
    </row>
    <row r="19" spans="1:4">
      <c s="3" r="A19" t="s">
        <v>596</v>
      </c>
    </row>
    <row r="20" spans="1:4">
      <c s="6" r="A20" t="s">
        <v>591</v>
      </c>
    </row>
    <row r="21" spans="1:4">
      <c s="3" r="A21" t="s">
        <v>201</v>
      </c>
      <c s="7" r="B21" t="n">
        <v>8404</v>
      </c>
    </row>
    <row r="22" spans="1:4">
      <c s="3" r="A22" t="s">
        <v>31</v>
      </c>
      <c s="5" r="B22" t="n">
        <v>4417</v>
      </c>
    </row>
    <row r="23" spans="1:4">
      <c s="3" r="A23" t="s">
        <v>77</v>
      </c>
      <c s="7" r="B23" t="n">
        <v>3987</v>
      </c>
    </row>
    <row r="24" spans="1:4">
      <c s="3" r="A24" t="s">
        <v>594</v>
      </c>
      <c s="5" r="B24" t="n">
        <v>0</v>
      </c>
    </row>
    <row r="25" spans="1:4">
      <c s="3" r="A25" t="s">
        <v>595</v>
      </c>
      <c s="5" r="B25" t="n">
        <v>17</v>
      </c>
    </row>
    <row r="26" spans="1:4">
      <c s="3" r="A26" t="s">
        <v>597</v>
      </c>
    </row>
    <row r="27" spans="1:4">
      <c s="6" r="A27" t="s">
        <v>591</v>
      </c>
    </row>
    <row r="28" spans="1:4">
      <c s="3" r="A28" t="s">
        <v>201</v>
      </c>
      <c s="7" r="B28" t="n">
        <v>5963</v>
      </c>
    </row>
    <row r="29" spans="1:4">
      <c s="3" r="A29" t="s">
        <v>31</v>
      </c>
      <c s="5" r="B29" t="n">
        <v>4566</v>
      </c>
    </row>
    <row r="30" spans="1:4">
      <c s="3" r="A30" t="s">
        <v>77</v>
      </c>
      <c s="7" r="B30" t="n">
        <v>1397</v>
      </c>
    </row>
    <row r="31" spans="1:4">
      <c s="3" r="A31" t="s">
        <v>594</v>
      </c>
      <c s="5" r="B31" t="n">
        <v>0</v>
      </c>
    </row>
    <row r="32" spans="1:4">
      <c s="3" r="A32" t="s">
        <v>595</v>
      </c>
      <c s="5" r="B32" t="n">
        <v>21</v>
      </c>
    </row>
    <row r="33" spans="1:4">
      <c s="3" r="A33" t="s">
        <v>598</v>
      </c>
    </row>
    <row r="34" spans="1:4">
      <c s="6" r="A34" t="s">
        <v>591</v>
      </c>
    </row>
    <row r="35" spans="1:4">
      <c s="3" r="A35" t="s">
        <v>201</v>
      </c>
      <c s="5" r="C35" t="n">
        <v>22067</v>
      </c>
    </row>
    <row r="36" spans="1:4">
      <c s="3" r="A36" t="s">
        <v>31</v>
      </c>
      <c s="5" r="C36" t="n">
        <v>14405</v>
      </c>
    </row>
    <row r="37" spans="1:4">
      <c s="3" r="A37" t="s">
        <v>77</v>
      </c>
      <c s="5" r="C37" t="n">
        <v>7662</v>
      </c>
    </row>
    <row r="38" spans="1:4">
      <c s="3" r="A38" t="s">
        <v>599</v>
      </c>
    </row>
    <row r="39" spans="1:4">
      <c s="6" r="A39" t="s">
        <v>591</v>
      </c>
    </row>
    <row r="40" spans="1:4">
      <c s="3" r="A40" t="s">
        <v>201</v>
      </c>
      <c s="5" r="C40" t="n">
        <v>12210</v>
      </c>
    </row>
    <row r="41" spans="1:4">
      <c s="3" r="A41" t="s">
        <v>31</v>
      </c>
      <c s="5" r="C41" t="n">
        <v>6777</v>
      </c>
    </row>
    <row r="42" spans="1:4">
      <c s="3" r="A42" t="s">
        <v>77</v>
      </c>
      <c s="7" r="C42" t="n">
        <v>5433</v>
      </c>
    </row>
    <row r="43" spans="1:4">
      <c s="3" r="A43" t="s">
        <v>594</v>
      </c>
      <c s="5" r="C43" t="n">
        <v>0</v>
      </c>
    </row>
    <row r="44" spans="1:4">
      <c s="3" r="A44" t="s">
        <v>600</v>
      </c>
      <c s="5" r="C44" t="n">
        <v>25</v>
      </c>
    </row>
    <row r="45" spans="1:4">
      <c s="3" r="A45" t="s">
        <v>601</v>
      </c>
    </row>
    <row r="46" spans="1:4">
      <c s="6" r="A46" t="s">
        <v>591</v>
      </c>
    </row>
    <row r="47" spans="1:4">
      <c s="3" r="A47" t="s">
        <v>201</v>
      </c>
      <c s="7" r="C47" t="n">
        <v>9857</v>
      </c>
    </row>
    <row r="48" spans="1:4">
      <c s="3" r="A48" t="s">
        <v>31</v>
      </c>
      <c s="5" r="C48" t="n">
        <v>7628</v>
      </c>
    </row>
    <row r="49" spans="1:4">
      <c s="3" r="A49" t="s">
        <v>77</v>
      </c>
      <c s="7" r="C49" t="n">
        <v>2229</v>
      </c>
    </row>
    <row r="50" spans="1:4">
      <c s="3" r="A50" t="s">
        <v>594</v>
      </c>
      <c s="5" r="C50" t="n">
        <v>0</v>
      </c>
    </row>
    <row r="51" spans="1:4">
      <c s="3" r="A51" t="s">
        <v>600</v>
      </c>
      <c s="5" r="C51" t="n">
        <v>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2</v>
      </c>
      <c s="2" r="B1" t="s">
        <v>1</v>
      </c>
    </row>
    <row r="2" spans="1:3">
      <c s="2" r="B2" t="s">
        <v>2</v>
      </c>
      <c s="2" r="C2" t="s">
        <v>65</v>
      </c>
    </row>
    <row r="3" spans="1:3">
      <c s="6" r="A3" t="s">
        <v>603</v>
      </c>
    </row>
    <row r="4" spans="1:3">
      <c s="3" r="A4" t="s">
        <v>72</v>
      </c>
      <c s="7" r="B4" t="n">
        <v>19294</v>
      </c>
      <c s="7" r="C4" t="n">
        <v>19147</v>
      </c>
    </row>
    <row r="5" spans="1:3">
      <c s="3" r="A5" t="s">
        <v>604</v>
      </c>
      <c s="5" r="B5" t="n">
        <v>-11444</v>
      </c>
      <c s="5" r="C5" t="n">
        <v>17963</v>
      </c>
    </row>
    <row r="6" spans="1:3">
      <c s="3" r="A6" t="s">
        <v>605</v>
      </c>
      <c s="5" r="C6" t="n">
        <v>-191</v>
      </c>
    </row>
    <row r="7" spans="1:3">
      <c s="3" r="A7" t="s">
        <v>95</v>
      </c>
      <c s="7" r="B7" t="n">
        <v>5673</v>
      </c>
      <c s="5" r="C7" t="n">
        <v>-8597</v>
      </c>
    </row>
    <row r="8" spans="1:3">
      <c s="3" r="A8" t="s">
        <v>606</v>
      </c>
      <c s="5" r="C8" t="n">
        <v>9175</v>
      </c>
    </row>
    <row r="9" spans="1:3">
      <c s="3" r="A9" t="s">
        <v>607</v>
      </c>
    </row>
    <row r="10" spans="1:3">
      <c s="6" r="A10" t="s">
        <v>603</v>
      </c>
    </row>
    <row r="11" spans="1:3">
      <c s="3" r="A11" t="s">
        <v>72</v>
      </c>
      <c s="5" r="C11" t="n">
        <v>871</v>
      </c>
    </row>
    <row r="12" spans="1:3">
      <c s="3" r="A12" t="s">
        <v>604</v>
      </c>
      <c s="5" r="C12" t="n">
        <v>454</v>
      </c>
    </row>
    <row r="13" spans="1:3">
      <c s="3" r="A13" t="s">
        <v>605</v>
      </c>
      <c s="5" r="C13" t="n">
        <v>0</v>
      </c>
    </row>
    <row r="14" spans="1:3">
      <c s="3" r="A14" t="s">
        <v>95</v>
      </c>
      <c s="5" r="C14" t="n">
        <v>-222</v>
      </c>
    </row>
    <row r="15" spans="1:3">
      <c s="3" r="A15" t="s">
        <v>606</v>
      </c>
      <c s="5" r="C15" t="n">
        <v>231</v>
      </c>
    </row>
    <row r="16" spans="1:3">
      <c s="3" r="A16" t="s">
        <v>608</v>
      </c>
    </row>
    <row r="17" spans="1:3">
      <c s="6" r="A17" t="s">
        <v>603</v>
      </c>
    </row>
    <row r="18" spans="1:3">
      <c s="3" r="A18" t="s">
        <v>72</v>
      </c>
      <c s="5" r="C18" t="n">
        <v>20018</v>
      </c>
    </row>
    <row r="19" spans="1:3">
      <c s="3" r="A19" t="s">
        <v>604</v>
      </c>
      <c s="5" r="C19" t="n">
        <v>18417</v>
      </c>
    </row>
    <row r="20" spans="1:3">
      <c s="3" r="A20" t="s">
        <v>605</v>
      </c>
      <c s="5" r="C20" t="n">
        <v>-191</v>
      </c>
    </row>
    <row r="21" spans="1:3">
      <c s="3" r="A21" t="s">
        <v>95</v>
      </c>
      <c s="5" r="C21" t="n">
        <v>-8819</v>
      </c>
    </row>
    <row r="22" spans="1:3">
      <c s="3" r="A22" t="s">
        <v>606</v>
      </c>
      <c s="5" r="C22" t="n">
        <v>9406</v>
      </c>
    </row>
    <row r="23" spans="1:3">
      <c s="3" r="A23" t="s">
        <v>609</v>
      </c>
    </row>
    <row r="24" spans="1:3">
      <c s="6" r="A24" t="s">
        <v>603</v>
      </c>
    </row>
    <row r="25" spans="1:3">
      <c s="3" r="A25" t="s">
        <v>610</v>
      </c>
      <c s="7" r="C25"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9</v>
      </c>
      <c s="2" r="B1" t="s">
        <v>1</v>
      </c>
    </row>
    <row r="2" spans="1:2">
      <c s="2" r="B2" t="s">
        <v>120</v>
      </c>
    </row>
    <row r="3" spans="1:2">
      <c s="6" r="A3" t="s">
        <v>121</v>
      </c>
    </row>
    <row r="4" spans="1:2">
      <c s="3" r="A4" t="s">
        <v>122</v>
      </c>
      <c s="10" r="B4" t="n">
        <v>0.8</v>
      </c>
    </row>
    <row r="5" spans="1:2">
      <c s="3" r="A5" t="s">
        <v>123</v>
      </c>
      <c s="10" r="B5" t="n">
        <v>-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1"/>
    <col customWidth="1" max="5" min="5" width="21"/>
    <col customWidth="1" max="6" min="6" width="21"/>
    <col customWidth="1" max="7" min="7" width="14"/>
    <col customWidth="1" max="8" min="8" width="14"/>
  </cols>
  <sheetData>
    <row r="1" spans="1:8">
      <c s="1" r="A1" t="s">
        <v>611</v>
      </c>
      <c s="2" r="B1" t="s">
        <v>612</v>
      </c>
      <c s="2" r="C1" t="s">
        <v>1</v>
      </c>
    </row>
    <row r="2" spans="1:8">
      <c s="2" r="B2" t="s">
        <v>613</v>
      </c>
      <c s="2" r="C2" t="s">
        <v>614</v>
      </c>
      <c s="2" r="D2" t="s">
        <v>120</v>
      </c>
      <c s="2" r="E2" t="s">
        <v>590</v>
      </c>
      <c s="2" r="F2" t="s">
        <v>615</v>
      </c>
      <c s="2" r="G2" t="s">
        <v>616</v>
      </c>
      <c s="2" r="H2" t="s">
        <v>617</v>
      </c>
    </row>
    <row r="3" spans="1:8">
      <c s="6" r="A3" t="s">
        <v>618</v>
      </c>
    </row>
    <row r="4" spans="1:8">
      <c s="3" r="A4" t="s">
        <v>32</v>
      </c>
      <c s="7" r="C4" t="n">
        <v>34855000</v>
      </c>
      <c s="7" r="E4" t="n">
        <v>33797000</v>
      </c>
    </row>
    <row r="5" spans="1:8">
      <c s="3" r="A5" t="s">
        <v>619</v>
      </c>
      <c s="5" r="C5" t="n">
        <v>1</v>
      </c>
    </row>
    <row r="6" spans="1:8">
      <c s="3" r="A6" t="s">
        <v>620</v>
      </c>
      <c s="7" r="C6" t="n">
        <v>2975000</v>
      </c>
      <c s="7" r="D6" t="n">
        <v>3541000</v>
      </c>
    </row>
    <row r="7" spans="1:8">
      <c s="3" r="A7" t="s">
        <v>621</v>
      </c>
      <c s="5" r="C7" t="n">
        <v>-4416000</v>
      </c>
      <c s="5" r="D7" t="n">
        <v>-3764000</v>
      </c>
    </row>
    <row r="8" spans="1:8">
      <c s="3" r="A8" t="s">
        <v>622</v>
      </c>
    </row>
    <row r="9" spans="1:8">
      <c s="6" r="A9" t="s">
        <v>618</v>
      </c>
    </row>
    <row r="10" spans="1:8">
      <c s="3" r="A10" t="s">
        <v>32</v>
      </c>
      <c s="5" r="C10" t="n">
        <v>1000000</v>
      </c>
      <c s="5" r="E10" t="n">
        <v>49000</v>
      </c>
    </row>
    <row r="11" spans="1:8">
      <c s="3" r="A11" t="s">
        <v>623</v>
      </c>
      <c s="5" r="C11" t="n">
        <v>100000000</v>
      </c>
    </row>
    <row r="12" spans="1:8">
      <c s="3" r="A12" t="s">
        <v>620</v>
      </c>
      <c s="5" r="C12" t="n">
        <v>6905</v>
      </c>
      <c s="7" r="D12" t="n">
        <v>100000</v>
      </c>
    </row>
    <row r="13" spans="1:8">
      <c s="3" r="A13" t="s">
        <v>624</v>
      </c>
    </row>
    <row r="14" spans="1:8">
      <c s="6" r="A14" t="s">
        <v>618</v>
      </c>
    </row>
    <row r="15" spans="1:8">
      <c s="3" r="A15" t="s">
        <v>625</v>
      </c>
      <c s="3" r="H15" t="s">
        <v>626</v>
      </c>
    </row>
    <row r="16" spans="1:8">
      <c s="3" r="A16" t="s">
        <v>627</v>
      </c>
    </row>
    <row r="17" spans="1:8">
      <c s="6" r="A17" t="s">
        <v>618</v>
      </c>
    </row>
    <row r="18" spans="1:8">
      <c s="3" r="A18" t="s">
        <v>32</v>
      </c>
      <c s="7" r="C18" t="n">
        <v>3116000</v>
      </c>
      <c s="5" r="E18" t="n">
        <v>2891000</v>
      </c>
    </row>
    <row r="19" spans="1:8">
      <c s="3" r="A19" t="s">
        <v>628</v>
      </c>
      <c s="3" r="B19" t="s">
        <v>629</v>
      </c>
    </row>
    <row r="20" spans="1:8">
      <c s="3" r="A20" t="s">
        <v>630</v>
      </c>
      <c s="3" r="C20" t="s">
        <v>631</v>
      </c>
    </row>
    <row r="21" spans="1:8">
      <c s="3" r="A21" t="s">
        <v>632</v>
      </c>
      <c s="3" r="C21" t="s">
        <v>629</v>
      </c>
    </row>
    <row r="22" spans="1:8">
      <c s="3" r="A22" t="s">
        <v>391</v>
      </c>
      <c s="3" r="C22" t="s">
        <v>633</v>
      </c>
    </row>
    <row r="23" spans="1:8">
      <c s="3" r="A23" t="s">
        <v>634</v>
      </c>
    </row>
    <row r="24" spans="1:8">
      <c s="6" r="A24" t="s">
        <v>618</v>
      </c>
    </row>
    <row r="25" spans="1:8">
      <c s="3" r="A25" t="s">
        <v>625</v>
      </c>
      <c s="3" r="G25" t="s">
        <v>629</v>
      </c>
    </row>
    <row r="26" spans="1:8">
      <c s="3" r="A26" t="s">
        <v>635</v>
      </c>
    </row>
    <row r="27" spans="1:8">
      <c s="6" r="A27" t="s">
        <v>618</v>
      </c>
    </row>
    <row r="28" spans="1:8">
      <c s="3" r="A28" t="s">
        <v>625</v>
      </c>
      <c s="3" r="C28" t="s">
        <v>629</v>
      </c>
    </row>
    <row r="29" spans="1:8">
      <c s="3" r="A29" t="s">
        <v>636</v>
      </c>
    </row>
    <row r="30" spans="1:8">
      <c s="6" r="A30" t="s">
        <v>618</v>
      </c>
    </row>
    <row r="31" spans="1:8">
      <c s="3" r="A31" t="s">
        <v>32</v>
      </c>
      <c s="7" r="C31" t="n">
        <v>30739000</v>
      </c>
      <c s="7" r="E31" t="n">
        <v>30857000</v>
      </c>
    </row>
    <row r="32" spans="1:8">
      <c s="3" r="A32" t="s">
        <v>625</v>
      </c>
      <c s="3" r="F32" t="s">
        <v>637</v>
      </c>
    </row>
    <row r="33" spans="1:8">
      <c s="3" r="A33" t="s">
        <v>638</v>
      </c>
      <c s="12" r="F33" t="n">
        <v>1.7</v>
      </c>
    </row>
    <row r="34" spans="1:8">
      <c s="3" r="A34" t="s">
        <v>639</v>
      </c>
      <c s="3" r="F34" t="s">
        <v>640</v>
      </c>
    </row>
    <row r="35" spans="1:8">
      <c s="3" r="A35" t="s">
        <v>641</v>
      </c>
      <c s="7" r="F35" t="n">
        <v>31100000</v>
      </c>
    </row>
    <row r="36" spans="1:8">
      <c s="3" r="A36" t="s">
        <v>621</v>
      </c>
      <c s="5" r="C36" t="n">
        <v>-300000</v>
      </c>
    </row>
    <row r="37" spans="1:8">
      <c s="3" r="A37" t="s">
        <v>642</v>
      </c>
      <c s="7" r="C37" t="n">
        <v>200000</v>
      </c>
    </row>
    <row r="38" spans="1:8">
      <c s="3" r="A38" t="s">
        <v>643</v>
      </c>
    </row>
    <row r="39" spans="1:8">
      <c s="6" r="A39" t="s">
        <v>618</v>
      </c>
    </row>
    <row r="40" spans="1:8">
      <c s="3" r="A40" t="s">
        <v>625</v>
      </c>
      <c s="3" r="F40" t="s">
        <v>644</v>
      </c>
    </row>
    <row r="41" spans="1:8">
      <c s="3" r="A41" t="s">
        <v>639</v>
      </c>
      <c s="3" r="F41" t="s">
        <v>64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24</v>
      </c>
    </row>
    <row r="2" spans="1:3">
      <c s="6" r="A2" t="s">
        <v>618</v>
      </c>
    </row>
    <row r="3" spans="1:3">
      <c s="3" r="A3" t="s">
        <v>646</v>
      </c>
      <c s="7" r="B3" t="n">
        <v>34855</v>
      </c>
      <c s="7" r="C3" t="n">
        <v>33797</v>
      </c>
    </row>
    <row r="4" spans="1:3">
      <c s="3" r="A4" t="s">
        <v>647</v>
      </c>
    </row>
    <row r="5" spans="1:3">
      <c s="6" r="A5" t="s">
        <v>618</v>
      </c>
    </row>
    <row r="6" spans="1:3">
      <c s="3" r="A6" t="s">
        <v>646</v>
      </c>
      <c s="5" r="B6" t="n">
        <v>1000</v>
      </c>
      <c s="5" r="C6" t="n">
        <v>49</v>
      </c>
    </row>
    <row r="7" spans="1:3">
      <c s="3" r="A7" t="s">
        <v>627</v>
      </c>
    </row>
    <row r="8" spans="1:3">
      <c s="6" r="A8" t="s">
        <v>618</v>
      </c>
    </row>
    <row r="9" spans="1:3">
      <c s="3" r="A9" t="s">
        <v>646</v>
      </c>
      <c s="5" r="B9" t="n">
        <v>3116</v>
      </c>
      <c s="5" r="C9" t="n">
        <v>2891</v>
      </c>
    </row>
    <row r="10" spans="1:3">
      <c s="3" r="A10" t="s">
        <v>648</v>
      </c>
    </row>
    <row r="11" spans="1:3">
      <c s="6" r="A11" t="s">
        <v>618</v>
      </c>
    </row>
    <row r="12" spans="1:3">
      <c s="3" r="A12" t="s">
        <v>646</v>
      </c>
      <c s="7" r="B12" t="n">
        <v>30739</v>
      </c>
      <c s="7" r="C12" t="n">
        <v>308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9</v>
      </c>
      <c s="2" r="B1" t="s">
        <v>1</v>
      </c>
    </row>
    <row r="2" spans="1:3">
      <c s="2" r="B2" t="s">
        <v>2</v>
      </c>
      <c s="2" r="C2" t="s">
        <v>65</v>
      </c>
    </row>
    <row r="3" spans="1:3">
      <c s="6" r="A3" t="s">
        <v>618</v>
      </c>
    </row>
    <row r="4" spans="1:3">
      <c s="3" r="A4" t="s">
        <v>80</v>
      </c>
      <c s="7" r="B4" t="n">
        <v>794</v>
      </c>
      <c s="7" r="C4" t="n">
        <v>441</v>
      </c>
    </row>
    <row r="5" spans="1:3">
      <c s="3" r="A5" t="s">
        <v>647</v>
      </c>
    </row>
    <row r="6" spans="1:3">
      <c s="6" r="A6" t="s">
        <v>618</v>
      </c>
    </row>
    <row r="7" spans="1:3">
      <c s="3" r="A7" t="s">
        <v>80</v>
      </c>
      <c s="5" r="B7" t="n">
        <v>892</v>
      </c>
      <c s="5" r="C7" t="n">
        <v>102</v>
      </c>
    </row>
    <row r="8" spans="1:3">
      <c s="3" r="A8" t="s">
        <v>627</v>
      </c>
    </row>
    <row r="9" spans="1:3">
      <c s="6" r="A9" t="s">
        <v>618</v>
      </c>
    </row>
    <row r="10" spans="1:3">
      <c s="3" r="A10" t="s">
        <v>80</v>
      </c>
      <c s="5" r="B10" t="n">
        <v>225</v>
      </c>
      <c s="5" r="C10" t="n">
        <v>339</v>
      </c>
    </row>
    <row r="11" spans="1:3">
      <c s="3" r="A11" t="s">
        <v>648</v>
      </c>
    </row>
    <row r="12" spans="1:3">
      <c s="6" r="A12" t="s">
        <v>618</v>
      </c>
    </row>
    <row r="13" spans="1:3">
      <c s="3" r="A13" t="s">
        <v>80</v>
      </c>
      <c s="7" r="B13" t="n">
        <v>-323</v>
      </c>
      <c s="7" r="C13"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0</v>
      </c>
      <c s="2" r="B1" t="s">
        <v>1</v>
      </c>
    </row>
    <row r="2" spans="1:4">
      <c s="2" r="B2" t="s">
        <v>2</v>
      </c>
      <c s="2" r="C2" t="s">
        <v>65</v>
      </c>
      <c s="2" r="D2" t="s">
        <v>24</v>
      </c>
    </row>
    <row r="3" spans="1:4">
      <c s="6" r="A3" t="s">
        <v>651</v>
      </c>
    </row>
    <row r="4" spans="1:4">
      <c s="3" r="A4" t="s">
        <v>37</v>
      </c>
      <c s="7" r="B4" t="n">
        <v>132458</v>
      </c>
      <c s="7" r="D4" t="n">
        <v>131214</v>
      </c>
    </row>
    <row r="5" spans="1:4">
      <c s="3" r="A5" t="s">
        <v>45</v>
      </c>
      <c s="5" r="B5" t="n">
        <v>89585</v>
      </c>
      <c s="5" r="D5" t="n">
        <v>88973</v>
      </c>
    </row>
    <row r="6" spans="1:4">
      <c s="3" r="A6" t="s">
        <v>652</v>
      </c>
      <c s="5" r="B6" t="n">
        <v>42873</v>
      </c>
      <c s="7" r="D6" t="n">
        <v>42241</v>
      </c>
    </row>
    <row r="7" spans="1:4">
      <c s="6" r="A7" t="s">
        <v>653</v>
      </c>
    </row>
    <row r="8" spans="1:4">
      <c s="3" r="A8" t="s">
        <v>654</v>
      </c>
      <c s="5" r="B8" t="n">
        <v>4237</v>
      </c>
      <c s="7" r="C8" t="n">
        <v>5675</v>
      </c>
    </row>
    <row r="9" spans="1:4">
      <c s="3" r="A9" t="s">
        <v>655</v>
      </c>
      <c s="5" r="B9" t="n">
        <v>4416</v>
      </c>
      <c s="5" r="C9" t="n">
        <v>3764</v>
      </c>
    </row>
    <row r="10" spans="1:4">
      <c s="3" r="A10" t="s">
        <v>604</v>
      </c>
      <c s="7" r="B10" t="n">
        <v>-179</v>
      </c>
      <c s="7" r="C10" t="n">
        <v>19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s>
  <sheetData>
    <row r="1" spans="1:6">
      <c s="1" r="A1" t="s">
        <v>656</v>
      </c>
      <c s="2" r="B1" t="s">
        <v>657</v>
      </c>
      <c s="2" r="C1" t="s">
        <v>658</v>
      </c>
      <c s="2" r="D1" t="s">
        <v>659</v>
      </c>
      <c s="2" r="E1" t="s">
        <v>660</v>
      </c>
      <c s="2" r="F1" t="s">
        <v>661</v>
      </c>
    </row>
    <row r="2" spans="1:6">
      <c s="6" r="A2" t="s">
        <v>662</v>
      </c>
    </row>
    <row r="3" spans="1:6">
      <c s="3" r="A3" t="s">
        <v>663</v>
      </c>
      <c s="7" r="C3" t="n">
        <v>1104339000</v>
      </c>
      <c s="7" r="D3" t="n">
        <v>1260755000</v>
      </c>
    </row>
    <row r="4" spans="1:6">
      <c s="3" r="A4" t="s">
        <v>39</v>
      </c>
      <c s="5" r="C4" t="n">
        <v>4091449000</v>
      </c>
      <c s="5" r="D4" t="n">
        <v>4274723000</v>
      </c>
    </row>
    <row r="5" spans="1:6">
      <c s="3" r="A5" t="s">
        <v>664</v>
      </c>
      <c s="5" r="C5" t="n">
        <v>0</v>
      </c>
      <c s="5" r="D5" t="n">
        <v>0</v>
      </c>
    </row>
    <row r="6" spans="1:6">
      <c s="3" r="A6" t="s">
        <v>665</v>
      </c>
      <c s="5" r="C6" t="n">
        <v>-5738000</v>
      </c>
    </row>
    <row r="7" spans="1:6">
      <c s="3" r="A7" t="s">
        <v>666</v>
      </c>
    </row>
    <row r="8" spans="1:6">
      <c s="6" r="A8" t="s">
        <v>662</v>
      </c>
    </row>
    <row r="9" spans="1:6">
      <c s="3" r="A9" t="s">
        <v>665</v>
      </c>
      <c s="5" r="C9" t="n">
        <v>5700000</v>
      </c>
      <c s="5" r="D9" t="n">
        <v>6900000</v>
      </c>
    </row>
    <row r="10" spans="1:6">
      <c s="3" r="A10" t="s">
        <v>667</v>
      </c>
    </row>
    <row r="11" spans="1:6">
      <c s="6" r="A11" t="s">
        <v>662</v>
      </c>
    </row>
    <row r="12" spans="1:6">
      <c s="3" r="A12" t="s">
        <v>668</v>
      </c>
      <c s="5" r="C12" t="n">
        <v>1485000000</v>
      </c>
      <c s="5" r="D12" t="n">
        <v>1485000000</v>
      </c>
    </row>
    <row r="13" spans="1:6">
      <c s="3" r="A13" t="s">
        <v>663</v>
      </c>
      <c s="5" r="C13" t="n">
        <v>535588000</v>
      </c>
      <c s="5" r="D13" t="n">
        <v>704149000</v>
      </c>
    </row>
    <row r="14" spans="1:6">
      <c s="3" r="A14" t="s">
        <v>669</v>
      </c>
      <c s="5" r="C14" t="n">
        <v>949412000</v>
      </c>
      <c s="5" r="D14" t="n">
        <v>780851000</v>
      </c>
    </row>
    <row r="15" spans="1:6">
      <c s="3" r="A15" t="s">
        <v>664</v>
      </c>
      <c s="5" r="C15" t="n">
        <v>946251000</v>
      </c>
      <c s="5" r="D15" t="n">
        <v>1101593000</v>
      </c>
    </row>
    <row r="16" spans="1:6">
      <c s="3" r="A16" t="s">
        <v>670</v>
      </c>
      <c s="5" r="C16" t="n">
        <v>1010305000</v>
      </c>
      <c s="5" r="D16" t="n">
        <v>1176417000</v>
      </c>
    </row>
    <row r="17" spans="1:6">
      <c s="3" r="A17" t="s">
        <v>671</v>
      </c>
    </row>
    <row r="18" spans="1:6">
      <c s="6" r="A18" t="s">
        <v>662</v>
      </c>
    </row>
    <row r="19" spans="1:6">
      <c s="3" r="A19" t="s">
        <v>668</v>
      </c>
      <c s="5" r="C19" t="n">
        <v>600000000</v>
      </c>
      <c s="5" r="D19" t="n">
        <v>600000000</v>
      </c>
      <c s="7" r="E19" t="n">
        <v>600000000</v>
      </c>
    </row>
    <row r="20" spans="1:6">
      <c s="3" r="A20" t="s">
        <v>663</v>
      </c>
      <c s="5" r="C20" t="n">
        <v>207849000</v>
      </c>
      <c s="5" r="D20" t="n">
        <v>229533000</v>
      </c>
    </row>
    <row r="21" spans="1:6">
      <c s="3" r="A21" t="s">
        <v>669</v>
      </c>
      <c s="5" r="C21" t="n">
        <v>392151000</v>
      </c>
      <c s="5" r="D21" t="n">
        <v>370467000</v>
      </c>
    </row>
    <row r="22" spans="1:6">
      <c s="3" r="A22" t="s">
        <v>664</v>
      </c>
      <c s="5" r="C22" t="n">
        <v>339106000</v>
      </c>
      <c s="5" r="D22" t="n">
        <v>364978000</v>
      </c>
    </row>
    <row r="23" spans="1:6">
      <c s="3" r="A23" t="s">
        <v>670</v>
      </c>
      <c s="7" r="C23" t="n">
        <v>340373000</v>
      </c>
      <c s="7" r="D23" t="n">
        <v>366676000</v>
      </c>
    </row>
    <row r="24" spans="1:6">
      <c s="3" r="A24" t="s">
        <v>672</v>
      </c>
      <c s="5" r="C24" t="n">
        <v>2</v>
      </c>
      <c s="5" r="D24" t="n">
        <v>2</v>
      </c>
    </row>
    <row r="25" spans="1:6">
      <c s="3" r="A25" t="s">
        <v>673</v>
      </c>
      <c s="3" r="C25" t="s">
        <v>674</v>
      </c>
      <c s="3" r="D25" t="s">
        <v>674</v>
      </c>
    </row>
    <row r="26" spans="1:6">
      <c s="3" r="A26" t="s">
        <v>675</v>
      </c>
    </row>
    <row r="27" spans="1:6">
      <c s="6" r="A27" t="s">
        <v>662</v>
      </c>
    </row>
    <row r="28" spans="1:6">
      <c s="3" r="A28" t="s">
        <v>676</v>
      </c>
      <c s="3" r="C28" t="s">
        <v>677</v>
      </c>
      <c s="3" r="D28" t="s">
        <v>678</v>
      </c>
    </row>
    <row r="29" spans="1:6">
      <c s="3" r="A29" t="s">
        <v>679</v>
      </c>
    </row>
    <row r="30" spans="1:6">
      <c s="6" r="A30" t="s">
        <v>662</v>
      </c>
    </row>
    <row r="31" spans="1:6">
      <c s="3" r="A31" t="s">
        <v>676</v>
      </c>
      <c s="3" r="C31" t="s">
        <v>680</v>
      </c>
      <c s="3" r="D31" t="s">
        <v>681</v>
      </c>
    </row>
    <row r="32" spans="1:6">
      <c s="3" r="A32" t="s">
        <v>682</v>
      </c>
    </row>
    <row r="33" spans="1:6">
      <c s="6" r="A33" t="s">
        <v>662</v>
      </c>
    </row>
    <row r="34" spans="1:6">
      <c s="3" r="A34" t="s">
        <v>668</v>
      </c>
      <c s="7" r="D34" t="n">
        <v>400000000</v>
      </c>
    </row>
    <row r="35" spans="1:6">
      <c s="3" r="A35" t="s">
        <v>663</v>
      </c>
      <c s="5" r="D35" t="n">
        <v>204262000</v>
      </c>
    </row>
    <row r="36" spans="1:6">
      <c s="3" r="A36" t="s">
        <v>669</v>
      </c>
      <c s="5" r="D36" t="n">
        <v>195738000</v>
      </c>
    </row>
    <row r="37" spans="1:6">
      <c s="3" r="A37" t="s">
        <v>664</v>
      </c>
      <c s="5" r="D37" t="n">
        <v>299714000</v>
      </c>
    </row>
    <row r="38" spans="1:6">
      <c s="3" r="A38" t="s">
        <v>670</v>
      </c>
      <c s="7" r="D38" t="n">
        <v>342307000</v>
      </c>
    </row>
    <row r="39" spans="1:6">
      <c s="3" r="A39" t="s">
        <v>672</v>
      </c>
      <c s="5" r="D39" t="n">
        <v>2</v>
      </c>
    </row>
    <row r="40" spans="1:6">
      <c s="3" r="A40" t="s">
        <v>673</v>
      </c>
      <c s="3" r="D40" t="s">
        <v>683</v>
      </c>
    </row>
    <row r="41" spans="1:6">
      <c s="3" r="A41" t="s">
        <v>684</v>
      </c>
    </row>
    <row r="42" spans="1:6">
      <c s="6" r="A42" t="s">
        <v>662</v>
      </c>
    </row>
    <row r="43" spans="1:6">
      <c s="3" r="A43" t="s">
        <v>676</v>
      </c>
      <c s="3" r="D43" t="s">
        <v>685</v>
      </c>
    </row>
    <row r="44" spans="1:6">
      <c s="3" r="A44" t="s">
        <v>686</v>
      </c>
    </row>
    <row r="45" spans="1:6">
      <c s="6" r="A45" t="s">
        <v>662</v>
      </c>
    </row>
    <row r="46" spans="1:6">
      <c s="3" r="A46" t="s">
        <v>676</v>
      </c>
      <c s="3" r="D46" t="s">
        <v>440</v>
      </c>
    </row>
    <row r="47" spans="1:6">
      <c s="3" r="A47" t="s">
        <v>687</v>
      </c>
    </row>
    <row r="48" spans="1:6">
      <c s="6" r="A48" t="s">
        <v>662</v>
      </c>
    </row>
    <row r="49" spans="1:6">
      <c s="3" r="A49" t="s">
        <v>663</v>
      </c>
      <c s="7" r="D49" t="n">
        <v>36500000</v>
      </c>
    </row>
    <row r="50" spans="1:6">
      <c s="3" r="A50" t="s">
        <v>688</v>
      </c>
    </row>
    <row r="51" spans="1:6">
      <c s="6" r="A51" t="s">
        <v>662</v>
      </c>
    </row>
    <row r="52" spans="1:6">
      <c s="3" r="A52" t="s">
        <v>668</v>
      </c>
      <c s="7" r="C52" t="n">
        <v>400000000</v>
      </c>
      <c s="7" r="F52" t="n">
        <v>400000000</v>
      </c>
    </row>
    <row r="53" spans="1:6">
      <c s="3" r="A53" t="s">
        <v>663</v>
      </c>
      <c s="5" r="C53" t="n">
        <v>176746000</v>
      </c>
    </row>
    <row r="54" spans="1:6">
      <c s="3" r="A54" t="s">
        <v>669</v>
      </c>
      <c s="5" r="C54" t="n">
        <v>223254000</v>
      </c>
    </row>
    <row r="55" spans="1:6">
      <c s="3" r="A55" t="s">
        <v>664</v>
      </c>
      <c s="5" r="C55" t="n">
        <v>334212000</v>
      </c>
    </row>
    <row r="56" spans="1:6">
      <c s="3" r="A56" t="s">
        <v>670</v>
      </c>
      <c s="7" r="C56" t="n">
        <v>369623000</v>
      </c>
    </row>
    <row r="57" spans="1:6">
      <c s="3" r="A57" t="s">
        <v>672</v>
      </c>
      <c s="5" r="C57" t="n">
        <v>2</v>
      </c>
    </row>
    <row r="58" spans="1:6">
      <c s="3" r="A58" t="s">
        <v>673</v>
      </c>
      <c s="3" r="C58" t="s">
        <v>683</v>
      </c>
    </row>
    <row r="59" spans="1:6">
      <c s="3" r="A59" t="s">
        <v>689</v>
      </c>
    </row>
    <row r="60" spans="1:6">
      <c s="6" r="A60" t="s">
        <v>662</v>
      </c>
    </row>
    <row r="61" spans="1:6">
      <c s="3" r="A61" t="s">
        <v>676</v>
      </c>
      <c s="3" r="C61" t="s">
        <v>690</v>
      </c>
    </row>
    <row r="62" spans="1:6">
      <c s="3" r="A62" t="s">
        <v>691</v>
      </c>
    </row>
    <row r="63" spans="1:6">
      <c s="6" r="A63" t="s">
        <v>662</v>
      </c>
    </row>
    <row r="64" spans="1:6">
      <c s="3" r="A64" t="s">
        <v>676</v>
      </c>
      <c s="3" r="C64" t="s">
        <v>692</v>
      </c>
    </row>
    <row r="65" spans="1:6">
      <c s="3" r="A65" t="s">
        <v>693</v>
      </c>
    </row>
    <row r="66" spans="1:6">
      <c s="6" r="A66" t="s">
        <v>662</v>
      </c>
    </row>
    <row r="67" spans="1:6">
      <c s="3" r="A67" t="s">
        <v>663</v>
      </c>
      <c s="7" r="C67" t="n">
        <v>32200000</v>
      </c>
    </row>
    <row r="68" spans="1:6">
      <c s="3" r="A68" t="s">
        <v>694</v>
      </c>
    </row>
    <row r="69" spans="1:6">
      <c s="6" r="A69" t="s">
        <v>662</v>
      </c>
    </row>
    <row r="70" spans="1:6">
      <c s="3" r="A70" t="s">
        <v>668</v>
      </c>
      <c s="5" r="C70" t="n">
        <v>450000000</v>
      </c>
      <c s="5" r="D70" t="n">
        <v>450000000</v>
      </c>
    </row>
    <row r="71" spans="1:6">
      <c s="3" r="A71" t="s">
        <v>663</v>
      </c>
      <c s="5" r="C71" t="n">
        <v>148731000</v>
      </c>
      <c s="5" r="D71" t="n">
        <v>269779000</v>
      </c>
    </row>
    <row r="72" spans="1:6">
      <c s="3" r="A72" t="s">
        <v>669</v>
      </c>
      <c s="5" r="C72" t="n">
        <v>301269000</v>
      </c>
      <c s="5" r="D72" t="n">
        <v>180221000</v>
      </c>
    </row>
    <row r="73" spans="1:6">
      <c s="3" r="A73" t="s">
        <v>664</v>
      </c>
      <c s="5" r="C73" t="n">
        <v>272933000</v>
      </c>
      <c s="5" r="D73" t="n">
        <v>436901000</v>
      </c>
    </row>
    <row r="74" spans="1:6">
      <c s="3" r="A74" t="s">
        <v>670</v>
      </c>
      <c s="7" r="C74" t="n">
        <v>297116000</v>
      </c>
      <c s="7" r="D74" t="n">
        <v>466640000</v>
      </c>
    </row>
    <row r="75" spans="1:6">
      <c s="3" r="A75" t="s">
        <v>672</v>
      </c>
      <c s="5" r="C75" t="n">
        <v>2</v>
      </c>
    </row>
    <row r="76" spans="1:6">
      <c s="3" r="A76" t="s">
        <v>673</v>
      </c>
      <c s="3" r="C76" t="s">
        <v>674</v>
      </c>
    </row>
    <row r="77" spans="1:6">
      <c s="3" r="A77" t="s">
        <v>695</v>
      </c>
    </row>
    <row r="78" spans="1:6">
      <c s="6" r="A78" t="s">
        <v>662</v>
      </c>
    </row>
    <row r="79" spans="1:6">
      <c s="3" r="A79" t="s">
        <v>676</v>
      </c>
      <c s="3" r="C79" t="s">
        <v>696</v>
      </c>
      <c s="3" r="D79" t="s">
        <v>697</v>
      </c>
    </row>
    <row r="80" spans="1:6">
      <c s="3" r="A80" t="s">
        <v>698</v>
      </c>
    </row>
    <row r="81" spans="1:6">
      <c s="6" r="A81" t="s">
        <v>662</v>
      </c>
    </row>
    <row r="82" spans="1:6">
      <c s="3" r="A82" t="s">
        <v>676</v>
      </c>
      <c s="3" r="C82" t="s">
        <v>699</v>
      </c>
      <c s="3" r="D82" t="s">
        <v>440</v>
      </c>
    </row>
    <row r="83" spans="1:6">
      <c s="3" r="A83" t="s">
        <v>700</v>
      </c>
    </row>
    <row r="84" spans="1:6">
      <c s="6" r="A84" t="s">
        <v>662</v>
      </c>
    </row>
    <row r="85" spans="1:6">
      <c s="3" r="A85" t="s">
        <v>663</v>
      </c>
      <c s="7" r="C85" t="n">
        <v>22900000</v>
      </c>
      <c s="7" r="D85" t="n">
        <v>28200000</v>
      </c>
    </row>
    <row r="86" spans="1:6">
      <c s="3" r="A86" t="s">
        <v>701</v>
      </c>
    </row>
    <row r="87" spans="1:6">
      <c s="6" r="A87" t="s">
        <v>662</v>
      </c>
    </row>
    <row r="88" spans="1:6">
      <c s="3" r="A88" t="s">
        <v>668</v>
      </c>
      <c s="7" r="B88" t="n">
        <v>35000000</v>
      </c>
      <c s="5" r="C88" t="n">
        <v>35000000</v>
      </c>
      <c s="5" r="D88" t="n">
        <v>35000000</v>
      </c>
    </row>
    <row r="89" spans="1:6">
      <c s="3" r="A89" t="s">
        <v>663</v>
      </c>
      <c s="5" r="C89" t="n">
        <v>2262000</v>
      </c>
      <c s="5" r="D89" t="n">
        <v>575000</v>
      </c>
    </row>
    <row r="90" spans="1:6">
      <c s="3" r="A90" t="s">
        <v>669</v>
      </c>
      <c s="5" r="C90" t="n">
        <v>32738000</v>
      </c>
      <c s="7" r="D90" t="n">
        <v>34425000</v>
      </c>
    </row>
    <row r="91" spans="1:6">
      <c s="3" r="A91" t="s">
        <v>676</v>
      </c>
      <c s="3" r="D91" t="s">
        <v>702</v>
      </c>
    </row>
    <row r="92" spans="1:6">
      <c s="3" r="A92" t="s">
        <v>664</v>
      </c>
      <c s="5" r="C92" t="n">
        <v>0</v>
      </c>
      <c s="7" r="D92" t="n">
        <v>0</v>
      </c>
    </row>
    <row r="93" spans="1:6">
      <c s="3" r="A93" t="s">
        <v>670</v>
      </c>
      <c s="7" r="C93" t="n">
        <v>3193000</v>
      </c>
      <c s="7" r="D93" t="n">
        <v>794000</v>
      </c>
    </row>
    <row r="94" spans="1:6">
      <c s="3" r="A94" t="s">
        <v>672</v>
      </c>
      <c s="5" r="B94" t="n">
        <v>2</v>
      </c>
      <c s="5" r="C94" t="n">
        <v>2</v>
      </c>
      <c s="5" r="D94" t="n">
        <v>2</v>
      </c>
    </row>
    <row r="95" spans="1:6">
      <c s="3" r="A95" t="s">
        <v>673</v>
      </c>
      <c s="3" r="B95" t="s">
        <v>703</v>
      </c>
      <c s="3" r="C95" t="s">
        <v>703</v>
      </c>
      <c s="3" r="D95" t="s">
        <v>703</v>
      </c>
    </row>
    <row r="96" spans="1:6">
      <c s="3" r="A96" t="s">
        <v>704</v>
      </c>
    </row>
    <row r="97" spans="1:6">
      <c s="6" r="A97" t="s">
        <v>662</v>
      </c>
    </row>
    <row r="98" spans="1:6">
      <c s="3" r="A98" t="s">
        <v>676</v>
      </c>
      <c s="3" r="C98" t="s">
        <v>705</v>
      </c>
    </row>
    <row r="99" spans="1:6">
      <c s="3" r="A99" t="s">
        <v>706</v>
      </c>
    </row>
    <row r="100" spans="1:6">
      <c s="6" r="A100" t="s">
        <v>662</v>
      </c>
    </row>
    <row r="101" spans="1:6">
      <c s="3" r="A101" t="s">
        <v>676</v>
      </c>
      <c s="3" r="C101" t="s">
        <v>707</v>
      </c>
    </row>
    <row r="102" spans="1:6">
      <c s="3" r="A102" t="s">
        <v>708</v>
      </c>
    </row>
    <row r="103" spans="1:6">
      <c s="6" r="A103" t="s">
        <v>662</v>
      </c>
    </row>
    <row r="104" spans="1:6">
      <c s="3" r="A104" t="s">
        <v>663</v>
      </c>
      <c s="7" r="C104" t="n">
        <v>3200000</v>
      </c>
      <c s="7" r="D104" t="n">
        <v>800000</v>
      </c>
    </row>
    <row r="105" spans="1:6">
      <c s="3" r="A105" t="s">
        <v>709</v>
      </c>
    </row>
    <row r="106" spans="1:6">
      <c s="6" r="A106" t="s">
        <v>662</v>
      </c>
    </row>
    <row r="107" spans="1:6">
      <c s="3" r="A107" t="s">
        <v>676</v>
      </c>
      <c s="3" r="C107" t="s">
        <v>710</v>
      </c>
      <c s="3" r="D107" t="s">
        <v>710</v>
      </c>
    </row>
    <row r="108" spans="1:6">
      <c s="3" r="A108" t="s">
        <v>711</v>
      </c>
    </row>
    <row r="109" spans="1:6">
      <c s="6" r="A109" t="s">
        <v>662</v>
      </c>
    </row>
    <row r="110" spans="1:6">
      <c s="3" r="A110" t="s">
        <v>676</v>
      </c>
      <c s="3" r="C110" t="s">
        <v>712</v>
      </c>
      <c s="3" r="D110" t="s">
        <v>713</v>
      </c>
    </row>
    <row r="111" spans="1:6">
      <c s="3" r="A111" t="s">
        <v>714</v>
      </c>
    </row>
    <row r="112" spans="1:6">
      <c s="6" r="A112" t="s">
        <v>662</v>
      </c>
    </row>
    <row r="113" spans="1:6">
      <c s="3" r="A113" t="s">
        <v>668</v>
      </c>
      <c s="7" r="C113" t="n">
        <v>300000000</v>
      </c>
    </row>
    <row r="114" spans="1:6">
      <c s="3" r="A114" t="s">
        <v>715</v>
      </c>
    </row>
    <row r="115" spans="1:6">
      <c s="6" r="A115" t="s">
        <v>662</v>
      </c>
    </row>
    <row r="116" spans="1:6">
      <c s="3" r="A116" t="s">
        <v>668</v>
      </c>
      <c s="5" r="C116" t="n">
        <v>300000000</v>
      </c>
      <c s="7" r="D116" t="n">
        <v>300000000</v>
      </c>
    </row>
    <row r="117" spans="1:6">
      <c s="3" r="A117" t="s">
        <v>663</v>
      </c>
      <c s="5" r="C117" t="n">
        <v>203059000</v>
      </c>
      <c s="5" r="D117" t="n">
        <v>161887000</v>
      </c>
    </row>
    <row r="118" spans="1:6">
      <c s="3" r="A118" t="s">
        <v>669</v>
      </c>
      <c s="5" r="C118" t="n">
        <v>96941000</v>
      </c>
      <c s="5" r="D118" t="n">
        <v>138113000</v>
      </c>
    </row>
    <row r="119" spans="1:6">
      <c s="3" r="A119" t="s">
        <v>664</v>
      </c>
      <c s="5" r="C119" t="n">
        <v>245022000</v>
      </c>
      <c s="5" r="D119" t="n">
        <v>193530000</v>
      </c>
    </row>
    <row r="120" spans="1:6">
      <c s="3" r="A120" t="s">
        <v>670</v>
      </c>
      <c s="5" r="C120" t="n">
        <v>245022000</v>
      </c>
      <c s="5" r="D120" t="n">
        <v>193530000</v>
      </c>
    </row>
    <row r="121" spans="1:6">
      <c s="3" r="A121" t="s">
        <v>716</v>
      </c>
    </row>
    <row r="122" spans="1:6">
      <c s="6" r="A122" t="s">
        <v>662</v>
      </c>
    </row>
    <row r="123" spans="1:6">
      <c s="3" r="A123" t="s">
        <v>663</v>
      </c>
      <c s="5" r="D123" t="n">
        <v>394719000</v>
      </c>
    </row>
    <row r="124" spans="1:6">
      <c s="3" r="A124" t="s">
        <v>664</v>
      </c>
      <c s="5" r="D124" t="n">
        <v>458615000</v>
      </c>
    </row>
    <row r="125" spans="1:6">
      <c s="3" r="A125" t="s">
        <v>670</v>
      </c>
      <c s="7" r="D125" t="n">
        <v>458615000</v>
      </c>
    </row>
    <row r="126" spans="1:6">
      <c s="3" r="A126" t="s">
        <v>717</v>
      </c>
    </row>
    <row r="127" spans="1:6">
      <c s="6" r="A127" t="s">
        <v>662</v>
      </c>
    </row>
    <row r="128" spans="1:6">
      <c s="3" r="A128" t="s">
        <v>676</v>
      </c>
      <c s="3" r="D128" t="s">
        <v>513</v>
      </c>
    </row>
    <row r="129" spans="1:6">
      <c s="3" r="A129" t="s">
        <v>718</v>
      </c>
    </row>
    <row r="130" spans="1:6">
      <c s="6" r="A130" t="s">
        <v>662</v>
      </c>
    </row>
    <row r="131" spans="1:6">
      <c s="3" r="A131" t="s">
        <v>676</v>
      </c>
      <c s="3" r="D131" t="s">
        <v>719</v>
      </c>
    </row>
    <row r="132" spans="1:6">
      <c s="3" r="A132" t="s">
        <v>720</v>
      </c>
    </row>
    <row r="133" spans="1:6">
      <c s="6" r="A133" t="s">
        <v>662</v>
      </c>
    </row>
    <row r="134" spans="1:6">
      <c s="3" r="A134" t="s">
        <v>663</v>
      </c>
      <c s="5" r="C134" t="n">
        <v>365692000</v>
      </c>
    </row>
    <row r="135" spans="1:6">
      <c s="3" r="A135" t="s">
        <v>664</v>
      </c>
      <c s="5" r="C135" t="n">
        <v>435941000</v>
      </c>
    </row>
    <row r="136" spans="1:6">
      <c s="3" r="A136" t="s">
        <v>670</v>
      </c>
      <c s="7" r="C136" t="n">
        <v>435941000</v>
      </c>
    </row>
    <row r="137" spans="1:6">
      <c s="3" r="A137" t="s">
        <v>721</v>
      </c>
    </row>
    <row r="138" spans="1:6">
      <c s="6" r="A138" t="s">
        <v>662</v>
      </c>
    </row>
    <row r="139" spans="1:6">
      <c s="3" r="A139" t="s">
        <v>676</v>
      </c>
      <c s="3" r="C139" t="s">
        <v>722</v>
      </c>
    </row>
    <row r="140" spans="1:6">
      <c s="3" r="A140" t="s">
        <v>723</v>
      </c>
    </row>
    <row r="141" spans="1:6">
      <c s="6" r="A141" t="s">
        <v>662</v>
      </c>
    </row>
    <row r="142" spans="1:6">
      <c s="3" r="A142" t="s">
        <v>676</v>
      </c>
      <c s="3" r="C142" t="s">
        <v>724</v>
      </c>
    </row>
    <row r="143" spans="1:6">
      <c s="3" r="A143" t="s">
        <v>725</v>
      </c>
    </row>
    <row r="144" spans="1:6">
      <c s="6" r="A144" t="s">
        <v>662</v>
      </c>
    </row>
    <row r="145" spans="1:6">
      <c s="3" r="A145" t="s">
        <v>668</v>
      </c>
      <c s="7" r="C145" t="n">
        <v>1785000000</v>
      </c>
      <c s="7" r="D145" t="n">
        <v>1785000000</v>
      </c>
    </row>
    <row r="146" spans="1:6">
      <c s="3" r="A146" t="s">
        <v>663</v>
      </c>
      <c s="5" r="C146" t="n">
        <v>1104339000</v>
      </c>
      <c s="5" r="D146" t="n">
        <v>1260755000</v>
      </c>
    </row>
    <row r="147" spans="1:6">
      <c s="3" r="A147" t="s">
        <v>669</v>
      </c>
      <c s="5" r="C147" t="n">
        <v>1046353000</v>
      </c>
      <c s="5" r="D147" t="n">
        <v>918964000</v>
      </c>
    </row>
    <row r="148" spans="1:6">
      <c s="3" r="A148" t="s">
        <v>664</v>
      </c>
      <c s="5" r="C148" t="n">
        <v>1627214000</v>
      </c>
      <c s="5" r="D148" t="n">
        <v>1753738000</v>
      </c>
    </row>
    <row r="149" spans="1:6">
      <c s="3" r="A149" t="s">
        <v>670</v>
      </c>
      <c s="5" r="C149" t="n">
        <v>1691268000</v>
      </c>
      <c s="5" r="D149" t="n">
        <v>1828562000</v>
      </c>
    </row>
    <row r="150" spans="1:6">
      <c s="3" r="A150" t="s">
        <v>726</v>
      </c>
    </row>
    <row r="151" spans="1:6">
      <c s="6" r="A151" t="s">
        <v>662</v>
      </c>
    </row>
    <row r="152" spans="1:6">
      <c s="3" r="A152" t="s">
        <v>668</v>
      </c>
      <c s="5" r="C152" t="n">
        <v>50000000</v>
      </c>
    </row>
    <row r="153" spans="1:6">
      <c s="3" r="A153" t="s">
        <v>663</v>
      </c>
      <c s="5" r="C153" t="n">
        <v>0</v>
      </c>
    </row>
    <row r="154" spans="1:6">
      <c s="3" r="A154" t="s">
        <v>669</v>
      </c>
      <c s="5" r="C154" t="n">
        <v>50000000</v>
      </c>
    </row>
    <row r="155" spans="1:6">
      <c s="3" r="A155" t="s">
        <v>664</v>
      </c>
      <c s="5" r="C155" t="n">
        <v>0</v>
      </c>
    </row>
    <row r="156" spans="1:6">
      <c s="3" r="A156" t="s">
        <v>670</v>
      </c>
      <c s="5" r="C156" t="n">
        <v>0</v>
      </c>
    </row>
    <row r="157" spans="1:6">
      <c s="3" r="A157" t="s">
        <v>727</v>
      </c>
    </row>
    <row r="158" spans="1:6">
      <c s="6" r="A158" t="s">
        <v>662</v>
      </c>
    </row>
    <row r="159" spans="1:6">
      <c s="3" r="A159" t="s">
        <v>668</v>
      </c>
      <c s="5" r="D159" t="n">
        <v>50000000</v>
      </c>
    </row>
    <row r="160" spans="1:6">
      <c s="3" r="A160" t="s">
        <v>663</v>
      </c>
      <c s="5" r="D160" t="n">
        <v>0</v>
      </c>
    </row>
    <row r="161" spans="1:6">
      <c s="3" r="A161" t="s">
        <v>669</v>
      </c>
      <c s="5" r="D161" t="n">
        <v>50000000</v>
      </c>
    </row>
    <row r="162" spans="1:6">
      <c s="3" r="A162" t="s">
        <v>664</v>
      </c>
      <c s="5" r="D162" t="n">
        <v>0</v>
      </c>
    </row>
    <row r="163" spans="1:6">
      <c s="3" r="A163" t="s">
        <v>670</v>
      </c>
      <c s="5" r="D163" t="n">
        <v>0</v>
      </c>
    </row>
    <row r="164" spans="1:6">
      <c s="3" r="A164" t="s">
        <v>728</v>
      </c>
    </row>
    <row r="165" spans="1:6">
      <c s="6" r="A165" t="s">
        <v>662</v>
      </c>
    </row>
    <row r="166" spans="1:6">
      <c s="3" r="A166" t="s">
        <v>668</v>
      </c>
      <c s="5" r="C166" t="n">
        <v>143000000</v>
      </c>
      <c s="5" r="D166" t="n">
        <v>75000000</v>
      </c>
    </row>
    <row r="167" spans="1:6">
      <c s="3" r="A167" t="s">
        <v>663</v>
      </c>
      <c s="5" r="C167" t="n">
        <v>0</v>
      </c>
      <c s="5" r="D167" t="n">
        <v>0</v>
      </c>
    </row>
    <row r="168" spans="1:6">
      <c s="3" r="A168" t="s">
        <v>669</v>
      </c>
      <c s="7" r="C168" t="n">
        <v>143000000</v>
      </c>
      <c s="5" r="D168" t="n">
        <v>75000000</v>
      </c>
    </row>
    <row r="169" spans="1:6">
      <c s="3" r="A169" t="s">
        <v>672</v>
      </c>
      <c s="5" r="C169" t="n">
        <v>2</v>
      </c>
    </row>
    <row r="170" spans="1:6">
      <c s="3" r="A170" t="s">
        <v>673</v>
      </c>
      <c s="3" r="C170" t="s">
        <v>674</v>
      </c>
    </row>
    <row r="171" spans="1:6">
      <c s="3" r="A171" t="s">
        <v>729</v>
      </c>
    </row>
    <row r="172" spans="1:6">
      <c s="6" r="A172" t="s">
        <v>662</v>
      </c>
    </row>
    <row r="173" spans="1:6">
      <c s="3" r="A173" t="s">
        <v>668</v>
      </c>
      <c s="7" r="C173" t="n">
        <v>547776379</v>
      </c>
      <c s="5" r="D173" t="n">
        <v>544662887</v>
      </c>
    </row>
    <row r="174" spans="1:6">
      <c s="3" r="A174" t="s">
        <v>663</v>
      </c>
      <c s="5" r="C174" t="n">
        <v>547776000</v>
      </c>
      <c s="5" r="D174" t="n">
        <v>544663000</v>
      </c>
    </row>
    <row r="175" spans="1:6">
      <c s="3" r="A175" t="s">
        <v>669</v>
      </c>
      <c s="5" r="C175" t="n">
        <v>0</v>
      </c>
      <c s="5" r="D175" t="n">
        <v>0</v>
      </c>
    </row>
    <row r="176" spans="1:6">
      <c s="3" r="A176" t="s">
        <v>664</v>
      </c>
      <c s="5" r="C176" t="n">
        <v>712468000</v>
      </c>
      <c s="5" r="D176" t="n">
        <v>711090000</v>
      </c>
    </row>
    <row r="177" spans="1:6">
      <c s="3" r="A177" t="s">
        <v>670</v>
      </c>
      <c s="7" r="C177" t="n">
        <v>799169000</v>
      </c>
      <c s="7" r="D177" t="n">
        <v>788369000</v>
      </c>
    </row>
    <row r="178" spans="1:6">
      <c s="3" r="A178" t="s">
        <v>730</v>
      </c>
    </row>
    <row r="179" spans="1:6">
      <c s="6" r="A179" t="s">
        <v>662</v>
      </c>
    </row>
    <row r="180" spans="1:6">
      <c s="3" r="A180" t="s">
        <v>676</v>
      </c>
      <c s="3" r="C180" t="s">
        <v>731</v>
      </c>
      <c s="3" r="D180" t="s">
        <v>731</v>
      </c>
    </row>
    <row r="181" spans="1:6">
      <c s="3" r="A181" t="s">
        <v>732</v>
      </c>
    </row>
    <row r="182" spans="1:6">
      <c s="6" r="A182" t="s">
        <v>662</v>
      </c>
    </row>
    <row r="183" spans="1:6">
      <c s="3" r="A183" t="s">
        <v>676</v>
      </c>
      <c s="3" r="C183" t="s">
        <v>733</v>
      </c>
      <c s="3" r="D183" t="s">
        <v>733</v>
      </c>
    </row>
    <row r="184" spans="1:6">
      <c s="3" r="A184" t="s">
        <v>734</v>
      </c>
    </row>
    <row r="185" spans="1:6">
      <c s="6" r="A185" t="s">
        <v>662</v>
      </c>
    </row>
    <row r="186" spans="1:6">
      <c s="3" r="A186" t="s">
        <v>668</v>
      </c>
      <c s="7" r="C186" t="n">
        <v>2221954722</v>
      </c>
      <c s="7" r="D186" t="n">
        <v>2237113311</v>
      </c>
    </row>
    <row r="187" spans="1:6">
      <c s="3" r="A187" t="s">
        <v>663</v>
      </c>
      <c s="5" r="C187" t="n">
        <v>1881200000</v>
      </c>
      <c s="5" r="D187" t="n">
        <v>1856700000</v>
      </c>
    </row>
    <row r="188" spans="1:6">
      <c s="3" r="A188" t="s">
        <v>669</v>
      </c>
      <c s="5" r="C188" t="n">
        <v>340755000</v>
      </c>
      <c s="5" r="D188" t="n">
        <v>380413000</v>
      </c>
    </row>
    <row r="189" spans="1:6">
      <c s="3" r="A189" t="s">
        <v>664</v>
      </c>
      <c s="5" r="C189" t="n">
        <v>2355506000</v>
      </c>
      <c s="5" r="D189" t="n">
        <v>2317534000</v>
      </c>
    </row>
    <row r="190" spans="1:6">
      <c s="3" r="A190" t="s">
        <v>670</v>
      </c>
      <c s="7" r="C190" t="n">
        <v>2363781000</v>
      </c>
      <c s="7" r="D190" t="n">
        <v>2323765000</v>
      </c>
    </row>
    <row r="191" spans="1:6">
      <c s="3" r="A191" t="s">
        <v>735</v>
      </c>
    </row>
    <row r="192" spans="1:6">
      <c s="6" r="A192" t="s">
        <v>662</v>
      </c>
    </row>
    <row r="193" spans="1:6">
      <c s="3" r="A193" t="s">
        <v>676</v>
      </c>
      <c s="3" r="C193" t="s">
        <v>736</v>
      </c>
      <c s="3" r="D193" t="s">
        <v>737</v>
      </c>
    </row>
    <row r="194" spans="1:6">
      <c s="3" r="A194" t="s">
        <v>738</v>
      </c>
    </row>
    <row r="195" spans="1:6">
      <c s="6" r="A195" t="s">
        <v>662</v>
      </c>
    </row>
    <row r="196" spans="1:6">
      <c s="3" r="A196" t="s">
        <v>676</v>
      </c>
      <c s="3" r="C196" t="s">
        <v>739</v>
      </c>
      <c s="3" r="D196" t="s">
        <v>739</v>
      </c>
    </row>
    <row r="197" spans="1:6">
      <c s="3" r="A197" t="s">
        <v>740</v>
      </c>
    </row>
    <row r="198" spans="1:6">
      <c s="6" r="A198" t="s">
        <v>662</v>
      </c>
    </row>
    <row r="199" spans="1:6">
      <c s="3" r="A199" t="s">
        <v>741</v>
      </c>
      <c s="7" r="C199" t="n">
        <v>563872000</v>
      </c>
    </row>
    <row r="200" spans="1:6">
      <c s="3" r="A200" t="s">
        <v>742</v>
      </c>
      <c s="5" r="C200" t="n">
        <v>558134000</v>
      </c>
    </row>
    <row r="201" spans="1:6">
      <c s="3" r="A201" t="s">
        <v>669</v>
      </c>
      <c s="7" r="C201" t="n">
        <v>0</v>
      </c>
      <c s="7" r="D201" t="n">
        <v>0</v>
      </c>
    </row>
    <row r="202" spans="1:6">
      <c s="3" r="A202" t="s">
        <v>743</v>
      </c>
    </row>
    <row r="203" spans="1:6">
      <c s="6" r="A203" t="s">
        <v>662</v>
      </c>
    </row>
    <row r="204" spans="1:6">
      <c s="3" r="A204" t="s">
        <v>744</v>
      </c>
      <c s="3" r="C204" t="s">
        <v>745</v>
      </c>
      <c s="3" r="D204" t="s">
        <v>745</v>
      </c>
    </row>
    <row r="205" spans="1:6">
      <c s="3" r="A205" t="s">
        <v>746</v>
      </c>
    </row>
    <row r="206" spans="1:6">
      <c s="6" r="A206" t="s">
        <v>662</v>
      </c>
    </row>
    <row r="207" spans="1:6">
      <c s="3" r="A207" t="s">
        <v>744</v>
      </c>
      <c s="3" r="C207" t="s">
        <v>747</v>
      </c>
      <c s="3" r="D207" t="s">
        <v>747</v>
      </c>
    </row>
    <row r="208" spans="1:6">
      <c s="3" r="A208" t="s">
        <v>748</v>
      </c>
    </row>
    <row r="209" spans="1:6">
      <c s="6" r="A209" t="s">
        <v>662</v>
      </c>
    </row>
    <row r="210" spans="1:6">
      <c s="3" r="A210" t="s">
        <v>741</v>
      </c>
      <c s="7" r="D210" t="n">
        <v>619555000</v>
      </c>
    </row>
    <row r="211" spans="1:6">
      <c s="3" r="A211" t="s">
        <v>749</v>
      </c>
    </row>
    <row r="212" spans="1:6">
      <c s="6" r="A212" t="s">
        <v>662</v>
      </c>
    </row>
    <row r="213" spans="1:6">
      <c s="3" r="A213" t="s">
        <v>742</v>
      </c>
      <c s="5" r="D213" t="n">
        <v>612605000</v>
      </c>
    </row>
    <row r="214" spans="1:6">
      <c s="3" r="A214" t="s">
        <v>750</v>
      </c>
    </row>
    <row r="215" spans="1:6">
      <c s="6" r="A215" t="s">
        <v>662</v>
      </c>
    </row>
    <row r="216" spans="1:6">
      <c s="3" r="A216" t="s">
        <v>741</v>
      </c>
      <c s="7" r="C216" t="n">
        <v>5311603000</v>
      </c>
      <c s="5" r="D216" t="n">
        <v>5311331000</v>
      </c>
    </row>
    <row r="217" spans="1:6">
      <c s="3" r="A217" t="s">
        <v>39</v>
      </c>
      <c s="5" r="C217" t="n">
        <v>4091449000</v>
      </c>
      <c s="5" r="D217" t="n">
        <v>4274723000</v>
      </c>
    </row>
    <row r="218" spans="1:6">
      <c s="3" r="A218" t="s">
        <v>669</v>
      </c>
      <c s="5" r="C218" t="n">
        <v>1580108000</v>
      </c>
      <c s="5" r="D218" t="n">
        <v>1424377000</v>
      </c>
    </row>
    <row r="219" spans="1:6">
      <c s="3" r="A219" t="s">
        <v>664</v>
      </c>
      <c s="5" r="C219" t="n">
        <v>4695188000</v>
      </c>
      <c s="5" r="D219" t="n">
        <v>4782362000</v>
      </c>
    </row>
    <row r="220" spans="1:6">
      <c s="3" r="A220" t="s">
        <v>670</v>
      </c>
      <c s="7" r="C220" t="n">
        <v>4854218000</v>
      </c>
      <c s="7" r="D220" t="n">
        <v>494069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15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0"/>
    <col customWidth="1" max="6" min="6" width="23"/>
    <col customWidth="1" max="7" min="7" width="21"/>
    <col customWidth="1" max="8" min="8" width="30"/>
    <col customWidth="1" max="9" min="9" width="43"/>
    <col customWidth="1" max="10" min="10" width="39"/>
    <col customWidth="1" max="11" min="11" width="30"/>
    <col customWidth="1" max="12" min="12" width="30"/>
    <col customWidth="1" max="13" min="13" width="14"/>
  </cols>
  <sheetData>
    <row r="1" spans="1:13">
      <c s="1" r="A1" t="s">
        <v>751</v>
      </c>
      <c s="2" r="B1" t="s">
        <v>657</v>
      </c>
      <c s="2" r="C1" t="s">
        <v>752</v>
      </c>
      <c s="2" r="D1" t="s">
        <v>753</v>
      </c>
      <c s="2" r="E1" t="s">
        <v>754</v>
      </c>
      <c s="2" r="F1" t="s">
        <v>755</v>
      </c>
      <c s="2" r="G1" t="s">
        <v>756</v>
      </c>
      <c s="2" r="H1" t="s">
        <v>757</v>
      </c>
      <c s="2" r="I1" t="s">
        <v>758</v>
      </c>
      <c s="2" r="J1" t="s">
        <v>759</v>
      </c>
      <c s="2" r="K1" t="s">
        <v>760</v>
      </c>
      <c s="2" r="L1" t="s">
        <v>659</v>
      </c>
      <c s="2" r="M1" t="s">
        <v>761</v>
      </c>
    </row>
    <row r="2" spans="1:13">
      <c s="6" r="A2" t="s">
        <v>762</v>
      </c>
    </row>
    <row r="3" spans="1:13">
      <c s="3" r="A3" t="s">
        <v>763</v>
      </c>
      <c s="7" r="J3" t="n">
        <v>-216000</v>
      </c>
      <c s="7" r="K3" t="n">
        <v>-192000</v>
      </c>
    </row>
    <row r="4" spans="1:13">
      <c s="3" r="A4" t="s">
        <v>764</v>
      </c>
      <c s="3" r="J4" t="s">
        <v>765</v>
      </c>
    </row>
    <row r="5" spans="1:13">
      <c s="3" r="A5" t="s">
        <v>663</v>
      </c>
      <c s="7" r="J5" t="n">
        <v>1104339000</v>
      </c>
      <c s="7" r="L5" t="n">
        <v>1260755000</v>
      </c>
    </row>
    <row r="6" spans="1:13">
      <c s="3" r="A6" t="s">
        <v>766</v>
      </c>
      <c s="5" r="J6" t="n">
        <v>900300000</v>
      </c>
    </row>
    <row r="7" spans="1:13">
      <c s="3" r="A7" t="s">
        <v>767</v>
      </c>
    </row>
    <row r="8" spans="1:13">
      <c s="6" r="A8" t="s">
        <v>762</v>
      </c>
    </row>
    <row r="9" spans="1:13">
      <c s="3" r="A9" t="s">
        <v>768</v>
      </c>
      <c s="5" r="J9" t="n">
        <v>451900000</v>
      </c>
    </row>
    <row r="10" spans="1:13">
      <c s="3" r="A10" t="s">
        <v>769</v>
      </c>
    </row>
    <row r="11" spans="1:13">
      <c s="6" r="A11" t="s">
        <v>762</v>
      </c>
    </row>
    <row r="12" spans="1:13">
      <c s="3" r="A12" t="s">
        <v>770</v>
      </c>
      <c s="7" r="H12" t="n">
        <v>143000000</v>
      </c>
    </row>
    <row r="13" spans="1:13">
      <c s="3" r="A13" t="s">
        <v>771</v>
      </c>
      <c s="3" r="H13" t="s">
        <v>772</v>
      </c>
    </row>
    <row r="14" spans="1:13">
      <c s="3" r="A14" t="s">
        <v>672</v>
      </c>
      <c s="5" r="H14" t="n">
        <v>2</v>
      </c>
    </row>
    <row r="15" spans="1:13">
      <c s="3" r="A15" t="s">
        <v>673</v>
      </c>
      <c s="3" r="H15" t="s">
        <v>674</v>
      </c>
    </row>
    <row r="16" spans="1:13">
      <c s="3" r="A16" t="s">
        <v>773</v>
      </c>
      <c s="3" r="H16" t="s">
        <v>774</v>
      </c>
    </row>
    <row r="17" spans="1:13">
      <c s="3" r="A17" t="s">
        <v>775</v>
      </c>
    </row>
    <row r="18" spans="1:13">
      <c s="6" r="A18" t="s">
        <v>762</v>
      </c>
    </row>
    <row r="19" spans="1:13">
      <c s="3" r="A19" t="s">
        <v>770</v>
      </c>
      <c s="7" r="H19" t="n">
        <v>25000000</v>
      </c>
    </row>
    <row r="20" spans="1:13">
      <c s="3" r="A20" t="s">
        <v>714</v>
      </c>
    </row>
    <row r="21" spans="1:13">
      <c s="6" r="A21" t="s">
        <v>762</v>
      </c>
    </row>
    <row r="22" spans="1:13">
      <c s="3" r="A22" t="s">
        <v>668</v>
      </c>
      <c s="7" r="J22" t="n">
        <v>300000000</v>
      </c>
    </row>
    <row r="23" spans="1:13">
      <c s="3" r="A23" t="s">
        <v>776</v>
      </c>
      <c s="5" r="F23" t="n">
        <v>1</v>
      </c>
    </row>
    <row r="24" spans="1:13">
      <c s="3" r="A24" t="s">
        <v>667</v>
      </c>
    </row>
    <row r="25" spans="1:13">
      <c s="6" r="A25" t="s">
        <v>762</v>
      </c>
    </row>
    <row r="26" spans="1:13">
      <c s="3" r="A26" t="s">
        <v>777</v>
      </c>
      <c s="5" r="J26" t="n">
        <v>4</v>
      </c>
    </row>
    <row r="27" spans="1:13">
      <c s="3" r="A27" t="s">
        <v>668</v>
      </c>
      <c s="7" r="J27" t="n">
        <v>1485000000</v>
      </c>
      <c s="5" r="L27" t="n">
        <v>1485000000</v>
      </c>
    </row>
    <row r="28" spans="1:13">
      <c s="3" r="A28" t="s">
        <v>663</v>
      </c>
      <c s="7" r="J28" t="n">
        <v>535588000</v>
      </c>
      <c s="5" r="L28" t="n">
        <v>704149000</v>
      </c>
    </row>
    <row r="29" spans="1:13">
      <c s="3" r="A29" t="s">
        <v>778</v>
      </c>
    </row>
    <row r="30" spans="1:13">
      <c s="6" r="A30" t="s">
        <v>762</v>
      </c>
    </row>
    <row r="31" spans="1:13">
      <c s="3" r="A31" t="s">
        <v>779</v>
      </c>
      <c s="3" r="J31" t="s">
        <v>780</v>
      </c>
    </row>
    <row r="32" spans="1:13">
      <c s="3" r="A32" t="s">
        <v>781</v>
      </c>
    </row>
    <row r="33" spans="1:13">
      <c s="6" r="A33" t="s">
        <v>762</v>
      </c>
    </row>
    <row r="34" spans="1:13">
      <c s="3" r="A34" t="s">
        <v>779</v>
      </c>
      <c s="3" r="J34" t="s">
        <v>782</v>
      </c>
    </row>
    <row r="35" spans="1:13">
      <c s="3" r="A35" t="s">
        <v>783</v>
      </c>
    </row>
    <row r="36" spans="1:13">
      <c s="6" r="A36" t="s">
        <v>762</v>
      </c>
    </row>
    <row r="37" spans="1:13">
      <c s="3" r="A37" t="s">
        <v>663</v>
      </c>
      <c s="7" r="L37" t="n">
        <v>394719000</v>
      </c>
    </row>
    <row r="38" spans="1:13">
      <c s="3" r="A38" t="s">
        <v>784</v>
      </c>
    </row>
    <row r="39" spans="1:13">
      <c s="6" r="A39" t="s">
        <v>762</v>
      </c>
    </row>
    <row r="40" spans="1:13">
      <c s="3" r="A40" t="s">
        <v>676</v>
      </c>
      <c s="3" r="L40" t="s">
        <v>513</v>
      </c>
    </row>
    <row r="41" spans="1:13">
      <c s="3" r="A41" t="s">
        <v>785</v>
      </c>
    </row>
    <row r="42" spans="1:13">
      <c s="6" r="A42" t="s">
        <v>762</v>
      </c>
    </row>
    <row r="43" spans="1:13">
      <c s="3" r="A43" t="s">
        <v>676</v>
      </c>
      <c s="3" r="L43" t="s">
        <v>719</v>
      </c>
    </row>
    <row r="44" spans="1:13">
      <c s="3" r="A44" t="s">
        <v>786</v>
      </c>
    </row>
    <row r="45" spans="1:13">
      <c s="6" r="A45" t="s">
        <v>762</v>
      </c>
    </row>
    <row r="46" spans="1:13">
      <c s="3" r="A46" t="s">
        <v>668</v>
      </c>
      <c s="7" r="J46" t="n">
        <v>450000000</v>
      </c>
      <c s="7" r="L46" t="n">
        <v>450000000</v>
      </c>
    </row>
    <row r="47" spans="1:13">
      <c s="3" r="A47" t="s">
        <v>672</v>
      </c>
      <c s="5" r="J47" t="n">
        <v>2</v>
      </c>
    </row>
    <row r="48" spans="1:13">
      <c s="3" r="A48" t="s">
        <v>673</v>
      </c>
      <c s="3" r="J48" t="s">
        <v>674</v>
      </c>
    </row>
    <row r="49" spans="1:13">
      <c s="3" r="A49" t="s">
        <v>663</v>
      </c>
      <c s="7" r="J49" t="n">
        <v>148731000</v>
      </c>
      <c s="7" r="L49" t="n">
        <v>269779000</v>
      </c>
    </row>
    <row r="50" spans="1:13">
      <c s="3" r="A50" t="s">
        <v>787</v>
      </c>
    </row>
    <row r="51" spans="1:13">
      <c s="6" r="A51" t="s">
        <v>762</v>
      </c>
    </row>
    <row r="52" spans="1:13">
      <c s="3" r="A52" t="s">
        <v>676</v>
      </c>
      <c s="3" r="J52" t="s">
        <v>696</v>
      </c>
      <c s="3" r="L52" t="s">
        <v>697</v>
      </c>
    </row>
    <row r="53" spans="1:13">
      <c s="3" r="A53" t="s">
        <v>788</v>
      </c>
    </row>
    <row r="54" spans="1:13">
      <c s="6" r="A54" t="s">
        <v>762</v>
      </c>
    </row>
    <row r="55" spans="1:13">
      <c s="3" r="A55" t="s">
        <v>676</v>
      </c>
      <c s="3" r="J55" t="s">
        <v>699</v>
      </c>
      <c s="3" r="L55" t="s">
        <v>440</v>
      </c>
    </row>
    <row r="56" spans="1:13">
      <c s="3" r="A56" t="s">
        <v>789</v>
      </c>
    </row>
    <row r="57" spans="1:13">
      <c s="6" r="A57" t="s">
        <v>762</v>
      </c>
    </row>
    <row r="58" spans="1:13">
      <c s="3" r="A58" t="s">
        <v>663</v>
      </c>
      <c s="7" r="J58" t="n">
        <v>22900000</v>
      </c>
      <c s="7" r="L58" t="n">
        <v>28200000</v>
      </c>
    </row>
    <row r="59" spans="1:13">
      <c s="3" r="A59" t="s">
        <v>790</v>
      </c>
    </row>
    <row r="60" spans="1:13">
      <c s="6" r="A60" t="s">
        <v>762</v>
      </c>
    </row>
    <row r="61" spans="1:13">
      <c s="3" r="A61" t="s">
        <v>776</v>
      </c>
      <c s="5" r="E61" t="n">
        <v>1</v>
      </c>
    </row>
    <row r="62" spans="1:13">
      <c s="3" r="A62" t="s">
        <v>791</v>
      </c>
    </row>
    <row r="63" spans="1:13">
      <c s="6" r="A63" t="s">
        <v>762</v>
      </c>
    </row>
    <row r="64" spans="1:13">
      <c s="3" r="A64" t="s">
        <v>668</v>
      </c>
      <c s="7" r="E64" t="n">
        <v>400000000</v>
      </c>
      <c s="7" r="J64" t="n">
        <v>400000000</v>
      </c>
    </row>
    <row r="65" spans="1:13">
      <c s="3" r="A65" t="s">
        <v>672</v>
      </c>
      <c s="5" r="J65" t="n">
        <v>2</v>
      </c>
    </row>
    <row r="66" spans="1:13">
      <c s="3" r="A66" t="s">
        <v>673</v>
      </c>
      <c s="3" r="J66" t="s">
        <v>683</v>
      </c>
    </row>
    <row r="67" spans="1:13">
      <c s="3" r="A67" t="s">
        <v>663</v>
      </c>
      <c s="7" r="J67" t="n">
        <v>176746000</v>
      </c>
    </row>
    <row r="68" spans="1:13">
      <c s="3" r="A68" t="s">
        <v>792</v>
      </c>
    </row>
    <row r="69" spans="1:13">
      <c s="6" r="A69" t="s">
        <v>762</v>
      </c>
    </row>
    <row r="70" spans="1:13">
      <c s="3" r="A70" t="s">
        <v>676</v>
      </c>
      <c s="3" r="J70" t="s">
        <v>690</v>
      </c>
    </row>
    <row r="71" spans="1:13">
      <c s="3" r="A71" t="s">
        <v>793</v>
      </c>
    </row>
    <row r="72" spans="1:13">
      <c s="6" r="A72" t="s">
        <v>762</v>
      </c>
    </row>
    <row r="73" spans="1:13">
      <c s="3" r="A73" t="s">
        <v>676</v>
      </c>
      <c s="3" r="J73" t="s">
        <v>692</v>
      </c>
    </row>
    <row r="74" spans="1:13">
      <c s="3" r="A74" t="s">
        <v>794</v>
      </c>
    </row>
    <row r="75" spans="1:13">
      <c s="6" r="A75" t="s">
        <v>762</v>
      </c>
    </row>
    <row r="76" spans="1:13">
      <c s="3" r="A76" t="s">
        <v>663</v>
      </c>
      <c s="7" r="J76" t="n">
        <v>32200000</v>
      </c>
    </row>
    <row r="77" spans="1:13">
      <c s="3" r="A77" t="s">
        <v>795</v>
      </c>
    </row>
    <row r="78" spans="1:13">
      <c s="6" r="A78" t="s">
        <v>762</v>
      </c>
    </row>
    <row r="79" spans="1:13">
      <c s="3" r="A79" t="s">
        <v>668</v>
      </c>
      <c s="7" r="C79" t="n">
        <v>600000000</v>
      </c>
      <c s="7" r="J79" t="n">
        <v>600000000</v>
      </c>
      <c s="7" r="L79" t="n">
        <v>600000000</v>
      </c>
    </row>
    <row r="80" spans="1:13">
      <c s="3" r="A80" t="s">
        <v>776</v>
      </c>
      <c s="5" r="C80" t="n">
        <v>1</v>
      </c>
    </row>
    <row r="81" spans="1:13">
      <c s="3" r="A81" t="s">
        <v>672</v>
      </c>
      <c s="5" r="J81" t="n">
        <v>2</v>
      </c>
      <c s="5" r="L81" t="n">
        <v>2</v>
      </c>
    </row>
    <row r="82" spans="1:13">
      <c s="3" r="A82" t="s">
        <v>673</v>
      </c>
      <c s="3" r="J82" t="s">
        <v>674</v>
      </c>
      <c s="3" r="L82" t="s">
        <v>674</v>
      </c>
    </row>
    <row r="83" spans="1:13">
      <c s="3" r="A83" t="s">
        <v>663</v>
      </c>
      <c s="7" r="J83" t="n">
        <v>207849000</v>
      </c>
      <c s="7" r="L83" t="n">
        <v>229533000</v>
      </c>
    </row>
    <row r="84" spans="1:13">
      <c s="3" r="A84" t="s">
        <v>796</v>
      </c>
    </row>
    <row r="85" spans="1:13">
      <c s="6" r="A85" t="s">
        <v>762</v>
      </c>
    </row>
    <row r="86" spans="1:13">
      <c s="3" r="A86" t="s">
        <v>676</v>
      </c>
      <c s="3" r="J86" t="s">
        <v>677</v>
      </c>
      <c s="3" r="L86" t="s">
        <v>678</v>
      </c>
    </row>
    <row r="87" spans="1:13">
      <c s="3" r="A87" t="s">
        <v>797</v>
      </c>
    </row>
    <row r="88" spans="1:13">
      <c s="6" r="A88" t="s">
        <v>762</v>
      </c>
    </row>
    <row r="89" spans="1:13">
      <c s="3" r="A89" t="s">
        <v>676</v>
      </c>
      <c s="3" r="J89" t="s">
        <v>680</v>
      </c>
      <c s="3" r="L89" t="s">
        <v>681</v>
      </c>
    </row>
    <row r="90" spans="1:13">
      <c s="3" r="A90" t="s">
        <v>798</v>
      </c>
    </row>
    <row r="91" spans="1:13">
      <c s="6" r="A91" t="s">
        <v>762</v>
      </c>
    </row>
    <row r="92" spans="1:13">
      <c s="3" r="A92" t="s">
        <v>676</v>
      </c>
      <c s="3" r="L92" t="s">
        <v>702</v>
      </c>
    </row>
    <row r="93" spans="1:13">
      <c s="3" r="A93" t="s">
        <v>668</v>
      </c>
      <c s="7" r="B93" t="n">
        <v>35000000</v>
      </c>
      <c s="7" r="J93" t="n">
        <v>35000000</v>
      </c>
      <c s="7" r="L93" t="n">
        <v>35000000</v>
      </c>
    </row>
    <row r="94" spans="1:13">
      <c s="3" r="A94" t="s">
        <v>672</v>
      </c>
      <c s="5" r="B94" t="n">
        <v>2</v>
      </c>
      <c s="5" r="J94" t="n">
        <v>2</v>
      </c>
      <c s="5" r="L94" t="n">
        <v>2</v>
      </c>
    </row>
    <row r="95" spans="1:13">
      <c s="3" r="A95" t="s">
        <v>673</v>
      </c>
      <c s="3" r="B95" t="s">
        <v>703</v>
      </c>
      <c s="3" r="J95" t="s">
        <v>703</v>
      </c>
      <c s="3" r="L95" t="s">
        <v>703</v>
      </c>
    </row>
    <row r="96" spans="1:13">
      <c s="3" r="A96" t="s">
        <v>663</v>
      </c>
      <c s="7" r="J96" t="n">
        <v>2262000</v>
      </c>
      <c s="7" r="L96" t="n">
        <v>575000</v>
      </c>
    </row>
    <row r="97" spans="1:13">
      <c s="3" r="A97" t="s">
        <v>799</v>
      </c>
    </row>
    <row r="98" spans="1:13">
      <c s="6" r="A98" t="s">
        <v>762</v>
      </c>
    </row>
    <row r="99" spans="1:13">
      <c s="3" r="A99" t="s">
        <v>676</v>
      </c>
      <c s="3" r="J99" t="s">
        <v>705</v>
      </c>
    </row>
    <row r="100" spans="1:13">
      <c s="3" r="A100" t="s">
        <v>800</v>
      </c>
    </row>
    <row r="101" spans="1:13">
      <c s="6" r="A101" t="s">
        <v>762</v>
      </c>
    </row>
    <row r="102" spans="1:13">
      <c s="3" r="A102" t="s">
        <v>676</v>
      </c>
      <c s="3" r="J102" t="s">
        <v>707</v>
      </c>
    </row>
    <row r="103" spans="1:13">
      <c s="3" r="A103" t="s">
        <v>801</v>
      </c>
    </row>
    <row r="104" spans="1:13">
      <c s="6" r="A104" t="s">
        <v>762</v>
      </c>
    </row>
    <row r="105" spans="1:13">
      <c s="3" r="A105" t="s">
        <v>663</v>
      </c>
      <c s="7" r="J105" t="n">
        <v>3200000</v>
      </c>
      <c s="5" r="L105" t="n">
        <v>800000</v>
      </c>
    </row>
    <row r="106" spans="1:13">
      <c s="3" r="A106" t="s">
        <v>802</v>
      </c>
    </row>
    <row r="107" spans="1:13">
      <c s="6" r="A107" t="s">
        <v>762</v>
      </c>
    </row>
    <row r="108" spans="1:13">
      <c s="3" r="A108" t="s">
        <v>770</v>
      </c>
      <c s="7" r="I108" t="n">
        <v>50000000</v>
      </c>
    </row>
    <row r="109" spans="1:13">
      <c s="3" r="A109" t="s">
        <v>803</v>
      </c>
      <c s="5" r="I109" t="n">
        <v>1</v>
      </c>
    </row>
    <row r="110" spans="1:13">
      <c s="3" r="A110" t="s">
        <v>804</v>
      </c>
    </row>
    <row r="111" spans="1:13">
      <c s="6" r="A111" t="s">
        <v>762</v>
      </c>
    </row>
    <row r="112" spans="1:13">
      <c s="3" r="A112" t="s">
        <v>773</v>
      </c>
      <c s="3" r="I112" t="s">
        <v>805</v>
      </c>
    </row>
    <row r="113" spans="1:13">
      <c s="3" r="A113" t="s">
        <v>806</v>
      </c>
    </row>
    <row r="114" spans="1:13">
      <c s="6" r="A114" t="s">
        <v>762</v>
      </c>
    </row>
    <row r="115" spans="1:13">
      <c s="3" r="A115" t="s">
        <v>777</v>
      </c>
      <c s="5" r="J115" t="n">
        <v>4</v>
      </c>
      <c s="5" r="K115" t="n">
        <v>14</v>
      </c>
    </row>
    <row r="116" spans="1:13">
      <c s="3" r="A116" t="s">
        <v>807</v>
      </c>
      <c s="3" r="J116" t="s">
        <v>731</v>
      </c>
    </row>
    <row r="117" spans="1:13">
      <c s="3" r="A117" t="s">
        <v>808</v>
      </c>
      <c s="7" r="J117" t="n">
        <v>547800000</v>
      </c>
    </row>
    <row r="118" spans="1:13">
      <c s="3" r="A118" t="s">
        <v>809</v>
      </c>
      <c s="3" r="J118" t="s">
        <v>733</v>
      </c>
    </row>
    <row r="119" spans="1:13">
      <c s="3" r="A119" t="s">
        <v>806</v>
      </c>
      <c s="5" r="L119" t="n">
        <v>544700000</v>
      </c>
    </row>
    <row r="120" spans="1:13">
      <c s="3" r="A120" t="s">
        <v>810</v>
      </c>
      <c s="7" r="J120" t="n">
        <v>6000000</v>
      </c>
      <c s="5" r="L120" t="n">
        <v>6100000</v>
      </c>
    </row>
    <row r="121" spans="1:13">
      <c s="3" r="A121" t="s">
        <v>763</v>
      </c>
      <c s="5" r="J121" t="n">
        <v>200000</v>
      </c>
      <c s="7" r="K121" t="n">
        <v>200000</v>
      </c>
    </row>
    <row r="122" spans="1:13">
      <c s="3" r="A122" t="s">
        <v>811</v>
      </c>
      <c s="7" r="J122" t="n">
        <v>712500000</v>
      </c>
      <c s="7" r="L122" t="n">
        <v>711100000</v>
      </c>
    </row>
    <row r="123" spans="1:13">
      <c s="3" r="A123" t="s">
        <v>812</v>
      </c>
    </row>
    <row r="124" spans="1:13">
      <c s="6" r="A124" t="s">
        <v>762</v>
      </c>
    </row>
    <row r="125" spans="1:13">
      <c s="3" r="A125" t="s">
        <v>771</v>
      </c>
      <c s="3" r="J125" t="s">
        <v>813</v>
      </c>
      <c s="3" r="L125" t="s">
        <v>813</v>
      </c>
    </row>
    <row r="126" spans="1:13">
      <c s="3" r="A126" t="s">
        <v>807</v>
      </c>
      <c s="3" r="J126" t="s">
        <v>736</v>
      </c>
      <c s="3" r="L126" t="s">
        <v>737</v>
      </c>
    </row>
    <row r="127" spans="1:13">
      <c s="3" r="A127" t="s">
        <v>809</v>
      </c>
      <c s="3" r="J127" t="s">
        <v>739</v>
      </c>
      <c s="3" r="L127" t="s">
        <v>739</v>
      </c>
    </row>
    <row r="128" spans="1:13">
      <c s="3" r="A128" t="s">
        <v>814</v>
      </c>
      <c s="3" r="J128" t="s">
        <v>815</v>
      </c>
      <c s="3" r="L128" t="s">
        <v>816</v>
      </c>
    </row>
    <row r="129" spans="1:13">
      <c s="3" r="A129" t="s">
        <v>817</v>
      </c>
      <c s="3" r="J129" t="s">
        <v>818</v>
      </c>
      <c s="3" r="L129" t="s">
        <v>819</v>
      </c>
    </row>
    <row r="130" spans="1:13">
      <c s="3" r="A130" t="s">
        <v>820</v>
      </c>
      <c s="7" r="D130" t="n">
        <v>2900000000</v>
      </c>
    </row>
    <row r="131" spans="1:13">
      <c s="3" r="A131" t="s">
        <v>821</v>
      </c>
      <c s="7" r="J131" t="n">
        <v>1900000000</v>
      </c>
      <c s="7" r="L131" t="n">
        <v>1900000000</v>
      </c>
    </row>
    <row r="132" spans="1:13">
      <c s="3" r="A132" t="s">
        <v>822</v>
      </c>
      <c s="7" r="J132" t="n">
        <v>340800000</v>
      </c>
      <c s="7" r="L132" t="n">
        <v>380400000</v>
      </c>
    </row>
    <row r="133" spans="1:13">
      <c s="3" r="A133" t="s">
        <v>823</v>
      </c>
      <c s="3" r="M133" t="s">
        <v>824</v>
      </c>
    </row>
    <row r="134" spans="1:13">
      <c s="3" r="A134" t="s">
        <v>825</v>
      </c>
    </row>
    <row r="135" spans="1:13">
      <c s="6" r="A135" t="s">
        <v>762</v>
      </c>
    </row>
    <row r="136" spans="1:13">
      <c s="3" r="A136" t="s">
        <v>826</v>
      </c>
      <c s="3" r="D136" t="s">
        <v>824</v>
      </c>
    </row>
    <row r="137" spans="1:13">
      <c s="3" r="A137" t="s">
        <v>827</v>
      </c>
      <c s="3" r="D137" t="s">
        <v>828</v>
      </c>
    </row>
    <row r="138" spans="1:13">
      <c s="3" r="A138" t="s">
        <v>829</v>
      </c>
    </row>
    <row r="139" spans="1:13">
      <c s="6" r="A139" t="s">
        <v>762</v>
      </c>
    </row>
    <row r="140" spans="1:13">
      <c s="3" r="A140" t="s">
        <v>779</v>
      </c>
      <c s="3" r="J140" t="s">
        <v>640</v>
      </c>
      <c s="3" r="L140" t="s">
        <v>830</v>
      </c>
    </row>
    <row r="141" spans="1:13">
      <c s="3" r="A141" t="s">
        <v>831</v>
      </c>
    </row>
    <row r="142" spans="1:13">
      <c s="6" r="A142" t="s">
        <v>762</v>
      </c>
    </row>
    <row r="143" spans="1:13">
      <c s="3" r="A143" t="s">
        <v>779</v>
      </c>
      <c s="3" r="J143" t="s">
        <v>832</v>
      </c>
      <c s="3" r="L143" t="s">
        <v>832</v>
      </c>
    </row>
    <row r="144" spans="1:13">
      <c s="3" r="A144" t="s">
        <v>833</v>
      </c>
    </row>
    <row r="145" spans="1:13">
      <c s="6" r="A145" t="s">
        <v>762</v>
      </c>
    </row>
    <row r="146" spans="1:13">
      <c s="3" r="A146" t="s">
        <v>834</v>
      </c>
      <c s="7" r="J146" t="n">
        <v>1800000000</v>
      </c>
      <c s="7" r="L146" t="n">
        <v>1700000000</v>
      </c>
    </row>
    <row r="147" spans="1:13">
      <c s="3" r="A147" t="s">
        <v>835</v>
      </c>
    </row>
    <row r="148" spans="1:13">
      <c s="6" r="A148" t="s">
        <v>762</v>
      </c>
    </row>
    <row r="149" spans="1:13">
      <c s="3" r="A149" t="s">
        <v>834</v>
      </c>
      <c s="5" r="J149" t="n">
        <v>507700000</v>
      </c>
      <c s="5" r="L149" t="n">
        <v>568200000</v>
      </c>
    </row>
    <row r="150" spans="1:13">
      <c s="3" r="A150" t="s">
        <v>836</v>
      </c>
    </row>
    <row r="151" spans="1:13">
      <c s="6" r="A151" t="s">
        <v>762</v>
      </c>
    </row>
    <row r="152" spans="1:13">
      <c s="3" r="A152" t="s">
        <v>837</v>
      </c>
      <c s="7" r="G152" t="n">
        <v>46750000</v>
      </c>
    </row>
    <row r="153" spans="1:13">
      <c s="3" r="A153" t="s">
        <v>838</v>
      </c>
    </row>
    <row r="154" spans="1:13">
      <c s="6" r="A154" t="s">
        <v>762</v>
      </c>
    </row>
    <row r="155" spans="1:13">
      <c s="3" r="A155" t="s">
        <v>773</v>
      </c>
      <c s="3" r="G155" t="s">
        <v>839</v>
      </c>
    </row>
    <row r="156" spans="1:13">
      <c s="3" r="A156" t="s">
        <v>840</v>
      </c>
    </row>
    <row r="157" spans="1:13">
      <c s="6" r="A157" t="s">
        <v>762</v>
      </c>
    </row>
    <row r="158" spans="1:13">
      <c s="3" r="A158" t="s">
        <v>841</v>
      </c>
      <c s="7" r="J158" t="n">
        <v>2300000</v>
      </c>
      <c s="7" r="L158" t="n">
        <v>3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842</v>
      </c>
      <c s="2" r="B1" t="s">
        <v>843</v>
      </c>
      <c s="2" r="C1" t="s">
        <v>2</v>
      </c>
      <c s="2" r="D1" t="s">
        <v>65</v>
      </c>
      <c s="2" r="E1" t="s">
        <v>844</v>
      </c>
      <c s="2" r="F1" t="s">
        <v>24</v>
      </c>
      <c s="2" r="G1" t="s">
        <v>845</v>
      </c>
      <c s="2" r="H1" t="s">
        <v>846</v>
      </c>
      <c s="2" r="I1" t="s">
        <v>847</v>
      </c>
    </row>
    <row r="2" spans="1:9">
      <c s="6" r="A2" t="s">
        <v>762</v>
      </c>
    </row>
    <row r="3" spans="1:9">
      <c s="3" r="A3" t="s">
        <v>665</v>
      </c>
      <c s="7" r="C3" t="n">
        <v>-5738000</v>
      </c>
    </row>
    <row r="4" spans="1:9">
      <c s="3" r="A4" t="s">
        <v>81</v>
      </c>
      <c s="7" r="C4" t="n">
        <v>5382000</v>
      </c>
      <c s="7" r="D4" t="n">
        <v>0</v>
      </c>
    </row>
    <row r="5" spans="1:9">
      <c s="3" r="A5" t="s">
        <v>414</v>
      </c>
    </row>
    <row r="6" spans="1:9">
      <c s="6" r="A6" t="s">
        <v>762</v>
      </c>
    </row>
    <row r="7" spans="1:9">
      <c s="3" r="A7" t="s">
        <v>848</v>
      </c>
      <c s="3" r="C7" t="s">
        <v>416</v>
      </c>
    </row>
    <row r="8" spans="1:9">
      <c s="3" r="A8" t="s">
        <v>849</v>
      </c>
    </row>
    <row r="9" spans="1:9">
      <c s="6" r="A9" t="s">
        <v>762</v>
      </c>
    </row>
    <row r="10" spans="1:9">
      <c s="3" r="A10" t="s">
        <v>837</v>
      </c>
      <c s="7" r="C10" t="n">
        <v>297700000</v>
      </c>
      <c s="7" r="I10" t="n">
        <v>325000000</v>
      </c>
    </row>
    <row r="11" spans="1:9">
      <c s="3" r="A11" t="s">
        <v>744</v>
      </c>
      <c s="3" r="I11" t="s">
        <v>747</v>
      </c>
    </row>
    <row r="12" spans="1:9">
      <c s="3" r="A12" t="s">
        <v>850</v>
      </c>
      <c s="7" r="G12" t="n">
        <v>325000000</v>
      </c>
    </row>
    <row r="13" spans="1:9">
      <c s="3" r="A13" t="s">
        <v>851</v>
      </c>
    </row>
    <row r="14" spans="1:9">
      <c s="6" r="A14" t="s">
        <v>762</v>
      </c>
    </row>
    <row r="15" spans="1:9">
      <c s="3" r="A15" t="s">
        <v>837</v>
      </c>
      <c s="5" r="C15" t="n">
        <v>266200000</v>
      </c>
      <c s="7" r="H15" t="n">
        <v>300000000</v>
      </c>
    </row>
    <row r="16" spans="1:9">
      <c s="3" r="A16" t="s">
        <v>744</v>
      </c>
      <c s="3" r="H16" t="s">
        <v>745</v>
      </c>
    </row>
    <row r="17" spans="1:9">
      <c s="3" r="A17" t="s">
        <v>852</v>
      </c>
      <c s="7" r="E17" t="n">
        <v>100000000</v>
      </c>
    </row>
    <row r="18" spans="1:9">
      <c s="3" r="A18" t="s">
        <v>853</v>
      </c>
    </row>
    <row r="19" spans="1:9">
      <c s="6" r="A19" t="s">
        <v>762</v>
      </c>
    </row>
    <row r="20" spans="1:9">
      <c s="3" r="A20" t="s">
        <v>854</v>
      </c>
      <c s="5" r="C20" t="n">
        <v>33800000</v>
      </c>
    </row>
    <row r="21" spans="1:9">
      <c s="3" r="A21" t="s">
        <v>850</v>
      </c>
      <c s="5" r="C21" t="n">
        <v>28200000</v>
      </c>
    </row>
    <row r="22" spans="1:9">
      <c s="3" r="A22" t="s">
        <v>81</v>
      </c>
      <c s="5" r="C22" t="n">
        <v>5100000</v>
      </c>
    </row>
    <row r="23" spans="1:9">
      <c s="3" r="A23" t="s">
        <v>841</v>
      </c>
      <c s="5" r="C23" t="n">
        <v>-400000</v>
      </c>
    </row>
    <row r="24" spans="1:9">
      <c s="3" r="A24" t="s">
        <v>855</v>
      </c>
    </row>
    <row r="25" spans="1:9">
      <c s="6" r="A25" t="s">
        <v>762</v>
      </c>
    </row>
    <row r="26" spans="1:9">
      <c s="3" r="A26" t="s">
        <v>854</v>
      </c>
      <c s="7" r="B26" t="n">
        <v>5445000</v>
      </c>
      <c s="5" r="C26" t="n">
        <v>21900000</v>
      </c>
    </row>
    <row r="27" spans="1:9">
      <c s="3" r="A27" t="s">
        <v>850</v>
      </c>
      <c s="5" r="B27" t="n">
        <v>5600000</v>
      </c>
      <c s="5" r="C27" t="n">
        <v>21400000</v>
      </c>
    </row>
    <row r="28" spans="1:9">
      <c s="3" r="A28" t="s">
        <v>81</v>
      </c>
      <c s="7" r="B28" t="n">
        <v>-200000</v>
      </c>
      <c s="5" r="C28" t="n">
        <v>300000</v>
      </c>
    </row>
    <row r="29" spans="1:9">
      <c s="3" r="A29" t="s">
        <v>841</v>
      </c>
      <c s="5" r="C29" t="n">
        <v>-200000</v>
      </c>
    </row>
    <row r="30" spans="1:9">
      <c s="3" r="A30" t="s">
        <v>856</v>
      </c>
    </row>
    <row r="31" spans="1:9">
      <c s="6" r="A31" t="s">
        <v>762</v>
      </c>
    </row>
    <row r="32" spans="1:9">
      <c s="3" r="A32" t="s">
        <v>665</v>
      </c>
      <c s="7" r="C32" t="n">
        <v>5700000</v>
      </c>
      <c s="7" r="F32" t="n">
        <v>6900000</v>
      </c>
    </row>
    <row r="33" spans="1:9">
      <c s="3" r="A33" t="s">
        <v>857</v>
      </c>
    </row>
    <row r="34" spans="1:9">
      <c s="6" r="A34" t="s">
        <v>762</v>
      </c>
    </row>
    <row r="35" spans="1:9">
      <c s="3" r="A35" t="s">
        <v>848</v>
      </c>
      <c s="3" r="C35" t="s">
        <v>4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8</v>
      </c>
      <c s="2" r="B1" t="s">
        <v>2</v>
      </c>
      <c s="2" r="C1" t="s">
        <v>24</v>
      </c>
    </row>
    <row r="2" spans="1:3">
      <c s="6" r="A2" t="s">
        <v>244</v>
      </c>
    </row>
    <row r="3" spans="1:3">
      <c s="3" r="A3" t="s">
        <v>559</v>
      </c>
      <c s="7" r="B3" t="n">
        <v>1780462</v>
      </c>
    </row>
    <row r="4" spans="1:3">
      <c s="5" r="A4" t="n">
        <v>2017</v>
      </c>
      <c s="5" r="B4" t="n">
        <v>742698</v>
      </c>
    </row>
    <row r="5" spans="1:3">
      <c s="5" r="A5" t="n">
        <v>2018</v>
      </c>
      <c s="5" r="B5" t="n">
        <v>229016</v>
      </c>
    </row>
    <row r="6" spans="1:3">
      <c s="5" r="A6" t="n">
        <v>2019</v>
      </c>
      <c s="5" r="B6" t="n">
        <v>57468</v>
      </c>
    </row>
    <row r="7" spans="1:3">
      <c s="5" r="A7" t="n">
        <v>2020</v>
      </c>
      <c s="5" r="B7" t="n">
        <v>113802</v>
      </c>
    </row>
    <row r="8" spans="1:3">
      <c s="3" r="A8" t="s">
        <v>560</v>
      </c>
      <c s="5" r="B8" t="n">
        <v>1167723</v>
      </c>
    </row>
    <row r="9" spans="1:3">
      <c s="3" r="A9" t="s">
        <v>859</v>
      </c>
      <c s="5" r="B9" t="n">
        <v>4091169</v>
      </c>
    </row>
    <row r="10" spans="1:3">
      <c s="3" r="A10" t="s">
        <v>860</v>
      </c>
      <c s="5" r="B10" t="n">
        <v>-5738</v>
      </c>
    </row>
    <row r="11" spans="1:3">
      <c s="3" r="A11" t="s">
        <v>861</v>
      </c>
      <c s="5" r="B11" t="n">
        <v>6018</v>
      </c>
    </row>
    <row r="12" spans="1:3">
      <c s="3" r="A12" t="s">
        <v>862</v>
      </c>
      <c s="7" r="B12" t="n">
        <v>4091449</v>
      </c>
      <c s="7" r="C12" t="n">
        <v>42747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863</v>
      </c>
      <c s="2" r="B1" t="s">
        <v>1</v>
      </c>
      <c s="2" r="C1" t="s">
        <v>428</v>
      </c>
    </row>
    <row r="2" spans="1:3">
      <c s="2" r="B2" t="s">
        <v>2</v>
      </c>
      <c s="2" r="C2" t="s">
        <v>24</v>
      </c>
    </row>
    <row r="3" spans="1:3">
      <c s="6" r="A3" t="s">
        <v>864</v>
      </c>
    </row>
    <row r="4" spans="1:3">
      <c s="3" r="A4" t="s">
        <v>865</v>
      </c>
      <c s="7" r="B4" t="n">
        <v>2033506</v>
      </c>
      <c s="7" r="C4" t="n">
        <v>2416966</v>
      </c>
    </row>
    <row r="5" spans="1:3">
      <c s="6" r="A5" t="s">
        <v>866</v>
      </c>
    </row>
    <row r="6" spans="1:3">
      <c s="3" r="A6" t="s">
        <v>865</v>
      </c>
      <c s="5" r="B6" t="n">
        <v>4105052</v>
      </c>
      <c s="5" r="C6" t="n">
        <v>4271537</v>
      </c>
    </row>
    <row r="7" spans="1:3">
      <c s="3" r="A7" t="s">
        <v>867</v>
      </c>
    </row>
    <row r="8" spans="1:3">
      <c s="6" r="A8" t="s">
        <v>866</v>
      </c>
    </row>
    <row r="9" spans="1:3">
      <c s="3" r="A9" t="s">
        <v>430</v>
      </c>
      <c s="5" r="B9" t="n">
        <v>1082656</v>
      </c>
      <c s="5" r="C9" t="n">
        <v>1224942</v>
      </c>
    </row>
    <row r="10" spans="1:3">
      <c s="3" r="A10" t="s">
        <v>865</v>
      </c>
      <c s="5" r="B10" t="n">
        <v>1082656</v>
      </c>
      <c s="5" r="C10" t="n">
        <v>1224942</v>
      </c>
    </row>
    <row r="11" spans="1:3">
      <c s="3" r="A11" t="s">
        <v>868</v>
      </c>
    </row>
    <row r="12" spans="1:3">
      <c s="6" r="A12" t="s">
        <v>866</v>
      </c>
    </row>
    <row r="13" spans="1:3">
      <c s="3" r="A13" t="s">
        <v>430</v>
      </c>
      <c s="5" r="B13" t="n">
        <v>21683</v>
      </c>
      <c s="5" r="C13" t="n">
        <v>35813</v>
      </c>
    </row>
    <row r="14" spans="1:3">
      <c s="3" r="A14" t="s">
        <v>865</v>
      </c>
      <c s="5" r="B14" t="n">
        <v>21683</v>
      </c>
      <c s="5" r="C14" t="n">
        <v>35813</v>
      </c>
    </row>
    <row r="15" spans="1:3">
      <c s="3" r="A15" t="s">
        <v>869</v>
      </c>
    </row>
    <row r="16" spans="1:3">
      <c s="6" r="A16" t="s">
        <v>866</v>
      </c>
    </row>
    <row r="17" spans="1:3">
      <c s="3" r="A17" t="s">
        <v>430</v>
      </c>
      <c s="5" r="B17" t="n">
        <v>0</v>
      </c>
    </row>
    <row r="18" spans="1:3">
      <c s="3" r="A18" t="s">
        <v>486</v>
      </c>
      <c s="5" r="B18" t="n">
        <v>0</v>
      </c>
    </row>
    <row r="19" spans="1:3">
      <c s="3" r="A19" t="s">
        <v>865</v>
      </c>
      <c s="7" r="B19" t="n">
        <v>0</v>
      </c>
    </row>
    <row r="20" spans="1:3">
      <c s="6" r="A20" t="s">
        <v>870</v>
      </c>
    </row>
    <row r="21" spans="1:3">
      <c s="3" r="A21" t="s">
        <v>871</v>
      </c>
      <c s="3" r="B21" t="s">
        <v>872</v>
      </c>
    </row>
    <row r="22" spans="1:3">
      <c s="3" r="A22" t="s">
        <v>873</v>
      </c>
      <c s="3" r="B22" t="s">
        <v>872</v>
      </c>
    </row>
    <row r="23" spans="1:3">
      <c s="3" r="A23" t="s">
        <v>874</v>
      </c>
    </row>
    <row r="24" spans="1:3">
      <c s="6" r="A24" t="s">
        <v>866</v>
      </c>
    </row>
    <row r="25" spans="1:3">
      <c s="3" r="A25" t="s">
        <v>430</v>
      </c>
      <c s="7" r="B25" t="n">
        <v>0</v>
      </c>
    </row>
    <row r="26" spans="1:3">
      <c s="3" r="A26" t="s">
        <v>486</v>
      </c>
      <c s="5" r="B26" t="n">
        <v>0</v>
      </c>
    </row>
    <row r="27" spans="1:3">
      <c s="3" r="A27" t="s">
        <v>865</v>
      </c>
      <c s="7" r="B27" t="n">
        <v>0</v>
      </c>
    </row>
    <row r="28" spans="1:3">
      <c s="6" r="A28" t="s">
        <v>870</v>
      </c>
    </row>
    <row r="29" spans="1:3">
      <c s="3" r="A29" t="s">
        <v>871</v>
      </c>
      <c s="3" r="B29" t="s">
        <v>872</v>
      </c>
    </row>
    <row r="30" spans="1:3">
      <c s="3" r="A30" t="s">
        <v>873</v>
      </c>
      <c s="3" r="B30" t="s">
        <v>872</v>
      </c>
    </row>
    <row r="31" spans="1:3">
      <c s="3" r="A31" t="s">
        <v>806</v>
      </c>
    </row>
    <row r="32" spans="1:3">
      <c s="6" r="A32" t="s">
        <v>866</v>
      </c>
    </row>
    <row r="33" spans="1:3">
      <c s="3" r="A33" t="s">
        <v>430</v>
      </c>
      <c s="7" r="B33" t="n">
        <v>544527</v>
      </c>
      <c s="5" r="C33" t="n">
        <v>540764</v>
      </c>
    </row>
    <row r="34" spans="1:3">
      <c s="3" r="A34" t="s">
        <v>865</v>
      </c>
      <c s="5" r="B34" t="n">
        <v>579054</v>
      </c>
      <c s="5" r="C34" t="n">
        <v>557841</v>
      </c>
    </row>
    <row r="35" spans="1:3">
      <c s="3" r="A35" t="s">
        <v>875</v>
      </c>
    </row>
    <row r="36" spans="1:3">
      <c s="6" r="A36" t="s">
        <v>866</v>
      </c>
    </row>
    <row r="37" spans="1:3">
      <c s="3" r="A37" t="s">
        <v>430</v>
      </c>
      <c s="5" r="B37" t="n">
        <v>1881200</v>
      </c>
      <c s="5" r="C37" t="n">
        <v>1856700</v>
      </c>
    </row>
    <row r="38" spans="1:3">
      <c s="3" r="A38" t="s">
        <v>865</v>
      </c>
      <c s="5" r="B38" t="n">
        <v>1892923</v>
      </c>
      <c s="5" r="C38" t="n">
        <v>1861584</v>
      </c>
    </row>
    <row r="39" spans="1:3">
      <c s="3" r="A39" t="s">
        <v>876</v>
      </c>
    </row>
    <row r="40" spans="1:3">
      <c s="6" r="A40" t="s">
        <v>866</v>
      </c>
    </row>
    <row r="41" spans="1:3">
      <c s="3" r="A41" t="s">
        <v>430</v>
      </c>
      <c s="5" r="B41" t="n">
        <v>563872</v>
      </c>
      <c s="5" r="C41" t="n">
        <v>619555</v>
      </c>
    </row>
    <row r="42" spans="1:3">
      <c s="3" r="A42" t="s">
        <v>865</v>
      </c>
      <c s="5" r="B42" t="n">
        <v>528736</v>
      </c>
      <c s="5" r="C42" t="n">
        <v>591357</v>
      </c>
    </row>
    <row r="43" spans="1:3">
      <c s="3" r="A43" t="s">
        <v>432</v>
      </c>
    </row>
    <row r="44" spans="1:3">
      <c s="6" r="A44" t="s">
        <v>864</v>
      </c>
    </row>
    <row r="45" spans="1:3">
      <c s="3" r="A45" t="s">
        <v>430</v>
      </c>
      <c s="5" r="B45" t="n">
        <v>1582358</v>
      </c>
      <c s="5" r="C45" t="n">
        <v>1749556</v>
      </c>
    </row>
    <row r="46" spans="1:3">
      <c s="3" r="A46" t="s">
        <v>865</v>
      </c>
      <c s="5" r="B46" t="n">
        <v>1593676</v>
      </c>
      <c s="5" r="C46" t="n">
        <v>1756774</v>
      </c>
    </row>
    <row r="47" spans="1:3">
      <c s="3" r="A47" t="s">
        <v>29</v>
      </c>
    </row>
    <row r="48" spans="1:3">
      <c s="6" r="A48" t="s">
        <v>864</v>
      </c>
    </row>
    <row r="49" spans="1:3">
      <c s="3" r="A49" t="s">
        <v>430</v>
      </c>
      <c s="5" r="B49" t="n">
        <v>353273</v>
      </c>
      <c s="5" r="C49" t="n">
        <v>571638</v>
      </c>
    </row>
    <row r="50" spans="1:3">
      <c s="3" r="A50" t="s">
        <v>865</v>
      </c>
      <c s="5" r="B50" t="n">
        <v>361915</v>
      </c>
      <c s="5" r="C50" t="n">
        <v>582277</v>
      </c>
    </row>
    <row r="51" spans="1:3">
      <c s="3" r="A51" t="s">
        <v>33</v>
      </c>
    </row>
    <row r="52" spans="1:3">
      <c s="6" r="A52" t="s">
        <v>864</v>
      </c>
    </row>
    <row r="53" spans="1:3">
      <c s="3" r="A53" t="s">
        <v>430</v>
      </c>
      <c s="5" r="B53" t="n">
        <v>77915</v>
      </c>
      <c s="5" r="C53" t="n">
        <v>77915</v>
      </c>
    </row>
    <row r="54" spans="1:3">
      <c s="3" r="A54" t="s">
        <v>865</v>
      </c>
      <c s="7" r="B54" t="n">
        <v>77915</v>
      </c>
      <c s="7" r="C54" t="n">
        <v>77915</v>
      </c>
    </row>
    <row r="55" spans="1:3">
      <c s="3" r="A55" t="s">
        <v>877</v>
      </c>
    </row>
    <row r="56" spans="1:3">
      <c s="6" r="A56" t="s">
        <v>870</v>
      </c>
    </row>
    <row r="57" spans="1:3">
      <c s="3" r="A57" t="s">
        <v>878</v>
      </c>
      <c s="3" r="B57" t="s">
        <v>879</v>
      </c>
      <c s="3" r="C57" t="s">
        <v>879</v>
      </c>
    </row>
    <row r="58" spans="1:3">
      <c s="3" r="A58" t="s">
        <v>880</v>
      </c>
    </row>
    <row r="59" spans="1:3">
      <c s="6" r="A59" t="s">
        <v>864</v>
      </c>
    </row>
    <row r="60" spans="1:3">
      <c s="3" r="A60" t="s">
        <v>865</v>
      </c>
      <c s="7" r="B60" t="n">
        <v>2599089</v>
      </c>
      <c s="7" r="C60" t="n">
        <v>2410038</v>
      </c>
    </row>
    <row r="61" spans="1:3">
      <c s="3" r="A61" t="s">
        <v>881</v>
      </c>
    </row>
    <row r="62" spans="1:3">
      <c s="6" r="A62" t="s">
        <v>866</v>
      </c>
    </row>
    <row r="63" spans="1:3">
      <c s="3" r="A63" t="s">
        <v>430</v>
      </c>
      <c s="5" r="B63" t="n">
        <v>1082656</v>
      </c>
      <c s="5" r="C63" t="n">
        <v>1224942</v>
      </c>
    </row>
    <row r="64" spans="1:3">
      <c s="3" r="A64" t="s">
        <v>486</v>
      </c>
      <c s="5" r="B64" t="n">
        <v>1082656</v>
      </c>
      <c s="5" r="C64" t="n">
        <v>1224942</v>
      </c>
    </row>
    <row r="65" spans="1:3">
      <c s="3" r="A65" t="s">
        <v>865</v>
      </c>
      <c s="7" r="B65" t="n">
        <v>1082656</v>
      </c>
      <c s="7" r="C65" t="n">
        <v>1224942</v>
      </c>
    </row>
    <row r="66" spans="1:3">
      <c s="6" r="A66" t="s">
        <v>870</v>
      </c>
    </row>
    <row r="67" spans="1:3">
      <c s="3" r="A67" t="s">
        <v>871</v>
      </c>
      <c s="3" r="B67" t="s">
        <v>882</v>
      </c>
      <c s="3" r="C67" t="s">
        <v>883</v>
      </c>
    </row>
    <row r="68" spans="1:3">
      <c s="3" r="A68" t="s">
        <v>873</v>
      </c>
      <c s="3" r="B68" t="s">
        <v>884</v>
      </c>
      <c s="3" r="C68" t="s">
        <v>885</v>
      </c>
    </row>
    <row r="69" spans="1:3">
      <c s="3" r="A69" t="s">
        <v>886</v>
      </c>
    </row>
    <row r="70" spans="1:3">
      <c s="6" r="A70" t="s">
        <v>866</v>
      </c>
    </row>
    <row r="71" spans="1:3">
      <c s="3" r="A71" t="s">
        <v>430</v>
      </c>
      <c s="7" r="B71" t="n">
        <v>21683</v>
      </c>
      <c s="7" r="C71" t="n">
        <v>35813</v>
      </c>
    </row>
    <row r="72" spans="1:3">
      <c s="3" r="A72" t="s">
        <v>486</v>
      </c>
      <c s="5" r="B72" t="n">
        <v>21683</v>
      </c>
      <c s="5" r="C72" t="n">
        <v>35813</v>
      </c>
    </row>
    <row r="73" spans="1:3">
      <c s="3" r="A73" t="s">
        <v>865</v>
      </c>
      <c s="7" r="B73" t="n">
        <v>21683</v>
      </c>
      <c s="7" r="C73" t="n">
        <v>35813</v>
      </c>
    </row>
    <row r="74" spans="1:3">
      <c s="6" r="A74" t="s">
        <v>870</v>
      </c>
    </row>
    <row r="75" spans="1:3">
      <c s="3" r="A75" t="s">
        <v>871</v>
      </c>
      <c s="3" r="B75" t="s">
        <v>503</v>
      </c>
      <c s="3" r="C75" t="s">
        <v>887</v>
      </c>
    </row>
    <row r="76" spans="1:3">
      <c s="3" r="A76" t="s">
        <v>873</v>
      </c>
      <c s="3" r="B76" t="s">
        <v>888</v>
      </c>
      <c s="3" r="C76" t="s">
        <v>889</v>
      </c>
    </row>
    <row r="77" spans="1:3">
      <c s="3" r="A77" t="s">
        <v>890</v>
      </c>
    </row>
    <row r="78" spans="1:3">
      <c s="6" r="A78" t="s">
        <v>866</v>
      </c>
    </row>
    <row r="79" spans="1:3">
      <c s="3" r="A79" t="s">
        <v>430</v>
      </c>
      <c s="7" r="B79" t="n">
        <v>544527</v>
      </c>
      <c s="7" r="C79" t="n">
        <v>540764</v>
      </c>
    </row>
    <row r="80" spans="1:3">
      <c s="3" r="A80" t="s">
        <v>486</v>
      </c>
      <c s="5" r="B80" t="n">
        <v>547776</v>
      </c>
      <c s="5" r="C80" t="n">
        <v>544663</v>
      </c>
    </row>
    <row r="81" spans="1:3">
      <c s="3" r="A81" t="s">
        <v>865</v>
      </c>
      <c s="7" r="B81" t="n">
        <v>579054</v>
      </c>
      <c s="7" r="C81" t="n">
        <v>557841</v>
      </c>
    </row>
    <row r="82" spans="1:3">
      <c s="6" r="A82" t="s">
        <v>870</v>
      </c>
    </row>
    <row r="83" spans="1:3">
      <c s="3" r="A83" t="s">
        <v>871</v>
      </c>
      <c s="3" r="B83" t="s">
        <v>891</v>
      </c>
      <c s="3" r="C83" t="s">
        <v>891</v>
      </c>
    </row>
    <row r="84" spans="1:3">
      <c s="3" r="A84" t="s">
        <v>873</v>
      </c>
      <c s="3" r="B84" t="s">
        <v>892</v>
      </c>
      <c s="3" r="C84" t="s">
        <v>893</v>
      </c>
    </row>
    <row r="85" spans="1:3">
      <c s="3" r="A85" t="s">
        <v>894</v>
      </c>
    </row>
    <row r="86" spans="1:3">
      <c s="6" r="A86" t="s">
        <v>866</v>
      </c>
    </row>
    <row r="87" spans="1:3">
      <c s="3" r="A87" t="s">
        <v>430</v>
      </c>
      <c s="7" r="B87" t="n">
        <v>1881200</v>
      </c>
      <c s="7" r="C87" t="n">
        <v>1856700</v>
      </c>
    </row>
    <row r="88" spans="1:3">
      <c s="3" r="A88" t="s">
        <v>486</v>
      </c>
      <c s="5" r="B88" t="n">
        <v>1881200</v>
      </c>
      <c s="5" r="C88" t="n">
        <v>1856700</v>
      </c>
    </row>
    <row r="89" spans="1:3">
      <c s="3" r="A89" t="s">
        <v>865</v>
      </c>
      <c s="7" r="B89" t="n">
        <v>1892923</v>
      </c>
      <c s="7" r="C89" t="n">
        <v>1861584</v>
      </c>
    </row>
    <row r="90" spans="1:3">
      <c s="6" r="A90" t="s">
        <v>870</v>
      </c>
    </row>
    <row r="91" spans="1:3">
      <c s="3" r="A91" t="s">
        <v>871</v>
      </c>
      <c s="3" r="B91" t="s">
        <v>815</v>
      </c>
      <c s="3" r="C91" t="s">
        <v>816</v>
      </c>
    </row>
    <row r="92" spans="1:3">
      <c s="3" r="A92" t="s">
        <v>873</v>
      </c>
      <c s="3" r="B92" t="s">
        <v>818</v>
      </c>
      <c s="3" r="C92" t="s">
        <v>819</v>
      </c>
    </row>
    <row r="93" spans="1:3">
      <c s="3" r="A93" t="s">
        <v>895</v>
      </c>
    </row>
    <row r="94" spans="1:3">
      <c s="6" r="A94" t="s">
        <v>866</v>
      </c>
    </row>
    <row r="95" spans="1:3">
      <c s="3" r="A95" t="s">
        <v>430</v>
      </c>
      <c s="7" r="B95" t="n">
        <v>563872</v>
      </c>
      <c s="7" r="C95" t="n">
        <v>619555</v>
      </c>
    </row>
    <row r="96" spans="1:3">
      <c s="3" r="A96" t="s">
        <v>865</v>
      </c>
      <c s="7" r="B96" t="n">
        <v>528736</v>
      </c>
      <c s="7" r="C96" t="n">
        <v>591357</v>
      </c>
    </row>
    <row r="97" spans="1:3">
      <c s="6" r="A97" t="s">
        <v>870</v>
      </c>
    </row>
    <row r="98" spans="1:3">
      <c s="3" r="A98" t="s">
        <v>871</v>
      </c>
      <c s="3" r="B98" t="s">
        <v>896</v>
      </c>
      <c s="3" r="C98" t="s">
        <v>897</v>
      </c>
    </row>
    <row r="99" spans="1:3">
      <c s="3" r="A99" t="s">
        <v>873</v>
      </c>
      <c s="3" r="B99" t="s">
        <v>898</v>
      </c>
      <c s="3" r="C99" t="s">
        <v>899</v>
      </c>
    </row>
    <row r="100" spans="1:3">
      <c s="3" r="A100" t="s">
        <v>900</v>
      </c>
    </row>
    <row r="101" spans="1:3">
      <c s="6" r="A101" t="s">
        <v>866</v>
      </c>
    </row>
    <row r="102" spans="1:3">
      <c s="3" r="A102" t="s">
        <v>486</v>
      </c>
      <c s="7" r="B102" t="n">
        <v>558134</v>
      </c>
      <c s="7" r="C102" t="n">
        <v>612605</v>
      </c>
    </row>
    <row r="103" spans="1:3">
      <c s="3" r="A103" t="s">
        <v>901</v>
      </c>
    </row>
    <row r="104" spans="1:3">
      <c s="6" r="A104" t="s">
        <v>866</v>
      </c>
    </row>
    <row r="105" spans="1:3">
      <c s="3" r="A105" t="s">
        <v>902</v>
      </c>
      <c s="5" r="B105" t="n">
        <v>1026800</v>
      </c>
      <c s="5" r="C105" t="n">
        <v>374200</v>
      </c>
    </row>
    <row r="106" spans="1:3">
      <c s="3" r="A106" t="s">
        <v>865</v>
      </c>
      <c s="5" r="B106" t="n">
        <v>12743</v>
      </c>
      <c s="5" r="C106" t="n">
        <v>5504</v>
      </c>
    </row>
    <row r="107" spans="1:3">
      <c s="3" r="A107" t="s">
        <v>903</v>
      </c>
    </row>
    <row r="108" spans="1:3">
      <c s="6" r="A108" t="s">
        <v>866</v>
      </c>
    </row>
    <row r="109" spans="1:3">
      <c s="3" r="A109" t="s">
        <v>902</v>
      </c>
      <c s="5" r="B109" t="n">
        <v>1026800</v>
      </c>
      <c s="5" r="C109" t="n">
        <v>374200</v>
      </c>
    </row>
    <row r="110" spans="1:3">
      <c s="3" r="A110" t="s">
        <v>865</v>
      </c>
      <c s="7" r="B110" t="n">
        <v>12743</v>
      </c>
      <c s="7" r="C110" t="n">
        <v>5504</v>
      </c>
    </row>
    <row r="111" spans="1:3">
      <c s="6" r="A111" t="s">
        <v>870</v>
      </c>
    </row>
    <row r="112" spans="1:3">
      <c s="3" r="A112" t="s">
        <v>873</v>
      </c>
      <c s="3" r="B112" t="s">
        <v>904</v>
      </c>
      <c s="3" r="C112" t="s">
        <v>905</v>
      </c>
    </row>
    <row r="113" spans="1:3">
      <c s="3" r="A113" t="s">
        <v>906</v>
      </c>
    </row>
    <row r="114" spans="1:3">
      <c s="6" r="A114" t="s">
        <v>864</v>
      </c>
    </row>
    <row r="115" spans="1:3">
      <c s="3" r="A115" t="s">
        <v>430</v>
      </c>
      <c s="7" r="B115" t="n">
        <v>2139819</v>
      </c>
      <c s="7" r="C115" t="n">
        <v>1972492</v>
      </c>
    </row>
    <row r="116" spans="1:3">
      <c s="3" r="A116" t="s">
        <v>865</v>
      </c>
      <c s="5" r="B116" t="n">
        <v>2192154</v>
      </c>
      <c s="5" r="C116" t="n">
        <v>1991506</v>
      </c>
    </row>
    <row r="117" spans="1:3">
      <c s="3" r="A117" t="s">
        <v>907</v>
      </c>
    </row>
    <row r="118" spans="1:3">
      <c s="6" r="A118" t="s">
        <v>864</v>
      </c>
    </row>
    <row r="119" spans="1:3">
      <c s="3" r="A119" t="s">
        <v>430</v>
      </c>
      <c s="5" r="B119" t="n">
        <v>2139819</v>
      </c>
      <c s="5" r="C119" t="n">
        <v>1972492</v>
      </c>
    </row>
    <row r="120" spans="1:3">
      <c s="3" r="A120" t="s">
        <v>486</v>
      </c>
      <c s="5" r="B120" t="n">
        <v>2160286</v>
      </c>
      <c s="5" r="C120" t="n">
        <v>1994928</v>
      </c>
    </row>
    <row r="121" spans="1:3">
      <c s="3" r="A121" t="s">
        <v>865</v>
      </c>
      <c s="7" r="B121" t="n">
        <v>2192154</v>
      </c>
      <c s="7" r="C121" t="n">
        <v>1991506</v>
      </c>
    </row>
    <row r="122" spans="1:3">
      <c s="6" r="A122" t="s">
        <v>870</v>
      </c>
    </row>
    <row r="123" spans="1:3">
      <c s="3" r="A123" t="s">
        <v>871</v>
      </c>
      <c s="3" r="B123" t="s">
        <v>502</v>
      </c>
      <c s="3" r="C123" t="s">
        <v>503</v>
      </c>
    </row>
    <row r="124" spans="1:3">
      <c s="3" r="A124" t="s">
        <v>873</v>
      </c>
      <c s="3" r="B124" t="s">
        <v>504</v>
      </c>
      <c s="3" r="C124" t="s">
        <v>504</v>
      </c>
    </row>
    <row r="125" spans="1:3">
      <c s="3" r="A125" t="s">
        <v>908</v>
      </c>
    </row>
    <row r="126" spans="1:3">
      <c s="6" r="A126" t="s">
        <v>864</v>
      </c>
    </row>
    <row r="127" spans="1:3">
      <c s="3" r="A127" t="s">
        <v>430</v>
      </c>
      <c s="7" r="B127" t="n">
        <v>7216114</v>
      </c>
      <c s="7" r="C127" t="n">
        <v>7436379</v>
      </c>
    </row>
    <row r="128" spans="1:3">
      <c s="3" r="A128" t="s">
        <v>865</v>
      </c>
      <c s="5" r="B128" t="n">
        <v>340127</v>
      </c>
      <c s="5" r="C128" t="n">
        <v>344423</v>
      </c>
    </row>
    <row r="129" spans="1:3">
      <c s="3" r="A129" t="s">
        <v>909</v>
      </c>
    </row>
    <row r="130" spans="1:3">
      <c s="6" r="A130" t="s">
        <v>864</v>
      </c>
    </row>
    <row r="131" spans="1:3">
      <c s="3" r="A131" t="s">
        <v>430</v>
      </c>
      <c s="5" r="B131" t="n">
        <v>7216114</v>
      </c>
      <c s="5" r="C131" t="n">
        <v>7436379</v>
      </c>
    </row>
    <row r="132" spans="1:3">
      <c s="3" r="A132" t="s">
        <v>486</v>
      </c>
      <c s="5" r="B132" t="n">
        <v>344809</v>
      </c>
      <c s="5" r="C132" t="n">
        <v>348222</v>
      </c>
    </row>
    <row r="133" spans="1:3">
      <c s="3" r="A133" t="s">
        <v>865</v>
      </c>
      <c s="7" r="B133" t="n">
        <v>340127</v>
      </c>
      <c s="7" r="C133" t="n">
        <v>344423</v>
      </c>
    </row>
    <row r="134" spans="1:3">
      <c s="6" r="A134" t="s">
        <v>870</v>
      </c>
    </row>
    <row r="135" spans="1:3">
      <c s="3" r="A135" t="s">
        <v>871</v>
      </c>
      <c s="3" r="B135" t="s">
        <v>508</v>
      </c>
      <c s="3" r="C135" t="s">
        <v>509</v>
      </c>
    </row>
    <row r="136" spans="1:3">
      <c s="3" r="A136" t="s">
        <v>873</v>
      </c>
      <c s="3" r="B136" t="s">
        <v>510</v>
      </c>
      <c s="3" r="C136" t="s">
        <v>511</v>
      </c>
    </row>
    <row r="137" spans="1:3">
      <c s="3" r="A137" t="s">
        <v>910</v>
      </c>
    </row>
    <row r="138" spans="1:3">
      <c s="6" r="A138" t="s">
        <v>864</v>
      </c>
    </row>
    <row r="139" spans="1:3">
      <c s="3" r="A139" t="s">
        <v>430</v>
      </c>
      <c s="7" r="B139" t="n">
        <v>600054</v>
      </c>
      <c s="7" r="C139" t="n">
        <v>632175</v>
      </c>
    </row>
    <row r="140" spans="1:3">
      <c s="3" r="A140" t="s">
        <v>865</v>
      </c>
      <c s="5" r="B140" t="n">
        <v>23738</v>
      </c>
      <c s="5" r="C140" t="n">
        <v>26194</v>
      </c>
    </row>
    <row r="141" spans="1:3">
      <c s="3" r="A141" t="s">
        <v>911</v>
      </c>
    </row>
    <row r="142" spans="1:3">
      <c s="6" r="A142" t="s">
        <v>864</v>
      </c>
    </row>
    <row r="143" spans="1:3">
      <c s="3" r="A143" t="s">
        <v>430</v>
      </c>
      <c s="5" r="B143" t="n">
        <v>600054</v>
      </c>
      <c s="5" r="C143" t="n">
        <v>632175</v>
      </c>
    </row>
    <row r="144" spans="1:3">
      <c s="3" r="A144" t="s">
        <v>486</v>
      </c>
      <c s="5" r="B144" t="n">
        <v>25194</v>
      </c>
      <c s="5" r="C144" t="n">
        <v>28311</v>
      </c>
    </row>
    <row r="145" spans="1:3">
      <c s="3" r="A145" t="s">
        <v>865</v>
      </c>
      <c s="7" r="B145" t="n">
        <v>23738</v>
      </c>
      <c s="7" r="C145" t="n">
        <v>26194</v>
      </c>
    </row>
    <row r="146" spans="1:3">
      <c s="6" r="A146" t="s">
        <v>870</v>
      </c>
    </row>
    <row r="147" spans="1:3">
      <c s="3" r="A147" t="s">
        <v>871</v>
      </c>
      <c s="3" r="B147" t="s">
        <v>515</v>
      </c>
      <c s="3" r="C147" t="s">
        <v>516</v>
      </c>
    </row>
    <row r="148" spans="1:3">
      <c s="3" r="A148" t="s">
        <v>873</v>
      </c>
      <c s="3" r="B148" t="s">
        <v>517</v>
      </c>
      <c s="3" r="C148" t="s">
        <v>518</v>
      </c>
    </row>
    <row r="149" spans="1:3">
      <c s="3" r="A149" t="s">
        <v>912</v>
      </c>
    </row>
    <row r="150" spans="1:3">
      <c s="6" r="A150" t="s">
        <v>864</v>
      </c>
    </row>
    <row r="151" spans="1:3">
      <c s="3" r="A151" t="s">
        <v>430</v>
      </c>
      <c s="7" r="C151" t="n">
        <v>27091</v>
      </c>
    </row>
    <row r="152" spans="1:3">
      <c s="3" r="A152" t="s">
        <v>865</v>
      </c>
      <c s="5" r="C152" t="n">
        <v>28639</v>
      </c>
    </row>
    <row r="153" spans="1:3">
      <c s="3" r="A153" t="s">
        <v>913</v>
      </c>
    </row>
    <row r="154" spans="1:3">
      <c s="6" r="A154" t="s">
        <v>864</v>
      </c>
    </row>
    <row r="155" spans="1:3">
      <c s="3" r="A155" t="s">
        <v>430</v>
      </c>
      <c s="5" r="C155" t="n">
        <v>27091</v>
      </c>
    </row>
    <row r="156" spans="1:3">
      <c s="3" r="A156" t="s">
        <v>486</v>
      </c>
      <c s="5" r="C156" t="n">
        <v>27581</v>
      </c>
    </row>
    <row r="157" spans="1:3">
      <c s="3" r="A157" t="s">
        <v>865</v>
      </c>
      <c s="7" r="C157" t="n">
        <v>28639</v>
      </c>
    </row>
    <row r="158" spans="1:3">
      <c s="6" r="A158" t="s">
        <v>870</v>
      </c>
    </row>
    <row r="159" spans="1:3">
      <c s="3" r="A159" t="s">
        <v>871</v>
      </c>
      <c s="3" r="C159" t="s">
        <v>521</v>
      </c>
    </row>
    <row r="160" spans="1:3">
      <c s="3" r="A160" t="s">
        <v>873</v>
      </c>
      <c s="3" r="C160" t="s">
        <v>522</v>
      </c>
    </row>
    <row r="161" spans="1:3">
      <c s="3" r="A161" t="s">
        <v>914</v>
      </c>
    </row>
    <row r="162" spans="1:3">
      <c s="6" r="A162" t="s">
        <v>864</v>
      </c>
    </row>
    <row r="163" spans="1:3">
      <c s="3" r="A163" t="s">
        <v>430</v>
      </c>
      <c s="7" r="B163" t="n">
        <v>41148</v>
      </c>
      <c s="7" r="C163" t="n">
        <v>16249</v>
      </c>
    </row>
    <row r="164" spans="1:3">
      <c s="3" r="A164" t="s">
        <v>865</v>
      </c>
      <c s="5" r="B164" t="n">
        <v>42855</v>
      </c>
      <c s="5" r="C164" t="n">
        <v>16455</v>
      </c>
    </row>
    <row r="165" spans="1:3">
      <c s="3" r="A165" t="s">
        <v>915</v>
      </c>
    </row>
    <row r="166" spans="1:3">
      <c s="6" r="A166" t="s">
        <v>864</v>
      </c>
    </row>
    <row r="167" spans="1:3">
      <c s="3" r="A167" t="s">
        <v>430</v>
      </c>
      <c s="5" r="B167" t="n">
        <v>41148</v>
      </c>
      <c s="5" r="C167" t="n">
        <v>16249</v>
      </c>
    </row>
    <row r="168" spans="1:3">
      <c s="3" r="A168" t="s">
        <v>486</v>
      </c>
      <c s="5" r="B168" t="n">
        <v>42051</v>
      </c>
      <c s="5" r="C168" t="n">
        <v>16685</v>
      </c>
    </row>
    <row r="169" spans="1:3">
      <c s="3" r="A169" t="s">
        <v>865</v>
      </c>
      <c s="7" r="B169" t="n">
        <v>42855</v>
      </c>
      <c s="7" r="C169" t="n">
        <v>16455</v>
      </c>
    </row>
    <row r="170" spans="1:3">
      <c s="6" r="A170" t="s">
        <v>870</v>
      </c>
    </row>
    <row r="171" spans="1:3">
      <c s="3" r="A171" t="s">
        <v>871</v>
      </c>
      <c s="3" r="B171" t="s">
        <v>526</v>
      </c>
      <c s="3" r="C171" t="s">
        <v>527</v>
      </c>
    </row>
    <row r="172" spans="1:3">
      <c s="3" r="A172" t="s">
        <v>873</v>
      </c>
      <c s="3" r="B172" t="s">
        <v>528</v>
      </c>
      <c s="3" r="C172" t="s">
        <v>529</v>
      </c>
    </row>
    <row r="173" spans="1:3">
      <c s="3" r="A173" t="s">
        <v>916</v>
      </c>
    </row>
    <row r="174" spans="1:3">
      <c s="6" r="A174" t="s">
        <v>864</v>
      </c>
    </row>
    <row r="175" spans="1:3">
      <c s="3" r="A175" t="s">
        <v>430</v>
      </c>
      <c s="7" r="B175" t="n">
        <v>1582358</v>
      </c>
      <c s="7" r="C175" t="n">
        <v>1749556</v>
      </c>
    </row>
    <row r="176" spans="1:3">
      <c s="3" r="A176" t="s">
        <v>486</v>
      </c>
      <c s="5" r="B176" t="n">
        <v>1572833</v>
      </c>
      <c s="5" r="C176" t="n">
        <v>1738645</v>
      </c>
    </row>
    <row r="177" spans="1:3">
      <c s="3" r="A177" t="s">
        <v>865</v>
      </c>
      <c s="7" r="B177" t="n">
        <v>1593676</v>
      </c>
      <c s="7" r="C177" t="n">
        <v>1756774</v>
      </c>
    </row>
    <row r="178" spans="1:3">
      <c s="6" r="A178" t="s">
        <v>870</v>
      </c>
    </row>
    <row r="179" spans="1:3">
      <c s="3" r="A179" t="s">
        <v>871</v>
      </c>
      <c s="3" r="B179" t="s">
        <v>435</v>
      </c>
      <c s="3" r="C179" t="s">
        <v>436</v>
      </c>
    </row>
    <row r="180" spans="1:3">
      <c s="3" r="A180" t="s">
        <v>873</v>
      </c>
      <c s="3" r="B180" t="s">
        <v>438</v>
      </c>
      <c s="3" r="C180" t="s">
        <v>439</v>
      </c>
    </row>
    <row r="181" spans="1:3">
      <c s="3" r="A181" t="s">
        <v>917</v>
      </c>
    </row>
    <row r="182" spans="1:3">
      <c s="6" r="A182" t="s">
        <v>864</v>
      </c>
    </row>
    <row r="183" spans="1:3">
      <c s="3" r="A183" t="s">
        <v>430</v>
      </c>
      <c s="7" r="B183" t="n">
        <v>353273</v>
      </c>
      <c s="7" r="C183" t="n">
        <v>571638</v>
      </c>
    </row>
    <row r="184" spans="1:3">
      <c s="3" r="A184" t="s">
        <v>486</v>
      </c>
      <c s="5" r="B184" t="n">
        <v>353331</v>
      </c>
      <c s="5" r="C184" t="n">
        <v>571764</v>
      </c>
    </row>
    <row r="185" spans="1:3">
      <c s="3" r="A185" t="s">
        <v>865</v>
      </c>
      <c s="7" r="B185" t="n">
        <v>361915</v>
      </c>
      <c s="7" r="C185" t="n">
        <v>582277</v>
      </c>
    </row>
    <row r="186" spans="1:3">
      <c s="6" r="A186" t="s">
        <v>870</v>
      </c>
    </row>
    <row r="187" spans="1:3">
      <c s="3" r="A187" t="s">
        <v>871</v>
      </c>
      <c s="3" r="B187" t="s">
        <v>440</v>
      </c>
      <c s="3" r="C187" t="s">
        <v>441</v>
      </c>
    </row>
    <row r="188" spans="1:3">
      <c s="3" r="A188" t="s">
        <v>873</v>
      </c>
      <c s="3" r="B188" t="s">
        <v>442</v>
      </c>
      <c s="3" r="C188" t="s">
        <v>443</v>
      </c>
    </row>
    <row r="189" spans="1:3">
      <c s="3" r="A189" t="s">
        <v>918</v>
      </c>
    </row>
    <row r="190" spans="1:3">
      <c s="6" r="A190" t="s">
        <v>864</v>
      </c>
    </row>
    <row r="191" spans="1:3">
      <c s="3" r="A191" t="s">
        <v>430</v>
      </c>
      <c s="7" r="B191" t="n">
        <v>77915</v>
      </c>
      <c s="7" r="C191" t="n">
        <v>77915</v>
      </c>
    </row>
    <row r="192" spans="1:3">
      <c s="3" r="A192" t="s">
        <v>486</v>
      </c>
      <c s="5" r="B192" t="n">
        <v>77915</v>
      </c>
      <c s="5" r="C192" t="n">
        <v>77915</v>
      </c>
    </row>
    <row r="193" spans="1:3">
      <c s="3" r="A193" t="s">
        <v>865</v>
      </c>
      <c s="7" r="B193" t="n">
        <v>77915</v>
      </c>
      <c s="7" r="C193" t="n">
        <v>77915</v>
      </c>
    </row>
    <row r="194" spans="1:3">
      <c s="6" r="A194" t="s">
        <v>870</v>
      </c>
    </row>
    <row r="195" spans="1:3">
      <c s="3" r="A195" t="s">
        <v>871</v>
      </c>
      <c s="3" r="B195" t="s">
        <v>774</v>
      </c>
      <c s="3" r="C195" t="s">
        <v>774</v>
      </c>
    </row>
    <row r="196" spans="1:3">
      <c s="3" r="A196" t="s">
        <v>901</v>
      </c>
    </row>
    <row r="197" spans="1:3">
      <c s="6" r="A197" t="s">
        <v>864</v>
      </c>
    </row>
    <row r="198" spans="1:3">
      <c s="3" r="A198" t="s">
        <v>919</v>
      </c>
      <c s="7" r="B198" t="n">
        <v>11100</v>
      </c>
      <c s="7" r="C198" t="n">
        <v>868700</v>
      </c>
    </row>
    <row r="199" spans="1:3">
      <c s="3" r="A199" t="s">
        <v>865</v>
      </c>
      <c s="5" r="B199" t="n">
        <v>215</v>
      </c>
      <c s="5" r="C199" t="n">
        <v>2821</v>
      </c>
    </row>
    <row r="200" spans="1:3">
      <c s="3" r="A200" t="s">
        <v>903</v>
      </c>
    </row>
    <row r="201" spans="1:3">
      <c s="6" r="A201" t="s">
        <v>864</v>
      </c>
    </row>
    <row r="202" spans="1:3">
      <c s="3" r="A202" t="s">
        <v>919</v>
      </c>
      <c s="5" r="B202" t="n">
        <v>11100</v>
      </c>
      <c s="5" r="C202" t="n">
        <v>868700</v>
      </c>
    </row>
    <row r="203" spans="1:3">
      <c s="3" r="A203" t="s">
        <v>865</v>
      </c>
      <c s="7" r="B203" t="n">
        <v>215</v>
      </c>
      <c s="7" r="C203" t="n">
        <v>2821</v>
      </c>
    </row>
    <row r="204" spans="1:3">
      <c s="6" r="A204" t="s">
        <v>870</v>
      </c>
    </row>
    <row r="205" spans="1:3">
      <c s="3" r="A205" t="s">
        <v>873</v>
      </c>
      <c s="3" r="B205" t="s">
        <v>920</v>
      </c>
      <c s="3" r="C205" t="s">
        <v>9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2</v>
      </c>
      <c s="2" r="B1" t="s">
        <v>2</v>
      </c>
      <c s="2" r="C1" t="s">
        <v>24</v>
      </c>
    </row>
    <row r="2" spans="1:3">
      <c s="6" r="A2" t="s">
        <v>864</v>
      </c>
    </row>
    <row r="3" spans="1:3">
      <c s="3" r="A3" t="s">
        <v>865</v>
      </c>
      <c s="7" r="B3" t="n">
        <v>2033506</v>
      </c>
      <c s="7" r="C3" t="n">
        <v>2416966</v>
      </c>
    </row>
    <row r="4" spans="1:3">
      <c s="6" r="A4" t="s">
        <v>866</v>
      </c>
    </row>
    <row r="5" spans="1:3">
      <c s="3" r="A5" t="s">
        <v>865</v>
      </c>
      <c s="5" r="B5" t="n">
        <v>4105052</v>
      </c>
      <c s="5" r="C5" t="n">
        <v>4271537</v>
      </c>
    </row>
    <row r="6" spans="1:3">
      <c s="3" r="A6" t="s">
        <v>923</v>
      </c>
    </row>
    <row r="7" spans="1:3">
      <c s="6" r="A7" t="s">
        <v>866</v>
      </c>
    </row>
    <row r="8" spans="1:3">
      <c s="3" r="A8" t="s">
        <v>430</v>
      </c>
      <c s="5" r="B8" t="n">
        <v>1082656</v>
      </c>
      <c s="5" r="C8" t="n">
        <v>1224942</v>
      </c>
    </row>
    <row r="9" spans="1:3">
      <c s="3" r="A9" t="s">
        <v>865</v>
      </c>
      <c s="5" r="B9" t="n">
        <v>1082656</v>
      </c>
      <c s="5" r="C9" t="n">
        <v>1224942</v>
      </c>
    </row>
    <row r="10" spans="1:3">
      <c s="3" r="A10" t="s">
        <v>924</v>
      </c>
    </row>
    <row r="11" spans="1:3">
      <c s="6" r="A11" t="s">
        <v>866</v>
      </c>
    </row>
    <row r="12" spans="1:3">
      <c s="3" r="A12" t="s">
        <v>430</v>
      </c>
      <c s="5" r="B12" t="n">
        <v>21683</v>
      </c>
      <c s="5" r="C12" t="n">
        <v>35813</v>
      </c>
    </row>
    <row r="13" spans="1:3">
      <c s="3" r="A13" t="s">
        <v>865</v>
      </c>
      <c s="5" r="B13" t="n">
        <v>21683</v>
      </c>
      <c s="5" r="C13" t="n">
        <v>35813</v>
      </c>
    </row>
    <row r="14" spans="1:3">
      <c s="3" r="A14" t="s">
        <v>806</v>
      </c>
    </row>
    <row r="15" spans="1:3">
      <c s="6" r="A15" t="s">
        <v>866</v>
      </c>
    </row>
    <row r="16" spans="1:3">
      <c s="3" r="A16" t="s">
        <v>430</v>
      </c>
      <c s="5" r="B16" t="n">
        <v>544527</v>
      </c>
      <c s="5" r="C16" t="n">
        <v>540764</v>
      </c>
    </row>
    <row r="17" spans="1:3">
      <c s="3" r="A17" t="s">
        <v>865</v>
      </c>
      <c s="5" r="B17" t="n">
        <v>579054</v>
      </c>
      <c s="5" r="C17" t="n">
        <v>557841</v>
      </c>
    </row>
    <row r="18" spans="1:3">
      <c s="3" r="A18" t="s">
        <v>875</v>
      </c>
    </row>
    <row r="19" spans="1:3">
      <c s="6" r="A19" t="s">
        <v>866</v>
      </c>
    </row>
    <row r="20" spans="1:3">
      <c s="3" r="A20" t="s">
        <v>430</v>
      </c>
      <c s="5" r="B20" t="n">
        <v>1881200</v>
      </c>
      <c s="5" r="C20" t="n">
        <v>1856700</v>
      </c>
    </row>
    <row r="21" spans="1:3">
      <c s="3" r="A21" t="s">
        <v>865</v>
      </c>
      <c s="5" r="B21" t="n">
        <v>1892923</v>
      </c>
      <c s="5" r="C21" t="n">
        <v>1861584</v>
      </c>
    </row>
    <row r="22" spans="1:3">
      <c s="3" r="A22" t="s">
        <v>876</v>
      </c>
    </row>
    <row r="23" spans="1:3">
      <c s="6" r="A23" t="s">
        <v>866</v>
      </c>
    </row>
    <row r="24" spans="1:3">
      <c s="3" r="A24" t="s">
        <v>430</v>
      </c>
      <c s="5" r="B24" t="n">
        <v>563872</v>
      </c>
      <c s="5" r="C24" t="n">
        <v>619555</v>
      </c>
    </row>
    <row r="25" spans="1:3">
      <c s="3" r="A25" t="s">
        <v>865</v>
      </c>
      <c s="5" r="B25" t="n">
        <v>528736</v>
      </c>
      <c s="5" r="C25" t="n">
        <v>591357</v>
      </c>
    </row>
    <row r="26" spans="1:3">
      <c s="3" r="A26" t="s">
        <v>468</v>
      </c>
    </row>
    <row r="27" spans="1:3">
      <c s="6" r="A27" t="s">
        <v>864</v>
      </c>
    </row>
    <row r="28" spans="1:3">
      <c s="3" r="A28" t="s">
        <v>430</v>
      </c>
      <c s="5" r="B28" t="n">
        <v>1582358</v>
      </c>
      <c s="5" r="C28" t="n">
        <v>1749556</v>
      </c>
    </row>
    <row r="29" spans="1:3">
      <c s="3" r="A29" t="s">
        <v>865</v>
      </c>
      <c s="5" r="B29" t="n">
        <v>1593676</v>
      </c>
      <c s="5" r="C29" t="n">
        <v>1756774</v>
      </c>
    </row>
    <row r="30" spans="1:3">
      <c s="3" r="A30" t="s">
        <v>29</v>
      </c>
    </row>
    <row r="31" spans="1:3">
      <c s="6" r="A31" t="s">
        <v>864</v>
      </c>
    </row>
    <row r="32" spans="1:3">
      <c s="3" r="A32" t="s">
        <v>430</v>
      </c>
      <c s="5" r="B32" t="n">
        <v>353273</v>
      </c>
      <c s="5" r="C32" t="n">
        <v>571638</v>
      </c>
    </row>
    <row r="33" spans="1:3">
      <c s="3" r="A33" t="s">
        <v>865</v>
      </c>
      <c s="5" r="B33" t="n">
        <v>361915</v>
      </c>
      <c s="5" r="C33" t="n">
        <v>582277</v>
      </c>
    </row>
    <row r="34" spans="1:3">
      <c s="3" r="A34" t="s">
        <v>33</v>
      </c>
    </row>
    <row r="35" spans="1:3">
      <c s="6" r="A35" t="s">
        <v>864</v>
      </c>
    </row>
    <row r="36" spans="1:3">
      <c s="3" r="A36" t="s">
        <v>430</v>
      </c>
      <c s="5" r="B36" t="n">
        <v>77915</v>
      </c>
      <c s="5" r="C36" t="n">
        <v>77915</v>
      </c>
    </row>
    <row r="37" spans="1:3">
      <c s="3" r="A37" t="s">
        <v>865</v>
      </c>
      <c s="5" r="B37" t="n">
        <v>77915</v>
      </c>
      <c s="5" r="C37" t="n">
        <v>77915</v>
      </c>
    </row>
    <row r="38" spans="1:3">
      <c s="13" r="A38" t="n">
        <v>3</v>
      </c>
    </row>
    <row r="39" spans="1:3">
      <c s="6" r="A39" t="s">
        <v>864</v>
      </c>
    </row>
    <row r="40" spans="1:3">
      <c s="3" r="A40" t="s">
        <v>865</v>
      </c>
      <c s="5" r="B40" t="n">
        <v>2033506</v>
      </c>
      <c s="5" r="C40" t="n">
        <v>2416966</v>
      </c>
    </row>
    <row r="41" spans="1:3">
      <c s="6" r="A41" t="s">
        <v>866</v>
      </c>
    </row>
    <row r="42" spans="1:3">
      <c s="3" r="A42" t="s">
        <v>865</v>
      </c>
      <c s="5" r="B42" t="n">
        <v>4105052</v>
      </c>
      <c s="5" r="C42" t="n">
        <v>4271537</v>
      </c>
    </row>
    <row r="43" spans="1:3">
      <c s="3" r="A43" t="s">
        <v>925</v>
      </c>
    </row>
    <row r="44" spans="1:3">
      <c s="6" r="A44" t="s">
        <v>866</v>
      </c>
    </row>
    <row r="45" spans="1:3">
      <c s="3" r="A45" t="s">
        <v>865</v>
      </c>
      <c s="5" r="B45" t="n">
        <v>1082656</v>
      </c>
      <c s="5" r="C45" t="n">
        <v>1224942</v>
      </c>
    </row>
    <row r="46" spans="1:3">
      <c s="3" r="A46" t="s">
        <v>926</v>
      </c>
    </row>
    <row r="47" spans="1:3">
      <c s="6" r="A47" t="s">
        <v>866</v>
      </c>
    </row>
    <row r="48" spans="1:3">
      <c s="3" r="A48" t="s">
        <v>865</v>
      </c>
      <c s="5" r="B48" t="n">
        <v>21683</v>
      </c>
      <c s="5" r="C48" t="n">
        <v>35813</v>
      </c>
    </row>
    <row r="49" spans="1:3">
      <c s="3" r="A49" t="s">
        <v>927</v>
      </c>
    </row>
    <row r="50" spans="1:3">
      <c s="6" r="A50" t="s">
        <v>866</v>
      </c>
    </row>
    <row r="51" spans="1:3">
      <c s="3" r="A51" t="s">
        <v>865</v>
      </c>
      <c s="5" r="B51" t="n">
        <v>579054</v>
      </c>
      <c s="5" r="C51" t="n">
        <v>557841</v>
      </c>
    </row>
    <row r="52" spans="1:3">
      <c s="3" r="A52" t="s">
        <v>928</v>
      </c>
    </row>
    <row r="53" spans="1:3">
      <c s="6" r="A53" t="s">
        <v>866</v>
      </c>
    </row>
    <row r="54" spans="1:3">
      <c s="3" r="A54" t="s">
        <v>865</v>
      </c>
      <c s="5" r="B54" t="n">
        <v>1892923</v>
      </c>
      <c s="5" r="C54" t="n">
        <v>1861584</v>
      </c>
    </row>
    <row r="55" spans="1:3">
      <c s="3" r="A55" t="s">
        <v>929</v>
      </c>
    </row>
    <row r="56" spans="1:3">
      <c s="6" r="A56" t="s">
        <v>866</v>
      </c>
    </row>
    <row r="57" spans="1:3">
      <c s="3" r="A57" t="s">
        <v>865</v>
      </c>
      <c s="5" r="B57" t="n">
        <v>528736</v>
      </c>
      <c s="5" r="C57" t="n">
        <v>591357</v>
      </c>
    </row>
    <row r="58" spans="1:3">
      <c s="3" r="A58" t="s">
        <v>930</v>
      </c>
    </row>
    <row r="59" spans="1:3">
      <c s="6" r="A59" t="s">
        <v>864</v>
      </c>
    </row>
    <row r="60" spans="1:3">
      <c s="3" r="A60" t="s">
        <v>865</v>
      </c>
      <c s="5" r="B60" t="n">
        <v>1593676</v>
      </c>
      <c s="5" r="C60" t="n">
        <v>1756774</v>
      </c>
    </row>
    <row r="61" spans="1:3">
      <c s="3" r="A61" t="s">
        <v>931</v>
      </c>
    </row>
    <row r="62" spans="1:3">
      <c s="6" r="A62" t="s">
        <v>864</v>
      </c>
    </row>
    <row r="63" spans="1:3">
      <c s="3" r="A63" t="s">
        <v>865</v>
      </c>
      <c s="5" r="B63" t="n">
        <v>361915</v>
      </c>
      <c s="5" r="C63" t="n">
        <v>582277</v>
      </c>
    </row>
    <row r="64" spans="1:3">
      <c s="3" r="A64" t="s">
        <v>932</v>
      </c>
    </row>
    <row r="65" spans="1:3">
      <c s="6" r="A65" t="s">
        <v>864</v>
      </c>
    </row>
    <row r="66" spans="1:3">
      <c s="3" r="A66" t="s">
        <v>865</v>
      </c>
      <c s="5" r="B66" t="n">
        <v>77915</v>
      </c>
      <c s="5" r="C66" t="n">
        <v>77915</v>
      </c>
    </row>
    <row r="67" spans="1:3">
      <c s="3" r="A67" t="s">
        <v>880</v>
      </c>
    </row>
    <row r="68" spans="1:3">
      <c s="6" r="A68" t="s">
        <v>864</v>
      </c>
    </row>
    <row r="69" spans="1:3">
      <c s="3" r="A69" t="s">
        <v>865</v>
      </c>
      <c s="5" r="B69" t="n">
        <v>2599089</v>
      </c>
      <c s="5" r="C69" t="n">
        <v>2410038</v>
      </c>
    </row>
    <row r="70" spans="1:3">
      <c s="3" r="A70" t="s">
        <v>901</v>
      </c>
    </row>
    <row r="71" spans="1:3">
      <c s="6" r="A71" t="s">
        <v>866</v>
      </c>
    </row>
    <row r="72" spans="1:3">
      <c s="3" r="A72" t="s">
        <v>902</v>
      </c>
      <c s="5" r="B72" t="n">
        <v>1026800</v>
      </c>
      <c s="5" r="C72" t="n">
        <v>374200</v>
      </c>
    </row>
    <row r="73" spans="1:3">
      <c s="3" r="A73" t="s">
        <v>865</v>
      </c>
      <c s="5" r="B73" t="n">
        <v>12743</v>
      </c>
      <c s="5" r="C73" t="n">
        <v>5504</v>
      </c>
    </row>
    <row r="74" spans="1:3">
      <c s="3" r="A74" t="s">
        <v>906</v>
      </c>
    </row>
    <row r="75" spans="1:3">
      <c s="6" r="A75" t="s">
        <v>864</v>
      </c>
    </row>
    <row r="76" spans="1:3">
      <c s="3" r="A76" t="s">
        <v>430</v>
      </c>
      <c s="5" r="B76" t="n">
        <v>2139819</v>
      </c>
      <c s="5" r="C76" t="n">
        <v>1972492</v>
      </c>
    </row>
    <row r="77" spans="1:3">
      <c s="3" r="A77" t="s">
        <v>865</v>
      </c>
      <c s="5" r="B77" t="n">
        <v>2192154</v>
      </c>
      <c s="5" r="C77" t="n">
        <v>1991506</v>
      </c>
    </row>
    <row r="78" spans="1:3">
      <c s="3" r="A78" t="s">
        <v>908</v>
      </c>
    </row>
    <row r="79" spans="1:3">
      <c s="6" r="A79" t="s">
        <v>864</v>
      </c>
    </row>
    <row r="80" spans="1:3">
      <c s="3" r="A80" t="s">
        <v>430</v>
      </c>
      <c s="5" r="B80" t="n">
        <v>7216114</v>
      </c>
      <c s="5" r="C80" t="n">
        <v>7436379</v>
      </c>
    </row>
    <row r="81" spans="1:3">
      <c s="3" r="A81" t="s">
        <v>865</v>
      </c>
      <c s="5" r="B81" t="n">
        <v>340127</v>
      </c>
      <c s="5" r="C81" t="n">
        <v>344423</v>
      </c>
    </row>
    <row r="82" spans="1:3">
      <c s="3" r="A82" t="s">
        <v>910</v>
      </c>
    </row>
    <row r="83" spans="1:3">
      <c s="6" r="A83" t="s">
        <v>864</v>
      </c>
    </row>
    <row r="84" spans="1:3">
      <c s="3" r="A84" t="s">
        <v>430</v>
      </c>
      <c s="5" r="B84" t="n">
        <v>600054</v>
      </c>
      <c s="5" r="C84" t="n">
        <v>632175</v>
      </c>
    </row>
    <row r="85" spans="1:3">
      <c s="3" r="A85" t="s">
        <v>865</v>
      </c>
      <c s="5" r="B85" t="n">
        <v>23738</v>
      </c>
      <c s="5" r="C85" t="n">
        <v>26194</v>
      </c>
    </row>
    <row r="86" spans="1:3">
      <c s="3" r="A86" t="s">
        <v>912</v>
      </c>
    </row>
    <row r="87" spans="1:3">
      <c s="6" r="A87" t="s">
        <v>864</v>
      </c>
    </row>
    <row r="88" spans="1:3">
      <c s="3" r="A88" t="s">
        <v>430</v>
      </c>
      <c s="5" r="C88" t="n">
        <v>27091</v>
      </c>
    </row>
    <row r="89" spans="1:3">
      <c s="3" r="A89" t="s">
        <v>865</v>
      </c>
      <c s="5" r="C89" t="n">
        <v>28639</v>
      </c>
    </row>
    <row r="90" spans="1:3">
      <c s="3" r="A90" t="s">
        <v>914</v>
      </c>
    </row>
    <row r="91" spans="1:3">
      <c s="6" r="A91" t="s">
        <v>864</v>
      </c>
    </row>
    <row r="92" spans="1:3">
      <c s="3" r="A92" t="s">
        <v>430</v>
      </c>
      <c s="5" r="B92" t="n">
        <v>41148</v>
      </c>
      <c s="5" r="C92" t="n">
        <v>16249</v>
      </c>
    </row>
    <row r="93" spans="1:3">
      <c s="3" r="A93" t="s">
        <v>865</v>
      </c>
      <c s="5" r="B93" t="n">
        <v>42855</v>
      </c>
      <c s="5" r="C93" t="n">
        <v>16455</v>
      </c>
    </row>
    <row r="94" spans="1:3">
      <c s="3" r="A94" t="s">
        <v>901</v>
      </c>
    </row>
    <row r="95" spans="1:3">
      <c s="6" r="A95" t="s">
        <v>864</v>
      </c>
    </row>
    <row r="96" spans="1:3">
      <c s="3" r="A96" t="s">
        <v>919</v>
      </c>
      <c s="5" r="B96" t="n">
        <v>11100</v>
      </c>
      <c s="5" r="C96" t="n">
        <v>868700</v>
      </c>
    </row>
    <row r="97" spans="1:3">
      <c s="3" r="A97" t="s">
        <v>865</v>
      </c>
      <c s="5" r="B97" t="n">
        <v>215</v>
      </c>
      <c s="5" r="C97" t="n">
        <v>2821</v>
      </c>
    </row>
    <row r="98" spans="1:3">
      <c s="3" r="A98" t="s">
        <v>933</v>
      </c>
    </row>
    <row r="99" spans="1:3">
      <c s="6" r="A99" t="s">
        <v>864</v>
      </c>
    </row>
    <row r="100" spans="1:3">
      <c s="3" r="A100" t="s">
        <v>865</v>
      </c>
      <c s="5" r="B100" t="n">
        <v>215</v>
      </c>
      <c s="5" r="C100" t="n">
        <v>2821</v>
      </c>
    </row>
    <row r="101" spans="1:3">
      <c s="3" r="A101" t="s">
        <v>934</v>
      </c>
    </row>
    <row r="102" spans="1:3">
      <c s="6" r="A102" t="s">
        <v>866</v>
      </c>
    </row>
    <row r="103" spans="1:3">
      <c s="3" r="A103" t="s">
        <v>865</v>
      </c>
      <c s="5" r="B103" t="n">
        <v>12743</v>
      </c>
      <c s="5" r="C103" t="n">
        <v>5504</v>
      </c>
    </row>
    <row r="104" spans="1:3">
      <c s="3" r="A104" t="s">
        <v>934</v>
      </c>
    </row>
    <row r="105" spans="1:3">
      <c s="6" r="A105" t="s">
        <v>864</v>
      </c>
    </row>
    <row r="106" spans="1:3">
      <c s="3" r="A106" t="s">
        <v>865</v>
      </c>
      <c s="5" r="B106" t="n">
        <v>215</v>
      </c>
      <c s="5" r="C106" t="n">
        <v>2821</v>
      </c>
    </row>
    <row r="107" spans="1:3">
      <c s="3" r="A107" t="s">
        <v>935</v>
      </c>
    </row>
    <row r="108" spans="1:3">
      <c s="6" r="A108" t="s">
        <v>864</v>
      </c>
    </row>
    <row r="109" spans="1:3">
      <c s="3" r="A109" t="s">
        <v>865</v>
      </c>
      <c s="5" r="B109" t="n">
        <v>2598874</v>
      </c>
      <c s="5" r="C109" t="n">
        <v>2407217</v>
      </c>
    </row>
    <row r="110" spans="1:3">
      <c s="3" r="A110" t="s">
        <v>936</v>
      </c>
    </row>
    <row r="111" spans="1:3">
      <c s="6" r="A111" t="s">
        <v>864</v>
      </c>
    </row>
    <row r="112" spans="1:3">
      <c s="3" r="A112" t="s">
        <v>865</v>
      </c>
      <c s="5" r="B112" t="n">
        <v>2192154</v>
      </c>
      <c s="5" r="C112" t="n">
        <v>1991506</v>
      </c>
    </row>
    <row r="113" spans="1:3">
      <c s="3" r="A113" t="s">
        <v>937</v>
      </c>
    </row>
    <row r="114" spans="1:3">
      <c s="6" r="A114" t="s">
        <v>864</v>
      </c>
    </row>
    <row r="115" spans="1:3">
      <c s="3" r="A115" t="s">
        <v>865</v>
      </c>
      <c s="5" r="B115" t="n">
        <v>340127</v>
      </c>
      <c s="5" r="C115" t="n">
        <v>344423</v>
      </c>
    </row>
    <row r="116" spans="1:3">
      <c s="3" r="A116" t="s">
        <v>938</v>
      </c>
    </row>
    <row r="117" spans="1:3">
      <c s="6" r="A117" t="s">
        <v>864</v>
      </c>
    </row>
    <row r="118" spans="1:3">
      <c s="3" r="A118" t="s">
        <v>865</v>
      </c>
      <c s="5" r="B118" t="n">
        <v>23738</v>
      </c>
      <c s="5" r="C118" t="n">
        <v>26194</v>
      </c>
    </row>
    <row r="119" spans="1:3">
      <c s="3" r="A119" t="s">
        <v>939</v>
      </c>
    </row>
    <row r="120" spans="1:3">
      <c s="6" r="A120" t="s">
        <v>864</v>
      </c>
    </row>
    <row r="121" spans="1:3">
      <c s="3" r="A121" t="s">
        <v>865</v>
      </c>
      <c s="5" r="C121" t="n">
        <v>28639</v>
      </c>
    </row>
    <row r="122" spans="1:3">
      <c s="3" r="A122" t="s">
        <v>940</v>
      </c>
    </row>
    <row r="123" spans="1:3">
      <c s="6" r="A123" t="s">
        <v>864</v>
      </c>
    </row>
    <row r="124" spans="1:3">
      <c s="3" r="A124" t="s">
        <v>865</v>
      </c>
      <c s="7" r="B124" t="n">
        <v>42855</v>
      </c>
      <c s="7" r="C124" t="n">
        <v>164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5"/>
    <col customWidth="1" max="5" min="5" width="18"/>
    <col customWidth="1" max="6" min="6" width="46"/>
    <col customWidth="1" max="7" min="7" width="47"/>
    <col customWidth="1" max="8" min="8" width="53"/>
    <col customWidth="1" max="9" min="9" width="33"/>
    <col customWidth="1" max="10" min="10" width="33"/>
  </cols>
  <sheetData>
    <row r="1" spans="1:10">
      <c s="1" r="A1" t="s">
        <v>124</v>
      </c>
      <c s="2" r="B1" t="s">
        <v>125</v>
      </c>
      <c s="2" r="C1" t="s">
        <v>126</v>
      </c>
      <c s="2" r="D1" t="s">
        <v>127</v>
      </c>
      <c s="2" r="E1" t="s">
        <v>128</v>
      </c>
      <c s="2" r="F1" t="s">
        <v>129</v>
      </c>
      <c s="2" r="G1" t="s">
        <v>130</v>
      </c>
      <c s="2" r="H1" t="s">
        <v>131</v>
      </c>
      <c s="2" r="I1" t="s">
        <v>132</v>
      </c>
      <c s="2" r="J1" t="s">
        <v>133</v>
      </c>
    </row>
    <row r="2" spans="1:10">
      <c s="3" r="A2" t="s">
        <v>134</v>
      </c>
      <c s="7" r="B2" t="n">
        <v>1505207</v>
      </c>
      <c s="7" r="C2" t="n">
        <v>725538</v>
      </c>
      <c s="7" r="D2" t="n">
        <v>0</v>
      </c>
      <c s="7" r="E2" t="n">
        <v>44187</v>
      </c>
      <c s="7" r="F2" t="n">
        <v>15656</v>
      </c>
      <c s="7" r="G2" t="n">
        <v>711674</v>
      </c>
      <c s="7" r="H2" t="n">
        <v>8101</v>
      </c>
      <c s="7" r="I2" t="n">
        <v>51</v>
      </c>
      <c s="7" r="J2" t="n">
        <v>0</v>
      </c>
    </row>
    <row r="3" spans="1:10">
      <c s="3" r="A3" t="s">
        <v>135</v>
      </c>
      <c s="5" r="I3" t="n">
        <v>51432000</v>
      </c>
      <c s="5" r="J3" t="n">
        <v>47647000</v>
      </c>
    </row>
    <row r="4" spans="1:10">
      <c s="6" r="A4" t="s">
        <v>136</v>
      </c>
    </row>
    <row r="5" spans="1:10">
      <c s="3" r="A5" t="s">
        <v>137</v>
      </c>
      <c s="5" r="B5" t="n">
        <v>74</v>
      </c>
      <c s="5" r="H5" t="n">
        <v>74</v>
      </c>
    </row>
    <row r="6" spans="1:10">
      <c s="3" r="A6" t="s">
        <v>138</v>
      </c>
      <c s="5" r="B6" t="n">
        <v>-72603</v>
      </c>
      <c s="5" r="G6" t="n">
        <v>-68673</v>
      </c>
      <c s="5" r="H6" t="n">
        <v>-3930</v>
      </c>
    </row>
    <row r="7" spans="1:10">
      <c s="3" r="A7" t="s">
        <v>139</v>
      </c>
      <c s="5" r="B7" t="n">
        <v>0</v>
      </c>
      <c s="5" r="G7" t="n">
        <v>-47</v>
      </c>
      <c s="7" r="J7" t="n">
        <v>47</v>
      </c>
    </row>
    <row r="8" spans="1:10">
      <c s="3" r="A8" t="s">
        <v>140</v>
      </c>
      <c s="5" r="B8" t="n">
        <v>13788</v>
      </c>
      <c s="5" r="C8" t="n">
        <v>417</v>
      </c>
      <c s="5" r="G8" t="n">
        <v>13371</v>
      </c>
    </row>
    <row r="9" spans="1:10">
      <c s="3" r="A9" t="s">
        <v>141</v>
      </c>
      <c s="5" r="B9" t="n">
        <v>0</v>
      </c>
      <c s="5" r="C9" t="n">
        <v>-1</v>
      </c>
      <c s="7" r="I9" t="n">
        <v>1</v>
      </c>
    </row>
    <row r="10" spans="1:10">
      <c s="3" r="A10" t="s">
        <v>142</v>
      </c>
      <c s="5" r="I10" t="n">
        <v>700000</v>
      </c>
    </row>
    <row r="11" spans="1:10">
      <c s="3" r="A11" t="s">
        <v>143</v>
      </c>
      <c s="5" r="B11" t="n">
        <v>-994</v>
      </c>
      <c s="5" r="D11" t="n">
        <v>-994</v>
      </c>
    </row>
    <row r="12" spans="1:10">
      <c s="3" r="A12" t="s">
        <v>144</v>
      </c>
      <c s="5" r="I12" t="n">
        <v>-84000</v>
      </c>
    </row>
    <row r="13" spans="1:10">
      <c s="3" r="A13" t="s">
        <v>145</v>
      </c>
      <c s="5" r="B13" t="n">
        <v>0</v>
      </c>
    </row>
    <row r="14" spans="1:10">
      <c s="3" r="A14" t="s">
        <v>146</v>
      </c>
      <c s="5" r="I14" t="n">
        <v>26000</v>
      </c>
    </row>
    <row r="15" spans="1:10">
      <c s="3" r="A15" t="s">
        <v>147</v>
      </c>
      <c s="5" r="B15" t="n">
        <v>-4897</v>
      </c>
      <c s="5" r="D15" t="n">
        <v>-4818</v>
      </c>
      <c s="5" r="G15" t="n">
        <v>-79</v>
      </c>
    </row>
    <row r="16" spans="1:10">
      <c s="3" r="A16" t="s">
        <v>148</v>
      </c>
      <c s="5" r="I16" t="n">
        <v>-262000</v>
      </c>
      <c s="5" r="J16" t="n">
        <v>-5000</v>
      </c>
    </row>
    <row r="17" spans="1:10">
      <c s="3" r="A17" t="s">
        <v>149</v>
      </c>
      <c s="5" r="B17" t="n">
        <v>0</v>
      </c>
    </row>
    <row r="18" spans="1:10">
      <c s="3" r="A18" t="s">
        <v>150</v>
      </c>
      <c s="5" r="I18" t="n">
        <v>-188000</v>
      </c>
    </row>
    <row r="19" spans="1:10">
      <c s="3" r="A19" t="s">
        <v>151</v>
      </c>
      <c s="5" r="B19" t="n">
        <v>-57390</v>
      </c>
      <c s="5" r="E19" t="n">
        <v>-57390</v>
      </c>
    </row>
    <row r="20" spans="1:10">
      <c s="3" r="A20" t="s">
        <v>152</v>
      </c>
      <c s="5" r="B20" t="n">
        <v>0</v>
      </c>
      <c s="5" r="C20" t="n">
        <v>53011</v>
      </c>
      <c s="5" r="F20" t="n">
        <v>645</v>
      </c>
      <c s="5" r="G20" t="n">
        <v>-53656</v>
      </c>
      <c s="7" r="I20" t="n">
        <v>3</v>
      </c>
      <c s="7" r="J20" t="n">
        <v>-3</v>
      </c>
    </row>
    <row r="21" spans="1:10">
      <c s="3" r="A21" t="s">
        <v>153</v>
      </c>
      <c s="5" r="I21" t="n">
        <v>3586000</v>
      </c>
      <c s="5" r="J21" t="n">
        <v>-3586000</v>
      </c>
    </row>
    <row r="22" spans="1:10">
      <c s="3" r="A22" t="s">
        <v>154</v>
      </c>
      <c s="5" r="B22" t="n">
        <v>-1366</v>
      </c>
      <c s="5" r="C22" t="n">
        <v>-1366</v>
      </c>
    </row>
    <row r="23" spans="1:10">
      <c s="3" r="A23" t="s">
        <v>93</v>
      </c>
      <c s="5" r="B23" t="n">
        <v>146134</v>
      </c>
      <c s="5" r="E23" t="n">
        <v>73821</v>
      </c>
      <c s="5" r="G23" t="n">
        <v>70745</v>
      </c>
      <c s="5" r="H23" t="n">
        <v>1568</v>
      </c>
    </row>
    <row r="24" spans="1:10">
      <c s="3" r="A24" t="s">
        <v>155</v>
      </c>
      <c s="5" r="B24" t="n">
        <v>-36545</v>
      </c>
      <c s="5" r="F24" t="n">
        <v>-20046</v>
      </c>
      <c s="5" r="G24" t="n">
        <v>-16499</v>
      </c>
    </row>
    <row r="25" spans="1:10">
      <c s="3" r="A25" t="s">
        <v>156</v>
      </c>
      <c s="5" r="B25" t="n">
        <v>0</v>
      </c>
      <c s="5" r="C25" t="n">
        <v>-733</v>
      </c>
      <c s="5" r="F25" t="n">
        <v>189</v>
      </c>
      <c s="5" r="G25" t="n">
        <v>544</v>
      </c>
    </row>
    <row r="26" spans="1:10">
      <c s="3" r="A26" t="s">
        <v>157</v>
      </c>
      <c s="5" r="B26" t="n">
        <v>1491408</v>
      </c>
      <c s="5" r="C26" t="n">
        <v>776866</v>
      </c>
      <c s="5" r="D26" t="n">
        <v>-5812</v>
      </c>
      <c s="5" r="E26" t="n">
        <v>60618</v>
      </c>
      <c s="5" r="F26" t="n">
        <v>-3556</v>
      </c>
      <c s="5" r="G26" t="n">
        <v>657380</v>
      </c>
      <c s="5" r="H26" t="n">
        <v>5813</v>
      </c>
      <c s="7" r="I26" t="n">
        <v>55</v>
      </c>
      <c s="7" r="J26" t="n">
        <v>44</v>
      </c>
    </row>
    <row r="27" spans="1:10">
      <c s="3" r="A27" t="s">
        <v>158</v>
      </c>
      <c s="5" r="I27" t="n">
        <v>55210000</v>
      </c>
      <c s="5" r="J27" t="n">
        <v>44056000</v>
      </c>
    </row>
    <row r="28" spans="1:10">
      <c s="6" r="A28" t="s">
        <v>136</v>
      </c>
    </row>
    <row r="29" spans="1:10">
      <c s="3" r="A29" t="s">
        <v>137</v>
      </c>
      <c s="5" r="B29" t="n">
        <v>250</v>
      </c>
      <c s="5" r="G29" t="n">
        <v>250</v>
      </c>
      <c s="5" r="H29" t="n">
        <v>0</v>
      </c>
    </row>
    <row r="30" spans="1:10">
      <c s="3" r="A30" t="s">
        <v>138</v>
      </c>
      <c s="5" r="B30" t="n">
        <v>-13041</v>
      </c>
      <c s="5" r="G30" t="n">
        <v>-12937</v>
      </c>
      <c s="5" r="H30" t="n">
        <v>-104</v>
      </c>
    </row>
    <row r="31" spans="1:10">
      <c s="3" r="A31" t="s">
        <v>140</v>
      </c>
      <c s="5" r="B31" t="n">
        <v>3464</v>
      </c>
      <c s="5" r="C31" t="n">
        <v>119</v>
      </c>
      <c s="5" r="G31" t="n">
        <v>3345</v>
      </c>
    </row>
    <row r="32" spans="1:10">
      <c s="3" r="A32" t="s">
        <v>141</v>
      </c>
      <c s="5" r="B32" t="n">
        <v>0</v>
      </c>
      <c s="5" r="C32" t="n">
        <v>-1</v>
      </c>
      <c s="7" r="I32" t="n">
        <v>1</v>
      </c>
    </row>
    <row r="33" spans="1:10">
      <c s="3" r="A33" t="s">
        <v>142</v>
      </c>
      <c s="5" r="I33" t="n">
        <v>794000</v>
      </c>
    </row>
    <row r="34" spans="1:10">
      <c s="3" r="A34" t="s">
        <v>143</v>
      </c>
      <c s="5" r="B34" t="n">
        <v>-4652</v>
      </c>
      <c s="5" r="D34" t="n">
        <v>-4652</v>
      </c>
    </row>
    <row r="35" spans="1:10">
      <c s="3" r="A35" t="s">
        <v>144</v>
      </c>
      <c s="5" r="I35" t="n">
        <v>-424000</v>
      </c>
    </row>
    <row r="36" spans="1:10">
      <c s="3" r="A36" t="s">
        <v>147</v>
      </c>
      <c s="5" r="B36" t="n">
        <v>-786</v>
      </c>
      <c s="5" r="D36" t="n">
        <v>-780</v>
      </c>
      <c s="5" r="G36" t="n">
        <v>-6</v>
      </c>
    </row>
    <row r="37" spans="1:10">
      <c s="3" r="A37" t="s">
        <v>148</v>
      </c>
      <c s="5" r="I37" t="n">
        <v>-73000</v>
      </c>
      <c s="5" r="J37" t="n">
        <v>-1000</v>
      </c>
    </row>
    <row r="38" spans="1:10">
      <c s="3" r="A38" t="s">
        <v>151</v>
      </c>
      <c s="5" r="B38" t="n">
        <v>-17507</v>
      </c>
      <c s="5" r="E38" t="n">
        <v>-17507</v>
      </c>
    </row>
    <row r="39" spans="1:10">
      <c s="3" r="A39" t="s">
        <v>159</v>
      </c>
      <c s="5" r="B39" t="n">
        <v>0</v>
      </c>
      <c s="5" r="C39" t="n">
        <v>64090</v>
      </c>
      <c s="5" r="E39" t="n">
        <v>-64100</v>
      </c>
      <c s="7" r="I39" t="n">
        <v>6</v>
      </c>
      <c s="7" r="J39" t="n">
        <v>4</v>
      </c>
    </row>
    <row r="40" spans="1:10">
      <c s="3" r="A40" t="s">
        <v>160</v>
      </c>
      <c s="5" r="I40" t="n">
        <v>5606000</v>
      </c>
      <c s="5" r="J40" t="n">
        <v>4469000</v>
      </c>
    </row>
    <row r="41" spans="1:10">
      <c s="3" r="A41" t="s">
        <v>152</v>
      </c>
      <c s="5" r="B41" t="n">
        <v>-772</v>
      </c>
      <c s="5" r="C41" t="n">
        <v>27675</v>
      </c>
      <c s="5" r="F41" t="n">
        <v>-122</v>
      </c>
      <c s="5" r="G41" t="n">
        <v>-28325</v>
      </c>
      <c s="7" r="I41" t="n">
        <v>2</v>
      </c>
      <c s="7" r="J41" t="n">
        <v>-2</v>
      </c>
    </row>
    <row r="42" spans="1:10">
      <c s="3" r="A42" t="s">
        <v>153</v>
      </c>
      <c s="5" r="I42" t="n">
        <v>2077764</v>
      </c>
      <c s="5" r="J42" t="n">
        <v>-2077764</v>
      </c>
    </row>
    <row r="43" spans="1:10">
      <c s="3" r="A43" t="s">
        <v>93</v>
      </c>
      <c s="5" r="B43" t="n">
        <v>-11444</v>
      </c>
      <c s="5" r="E43" t="n">
        <v>-5539</v>
      </c>
      <c s="5" r="G43" t="n">
        <v>-5673</v>
      </c>
      <c s="5" r="H43" t="n">
        <v>-232</v>
      </c>
    </row>
    <row r="44" spans="1:10">
      <c s="3" r="A44" t="s">
        <v>155</v>
      </c>
      <c s="5" r="B44" t="n">
        <v>34383</v>
      </c>
      <c s="5" r="F44" t="n">
        <v>19467</v>
      </c>
      <c s="5" r="G44" t="n">
        <v>14916</v>
      </c>
    </row>
    <row r="45" spans="1:10">
      <c s="3" r="A45" t="s">
        <v>156</v>
      </c>
      <c s="5" r="B45" t="n">
        <v>0</v>
      </c>
      <c s="5" r="C45" t="n">
        <v>575</v>
      </c>
      <c s="5" r="F45" t="n">
        <v>350</v>
      </c>
      <c s="5" r="G45" t="n">
        <v>-925</v>
      </c>
    </row>
    <row r="46" spans="1:10">
      <c s="3" r="A46" t="s">
        <v>161</v>
      </c>
      <c s="7" r="B46" t="n">
        <v>1481303</v>
      </c>
      <c s="7" r="C46" t="n">
        <v>869324</v>
      </c>
      <c s="7" r="D46" t="n">
        <v>-11244</v>
      </c>
      <c s="7" r="E46" t="n">
        <v>-26528</v>
      </c>
      <c s="7" r="F46" t="n">
        <v>16139</v>
      </c>
      <c s="7" r="G46" t="n">
        <v>628025</v>
      </c>
      <c s="7" r="H46" t="n">
        <v>5477</v>
      </c>
      <c s="7" r="I46" t="n">
        <v>64</v>
      </c>
      <c s="7" r="J46" t="n">
        <v>46</v>
      </c>
    </row>
    <row r="47" spans="1:10">
      <c s="3" r="A47" t="s">
        <v>162</v>
      </c>
      <c s="5" r="I47" t="n">
        <v>63191000</v>
      </c>
      <c s="5" r="J47" t="n">
        <v>4644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1</v>
      </c>
      <c s="2" r="B1" t="s">
        <v>1</v>
      </c>
    </row>
    <row r="2" spans="1:3">
      <c s="2" r="B2" t="s">
        <v>2</v>
      </c>
      <c s="2" r="C2" t="s">
        <v>65</v>
      </c>
    </row>
    <row r="3" spans="1:3">
      <c s="6" r="A3" t="s">
        <v>942</v>
      </c>
    </row>
    <row r="4" spans="1:3">
      <c s="3" r="A4" t="s">
        <v>943</v>
      </c>
      <c s="7" r="B4" t="n">
        <v>2407217</v>
      </c>
      <c s="7" r="C4" t="n">
        <v>2683744</v>
      </c>
    </row>
    <row r="5" spans="1:3">
      <c s="3" r="A5" t="s">
        <v>944</v>
      </c>
      <c s="5" r="B5" t="n">
        <v>0</v>
      </c>
      <c s="5" r="C5" t="n">
        <v>0</v>
      </c>
    </row>
    <row r="6" spans="1:3">
      <c s="3" r="A6" t="s">
        <v>945</v>
      </c>
      <c s="5" r="B6" t="n">
        <v>227758</v>
      </c>
      <c s="5" r="C6" t="n">
        <v>241286</v>
      </c>
    </row>
    <row r="7" spans="1:3">
      <c s="3" r="A7" t="s">
        <v>946</v>
      </c>
      <c s="5" r="B7" t="n">
        <v>-15477</v>
      </c>
      <c s="5" r="C7" t="n">
        <v>-370337</v>
      </c>
    </row>
    <row r="8" spans="1:3">
      <c s="3" r="A8" t="s">
        <v>947</v>
      </c>
      <c s="5" r="B8" t="n">
        <v>-36136</v>
      </c>
      <c s="5" r="C8" t="n">
        <v>-46891</v>
      </c>
    </row>
    <row r="9" spans="1:3">
      <c s="3" r="A9" t="s">
        <v>948</v>
      </c>
      <c s="5" r="B9" t="n">
        <v>-18958</v>
      </c>
      <c s="5" r="C9" t="n">
        <v>-15015</v>
      </c>
    </row>
    <row r="10" spans="1:3">
      <c s="3" r="A10" t="s">
        <v>949</v>
      </c>
      <c s="5" r="B10" t="n">
        <v>34459</v>
      </c>
      <c s="5" r="C10" t="n">
        <v>18970</v>
      </c>
    </row>
    <row r="11" spans="1:3">
      <c s="3" r="A11" t="s">
        <v>950</v>
      </c>
      <c s="5" r="B11" t="n">
        <v>11</v>
      </c>
      <c s="5" r="C11" t="n">
        <v>12693</v>
      </c>
    </row>
    <row r="12" spans="1:3">
      <c s="3" r="A12" t="s">
        <v>951</v>
      </c>
      <c s="7" r="B12" t="n">
        <v>2598874</v>
      </c>
      <c s="7" r="C12" t="n">
        <v>25244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952</v>
      </c>
      <c s="2" r="B1" t="s">
        <v>1</v>
      </c>
      <c s="2" r="C1" t="s">
        <v>428</v>
      </c>
    </row>
    <row r="2" spans="1:3">
      <c s="2" r="B2" t="s">
        <v>562</v>
      </c>
      <c s="2" r="C2" t="s">
        <v>590</v>
      </c>
    </row>
    <row r="3" spans="1:3">
      <c s="6" r="A3" t="s">
        <v>953</v>
      </c>
    </row>
    <row r="4" spans="1:3">
      <c s="3" r="A4" t="s">
        <v>431</v>
      </c>
      <c s="7" r="B4" t="n">
        <v>2598874</v>
      </c>
      <c s="7" r="C4" t="n">
        <v>2407217</v>
      </c>
    </row>
    <row r="5" spans="1:3">
      <c s="3" r="A5" t="s">
        <v>499</v>
      </c>
    </row>
    <row r="6" spans="1:3">
      <c s="6" r="A6" t="s">
        <v>953</v>
      </c>
    </row>
    <row r="7" spans="1:3">
      <c s="3" r="A7" t="s">
        <v>431</v>
      </c>
      <c s="7" r="B7" t="n">
        <v>2192154</v>
      </c>
      <c s="7" r="C7" t="n">
        <v>1991506</v>
      </c>
    </row>
    <row r="8" spans="1:3">
      <c s="3" r="A8" t="s">
        <v>954</v>
      </c>
    </row>
    <row r="9" spans="1:3">
      <c s="6" r="A9" t="s">
        <v>953</v>
      </c>
    </row>
    <row r="10" spans="1:3">
      <c s="3" r="A10" t="s">
        <v>955</v>
      </c>
      <c s="3" r="B10" t="s">
        <v>956</v>
      </c>
      <c s="3" r="C10" t="s">
        <v>956</v>
      </c>
    </row>
    <row r="11" spans="1:3">
      <c s="3" r="A11" t="s">
        <v>957</v>
      </c>
      <c s="3" r="B11" t="s">
        <v>958</v>
      </c>
      <c s="3" r="C11" t="s">
        <v>958</v>
      </c>
    </row>
    <row r="12" spans="1:3">
      <c s="3" r="A12" t="s">
        <v>959</v>
      </c>
    </row>
    <row r="13" spans="1:3">
      <c s="6" r="A13" t="s">
        <v>953</v>
      </c>
    </row>
    <row r="14" spans="1:3">
      <c s="3" r="A14" t="s">
        <v>955</v>
      </c>
      <c s="3" r="B14" t="s">
        <v>739</v>
      </c>
      <c s="3" r="C14" t="s">
        <v>677</v>
      </c>
    </row>
    <row r="15" spans="1:3">
      <c s="3" r="A15" t="s">
        <v>957</v>
      </c>
      <c s="3" r="B15" t="s">
        <v>960</v>
      </c>
      <c s="3" r="C15" t="s">
        <v>961</v>
      </c>
    </row>
    <row r="16" spans="1:3">
      <c s="3" r="A16" t="s">
        <v>962</v>
      </c>
    </row>
    <row r="17" spans="1:3">
      <c s="6" r="A17" t="s">
        <v>953</v>
      </c>
    </row>
    <row r="18" spans="1:3">
      <c s="3" r="A18" t="s">
        <v>955</v>
      </c>
      <c s="3" r="B18" t="s">
        <v>963</v>
      </c>
      <c s="3" r="C18" t="s">
        <v>964</v>
      </c>
    </row>
    <row r="19" spans="1:3">
      <c s="3" r="A19" t="s">
        <v>957</v>
      </c>
      <c s="3" r="B19" t="s">
        <v>965</v>
      </c>
      <c s="3" r="C19" t="s">
        <v>966</v>
      </c>
    </row>
    <row r="20" spans="1:3">
      <c s="3" r="A20" t="s">
        <v>505</v>
      </c>
    </row>
    <row r="21" spans="1:3">
      <c s="6" r="A21" t="s">
        <v>953</v>
      </c>
    </row>
    <row r="22" spans="1:3">
      <c s="3" r="A22" t="s">
        <v>431</v>
      </c>
      <c s="7" r="B22" t="n">
        <v>340127</v>
      </c>
      <c s="7" r="C22" t="n">
        <v>344423</v>
      </c>
    </row>
    <row r="23" spans="1:3">
      <c s="3" r="A23" t="s">
        <v>967</v>
      </c>
    </row>
    <row r="24" spans="1:3">
      <c s="6" r="A24" t="s">
        <v>953</v>
      </c>
    </row>
    <row r="25" spans="1:3">
      <c s="3" r="A25" t="s">
        <v>955</v>
      </c>
      <c s="3" r="B25" t="s">
        <v>956</v>
      </c>
      <c s="3" r="C25" t="s">
        <v>968</v>
      </c>
    </row>
    <row r="26" spans="1:3">
      <c s="3" r="A26" t="s">
        <v>957</v>
      </c>
      <c s="3" r="B26" t="s">
        <v>969</v>
      </c>
      <c s="3" r="C26" t="s">
        <v>970</v>
      </c>
    </row>
    <row r="27" spans="1:3">
      <c s="3" r="A27" t="s">
        <v>971</v>
      </c>
      <c s="5" r="B27" t="n">
        <v>100</v>
      </c>
      <c s="5" r="C27" t="n">
        <v>100</v>
      </c>
    </row>
    <row r="28" spans="1:3">
      <c s="3" r="A28" t="s">
        <v>972</v>
      </c>
    </row>
    <row r="29" spans="1:3">
      <c s="6" r="A29" t="s">
        <v>953</v>
      </c>
    </row>
    <row r="30" spans="1:3">
      <c s="3" r="A30" t="s">
        <v>955</v>
      </c>
      <c s="3" r="B30" t="s">
        <v>973</v>
      </c>
      <c s="3" r="C30" t="s">
        <v>974</v>
      </c>
    </row>
    <row r="31" spans="1:3">
      <c s="3" r="A31" t="s">
        <v>957</v>
      </c>
      <c s="3" r="B31" t="s">
        <v>975</v>
      </c>
      <c s="3" r="C31" t="s">
        <v>976</v>
      </c>
    </row>
    <row r="32" spans="1:3">
      <c s="3" r="A32" t="s">
        <v>971</v>
      </c>
      <c s="5" r="B32" t="n">
        <v>100</v>
      </c>
      <c s="5" r="C32" t="n">
        <v>100</v>
      </c>
    </row>
    <row r="33" spans="1:3">
      <c s="3" r="A33" t="s">
        <v>977</v>
      </c>
    </row>
    <row r="34" spans="1:3">
      <c s="6" r="A34" t="s">
        <v>953</v>
      </c>
    </row>
    <row r="35" spans="1:3">
      <c s="3" r="A35" t="s">
        <v>955</v>
      </c>
      <c s="3" r="B35" t="s">
        <v>978</v>
      </c>
      <c s="3" r="C35" t="s">
        <v>979</v>
      </c>
    </row>
    <row r="36" spans="1:3">
      <c s="3" r="A36" t="s">
        <v>957</v>
      </c>
      <c s="3" r="B36" t="s">
        <v>980</v>
      </c>
      <c s="3" r="C36" t="s">
        <v>981</v>
      </c>
    </row>
    <row r="37" spans="1:3">
      <c s="3" r="A37" t="s">
        <v>971</v>
      </c>
      <c s="5" r="B37" t="n">
        <v>100</v>
      </c>
      <c s="5" r="C37" t="n">
        <v>100</v>
      </c>
    </row>
    <row r="38" spans="1:3">
      <c s="3" r="A38" t="s">
        <v>512</v>
      </c>
    </row>
    <row r="39" spans="1:3">
      <c s="6" r="A39" t="s">
        <v>953</v>
      </c>
    </row>
    <row r="40" spans="1:3">
      <c s="3" r="A40" t="s">
        <v>431</v>
      </c>
      <c s="7" r="B40" t="n">
        <v>23738</v>
      </c>
      <c s="7" r="C40" t="n">
        <v>26194</v>
      </c>
    </row>
    <row r="41" spans="1:3">
      <c s="3" r="A41" t="s">
        <v>982</v>
      </c>
    </row>
    <row r="42" spans="1:3">
      <c s="6" r="A42" t="s">
        <v>953</v>
      </c>
    </row>
    <row r="43" spans="1:3">
      <c s="3" r="A43" t="s">
        <v>955</v>
      </c>
      <c s="3" r="B43" t="s">
        <v>956</v>
      </c>
      <c s="3" r="C43" t="s">
        <v>956</v>
      </c>
    </row>
    <row r="44" spans="1:3">
      <c s="3" r="A44" t="s">
        <v>957</v>
      </c>
      <c s="3" r="B44" t="s">
        <v>958</v>
      </c>
      <c s="3" r="C44" t="s">
        <v>983</v>
      </c>
    </row>
    <row r="45" spans="1:3">
      <c s="3" r="A45" t="s">
        <v>971</v>
      </c>
      <c s="5" r="B45" t="n">
        <v>5</v>
      </c>
      <c s="5" r="C45" t="n">
        <v>5</v>
      </c>
    </row>
    <row r="46" spans="1:3">
      <c s="3" r="A46" t="s">
        <v>984</v>
      </c>
    </row>
    <row r="47" spans="1:3">
      <c s="6" r="A47" t="s">
        <v>953</v>
      </c>
    </row>
    <row r="48" spans="1:3">
      <c s="3" r="A48" t="s">
        <v>955</v>
      </c>
      <c s="3" r="B48" t="s">
        <v>985</v>
      </c>
      <c s="3" r="C48" t="s">
        <v>964</v>
      </c>
    </row>
    <row r="49" spans="1:3">
      <c s="3" r="A49" t="s">
        <v>957</v>
      </c>
      <c s="3" r="B49" t="s">
        <v>986</v>
      </c>
      <c s="3" r="C49" t="s">
        <v>986</v>
      </c>
    </row>
    <row r="50" spans="1:3">
      <c s="3" r="A50" t="s">
        <v>971</v>
      </c>
      <c s="12" r="B50" t="n">
        <v>14.03</v>
      </c>
      <c s="12" r="C50" t="n">
        <v>14.57</v>
      </c>
    </row>
    <row r="51" spans="1:3">
      <c s="3" r="A51" t="s">
        <v>987</v>
      </c>
    </row>
    <row r="52" spans="1:3">
      <c s="6" r="A52" t="s">
        <v>953</v>
      </c>
    </row>
    <row r="53" spans="1:3">
      <c s="3" r="A53" t="s">
        <v>955</v>
      </c>
      <c s="3" r="B53" t="s">
        <v>626</v>
      </c>
      <c s="3" r="C53" t="s">
        <v>626</v>
      </c>
    </row>
    <row r="54" spans="1:3">
      <c s="3" r="A54" t="s">
        <v>957</v>
      </c>
      <c s="3" r="B54" t="s">
        <v>988</v>
      </c>
      <c s="3" r="C54" t="s">
        <v>989</v>
      </c>
    </row>
    <row r="55" spans="1:3">
      <c s="3" r="A55" t="s">
        <v>971</v>
      </c>
      <c s="5" r="B55" t="n">
        <v>35</v>
      </c>
      <c s="5" r="C55" t="n">
        <v>35</v>
      </c>
    </row>
    <row r="56" spans="1:3">
      <c s="3" r="A56" t="s">
        <v>519</v>
      </c>
    </row>
    <row r="57" spans="1:3">
      <c s="6" r="A57" t="s">
        <v>953</v>
      </c>
    </row>
    <row r="58" spans="1:3">
      <c s="3" r="A58" t="s">
        <v>431</v>
      </c>
      <c s="7" r="C58" t="n">
        <v>28639</v>
      </c>
    </row>
    <row r="59" spans="1:3">
      <c s="3" r="A59" t="s">
        <v>990</v>
      </c>
    </row>
    <row r="60" spans="1:3">
      <c s="6" r="A60" t="s">
        <v>953</v>
      </c>
    </row>
    <row r="61" spans="1:3">
      <c s="3" r="A61" t="s">
        <v>955</v>
      </c>
      <c s="3" r="C61" t="s">
        <v>991</v>
      </c>
    </row>
    <row r="62" spans="1:3">
      <c s="3" r="A62" t="s">
        <v>957</v>
      </c>
      <c s="3" r="C62" t="s">
        <v>958</v>
      </c>
    </row>
    <row r="63" spans="1:3">
      <c s="3" r="A63" t="s">
        <v>992</v>
      </c>
    </row>
    <row r="64" spans="1:3">
      <c s="6" r="A64" t="s">
        <v>953</v>
      </c>
    </row>
    <row r="65" spans="1:3">
      <c s="3" r="A65" t="s">
        <v>955</v>
      </c>
      <c s="3" r="C65" t="s">
        <v>993</v>
      </c>
    </row>
    <row r="66" spans="1:3">
      <c s="3" r="A66" t="s">
        <v>957</v>
      </c>
      <c s="3" r="C66" t="s">
        <v>994</v>
      </c>
    </row>
    <row r="67" spans="1:3">
      <c s="3" r="A67" t="s">
        <v>995</v>
      </c>
    </row>
    <row r="68" spans="1:3">
      <c s="6" r="A68" t="s">
        <v>953</v>
      </c>
    </row>
    <row r="69" spans="1:3">
      <c s="3" r="A69" t="s">
        <v>955</v>
      </c>
      <c s="3" r="C69" t="s">
        <v>996</v>
      </c>
    </row>
    <row r="70" spans="1:3">
      <c s="3" r="A70" t="s">
        <v>957</v>
      </c>
      <c s="3" r="C70" t="s">
        <v>997</v>
      </c>
    </row>
    <row r="71" spans="1:3">
      <c s="3" r="A71" t="s">
        <v>523</v>
      </c>
    </row>
    <row r="72" spans="1:3">
      <c s="6" r="A72" t="s">
        <v>953</v>
      </c>
    </row>
    <row r="73" spans="1:3">
      <c s="3" r="A73" t="s">
        <v>431</v>
      </c>
      <c s="7" r="B73" t="n">
        <v>42855</v>
      </c>
      <c s="7" r="C73" t="n">
        <v>16455</v>
      </c>
    </row>
    <row r="74" spans="1:3">
      <c s="3" r="A74" t="s">
        <v>998</v>
      </c>
    </row>
    <row r="75" spans="1:3">
      <c s="6" r="A75" t="s">
        <v>953</v>
      </c>
    </row>
    <row r="76" spans="1:3">
      <c s="3" r="A76" t="s">
        <v>955</v>
      </c>
      <c s="3" r="B76" t="s">
        <v>999</v>
      </c>
      <c s="3" r="C76" t="s">
        <v>956</v>
      </c>
    </row>
    <row r="77" spans="1:3">
      <c s="3" r="A77" t="s">
        <v>957</v>
      </c>
      <c s="3" r="B77" t="s">
        <v>958</v>
      </c>
      <c s="3" r="C77" t="s">
        <v>1000</v>
      </c>
    </row>
    <row r="78" spans="1:3">
      <c s="3" r="A78" t="s">
        <v>1001</v>
      </c>
    </row>
    <row r="79" spans="1:3">
      <c s="6" r="A79" t="s">
        <v>953</v>
      </c>
    </row>
    <row r="80" spans="1:3">
      <c s="3" r="A80" t="s">
        <v>955</v>
      </c>
      <c s="3" r="B80" t="s">
        <v>1002</v>
      </c>
      <c s="3" r="C80" t="s">
        <v>1003</v>
      </c>
    </row>
    <row r="81" spans="1:3">
      <c s="3" r="A81" t="s">
        <v>957</v>
      </c>
      <c s="3" r="B81" t="s">
        <v>1004</v>
      </c>
      <c s="3" r="C81" t="s">
        <v>1005</v>
      </c>
    </row>
    <row r="82" spans="1:3">
      <c s="3" r="A82" t="s">
        <v>1006</v>
      </c>
    </row>
    <row r="83" spans="1:3">
      <c s="6" r="A83" t="s">
        <v>953</v>
      </c>
    </row>
    <row r="84" spans="1:3">
      <c s="3" r="A84" t="s">
        <v>955</v>
      </c>
      <c s="3" r="B84" t="s">
        <v>1007</v>
      </c>
      <c s="3" r="C84" t="s">
        <v>1008</v>
      </c>
    </row>
    <row r="85" spans="1:3">
      <c s="3" r="A85" t="s">
        <v>957</v>
      </c>
      <c s="3" r="B85" t="s">
        <v>1009</v>
      </c>
      <c s="3" r="C85" t="s">
        <v>10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1011</v>
      </c>
      <c s="2" r="B1" t="s">
        <v>1</v>
      </c>
      <c s="2" r="C1" t="s">
        <v>428</v>
      </c>
    </row>
    <row r="2" spans="1:3">
      <c s="2" r="B2" t="s">
        <v>2</v>
      </c>
      <c s="2" r="C2" t="s">
        <v>24</v>
      </c>
    </row>
    <row r="3" spans="1:3">
      <c s="6" r="A3" t="s">
        <v>1012</v>
      </c>
    </row>
    <row r="4" spans="1:3">
      <c s="3" r="A4" t="s">
        <v>1013</v>
      </c>
      <c s="7" r="B4" t="n">
        <v>1037900000</v>
      </c>
      <c s="7" r="C4" t="n">
        <v>1242900000</v>
      </c>
    </row>
    <row r="5" spans="1:3">
      <c s="3" r="A5" t="s">
        <v>1014</v>
      </c>
      <c s="5" r="B5" t="n">
        <v>215000</v>
      </c>
      <c s="5" r="C5" t="n">
        <v>2821000</v>
      </c>
    </row>
    <row r="6" spans="1:3">
      <c s="3" r="A6" t="s">
        <v>1015</v>
      </c>
      <c s="5" r="B6" t="n">
        <v>12743000</v>
      </c>
      <c s="5" r="C6" t="n">
        <v>5504000</v>
      </c>
    </row>
    <row r="7" spans="1:3">
      <c s="3" r="A7" t="s">
        <v>1016</v>
      </c>
    </row>
    <row r="8" spans="1:3">
      <c s="6" r="A8" t="s">
        <v>1012</v>
      </c>
    </row>
    <row r="9" spans="1:3">
      <c s="3" r="A9" t="s">
        <v>1013</v>
      </c>
      <c s="5" r="B9" t="n">
        <v>542900000</v>
      </c>
      <c s="5" r="C9" t="n">
        <v>670100000</v>
      </c>
    </row>
    <row r="10" spans="1:3">
      <c s="3" r="A10" t="s">
        <v>1014</v>
      </c>
      <c s="5" r="B10" t="n">
        <v>9000</v>
      </c>
      <c s="5" r="C10" t="n">
        <v>2122000</v>
      </c>
    </row>
    <row r="11" spans="1:3">
      <c s="3" r="A11" t="s">
        <v>1015</v>
      </c>
      <c s="7" r="B11" t="n">
        <v>4416000</v>
      </c>
      <c s="7" r="C11" t="n">
        <v>0</v>
      </c>
    </row>
    <row r="12" spans="1:3">
      <c s="3" r="A12" t="s">
        <v>1017</v>
      </c>
      <c s="3" r="B12" t="s">
        <v>1018</v>
      </c>
      <c s="3" r="C12" t="s">
        <v>1018</v>
      </c>
    </row>
    <row r="13" spans="1:3">
      <c s="3" r="A13" t="s">
        <v>1019</v>
      </c>
      <c s="3" r="B13" t="s">
        <v>1020</v>
      </c>
      <c s="3" r="C13" t="s">
        <v>1020</v>
      </c>
    </row>
    <row r="14" spans="1:3">
      <c s="3" r="A14" t="s">
        <v>1021</v>
      </c>
    </row>
    <row r="15" spans="1:3">
      <c s="6" r="A15" t="s">
        <v>1012</v>
      </c>
    </row>
    <row r="16" spans="1:3">
      <c s="3" r="A16" t="s">
        <v>1013</v>
      </c>
      <c s="7" r="B16" t="n">
        <v>399700000</v>
      </c>
      <c s="7" r="C16" t="n">
        <v>477900000</v>
      </c>
    </row>
    <row r="17" spans="1:3">
      <c s="3" r="A17" t="s">
        <v>1014</v>
      </c>
      <c s="5" r="B17" t="n">
        <v>0</v>
      </c>
      <c s="5" r="C17" t="n">
        <v>463000</v>
      </c>
    </row>
    <row r="18" spans="1:3">
      <c s="3" r="A18" t="s">
        <v>1015</v>
      </c>
      <c s="7" r="B18" t="n">
        <v>3018000</v>
      </c>
      <c s="7" r="C18" t="n">
        <v>1451000</v>
      </c>
    </row>
    <row r="19" spans="1:3">
      <c s="3" r="A19" t="s">
        <v>1017</v>
      </c>
      <c s="3" r="B19" t="s">
        <v>1018</v>
      </c>
      <c s="3" r="C19" t="s">
        <v>1018</v>
      </c>
    </row>
    <row r="20" spans="1:3">
      <c s="3" r="A20" t="s">
        <v>1019</v>
      </c>
      <c s="3" r="B20" t="s">
        <v>1022</v>
      </c>
      <c s="3" r="C20" t="s">
        <v>1022</v>
      </c>
    </row>
    <row r="21" spans="1:3">
      <c s="3" r="A21" t="s">
        <v>1023</v>
      </c>
    </row>
    <row r="22" spans="1:3">
      <c s="6" r="A22" t="s">
        <v>1012</v>
      </c>
    </row>
    <row r="23" spans="1:3">
      <c s="3" r="A23" t="s">
        <v>1013</v>
      </c>
      <c s="7" r="B23" t="n">
        <v>700000</v>
      </c>
      <c s="7" r="C23" t="n">
        <v>800000</v>
      </c>
    </row>
    <row r="24" spans="1:3">
      <c s="3" r="A24" t="s">
        <v>1014</v>
      </c>
      <c s="5" r="B24" t="n">
        <v>0</v>
      </c>
      <c s="5" r="C24" t="n">
        <v>3000</v>
      </c>
    </row>
    <row r="25" spans="1:3">
      <c s="3" r="A25" t="s">
        <v>1015</v>
      </c>
      <c s="7" r="B25" t="n">
        <v>1000</v>
      </c>
      <c s="7" r="C25" t="n">
        <v>0</v>
      </c>
    </row>
    <row r="26" spans="1:3">
      <c s="3" r="A26" t="s">
        <v>1017</v>
      </c>
      <c s="3" r="B26" t="s">
        <v>1018</v>
      </c>
      <c s="3" r="C26" t="s">
        <v>1018</v>
      </c>
    </row>
    <row r="27" spans="1:3">
      <c s="3" r="A27" t="s">
        <v>1024</v>
      </c>
    </row>
    <row r="28" spans="1:3">
      <c s="6" r="A28" t="s">
        <v>1012</v>
      </c>
    </row>
    <row r="29" spans="1:3">
      <c s="3" r="A29" t="s">
        <v>1013</v>
      </c>
      <c s="7" r="B29" t="n">
        <v>1100000</v>
      </c>
    </row>
    <row r="30" spans="1:3">
      <c s="3" r="A30" t="s">
        <v>1014</v>
      </c>
      <c s="5" r="B30" t="n">
        <v>3000</v>
      </c>
    </row>
    <row r="31" spans="1:3">
      <c s="3" r="A31" t="s">
        <v>1015</v>
      </c>
      <c s="7" r="B31" t="n">
        <v>0</v>
      </c>
    </row>
    <row r="32" spans="1:3">
      <c s="3" r="A32" t="s">
        <v>1017</v>
      </c>
      <c s="3" r="B32" t="s">
        <v>1018</v>
      </c>
    </row>
    <row r="33" spans="1:3">
      <c s="3" r="A33" t="s">
        <v>1025</v>
      </c>
    </row>
    <row r="34" spans="1:3">
      <c s="6" r="A34" t="s">
        <v>1012</v>
      </c>
    </row>
    <row r="35" spans="1:3">
      <c s="3" r="A35" t="s">
        <v>1013</v>
      </c>
      <c s="7" r="C35" t="n">
        <v>600000</v>
      </c>
    </row>
    <row r="36" spans="1:3">
      <c s="3" r="A36" t="s">
        <v>1014</v>
      </c>
      <c s="5" r="C36" t="n">
        <v>3000</v>
      </c>
    </row>
    <row r="37" spans="1:3">
      <c s="3" r="A37" t="s">
        <v>1015</v>
      </c>
      <c s="7" r="C37" t="n">
        <v>0</v>
      </c>
    </row>
    <row r="38" spans="1:3">
      <c s="3" r="A38" t="s">
        <v>1017</v>
      </c>
      <c s="3" r="C38" t="s">
        <v>1018</v>
      </c>
    </row>
    <row r="39" spans="1:3">
      <c s="3" r="A39" t="s">
        <v>1026</v>
      </c>
    </row>
    <row r="40" spans="1:3">
      <c s="6" r="A40" t="s">
        <v>1012</v>
      </c>
    </row>
    <row r="41" spans="1:3">
      <c s="3" r="A41" t="s">
        <v>1013</v>
      </c>
      <c s="7" r="B41" t="n">
        <v>944400000</v>
      </c>
      <c s="7" r="C41" t="n">
        <v>1149400000</v>
      </c>
    </row>
    <row r="42" spans="1:3">
      <c s="3" r="A42" t="s">
        <v>1014</v>
      </c>
      <c s="5" r="B42" t="n">
        <v>12000</v>
      </c>
      <c s="5" r="C42" t="n">
        <v>2591000</v>
      </c>
    </row>
    <row r="43" spans="1:3">
      <c s="3" r="A43" t="s">
        <v>1015</v>
      </c>
      <c s="5" r="B43" t="n">
        <v>7435000</v>
      </c>
      <c s="5" r="C43" t="n">
        <v>1451000</v>
      </c>
    </row>
    <row r="44" spans="1:3">
      <c s="3" r="A44" t="s">
        <v>1027</v>
      </c>
    </row>
    <row r="45" spans="1:3">
      <c s="6" r="A45" t="s">
        <v>1012</v>
      </c>
    </row>
    <row r="46" spans="1:3">
      <c s="3" r="A46" t="s">
        <v>1013</v>
      </c>
      <c s="5" r="B46" t="n">
        <v>50000000</v>
      </c>
      <c s="5" r="C46" t="n">
        <v>50000000</v>
      </c>
    </row>
    <row r="47" spans="1:3">
      <c s="3" r="A47" t="s">
        <v>1014</v>
      </c>
      <c s="5" r="B47" t="n">
        <v>0</v>
      </c>
      <c s="5" r="C47" t="n">
        <v>0</v>
      </c>
    </row>
    <row r="48" spans="1:3">
      <c s="3" r="A48" t="s">
        <v>1015</v>
      </c>
      <c s="7" r="B48" t="n">
        <v>4980000</v>
      </c>
      <c s="7" r="C48" t="n">
        <v>3686000</v>
      </c>
    </row>
    <row r="49" spans="1:3">
      <c s="3" r="A49" t="s">
        <v>1017</v>
      </c>
      <c s="3" r="B49" t="s">
        <v>1028</v>
      </c>
      <c s="3" r="C49" t="s">
        <v>1029</v>
      </c>
    </row>
    <row r="50" spans="1:3">
      <c s="3" r="A50" t="s">
        <v>1030</v>
      </c>
    </row>
    <row r="51" spans="1:3">
      <c s="6" r="A51" t="s">
        <v>1012</v>
      </c>
    </row>
    <row r="52" spans="1:3">
      <c s="3" r="A52" t="s">
        <v>1013</v>
      </c>
      <c s="7" r="B52" t="n">
        <v>10000000</v>
      </c>
      <c s="7" r="C52" t="n">
        <v>10000000</v>
      </c>
    </row>
    <row r="53" spans="1:3">
      <c s="3" r="A53" t="s">
        <v>1014</v>
      </c>
      <c s="5" r="B53" t="n">
        <v>203000</v>
      </c>
      <c s="5" r="C53" t="n">
        <v>230000</v>
      </c>
    </row>
    <row r="54" spans="1:3">
      <c s="3" r="A54" t="s">
        <v>1015</v>
      </c>
      <c s="7" r="B54" t="n">
        <v>0</v>
      </c>
      <c s="7" r="C54" t="n">
        <v>0</v>
      </c>
    </row>
    <row r="55" spans="1:3">
      <c s="3" r="A55" t="s">
        <v>1017</v>
      </c>
      <c s="3" r="B55" t="s">
        <v>1031</v>
      </c>
      <c s="3" r="C55" t="s">
        <v>1032</v>
      </c>
    </row>
    <row r="56" spans="1:3">
      <c s="3" r="A56" t="s">
        <v>1033</v>
      </c>
    </row>
    <row r="57" spans="1:3">
      <c s="6" r="A57" t="s">
        <v>1012</v>
      </c>
    </row>
    <row r="58" spans="1:3">
      <c s="3" r="A58" t="s">
        <v>1013</v>
      </c>
      <c s="7" r="B58" t="n">
        <v>33500000</v>
      </c>
      <c s="7" r="C58" t="n">
        <v>33500000</v>
      </c>
    </row>
    <row r="59" spans="1:3">
      <c s="3" r="A59" t="s">
        <v>1014</v>
      </c>
      <c s="5" r="B59" t="n">
        <v>0</v>
      </c>
      <c s="5" r="C59" t="n">
        <v>0</v>
      </c>
    </row>
    <row r="60" spans="1:3">
      <c s="3" r="A60" t="s">
        <v>1015</v>
      </c>
      <c s="7" r="B60" t="n">
        <v>328000</v>
      </c>
      <c s="7" r="C60" t="n">
        <v>367000</v>
      </c>
    </row>
    <row r="61" spans="1:3">
      <c s="3" r="A61" t="s">
        <v>1017</v>
      </c>
      <c s="3" r="B61" t="s">
        <v>1034</v>
      </c>
      <c s="3" r="C61" t="s">
        <v>1035</v>
      </c>
    </row>
    <row r="62" spans="1:3">
      <c s="3" r="A62" t="s">
        <v>1036</v>
      </c>
    </row>
    <row r="63" spans="1:3">
      <c s="6" r="A63" t="s">
        <v>1012</v>
      </c>
    </row>
    <row r="64" spans="1:3">
      <c s="3" r="A64" t="s">
        <v>1013</v>
      </c>
      <c s="7" r="B64" t="n">
        <v>43500000</v>
      </c>
      <c s="7" r="C64" t="n">
        <v>43500000</v>
      </c>
    </row>
    <row r="65" spans="1:3">
      <c s="3" r="A65" t="s">
        <v>1014</v>
      </c>
      <c s="5" r="B65" t="n">
        <v>203000</v>
      </c>
      <c s="5" r="C65" t="n">
        <v>230000</v>
      </c>
    </row>
    <row r="66" spans="1:3">
      <c s="3" r="A66" t="s">
        <v>1015</v>
      </c>
      <c s="7" r="B66" t="n">
        <v>328000</v>
      </c>
      <c s="7" r="C66" t="n">
        <v>36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7</v>
      </c>
      <c s="2" r="B1" t="s">
        <v>1</v>
      </c>
    </row>
    <row r="2" spans="1:3">
      <c s="2" r="B2" t="s">
        <v>2</v>
      </c>
      <c s="2" r="C2" t="s">
        <v>65</v>
      </c>
    </row>
    <row r="3" spans="1:3">
      <c s="6" r="A3" t="s">
        <v>1012</v>
      </c>
    </row>
    <row r="4" spans="1:3">
      <c s="3" r="A4" t="s">
        <v>1038</v>
      </c>
      <c s="7" r="B4" t="n">
        <v>-9630</v>
      </c>
      <c s="7" r="C4" t="n">
        <v>-11395</v>
      </c>
    </row>
    <row r="5" spans="1:3">
      <c s="3" r="A5" t="s">
        <v>1039</v>
      </c>
      <c s="5" r="B5" t="n">
        <v>-41232</v>
      </c>
      <c s="5" r="C5" t="n">
        <v>-27744</v>
      </c>
    </row>
    <row r="6" spans="1:3">
      <c s="3" r="A6" t="s">
        <v>1040</v>
      </c>
      <c s="5" r="B6" t="n">
        <v>-50862</v>
      </c>
      <c s="5" r="C6" t="n">
        <v>-39139</v>
      </c>
    </row>
    <row r="7" spans="1:3">
      <c s="3" r="A7" t="s">
        <v>1041</v>
      </c>
    </row>
    <row r="8" spans="1:3">
      <c s="6" r="A8" t="s">
        <v>1012</v>
      </c>
    </row>
    <row r="9" spans="1:3">
      <c s="3" r="A9" t="s">
        <v>1038</v>
      </c>
      <c s="5" r="C9" t="n">
        <v>0</v>
      </c>
    </row>
    <row r="10" spans="1:3">
      <c s="3" r="A10" t="s">
        <v>1039</v>
      </c>
      <c s="5" r="C10" t="n">
        <v>0</v>
      </c>
    </row>
    <row r="11" spans="1:3">
      <c s="3" r="A11" t="s">
        <v>1040</v>
      </c>
      <c s="5" r="C11" t="n">
        <v>0</v>
      </c>
    </row>
    <row r="12" spans="1:3">
      <c s="3" r="A12" t="s">
        <v>1026</v>
      </c>
    </row>
    <row r="13" spans="1:3">
      <c s="6" r="A13" t="s">
        <v>1012</v>
      </c>
    </row>
    <row r="14" spans="1:3">
      <c s="3" r="A14" t="s">
        <v>1038</v>
      </c>
      <c s="5" r="B14" t="n">
        <v>-8564</v>
      </c>
      <c s="5" r="C14" t="n">
        <v>-10969</v>
      </c>
    </row>
    <row r="15" spans="1:3">
      <c s="3" r="A15" t="s">
        <v>1039</v>
      </c>
      <c s="5" r="B15" t="n">
        <v>-40797</v>
      </c>
      <c s="5" r="C15" t="n">
        <v>-27038</v>
      </c>
    </row>
    <row r="16" spans="1:3">
      <c s="3" r="A16" t="s">
        <v>1040</v>
      </c>
      <c s="5" r="B16" t="n">
        <v>-49361</v>
      </c>
      <c s="5" r="C16" t="n">
        <v>-38007</v>
      </c>
    </row>
    <row r="17" spans="1:3">
      <c s="3" r="A17" t="s">
        <v>1027</v>
      </c>
    </row>
    <row r="18" spans="1:3">
      <c s="6" r="A18" t="s">
        <v>1012</v>
      </c>
    </row>
    <row r="19" spans="1:3">
      <c s="3" r="A19" t="s">
        <v>1038</v>
      </c>
      <c s="5" r="B19" t="n">
        <v>-1078</v>
      </c>
      <c s="5" r="C19" t="n">
        <v>-372</v>
      </c>
    </row>
    <row r="20" spans="1:3">
      <c s="3" r="A20" t="s">
        <v>1039</v>
      </c>
      <c s="5" r="B20" t="n">
        <v>-338</v>
      </c>
      <c s="5" r="C20" t="n">
        <v>-610</v>
      </c>
    </row>
    <row r="21" spans="1:3">
      <c s="3" r="A21" t="s">
        <v>1040</v>
      </c>
      <c s="5" r="B21" t="n">
        <v>-1416</v>
      </c>
      <c s="5" r="C21" t="n">
        <v>-982</v>
      </c>
    </row>
    <row r="22" spans="1:3">
      <c s="3" r="A22" t="s">
        <v>1036</v>
      </c>
    </row>
    <row r="23" spans="1:3">
      <c s="6" r="A23" t="s">
        <v>1012</v>
      </c>
    </row>
    <row r="24" spans="1:3">
      <c s="3" r="A24" t="s">
        <v>1038</v>
      </c>
      <c s="5" r="B24" t="n">
        <v>12</v>
      </c>
      <c s="5" r="C24" t="n">
        <v>-54</v>
      </c>
    </row>
    <row r="25" spans="1:3">
      <c s="3" r="A25" t="s">
        <v>1039</v>
      </c>
      <c s="5" r="B25" t="n">
        <v>-97</v>
      </c>
      <c s="5" r="C25" t="n">
        <v>-96</v>
      </c>
    </row>
    <row r="26" spans="1:3">
      <c s="3" r="A26" t="s">
        <v>1040</v>
      </c>
      <c s="7" r="B26" t="n">
        <v>-85</v>
      </c>
      <c s="7" r="C26" t="n">
        <v>-1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42</v>
      </c>
      <c s="2" r="B1" t="s">
        <v>2</v>
      </c>
      <c s="2" r="C1" t="s">
        <v>24</v>
      </c>
    </row>
    <row r="2" spans="1:3">
      <c s="6" r="A2" t="s">
        <v>250</v>
      </c>
    </row>
    <row r="3" spans="1:3">
      <c s="3" r="A3" t="s">
        <v>1043</v>
      </c>
      <c s="10" r="B3" t="n">
        <v>24.3</v>
      </c>
      <c s="10" r="C3" t="n">
        <v>18.9</v>
      </c>
    </row>
    <row r="4" spans="1:3">
      <c s="3" r="A4" t="s">
        <v>1044</v>
      </c>
      <c s="10" r="B4" t="n">
        <v>6.2</v>
      </c>
      <c s="10" r="C4" t="n">
        <v>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5</v>
      </c>
      <c s="2" r="B1" t="s">
        <v>2</v>
      </c>
      <c s="2" r="C1" t="s">
        <v>24</v>
      </c>
    </row>
    <row r="2" spans="1:3">
      <c s="6" r="A2" t="s">
        <v>1046</v>
      </c>
    </row>
    <row r="3" spans="1:3">
      <c s="3" r="A3" t="s">
        <v>1047</v>
      </c>
      <c s="7" r="B3" t="n">
        <v>215</v>
      </c>
      <c s="7" r="C3" t="n">
        <v>2821</v>
      </c>
    </row>
    <row r="4" spans="1:3">
      <c s="3" r="A4" t="s">
        <v>1048</v>
      </c>
      <c s="5" r="B4" t="n">
        <v>0</v>
      </c>
      <c s="5" r="C4" t="n">
        <v>0</v>
      </c>
    </row>
    <row r="5" spans="1:3">
      <c s="3" r="A5" t="s">
        <v>1049</v>
      </c>
      <c s="5" r="B5" t="n">
        <v>215</v>
      </c>
      <c s="5" r="C5" t="n">
        <v>2821</v>
      </c>
    </row>
    <row r="6" spans="1:3">
      <c s="6" r="A6" t="s">
        <v>1050</v>
      </c>
    </row>
    <row r="7" spans="1:3">
      <c s="3" r="A7" t="s">
        <v>1051</v>
      </c>
      <c s="5" r="B7" t="n">
        <v>0</v>
      </c>
      <c s="5" r="C7" t="n">
        <v>0</v>
      </c>
    </row>
    <row r="8" spans="1:3">
      <c s="3" r="A8" t="s">
        <v>1052</v>
      </c>
      <c s="5" r="B8" t="n">
        <v>0</v>
      </c>
      <c s="5" r="C8" t="n">
        <v>0</v>
      </c>
    </row>
    <row r="9" spans="1:3">
      <c s="3" r="A9" t="s">
        <v>1053</v>
      </c>
      <c s="7" r="B9" t="n">
        <v>215</v>
      </c>
      <c s="7" r="C9" t="n">
        <v>28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24</v>
      </c>
    </row>
    <row r="2" spans="1:3">
      <c s="6" r="A2" t="s">
        <v>1055</v>
      </c>
    </row>
    <row r="3" spans="1:3">
      <c s="3" r="A3" t="s">
        <v>1056</v>
      </c>
      <c s="7" r="B3" t="n">
        <v>12743</v>
      </c>
      <c s="7" r="C3" t="n">
        <v>5504</v>
      </c>
    </row>
    <row r="4" spans="1:3">
      <c s="3" r="A4" t="s">
        <v>1048</v>
      </c>
      <c s="5" r="B4" t="n">
        <v>0</v>
      </c>
      <c s="5" r="C4" t="n">
        <v>0</v>
      </c>
    </row>
    <row r="5" spans="1:3">
      <c s="3" r="A5" t="s">
        <v>1057</v>
      </c>
      <c s="5" r="B5" t="n">
        <v>12743</v>
      </c>
      <c s="5" r="C5" t="n">
        <v>5504</v>
      </c>
    </row>
    <row r="6" spans="1:3">
      <c s="6" r="A6" t="s">
        <v>1050</v>
      </c>
    </row>
    <row r="7" spans="1:3">
      <c s="3" r="A7" t="s">
        <v>1051</v>
      </c>
      <c s="5" r="B7" t="n">
        <v>0</v>
      </c>
      <c s="5" r="C7" t="n">
        <v>0</v>
      </c>
    </row>
    <row r="8" spans="1:3">
      <c s="3" r="A8" t="s">
        <v>1058</v>
      </c>
      <c s="5" r="B8" t="n">
        <v>12743</v>
      </c>
      <c s="5" r="C8" t="n">
        <v>5504</v>
      </c>
    </row>
    <row r="9" spans="1:3">
      <c s="3" r="A9" t="s">
        <v>1053</v>
      </c>
      <c s="5" r="B9" t="n">
        <v>0</v>
      </c>
      <c s="5" r="C9" t="n">
        <v>0</v>
      </c>
    </row>
    <row r="10" spans="1:3">
      <c s="6" r="A10" t="s">
        <v>1059</v>
      </c>
    </row>
    <row r="11" spans="1:3">
      <c s="3" r="A11" t="s">
        <v>1060</v>
      </c>
      <c s="5" r="B11" t="n">
        <v>1104339</v>
      </c>
      <c s="5" r="C11" t="n">
        <v>1260755</v>
      </c>
    </row>
    <row r="12" spans="1:3">
      <c s="3" r="A12" t="s">
        <v>1048</v>
      </c>
      <c s="5" r="B12" t="n">
        <v>0</v>
      </c>
      <c s="5" r="C12" t="n">
        <v>0</v>
      </c>
    </row>
    <row r="13" spans="1:3">
      <c s="3" r="A13" t="s">
        <v>1061</v>
      </c>
      <c s="5" r="B13" t="n">
        <v>1104339</v>
      </c>
      <c s="5" r="C13" t="n">
        <v>1260755</v>
      </c>
    </row>
    <row r="14" spans="1:3">
      <c s="6" r="A14" t="s">
        <v>1050</v>
      </c>
    </row>
    <row r="15" spans="1:3">
      <c s="3" r="A15" t="s">
        <v>1051</v>
      </c>
      <c s="5" r="B15" t="n">
        <v>1104339</v>
      </c>
      <c s="5" r="C15" t="n">
        <v>1260755</v>
      </c>
    </row>
    <row r="16" spans="1:3">
      <c s="3" r="A16" t="s">
        <v>1058</v>
      </c>
      <c s="5" r="B16" t="n">
        <v>0</v>
      </c>
      <c s="5" r="C16" t="n">
        <v>0</v>
      </c>
    </row>
    <row r="17" spans="1:3">
      <c s="3" r="A17" t="s">
        <v>1053</v>
      </c>
      <c s="5" r="B17" t="n">
        <v>0</v>
      </c>
      <c s="5" r="C17" t="n">
        <v>0</v>
      </c>
    </row>
    <row r="18" spans="1:3">
      <c s="6" r="A18" t="s">
        <v>1062</v>
      </c>
    </row>
    <row r="19" spans="1:3">
      <c s="3" r="A19" t="s">
        <v>1056</v>
      </c>
      <c s="5" r="B19" t="n">
        <v>1117082</v>
      </c>
      <c s="5" r="C19" t="n">
        <v>1266259</v>
      </c>
    </row>
    <row r="20" spans="1:3">
      <c s="3" r="A20" t="s">
        <v>1048</v>
      </c>
      <c s="5" r="B20" t="n">
        <v>0</v>
      </c>
      <c s="5" r="C20" t="n">
        <v>0</v>
      </c>
    </row>
    <row r="21" spans="1:3">
      <c s="3" r="A21" t="s">
        <v>1063</v>
      </c>
      <c s="5" r="B21" t="n">
        <v>1117082</v>
      </c>
      <c s="5" r="C21" t="n">
        <v>1266259</v>
      </c>
    </row>
    <row r="22" spans="1:3">
      <c s="6" r="A22" t="s">
        <v>1050</v>
      </c>
    </row>
    <row r="23" spans="1:3">
      <c s="3" r="A23" t="s">
        <v>1064</v>
      </c>
      <c s="5" r="B23" t="n">
        <v>1104339</v>
      </c>
      <c s="5" r="C23" t="n">
        <v>1260755</v>
      </c>
    </row>
    <row r="24" spans="1:3">
      <c s="3" r="A24" t="s">
        <v>1058</v>
      </c>
      <c s="5" r="B24" t="n">
        <v>12743</v>
      </c>
      <c s="5" r="C24" t="n">
        <v>5504</v>
      </c>
    </row>
    <row r="25" spans="1:3">
      <c s="3" r="A25" t="s">
        <v>1053</v>
      </c>
      <c s="7" r="B25" t="n">
        <v>0</v>
      </c>
      <c s="7" r="C25"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7"/>
    <col customWidth="1" max="5" min="5" width="21"/>
    <col customWidth="1" max="6" min="6" width="24"/>
    <col customWidth="1" max="7" min="7" width="55"/>
    <col customWidth="1" max="8" min="8" width="24"/>
    <col customWidth="1" max="9" min="9" width="27"/>
  </cols>
  <sheetData>
    <row r="1" spans="1:9">
      <c s="1" r="A1" t="s">
        <v>1065</v>
      </c>
      <c s="2" r="B1" t="s">
        <v>1066</v>
      </c>
      <c s="2" r="C1" t="s">
        <v>1067</v>
      </c>
      <c s="2" r="D1" t="s">
        <v>1068</v>
      </c>
      <c s="2" r="E1" t="s">
        <v>1069</v>
      </c>
      <c s="2" r="F1" t="s">
        <v>1070</v>
      </c>
      <c s="2" r="G1" t="s">
        <v>1071</v>
      </c>
      <c s="2" r="H1" t="s">
        <v>1072</v>
      </c>
      <c s="2" r="I1" t="s">
        <v>1073</v>
      </c>
    </row>
    <row r="2" spans="1:9">
      <c s="6" r="A2" t="s">
        <v>1074</v>
      </c>
    </row>
    <row r="3" spans="1:9">
      <c s="3" r="A3" t="s">
        <v>1075</v>
      </c>
      <c s="5" r="G3" t="n">
        <v>2</v>
      </c>
    </row>
    <row r="4" spans="1:9">
      <c s="3" r="A4" t="s">
        <v>1076</v>
      </c>
      <c s="7" r="G4" t="n">
        <v>17507</v>
      </c>
      <c s="7" r="I4" t="n">
        <v>57390</v>
      </c>
    </row>
    <row r="5" spans="1:9">
      <c s="3" r="A5" t="s">
        <v>1077</v>
      </c>
      <c s="7" r="E5" t="n">
        <v>20500</v>
      </c>
    </row>
    <row r="6" spans="1:9">
      <c s="3" r="A6" t="s">
        <v>20</v>
      </c>
    </row>
    <row r="7" spans="1:9">
      <c s="6" r="A7" t="s">
        <v>1074</v>
      </c>
    </row>
    <row r="8" spans="1:9">
      <c s="3" r="A8" t="s">
        <v>1078</v>
      </c>
      <c s="5" r="G8" t="n">
        <v>1</v>
      </c>
    </row>
    <row r="9" spans="1:9">
      <c s="3" r="A9" t="s">
        <v>1076</v>
      </c>
      <c s="7" r="D9" t="n">
        <v>15500</v>
      </c>
    </row>
    <row r="10" spans="1:9">
      <c s="3" r="A10" t="s">
        <v>1079</v>
      </c>
      <c s="7" r="D10" t="n">
        <v>500</v>
      </c>
    </row>
    <row r="11" spans="1:9">
      <c s="3" r="A11" t="s">
        <v>1080</v>
      </c>
      <c s="5" r="D11" t="n">
        <v>5607762</v>
      </c>
    </row>
    <row r="12" spans="1:9">
      <c s="3" r="A12" t="s">
        <v>1081</v>
      </c>
      <c s="7" r="D12" t="n">
        <v>64100</v>
      </c>
    </row>
    <row r="13" spans="1:9">
      <c s="3" r="A13" t="s">
        <v>1082</v>
      </c>
      <c s="9" r="B13" t="n">
        <v>0.25</v>
      </c>
      <c s="8" r="C13" t="n">
        <v>0.275</v>
      </c>
      <c s="9" r="D13" t="n">
        <v>1.45</v>
      </c>
      <c s="8" r="G13" t="n">
        <v>0.275</v>
      </c>
      <c s="9" r="H13" t="n">
        <v>0.25</v>
      </c>
    </row>
    <row r="14" spans="1:9">
      <c s="3" r="A14" t="s">
        <v>1083</v>
      </c>
      <c s="9" r="D14" t="n">
        <v>11.43</v>
      </c>
    </row>
    <row r="15" spans="1:9">
      <c s="3" r="A15" t="s">
        <v>22</v>
      </c>
    </row>
    <row r="16" spans="1:9">
      <c s="6" r="A16" t="s">
        <v>1074</v>
      </c>
    </row>
    <row r="17" spans="1:9">
      <c s="3" r="A17" t="s">
        <v>1078</v>
      </c>
      <c s="5" r="G17" t="n">
        <v>1</v>
      </c>
    </row>
    <row r="18" spans="1:9">
      <c s="3" r="A18" t="s">
        <v>1080</v>
      </c>
      <c s="5" r="D18" t="n">
        <v>4468031</v>
      </c>
    </row>
    <row r="19" spans="1:9">
      <c s="3" r="A19" t="s">
        <v>1084</v>
      </c>
    </row>
    <row r="20" spans="1:9">
      <c s="6" r="A20" t="s">
        <v>1074</v>
      </c>
    </row>
    <row r="21" spans="1:9">
      <c s="3" r="A21" t="s">
        <v>1080</v>
      </c>
      <c s="5" r="D21" t="n">
        <v>10075793</v>
      </c>
    </row>
    <row r="22" spans="1:9">
      <c s="3" r="A22" t="s">
        <v>1084</v>
      </c>
    </row>
    <row r="23" spans="1:9">
      <c s="6" r="A23" t="s">
        <v>1074</v>
      </c>
    </row>
    <row r="24" spans="1:9">
      <c s="3" r="A24" t="s">
        <v>153</v>
      </c>
      <c s="5" r="G24" t="n">
        <v>2077764</v>
      </c>
    </row>
    <row r="25" spans="1:9">
      <c s="3" r="A25" t="s">
        <v>1085</v>
      </c>
    </row>
    <row r="26" spans="1:9">
      <c s="6" r="A26" t="s">
        <v>1074</v>
      </c>
    </row>
    <row r="27" spans="1:9">
      <c s="3" r="A27" t="s">
        <v>153</v>
      </c>
      <c s="5" r="G27" t="n">
        <v>2077764</v>
      </c>
    </row>
    <row r="28" spans="1:9">
      <c s="3" r="A28" t="s">
        <v>1086</v>
      </c>
    </row>
    <row r="29" spans="1:9">
      <c s="6" r="A29" t="s">
        <v>1074</v>
      </c>
    </row>
    <row r="30" spans="1:9">
      <c s="3" r="A30" t="s">
        <v>1087</v>
      </c>
      <c s="3" r="F30" t="s">
        <v>1088</v>
      </c>
    </row>
    <row r="31" spans="1:9">
      <c s="3" r="A31" t="s">
        <v>1089</v>
      </c>
      <c s="3" r="F31" t="s">
        <v>1088</v>
      </c>
    </row>
    <row r="32" spans="1:9">
      <c s="3" r="A32" t="s">
        <v>1090</v>
      </c>
    </row>
    <row r="33" spans="1:9">
      <c s="6" r="A33" t="s">
        <v>1074</v>
      </c>
    </row>
    <row r="34" spans="1:9">
      <c s="3" r="A34" t="s">
        <v>1091</v>
      </c>
      <c s="3" r="F34" t="s">
        <v>1092</v>
      </c>
    </row>
    <row r="35" spans="1:9">
      <c s="3" r="A35" t="s">
        <v>1093</v>
      </c>
      <c s="7" r="F35" t="n">
        <v>124</v>
      </c>
    </row>
    <row r="36" spans="1:9">
      <c s="3" r="A36" t="s">
        <v>1094</v>
      </c>
    </row>
    <row r="37" spans="1:9">
      <c s="6" r="A37" t="s">
        <v>1074</v>
      </c>
    </row>
    <row r="38" spans="1:9">
      <c s="3" r="A38" t="s">
        <v>1089</v>
      </c>
      <c s="3" r="F38" t="s">
        <v>1092</v>
      </c>
    </row>
    <row r="39" spans="1:9">
      <c s="3" r="A39" t="s">
        <v>1095</v>
      </c>
    </row>
    <row r="40" spans="1:9">
      <c s="6" r="A40" t="s">
        <v>1074</v>
      </c>
    </row>
    <row r="41" spans="1:9">
      <c s="3" r="A41" t="s">
        <v>153</v>
      </c>
      <c s="5" r="G41" t="n">
        <v>-2077764</v>
      </c>
      <c s="5" r="I41" t="n">
        <v>-3586000</v>
      </c>
    </row>
    <row r="42" spans="1:9">
      <c s="3" r="A42" t="s">
        <v>1096</v>
      </c>
    </row>
    <row r="43" spans="1:9">
      <c s="6" r="A43" t="s">
        <v>1074</v>
      </c>
    </row>
    <row r="44" spans="1:9">
      <c s="3" r="A44" t="s">
        <v>153</v>
      </c>
      <c s="5" r="G44" t="n">
        <v>2077764</v>
      </c>
      <c s="5" r="I44" t="n">
        <v>3586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97</v>
      </c>
      <c s="2" r="B1" t="s">
        <v>1</v>
      </c>
      <c s="2" r="C1" t="s">
        <v>428</v>
      </c>
    </row>
    <row r="2" spans="1:5">
      <c s="2" r="B2" t="s">
        <v>2</v>
      </c>
      <c s="2" r="C2" t="s">
        <v>24</v>
      </c>
      <c s="2" r="D2" t="s">
        <v>1098</v>
      </c>
      <c s="2" r="E2" t="s">
        <v>1099</v>
      </c>
    </row>
    <row r="3" spans="1:5">
      <c s="6" r="A3" t="s">
        <v>1074</v>
      </c>
    </row>
    <row r="4" spans="1:5">
      <c s="3" r="A4" t="s">
        <v>1100</v>
      </c>
      <c s="7" r="E4" t="n">
        <v>17</v>
      </c>
    </row>
    <row r="5" spans="1:5">
      <c s="6" r="A5" t="s">
        <v>1101</v>
      </c>
    </row>
    <row r="6" spans="1:5">
      <c s="3" r="A6" t="s">
        <v>143</v>
      </c>
      <c s="7" r="B6" t="n">
        <v>-4652</v>
      </c>
      <c s="7" r="C6" t="n">
        <v>-994</v>
      </c>
    </row>
    <row r="7" spans="1:5">
      <c s="3" r="A7" t="s">
        <v>1095</v>
      </c>
    </row>
    <row r="8" spans="1:5">
      <c s="6" r="A8" t="s">
        <v>1101</v>
      </c>
    </row>
    <row r="9" spans="1:5">
      <c s="3" r="A9" t="s">
        <v>1102</v>
      </c>
      <c s="5" r="B9" t="n">
        <v>424000</v>
      </c>
      <c s="5" r="C9" t="n">
        <v>84000</v>
      </c>
    </row>
    <row r="10" spans="1:5">
      <c s="3" r="A10" t="s">
        <v>1103</v>
      </c>
    </row>
    <row r="11" spans="1:5">
      <c s="6" r="A11" t="s">
        <v>1074</v>
      </c>
    </row>
    <row r="12" spans="1:5">
      <c s="3" r="A12" t="s">
        <v>1104</v>
      </c>
      <c s="3" r="B12" t="s">
        <v>1105</v>
      </c>
    </row>
    <row r="13" spans="1:5">
      <c s="3" r="A13" t="s">
        <v>1106</v>
      </c>
    </row>
    <row r="14" spans="1:5">
      <c s="6" r="A14" t="s">
        <v>1074</v>
      </c>
    </row>
    <row r="15" spans="1:5">
      <c s="3" r="A15" t="s">
        <v>1107</v>
      </c>
      <c s="7" r="D15" t="n">
        <v>50000</v>
      </c>
    </row>
    <row r="16" spans="1:5">
      <c s="6" r="A16" t="s">
        <v>1101</v>
      </c>
    </row>
    <row r="17" spans="1:5">
      <c s="3" r="A17" t="s">
        <v>1108</v>
      </c>
      <c s="7" r="B17" t="n">
        <v>49006</v>
      </c>
    </row>
    <row r="18" spans="1:5">
      <c s="3" r="A18" t="s">
        <v>1102</v>
      </c>
      <c s="5" r="B18" t="n">
        <v>424317</v>
      </c>
    </row>
    <row r="19" spans="1:5">
      <c s="3" r="A19" t="s">
        <v>143</v>
      </c>
      <c s="7" r="B19" t="n">
        <v>-4652</v>
      </c>
    </row>
    <row r="20" spans="1:5">
      <c s="3" r="A20" t="s">
        <v>1109</v>
      </c>
      <c s="7" r="B20" t="n">
        <v>44354</v>
      </c>
      <c s="7" r="C20" t="n">
        <v>49006</v>
      </c>
    </row>
    <row r="21" spans="1:5">
      <c s="3" r="A21" t="s">
        <v>1110</v>
      </c>
    </row>
    <row r="22" spans="1:5">
      <c s="6" r="A22" t="s">
        <v>1074</v>
      </c>
    </row>
    <row r="23" spans="1:5">
      <c s="3" r="A23" t="s">
        <v>1100</v>
      </c>
      <c s="9" r="B23" t="n">
        <v>12.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s="1" r="A1" t="s">
        <v>1111</v>
      </c>
      <c s="2" r="B1" t="s">
        <v>1112</v>
      </c>
      <c s="2" r="C1" t="s">
        <v>1113</v>
      </c>
      <c s="2" r="D1" t="s">
        <v>1114</v>
      </c>
      <c s="2" r="E1" t="s">
        <v>2</v>
      </c>
      <c s="2" r="F1" t="s">
        <v>65</v>
      </c>
    </row>
    <row r="2" spans="1:6">
      <c s="3" r="A2" t="s">
        <v>20</v>
      </c>
    </row>
    <row r="3" spans="1:6">
      <c s="6" r="A3" t="s">
        <v>1074</v>
      </c>
    </row>
    <row r="4" spans="1:6">
      <c s="3" r="A4" t="s">
        <v>104</v>
      </c>
      <c s="9" r="B4" t="n">
        <v>0.25</v>
      </c>
      <c s="8" r="C4" t="n">
        <v>0.275</v>
      </c>
      <c s="9" r="D4" t="n">
        <v>1.45</v>
      </c>
      <c s="8" r="E4" t="n">
        <v>0.275</v>
      </c>
      <c s="9" r="F4" t="n">
        <v>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3</v>
      </c>
      <c s="2" r="B1" t="s">
        <v>1</v>
      </c>
    </row>
    <row r="2" spans="1:3">
      <c s="2" r="B2" t="s">
        <v>2</v>
      </c>
      <c s="2" r="C2" t="s">
        <v>65</v>
      </c>
    </row>
    <row r="3" spans="1:3">
      <c s="6" r="A3" t="s">
        <v>164</v>
      </c>
    </row>
    <row r="4" spans="1:3">
      <c s="3" r="A4" t="s">
        <v>93</v>
      </c>
      <c s="7" r="B4" t="n">
        <v>-11444</v>
      </c>
      <c s="7" r="C4" t="n">
        <v>17963</v>
      </c>
    </row>
    <row r="5" spans="1:3">
      <c s="6" r="A5" t="s">
        <v>165</v>
      </c>
    </row>
    <row r="6" spans="1:3">
      <c s="3" r="A6" t="s">
        <v>166</v>
      </c>
      <c s="5" r="B6" t="n">
        <v>-5382</v>
      </c>
      <c s="5" r="C6" t="n">
        <v>0</v>
      </c>
    </row>
    <row r="7" spans="1:3">
      <c s="3" r="A7" t="s">
        <v>89</v>
      </c>
      <c s="5" r="B7" t="n">
        <v>9802</v>
      </c>
      <c s="5" r="C7" t="n">
        <v>9723</v>
      </c>
    </row>
    <row r="8" spans="1:3">
      <c s="3" r="A8" t="s">
        <v>167</v>
      </c>
      <c s="5" r="B8" t="n">
        <v>9630</v>
      </c>
      <c s="5" r="C8" t="n">
        <v>11395</v>
      </c>
    </row>
    <row r="9" spans="1:3">
      <c s="3" r="A9" t="s">
        <v>168</v>
      </c>
      <c s="5" r="B9" t="n">
        <v>-660</v>
      </c>
      <c s="5" r="C9" t="n">
        <v>1318</v>
      </c>
    </row>
    <row r="10" spans="1:3">
      <c s="3" r="A10" t="s">
        <v>69</v>
      </c>
      <c s="5" r="B10" t="n">
        <v>150</v>
      </c>
      <c s="5" r="C10" t="n">
        <v>150</v>
      </c>
    </row>
    <row r="11" spans="1:3">
      <c s="3" r="A11" t="s">
        <v>169</v>
      </c>
      <c s="5" r="B11" t="n">
        <v>3464</v>
      </c>
      <c s="5" r="C11" t="n">
        <v>3139</v>
      </c>
    </row>
    <row r="12" spans="1:3">
      <c s="3" r="A12" t="s">
        <v>170</v>
      </c>
      <c s="5" r="B12" t="n">
        <v>2688</v>
      </c>
      <c s="5" r="C12" t="n">
        <v>1593</v>
      </c>
    </row>
    <row r="13" spans="1:3">
      <c s="3" r="A13" t="s">
        <v>171</v>
      </c>
      <c s="5" r="B13" t="n">
        <v>-216</v>
      </c>
      <c s="5" r="C13" t="n">
        <v>-192</v>
      </c>
    </row>
    <row r="14" spans="1:3">
      <c s="3" r="A14" t="s">
        <v>172</v>
      </c>
      <c s="5" r="B14" t="n">
        <v>-27</v>
      </c>
      <c s="5" r="C14" t="n">
        <v>405</v>
      </c>
    </row>
    <row r="15" spans="1:3">
      <c s="3" r="A15" t="s">
        <v>173</v>
      </c>
      <c s="5" r="B15" t="n">
        <v>-3013</v>
      </c>
      <c s="5" r="C15" t="n">
        <v>-1591</v>
      </c>
    </row>
    <row r="16" spans="1:3">
      <c s="3" r="A16" t="s">
        <v>174</v>
      </c>
      <c s="5" r="B16" t="n">
        <v>18958</v>
      </c>
      <c s="5" r="C16" t="n">
        <v>22082</v>
      </c>
    </row>
    <row r="17" spans="1:3">
      <c s="3" r="A17" t="s">
        <v>175</v>
      </c>
      <c s="5" r="B17" t="n">
        <v>-7830</v>
      </c>
      <c s="5" r="C17" t="n">
        <v>-30027</v>
      </c>
    </row>
    <row r="18" spans="1:3">
      <c s="3" r="A18" t="s">
        <v>176</v>
      </c>
      <c s="5" r="B18" t="n">
        <v>573</v>
      </c>
      <c s="5" r="C18" t="n">
        <v>-12150</v>
      </c>
    </row>
    <row r="19" spans="1:3">
      <c s="3" r="A19" t="s">
        <v>77</v>
      </c>
      <c s="5" r="B19" t="n">
        <v>-6095</v>
      </c>
      <c s="5" r="C19" t="n">
        <v>-7662</v>
      </c>
    </row>
    <row r="20" spans="1:3">
      <c s="3" r="A20" t="s">
        <v>177</v>
      </c>
      <c s="5" r="B20" t="n">
        <v>-91027</v>
      </c>
      <c s="5" r="C20" t="n">
        <v>-391934</v>
      </c>
    </row>
    <row r="21" spans="1:3">
      <c s="3" r="A21" t="s">
        <v>178</v>
      </c>
      <c s="5" r="B21" t="n">
        <v>524</v>
      </c>
      <c s="5" r="C21" t="n">
        <v>164</v>
      </c>
    </row>
    <row r="22" spans="1:3">
      <c s="3" r="A22" t="s">
        <v>179</v>
      </c>
      <c s="5" r="B22" t="n">
        <v>316766</v>
      </c>
      <c s="5" r="C22" t="n">
        <v>589169</v>
      </c>
    </row>
    <row r="23" spans="1:3">
      <c s="3" r="A23" t="s">
        <v>180</v>
      </c>
      <c s="5" r="B23" t="n">
        <v>-794</v>
      </c>
      <c s="5" r="C23" t="n">
        <v>-441</v>
      </c>
    </row>
    <row r="24" spans="1:3">
      <c s="3" r="A24" t="s">
        <v>181</v>
      </c>
      <c s="5" r="B24" t="n">
        <v>0</v>
      </c>
      <c s="5" r="C24" t="n">
        <v>281</v>
      </c>
    </row>
    <row r="25" spans="1:3">
      <c s="3" r="A25" t="s">
        <v>182</v>
      </c>
      <c s="5" r="B25" t="n">
        <v>-1991</v>
      </c>
      <c s="5" r="C25" t="n">
        <v>1563</v>
      </c>
    </row>
    <row r="26" spans="1:3">
      <c s="6" r="A26" t="s">
        <v>183</v>
      </c>
    </row>
    <row r="27" spans="1:3">
      <c s="3" r="A27" t="s">
        <v>35</v>
      </c>
      <c s="5" r="B27" t="n">
        <v>637</v>
      </c>
      <c s="5" r="C27" t="n">
        <v>2179</v>
      </c>
    </row>
    <row r="28" spans="1:3">
      <c s="3" r="A28" t="s">
        <v>36</v>
      </c>
      <c s="5" r="B28" t="n">
        <v>-6347</v>
      </c>
      <c s="5" r="C28" t="n">
        <v>-4424</v>
      </c>
    </row>
    <row r="29" spans="1:3">
      <c s="3" r="A29" t="s">
        <v>184</v>
      </c>
      <c s="5" r="B29" t="n">
        <v>-46056</v>
      </c>
      <c s="5" r="C29" t="n">
        <v>-43776</v>
      </c>
    </row>
    <row r="30" spans="1:3">
      <c s="3" r="A30" t="s">
        <v>185</v>
      </c>
      <c s="5" r="B30" t="n">
        <v>182310</v>
      </c>
      <c s="5" r="C30" t="n">
        <v>168927</v>
      </c>
    </row>
    <row r="31" spans="1:3">
      <c s="6" r="A31" t="s">
        <v>186</v>
      </c>
    </row>
    <row r="32" spans="1:3">
      <c s="3" r="A32" t="s">
        <v>187</v>
      </c>
      <c s="5" r="B32" t="n">
        <v>-5356</v>
      </c>
      <c s="5" r="C32" t="n">
        <v>-6593</v>
      </c>
    </row>
    <row r="33" spans="1:3">
      <c s="3" r="A33" t="s">
        <v>188</v>
      </c>
      <c s="5" r="B33" t="n">
        <v>-218837</v>
      </c>
      <c s="5" r="C33" t="n">
        <v>-243635</v>
      </c>
    </row>
    <row r="34" spans="1:3">
      <c s="3" r="A34" t="s">
        <v>189</v>
      </c>
      <c s="5" r="B34" t="n">
        <v>36136</v>
      </c>
      <c s="5" r="C34" t="n">
        <v>72982</v>
      </c>
    </row>
    <row r="35" spans="1:3">
      <c s="3" r="A35" t="s">
        <v>190</v>
      </c>
      <c s="5" r="B35" t="n">
        <v>15477</v>
      </c>
      <c s="5" r="C35" t="n">
        <v>344350</v>
      </c>
    </row>
    <row r="36" spans="1:3">
      <c s="3" r="A36" t="s">
        <v>191</v>
      </c>
      <c s="5" r="B36" t="n">
        <v>-49735</v>
      </c>
      <c s="5" r="C36" t="n">
        <v>-378042</v>
      </c>
    </row>
    <row r="37" spans="1:3">
      <c s="3" r="A37" t="s">
        <v>192</v>
      </c>
      <c s="5" r="B37" t="n">
        <v>218410</v>
      </c>
      <c s="5" r="C37" t="n">
        <v>125531</v>
      </c>
    </row>
    <row r="38" spans="1:3">
      <c s="3" r="A38" t="s">
        <v>193</v>
      </c>
      <c s="5" r="B38" t="n">
        <v>6113</v>
      </c>
      <c s="5" r="C38" t="n">
        <v>1060</v>
      </c>
    </row>
    <row r="39" spans="1:3">
      <c s="3" r="A39" t="s">
        <v>194</v>
      </c>
      <c s="5" r="B39" t="n">
        <v>-517</v>
      </c>
      <c s="5" r="C39" t="n">
        <v>-1248</v>
      </c>
    </row>
    <row r="40" spans="1:3">
      <c s="3" r="A40" t="s">
        <v>195</v>
      </c>
      <c s="5" r="B40" t="n">
        <v>-940</v>
      </c>
      <c s="5" r="C40" t="n">
        <v>-8756</v>
      </c>
    </row>
    <row r="41" spans="1:3">
      <c s="3" r="A41" t="s">
        <v>196</v>
      </c>
      <c s="5" r="B41" t="n">
        <v>-59</v>
      </c>
      <c s="5" r="C41" t="n">
        <v>0</v>
      </c>
    </row>
    <row r="42" spans="1:3">
      <c s="3" r="A42" t="s">
        <v>197</v>
      </c>
      <c s="5" r="B42" t="n">
        <v>0</v>
      </c>
      <c s="5" r="C42" t="n">
        <v>3372</v>
      </c>
    </row>
    <row r="43" spans="1:3">
      <c s="3" r="A43" t="s">
        <v>198</v>
      </c>
      <c s="5" r="B43" t="n">
        <v>-204</v>
      </c>
      <c s="5" r="C43" t="n">
        <v>0</v>
      </c>
    </row>
    <row r="44" spans="1:3">
      <c s="3" r="A44" t="s">
        <v>199</v>
      </c>
      <c s="5" r="B44" t="n">
        <v>0</v>
      </c>
      <c s="5" r="C44" t="n">
        <v>-103262</v>
      </c>
    </row>
    <row r="45" spans="1:3">
      <c s="3" r="A45" t="s">
        <v>200</v>
      </c>
      <c s="5" r="B45" t="n">
        <v>-2042</v>
      </c>
      <c s="5" r="C45" t="n">
        <v>-437</v>
      </c>
    </row>
    <row r="46" spans="1:3">
      <c s="3" r="A46" t="s">
        <v>201</v>
      </c>
      <c s="5" r="B46" t="n">
        <v>23515</v>
      </c>
      <c s="5" r="C46" t="n">
        <v>22067</v>
      </c>
    </row>
    <row r="47" spans="1:3">
      <c s="3" r="A47" t="s">
        <v>202</v>
      </c>
      <c s="5" r="B47" t="n">
        <v>21961</v>
      </c>
      <c s="5" r="C47" t="n">
        <v>-172611</v>
      </c>
    </row>
    <row r="48" spans="1:3">
      <c s="6" r="A48" t="s">
        <v>203</v>
      </c>
    </row>
    <row r="49" spans="1:3">
      <c s="3" r="A49" t="s">
        <v>204</v>
      </c>
      <c s="5" r="B49" t="n">
        <v>-416</v>
      </c>
      <c s="5" r="C49" t="n">
        <v>-938</v>
      </c>
    </row>
    <row r="50" spans="1:3">
      <c s="3" r="A50" t="s">
        <v>205</v>
      </c>
      <c s="5" r="B50" t="n">
        <v>3235468</v>
      </c>
      <c s="5" r="C50" t="n">
        <v>4344073</v>
      </c>
    </row>
    <row r="51" spans="1:3">
      <c s="3" r="A51" t="s">
        <v>206</v>
      </c>
      <c s="5" r="B51" t="n">
        <v>-3414355</v>
      </c>
      <c s="5" r="C51" t="n">
        <v>-4314529</v>
      </c>
    </row>
    <row r="52" spans="1:3">
      <c s="3" r="A52" t="s">
        <v>207</v>
      </c>
      <c s="5" r="B52" t="n">
        <v>-33020</v>
      </c>
      <c s="5" r="C52" t="n">
        <v>0</v>
      </c>
    </row>
    <row r="53" spans="1:3">
      <c s="3" r="A53" t="s">
        <v>208</v>
      </c>
      <c s="5" r="B53" t="n">
        <v>250</v>
      </c>
      <c s="5" r="C53" t="n">
        <v>0</v>
      </c>
    </row>
    <row r="54" spans="1:3">
      <c s="3" r="A54" t="s">
        <v>209</v>
      </c>
      <c s="5" r="B54" t="n">
        <v>-12937</v>
      </c>
      <c s="5" r="C54" t="n">
        <v>-13735</v>
      </c>
    </row>
    <row r="55" spans="1:3">
      <c s="3" r="A55" t="s">
        <v>210</v>
      </c>
      <c s="5" r="B55" t="n">
        <v>0</v>
      </c>
      <c s="5" r="C55" t="n">
        <v>19</v>
      </c>
    </row>
    <row r="56" spans="1:3">
      <c s="3" r="A56" t="s">
        <v>211</v>
      </c>
      <c s="5" r="B56" t="n">
        <v>-104</v>
      </c>
      <c s="5" r="C56" t="n">
        <v>-185</v>
      </c>
    </row>
    <row r="57" spans="1:3">
      <c s="3" r="A57" t="s">
        <v>212</v>
      </c>
      <c s="5" r="B57" t="n">
        <v>-786</v>
      </c>
      <c s="5" r="C57" t="n">
        <v>-3780</v>
      </c>
    </row>
    <row r="58" spans="1:3">
      <c s="3" r="A58" t="s">
        <v>143</v>
      </c>
      <c s="5" r="B58" t="n">
        <v>-4652</v>
      </c>
      <c s="5" r="C58" t="n">
        <v>0</v>
      </c>
    </row>
    <row r="59" spans="1:3">
      <c s="3" r="A59" t="s">
        <v>213</v>
      </c>
      <c s="5" r="B59" t="n">
        <v>-230552</v>
      </c>
      <c s="5" r="C59" t="n">
        <v>10925</v>
      </c>
    </row>
    <row r="60" spans="1:3">
      <c s="3" r="A60" t="s">
        <v>214</v>
      </c>
      <c s="5" r="B60" t="n">
        <v>-26281</v>
      </c>
      <c s="5" r="C60" t="n">
        <v>7241</v>
      </c>
    </row>
    <row r="61" spans="1:3">
      <c s="3" r="A61" t="s">
        <v>215</v>
      </c>
      <c s="5" r="B61" t="n">
        <v>108959</v>
      </c>
      <c s="5" r="C61" t="n">
        <v>76218</v>
      </c>
    </row>
    <row r="62" spans="1:3">
      <c s="3" r="A62" t="s">
        <v>216</v>
      </c>
      <c s="5" r="B62" t="n">
        <v>82678</v>
      </c>
      <c s="5" r="C62" t="n">
        <v>83459</v>
      </c>
    </row>
    <row r="63" spans="1:3">
      <c s="6" r="A63" t="s">
        <v>217</v>
      </c>
    </row>
    <row r="64" spans="1:3">
      <c s="3" r="A64" t="s">
        <v>218</v>
      </c>
      <c s="5" r="B64" t="n">
        <v>37683</v>
      </c>
      <c s="5" r="C64" t="n">
        <v>35929</v>
      </c>
    </row>
    <row r="65" spans="1:3">
      <c s="3" r="A65" t="s">
        <v>219</v>
      </c>
      <c s="5" r="B65" t="n">
        <v>9807</v>
      </c>
      <c s="5" r="C65" t="n">
        <v>17202</v>
      </c>
    </row>
    <row r="66" spans="1:3">
      <c s="6" r="A66" t="s">
        <v>220</v>
      </c>
    </row>
    <row r="67" spans="1:3">
      <c s="3" r="A67" t="s">
        <v>221</v>
      </c>
      <c s="5" r="B67" t="n">
        <v>-8922</v>
      </c>
      <c s="5" r="C67" t="n">
        <v>-260</v>
      </c>
    </row>
    <row r="68" spans="1:3">
      <c s="3" r="A68" t="s">
        <v>222</v>
      </c>
      <c s="5" r="B68" t="n">
        <v>0</v>
      </c>
      <c s="5" r="C68" t="n">
        <v>25987</v>
      </c>
    </row>
    <row r="69" spans="1:3">
      <c s="3" r="A69" t="s">
        <v>152</v>
      </c>
      <c s="5" r="B69" t="n">
        <v>28328</v>
      </c>
      <c s="5" r="C69" t="n">
        <v>0</v>
      </c>
    </row>
    <row r="70" spans="1:3">
      <c s="3" r="A70" t="s">
        <v>223</v>
      </c>
      <c s="5" r="B70" t="n">
        <v>-772</v>
      </c>
      <c s="5" r="C70" t="n">
        <v>0</v>
      </c>
    </row>
    <row r="71" spans="1:3">
      <c s="3" r="A71" t="s">
        <v>224</v>
      </c>
      <c s="5" r="B71" t="n">
        <v>826</v>
      </c>
      <c s="5" r="C71" t="n">
        <v>0</v>
      </c>
    </row>
    <row r="72" spans="1:3">
      <c s="3" r="A72" t="s">
        <v>159</v>
      </c>
      <c s="7" r="B72" t="n">
        <v>64100</v>
      </c>
      <c s="7" r="C72"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15</v>
      </c>
      <c s="2" r="B1" t="s">
        <v>1</v>
      </c>
      <c s="2" r="D1" t="s">
        <v>428</v>
      </c>
    </row>
    <row r="2" spans="1:4">
      <c s="2" r="B2" t="s">
        <v>2</v>
      </c>
      <c s="2" r="C2" t="s">
        <v>65</v>
      </c>
      <c s="2" r="D2" t="s">
        <v>24</v>
      </c>
    </row>
    <row r="3" spans="1:4">
      <c s="6" r="A3" t="s">
        <v>1116</v>
      </c>
    </row>
    <row r="4" spans="1:4">
      <c s="3" r="A4" t="s">
        <v>1117</v>
      </c>
      <c s="7" r="B4" t="n">
        <v>-3556</v>
      </c>
    </row>
    <row r="5" spans="1:4">
      <c s="3" r="A5" t="s">
        <v>1118</v>
      </c>
      <c s="5" r="B5" t="n">
        <v>34383</v>
      </c>
      <c s="7" r="C5" t="n">
        <v>18502</v>
      </c>
      <c s="7" r="D5" t="n">
        <v>-36545</v>
      </c>
    </row>
    <row r="6" spans="1:4">
      <c s="3" r="A6" t="s">
        <v>152</v>
      </c>
      <c s="5" r="B6" t="n">
        <v>-772</v>
      </c>
      <c s="5" r="D6" t="n">
        <v>0</v>
      </c>
    </row>
    <row r="7" spans="1:4">
      <c s="3" r="A7" t="s">
        <v>1119</v>
      </c>
      <c s="5" r="B7" t="n">
        <v>16139</v>
      </c>
      <c s="5" r="D7" t="n">
        <v>-3556</v>
      </c>
    </row>
    <row r="8" spans="1:4">
      <c s="3" r="A8" t="s">
        <v>129</v>
      </c>
    </row>
    <row r="9" spans="1:4">
      <c s="6" r="A9" t="s">
        <v>1116</v>
      </c>
    </row>
    <row r="10" spans="1:4">
      <c s="3" r="A10" t="s">
        <v>1117</v>
      </c>
      <c s="5" r="B10" t="n">
        <v>-3556</v>
      </c>
    </row>
    <row r="11" spans="1:4">
      <c s="3" r="A11" t="s">
        <v>1118</v>
      </c>
      <c s="5" r="B11" t="n">
        <v>19467</v>
      </c>
      <c s="5" r="D11" t="n">
        <v>-20046</v>
      </c>
    </row>
    <row r="12" spans="1:4">
      <c s="3" r="A12" t="s">
        <v>152</v>
      </c>
      <c s="5" r="B12" t="n">
        <v>-122</v>
      </c>
      <c s="5" r="D12" t="n">
        <v>645</v>
      </c>
    </row>
    <row r="13" spans="1:4">
      <c s="3" r="A13" t="s">
        <v>156</v>
      </c>
      <c s="5" r="B13" t="n">
        <v>350</v>
      </c>
    </row>
    <row r="14" spans="1:4">
      <c s="3" r="A14" t="s">
        <v>1119</v>
      </c>
      <c s="5" r="B14" t="n">
        <v>16139</v>
      </c>
      <c s="5" r="D14" t="n">
        <v>-3556</v>
      </c>
    </row>
    <row r="15" spans="1:4">
      <c s="3" r="A15" t="s">
        <v>1120</v>
      </c>
    </row>
    <row r="16" spans="1:4">
      <c s="6" r="A16" t="s">
        <v>1116</v>
      </c>
    </row>
    <row r="17" spans="1:4">
      <c s="3" r="A17" t="s">
        <v>1117</v>
      </c>
      <c s="5" r="B17" t="n">
        <v>-2839</v>
      </c>
    </row>
    <row r="18" spans="1:4">
      <c s="3" r="A18" t="s">
        <v>1118</v>
      </c>
      <c s="5" r="B18" t="n">
        <v>14916</v>
      </c>
    </row>
    <row r="19" spans="1:4">
      <c s="3" r="A19" t="s">
        <v>152</v>
      </c>
      <c s="5" r="B19" t="n">
        <v>122</v>
      </c>
    </row>
    <row r="20" spans="1:4">
      <c s="3" r="A20" t="s">
        <v>156</v>
      </c>
      <c s="5" r="B20" t="n">
        <v>-350</v>
      </c>
    </row>
    <row r="21" spans="1:4">
      <c s="3" r="A21" t="s">
        <v>1119</v>
      </c>
      <c s="5" r="B21" t="n">
        <v>11849</v>
      </c>
      <c s="5" r="D21" t="n">
        <v>-2839</v>
      </c>
    </row>
    <row r="22" spans="1:4">
      <c s="3" r="A22" t="s">
        <v>1121</v>
      </c>
    </row>
    <row r="23" spans="1:4">
      <c s="6" r="A23" t="s">
        <v>1116</v>
      </c>
    </row>
    <row r="24" spans="1:4">
      <c s="3" r="A24" t="s">
        <v>1117</v>
      </c>
      <c s="5" r="B24" t="n">
        <v>-6395</v>
      </c>
    </row>
    <row r="25" spans="1:4">
      <c s="3" r="A25" t="s">
        <v>1118</v>
      </c>
      <c s="5" r="B25" t="n">
        <v>34383</v>
      </c>
    </row>
    <row r="26" spans="1:4">
      <c s="3" r="A26" t="s">
        <v>152</v>
      </c>
      <c s="5" r="B26" t="n">
        <v>0</v>
      </c>
    </row>
    <row r="27" spans="1:4">
      <c s="3" r="A27" t="s">
        <v>156</v>
      </c>
      <c s="5" r="B27" t="n">
        <v>0</v>
      </c>
    </row>
    <row r="28" spans="1:4">
      <c s="3" r="A28" t="s">
        <v>1119</v>
      </c>
      <c s="7" r="B28" t="n">
        <v>27988</v>
      </c>
      <c s="7" r="D28" t="n">
        <v>-63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s="1" r="A1" t="s">
        <v>1122</v>
      </c>
      <c s="2" r="B1" t="s">
        <v>1</v>
      </c>
      <c s="2" r="C1" t="s">
        <v>428</v>
      </c>
    </row>
    <row r="2" spans="1:3">
      <c s="2" r="B2" t="s">
        <v>1123</v>
      </c>
      <c s="2" r="C2" t="s">
        <v>590</v>
      </c>
    </row>
    <row r="3" spans="1:3">
      <c s="6" r="A3" t="s">
        <v>1124</v>
      </c>
    </row>
    <row r="4" spans="1:3">
      <c s="3" r="A4" t="s">
        <v>1125</v>
      </c>
      <c s="7" r="B4" t="n">
        <v>0</v>
      </c>
      <c s="7" r="C4" t="n">
        <v>0</v>
      </c>
    </row>
    <row r="5" spans="1:3">
      <c s="3" r="A5" t="s">
        <v>1126</v>
      </c>
      <c s="5" r="B5" t="n">
        <v>7</v>
      </c>
    </row>
    <row r="6" spans="1:3">
      <c s="3" r="A6" t="s">
        <v>1127</v>
      </c>
    </row>
    <row r="7" spans="1:3">
      <c s="6" r="A7" t="s">
        <v>1124</v>
      </c>
    </row>
    <row r="8" spans="1:3">
      <c s="3" r="A8" t="s">
        <v>1128</v>
      </c>
      <c s="3" r="B8" t="s">
        <v>1129</v>
      </c>
    </row>
    <row r="9" spans="1:3">
      <c s="3" r="A9" t="s">
        <v>1130</v>
      </c>
    </row>
    <row r="10" spans="1:3">
      <c s="6" r="A10" t="s">
        <v>1124</v>
      </c>
    </row>
    <row r="11" spans="1:3">
      <c s="3" r="A11" t="s">
        <v>1128</v>
      </c>
      <c s="3" r="B11" t="s">
        <v>1131</v>
      </c>
    </row>
    <row r="12" spans="1:3">
      <c s="3" r="A12" t="s">
        <v>1132</v>
      </c>
    </row>
    <row r="13" spans="1:3">
      <c s="6" r="A13" t="s">
        <v>1124</v>
      </c>
    </row>
    <row r="14" spans="1:3">
      <c s="3" r="A14" t="s">
        <v>1133</v>
      </c>
      <c s="5" r="B14" t="n">
        <v>6</v>
      </c>
    </row>
    <row r="15" spans="1:3">
      <c s="3" r="A15" t="s">
        <v>1134</v>
      </c>
    </row>
    <row r="16" spans="1:3">
      <c s="6" r="A16" t="s">
        <v>1124</v>
      </c>
    </row>
    <row r="17" spans="1:3">
      <c s="3" r="A17" t="s">
        <v>1133</v>
      </c>
      <c s="5" r="B17" t="n">
        <v>1</v>
      </c>
    </row>
    <row r="18" spans="1:3">
      <c s="3" r="A18" t="s">
        <v>1135</v>
      </c>
    </row>
    <row r="19" spans="1:3">
      <c s="6" r="A19" t="s">
        <v>1124</v>
      </c>
    </row>
    <row r="20" spans="1:3">
      <c s="3" r="A20" t="s">
        <v>1133</v>
      </c>
      <c s="5" r="B20" t="n">
        <v>1</v>
      </c>
    </row>
    <row r="21" spans="1:3">
      <c s="3" r="A21" t="s">
        <v>1136</v>
      </c>
    </row>
    <row r="22" spans="1:3">
      <c s="6" r="A22" t="s">
        <v>1124</v>
      </c>
    </row>
    <row r="23" spans="1:3">
      <c s="3" r="A23" t="s">
        <v>1125</v>
      </c>
      <c s="7" r="B23" t="n">
        <v>5000</v>
      </c>
    </row>
    <row r="24" spans="1:3">
      <c s="3" r="A24" t="s">
        <v>130</v>
      </c>
    </row>
    <row r="25" spans="1:3">
      <c s="6" r="A25" t="s">
        <v>1124</v>
      </c>
    </row>
    <row r="26" spans="1:3">
      <c s="3" r="A26" t="s">
        <v>1125</v>
      </c>
      <c s="5" r="B26" t="n">
        <v>925</v>
      </c>
      <c s="7" r="C26" t="n">
        <v>-544</v>
      </c>
    </row>
    <row r="27" spans="1:3">
      <c s="3" r="A27" t="s">
        <v>1137</v>
      </c>
      <c s="7" r="B27" t="n">
        <v>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8</v>
      </c>
      <c s="2" r="B1" t="s">
        <v>1</v>
      </c>
    </row>
    <row r="2" spans="1:3">
      <c s="2" r="B2" t="s">
        <v>2</v>
      </c>
      <c s="2" r="C2" t="s">
        <v>65</v>
      </c>
    </row>
    <row r="3" spans="1:3">
      <c s="6" r="A3" t="s">
        <v>1139</v>
      </c>
    </row>
    <row r="4" spans="1:3">
      <c s="3" r="A4" t="s">
        <v>96</v>
      </c>
      <c s="7" r="C4" t="n">
        <v>9175</v>
      </c>
    </row>
    <row r="5" spans="1:3">
      <c s="6" r="A5" t="s">
        <v>100</v>
      </c>
    </row>
    <row r="6" spans="1:3">
      <c s="3" r="A6" t="s">
        <v>101</v>
      </c>
      <c s="5" r="B6" t="n">
        <v>59596889</v>
      </c>
      <c s="5" r="C6" t="n">
        <v>49986082</v>
      </c>
    </row>
    <row r="7" spans="1:3">
      <c s="3" r="A7" t="s">
        <v>102</v>
      </c>
      <c s="5" r="B7" t="n">
        <v>59596889</v>
      </c>
      <c s="5" r="C7" t="n">
        <v>98098672</v>
      </c>
    </row>
    <row r="8" spans="1:3">
      <c s="3" r="A8" t="s">
        <v>20</v>
      </c>
    </row>
    <row r="9" spans="1:3">
      <c s="6" r="A9" t="s">
        <v>1139</v>
      </c>
    </row>
    <row r="10" spans="1:3">
      <c s="3" r="A10" t="s">
        <v>96</v>
      </c>
      <c s="7" r="B10" t="n">
        <v>-5539</v>
      </c>
      <c s="7" r="C10" t="n">
        <v>9175</v>
      </c>
    </row>
    <row r="11" spans="1:3">
      <c s="3" r="A11" t="s">
        <v>1140</v>
      </c>
      <c s="7" r="B11" t="n">
        <v>-5539</v>
      </c>
      <c s="7" r="C11" t="n">
        <v>14231</v>
      </c>
    </row>
    <row r="12" spans="1:3">
      <c s="6" r="A12" t="s">
        <v>100</v>
      </c>
    </row>
    <row r="13" spans="1:3">
      <c s="3" r="A13" t="s">
        <v>101</v>
      </c>
      <c s="5" r="B13" t="n">
        <v>59596889</v>
      </c>
      <c s="5" r="C13" t="n">
        <v>49986082</v>
      </c>
    </row>
    <row r="14" spans="1:3">
      <c s="3" r="A14" t="s">
        <v>102</v>
      </c>
      <c s="5" r="B14" t="n">
        <v>59596889</v>
      </c>
      <c s="5" r="C14" t="n">
        <v>980986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1</v>
      </c>
      <c s="2" r="B1" t="s">
        <v>1</v>
      </c>
    </row>
    <row r="2" spans="1:3">
      <c s="2" r="B2" t="s">
        <v>2</v>
      </c>
      <c s="2" r="C2" t="s">
        <v>65</v>
      </c>
    </row>
    <row r="3" spans="1:3">
      <c s="6" r="A3" t="s">
        <v>1142</v>
      </c>
    </row>
    <row r="4" spans="1:3">
      <c s="3" r="A4" t="s">
        <v>96</v>
      </c>
      <c s="7" r="C4" t="n">
        <v>9175</v>
      </c>
    </row>
    <row r="5" spans="1:3">
      <c s="6" r="A5" t="s">
        <v>1143</v>
      </c>
    </row>
    <row r="6" spans="1:3">
      <c s="3" r="A6" t="s">
        <v>1144</v>
      </c>
      <c s="5" r="B6" t="n">
        <v>59596889</v>
      </c>
      <c s="5" r="C6" t="n">
        <v>49986082</v>
      </c>
    </row>
    <row r="7" spans="1:3">
      <c s="3" r="A7" t="s">
        <v>1145</v>
      </c>
      <c s="9" r="B7" t="n">
        <v>-0.09</v>
      </c>
      <c s="9" r="C7" t="n">
        <v>0.18</v>
      </c>
    </row>
    <row r="8" spans="1:3">
      <c s="6" r="A8" t="s">
        <v>1142</v>
      </c>
    </row>
    <row r="9" spans="1:3">
      <c s="3" r="A9" t="s">
        <v>96</v>
      </c>
      <c s="7" r="C9" t="n">
        <v>9175</v>
      </c>
    </row>
    <row r="10" spans="1:3">
      <c s="6" r="A10" t="s">
        <v>1143</v>
      </c>
    </row>
    <row r="11" spans="1:3">
      <c s="3" r="A11" t="s">
        <v>1144</v>
      </c>
      <c s="5" r="B11" t="n">
        <v>59596889</v>
      </c>
      <c s="5" r="C11" t="n">
        <v>49986082</v>
      </c>
    </row>
    <row r="12" spans="1:3">
      <c s="6" r="A12" t="s">
        <v>1146</v>
      </c>
    </row>
    <row r="13" spans="1:3">
      <c s="3" r="A13" t="s">
        <v>1147</v>
      </c>
      <c s="5" r="B13" t="n">
        <v>59596889</v>
      </c>
      <c s="5" r="C13" t="n">
        <v>98098672</v>
      </c>
    </row>
    <row r="14" spans="1:3">
      <c s="3" r="A14" t="s">
        <v>1148</v>
      </c>
      <c s="9" r="B14" t="n">
        <v>-0.09</v>
      </c>
      <c s="9" r="C14" t="n">
        <v>0.15</v>
      </c>
    </row>
    <row r="15" spans="1:3">
      <c s="3" r="A15" t="s">
        <v>20</v>
      </c>
    </row>
    <row r="16" spans="1:3">
      <c s="6" r="A16" t="s">
        <v>1142</v>
      </c>
    </row>
    <row r="17" spans="1:3">
      <c s="3" r="A17" t="s">
        <v>96</v>
      </c>
      <c s="7" r="B17" t="n">
        <v>-5539</v>
      </c>
      <c s="7" r="C17" t="n">
        <v>9175</v>
      </c>
    </row>
    <row r="18" spans="1:3">
      <c s="6" r="A18" t="s">
        <v>1143</v>
      </c>
    </row>
    <row r="19" spans="1:3">
      <c s="3" r="A19" t="s">
        <v>1144</v>
      </c>
      <c s="5" r="B19" t="n">
        <v>59596889</v>
      </c>
      <c s="5" r="C19" t="n">
        <v>49986082</v>
      </c>
    </row>
    <row r="20" spans="1:3">
      <c s="3" r="A20" t="s">
        <v>1145</v>
      </c>
      <c s="9" r="B20" t="n">
        <v>-0.09</v>
      </c>
      <c s="9" r="C20" t="n">
        <v>0.18</v>
      </c>
    </row>
    <row r="21" spans="1:3">
      <c s="6" r="A21" t="s">
        <v>1142</v>
      </c>
    </row>
    <row r="22" spans="1:3">
      <c s="3" r="A22" t="s">
        <v>96</v>
      </c>
      <c s="7" r="B22" t="n">
        <v>-5539</v>
      </c>
      <c s="7" r="C22" t="n">
        <v>9175</v>
      </c>
    </row>
    <row r="23" spans="1:3">
      <c s="6" r="A23" t="s">
        <v>1149</v>
      </c>
    </row>
    <row r="24" spans="1:3">
      <c s="3" r="A24" t="s">
        <v>1150</v>
      </c>
      <c s="5" r="B24" t="n">
        <v>0</v>
      </c>
      <c s="5" r="C24" t="n">
        <v>8596</v>
      </c>
    </row>
    <row r="25" spans="1:3">
      <c s="3" r="A25" t="s">
        <v>1151</v>
      </c>
      <c s="5" r="B25" t="n">
        <v>0</v>
      </c>
      <c s="5" r="C25" t="n">
        <v>-3540</v>
      </c>
    </row>
    <row r="26" spans="1:3">
      <c s="3" r="A26" t="s">
        <v>1140</v>
      </c>
      <c s="7" r="B26" t="n">
        <v>-5539</v>
      </c>
      <c s="7" r="C26" t="n">
        <v>14231</v>
      </c>
    </row>
    <row r="27" spans="1:3">
      <c s="6" r="A27" t="s">
        <v>1143</v>
      </c>
    </row>
    <row r="28" spans="1:3">
      <c s="3" r="A28" t="s">
        <v>1144</v>
      </c>
      <c s="5" r="B28" t="n">
        <v>59596889</v>
      </c>
      <c s="5" r="C28" t="n">
        <v>49986082</v>
      </c>
    </row>
    <row r="29" spans="1:3">
      <c s="6" r="A29" t="s">
        <v>1146</v>
      </c>
    </row>
    <row r="30" spans="1:3">
      <c s="3" r="A30" t="s">
        <v>1152</v>
      </c>
      <c s="5" r="B30" t="n">
        <v>0</v>
      </c>
      <c s="5" r="C30" t="n">
        <v>47645531</v>
      </c>
    </row>
    <row r="31" spans="1:3">
      <c s="3" r="A31" t="s">
        <v>1153</v>
      </c>
      <c s="5" r="B31" t="n">
        <v>0</v>
      </c>
      <c s="5" r="C31" t="n">
        <v>467059</v>
      </c>
    </row>
    <row r="32" spans="1:3">
      <c s="3" r="A32" t="s">
        <v>1147</v>
      </c>
      <c s="5" r="B32" t="n">
        <v>59596889</v>
      </c>
      <c s="5" r="C32" t="n">
        <v>98098672</v>
      </c>
    </row>
    <row r="33" spans="1:3">
      <c s="3" r="A33" t="s">
        <v>1148</v>
      </c>
      <c s="9" r="B33" t="n">
        <v>-0.09</v>
      </c>
      <c s="9" r="C33" t="n">
        <v>0.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14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46"/>
    <col customWidth="1" max="6" min="6" width="27"/>
    <col customWidth="1" max="7" min="7" width="46"/>
    <col customWidth="1" max="8" min="8" width="27"/>
    <col customWidth="1" max="9" min="9" width="27"/>
    <col customWidth="1" max="10" min="10" width="21"/>
    <col customWidth="1" max="11" min="11" width="21"/>
  </cols>
  <sheetData>
    <row r="1" spans="1:11">
      <c s="1" r="A1" t="s">
        <v>1154</v>
      </c>
      <c s="2" r="B1" t="s">
        <v>1155</v>
      </c>
      <c s="2" r="C1" t="s">
        <v>1156</v>
      </c>
      <c s="2" r="D1" t="s">
        <v>1157</v>
      </c>
      <c s="2" r="E1" t="s">
        <v>1158</v>
      </c>
      <c s="2" r="F1" t="s">
        <v>1159</v>
      </c>
      <c s="2" r="G1" t="s">
        <v>1160</v>
      </c>
      <c s="2" r="H1" t="s">
        <v>1161</v>
      </c>
      <c s="2" r="I1" t="s">
        <v>1162</v>
      </c>
      <c s="2" r="J1" t="s">
        <v>1163</v>
      </c>
      <c s="2" r="K1" t="s">
        <v>1164</v>
      </c>
    </row>
    <row r="2" spans="1:11">
      <c s="6" r="A2" t="s">
        <v>1165</v>
      </c>
    </row>
    <row r="3" spans="1:11">
      <c s="3" r="A3" t="s">
        <v>1166</v>
      </c>
      <c s="7" r="H3" t="n">
        <v>19800000</v>
      </c>
    </row>
    <row r="4" spans="1:11">
      <c s="3" r="A4" t="s">
        <v>1167</v>
      </c>
      <c s="3" r="H4" t="s">
        <v>1168</v>
      </c>
    </row>
    <row r="5" spans="1:11">
      <c s="3" r="A5" t="s">
        <v>1169</v>
      </c>
      <c s="3" r="H5" t="s">
        <v>1170</v>
      </c>
    </row>
    <row r="6" spans="1:11">
      <c s="6" r="A6" t="s">
        <v>1171</v>
      </c>
    </row>
    <row r="7" spans="1:11">
      <c s="3" r="A7" t="s">
        <v>1172</v>
      </c>
      <c s="7" r="C7" t="n">
        <v>46800000</v>
      </c>
    </row>
    <row r="8" spans="1:11">
      <c s="3" r="A8" t="s">
        <v>1173</v>
      </c>
      <c s="7" r="C8" t="n">
        <v>10300000</v>
      </c>
    </row>
    <row r="9" spans="1:11">
      <c s="3" r="A9" t="s">
        <v>1174</v>
      </c>
      <c s="7" r="H9" t="n">
        <v>4700000</v>
      </c>
      <c s="7" r="I9" t="n">
        <v>6400000</v>
      </c>
    </row>
    <row r="10" spans="1:11">
      <c s="3" r="A10" t="s">
        <v>1175</v>
      </c>
    </row>
    <row r="11" spans="1:11">
      <c s="6" r="A11" t="s">
        <v>1176</v>
      </c>
    </row>
    <row r="12" spans="1:11">
      <c s="3" r="A12" t="s">
        <v>1177</v>
      </c>
      <c s="5" r="H12" t="n">
        <v>960532</v>
      </c>
    </row>
    <row r="13" spans="1:11">
      <c s="3" r="A13" t="s">
        <v>1165</v>
      </c>
    </row>
    <row r="14" spans="1:11">
      <c s="6" r="A14" t="s">
        <v>1165</v>
      </c>
    </row>
    <row r="15" spans="1:11">
      <c s="3" r="A15" t="s">
        <v>1178</v>
      </c>
      <c s="5" r="H15" t="n">
        <v>380949</v>
      </c>
      <c s="5" r="I15" t="n">
        <v>670256</v>
      </c>
    </row>
    <row r="16" spans="1:11">
      <c s="3" r="A16" t="s">
        <v>1179</v>
      </c>
    </row>
    <row r="17" spans="1:11">
      <c s="6" r="A17" t="s">
        <v>1171</v>
      </c>
    </row>
    <row r="18" spans="1:11">
      <c s="3" r="A18" t="s">
        <v>1180</v>
      </c>
      <c s="7" r="K18" t="n">
        <v>15000</v>
      </c>
    </row>
    <row r="19" spans="1:11">
      <c s="3" r="A19" t="s">
        <v>1181</v>
      </c>
      <c s="5" r="K19" t="n">
        <v>10000</v>
      </c>
    </row>
    <row r="20" spans="1:11">
      <c s="3" r="A20" t="s">
        <v>1182</v>
      </c>
    </row>
    <row r="21" spans="1:11">
      <c s="6" r="A21" t="s">
        <v>1176</v>
      </c>
    </row>
    <row r="22" spans="1:11">
      <c s="3" r="A22" t="s">
        <v>1183</v>
      </c>
      <c s="5" r="E22" t="n">
        <v>3</v>
      </c>
    </row>
    <row r="23" spans="1:11">
      <c s="3" r="A23" t="s">
        <v>1184</v>
      </c>
      <c s="3" r="E23" t="s">
        <v>1185</v>
      </c>
    </row>
    <row r="24" spans="1:11">
      <c s="3" r="A24" t="s">
        <v>1186</v>
      </c>
      <c s="3" r="E24" t="s">
        <v>772</v>
      </c>
    </row>
    <row r="25" spans="1:11">
      <c s="3" r="A25" t="s">
        <v>1187</v>
      </c>
    </row>
    <row r="26" spans="1:11">
      <c s="6" r="A26" t="s">
        <v>1165</v>
      </c>
    </row>
    <row r="27" spans="1:11">
      <c s="3" r="A27" t="s">
        <v>1188</v>
      </c>
      <c s="7" r="B27" t="n">
        <v>100000</v>
      </c>
    </row>
    <row r="28" spans="1:11">
      <c s="3" r="A28" t="s">
        <v>1189</v>
      </c>
    </row>
    <row r="29" spans="1:11">
      <c s="6" r="A29" t="s">
        <v>1176</v>
      </c>
    </row>
    <row r="30" spans="1:11">
      <c s="3" r="A30" t="s">
        <v>1190</v>
      </c>
      <c s="3" r="G30" t="s">
        <v>640</v>
      </c>
    </row>
    <row r="31" spans="1:11">
      <c s="3" r="A31" t="s">
        <v>1191</v>
      </c>
    </row>
    <row r="32" spans="1:11">
      <c s="6" r="A32" t="s">
        <v>1176</v>
      </c>
    </row>
    <row r="33" spans="1:11">
      <c s="3" r="A33" t="s">
        <v>1190</v>
      </c>
      <c s="3" r="G33" t="s">
        <v>640</v>
      </c>
    </row>
    <row r="34" spans="1:11">
      <c s="3" r="A34" t="s">
        <v>1183</v>
      </c>
      <c s="5" r="G34" t="n">
        <v>3</v>
      </c>
    </row>
    <row r="35" spans="1:11">
      <c s="3" r="A35" t="s">
        <v>1184</v>
      </c>
      <c s="3" r="G35" t="s">
        <v>1185</v>
      </c>
    </row>
    <row r="36" spans="1:11">
      <c s="3" r="A36" t="s">
        <v>1186</v>
      </c>
      <c s="3" r="G36" t="s">
        <v>772</v>
      </c>
    </row>
    <row r="37" spans="1:11">
      <c s="3" r="A37" t="s">
        <v>1192</v>
      </c>
    </row>
    <row r="38" spans="1:11">
      <c s="6" r="A38" t="s">
        <v>1176</v>
      </c>
    </row>
    <row r="39" spans="1:11">
      <c s="3" r="A39" t="s">
        <v>1193</v>
      </c>
      <c s="3" r="G39" t="s">
        <v>1194</v>
      </c>
    </row>
    <row r="40" spans="1:11">
      <c s="3" r="A40" t="s">
        <v>1195</v>
      </c>
      <c s="3" r="G40" t="s">
        <v>629</v>
      </c>
    </row>
    <row r="41" spans="1:11">
      <c s="3" r="A41" t="s">
        <v>1196</v>
      </c>
    </row>
    <row r="42" spans="1:11">
      <c s="6" r="A42" t="s">
        <v>1176</v>
      </c>
    </row>
    <row r="43" spans="1:11">
      <c s="3" r="A43" t="s">
        <v>1193</v>
      </c>
      <c s="3" r="G43" t="s">
        <v>772</v>
      </c>
    </row>
    <row r="44" spans="1:11">
      <c s="3" r="A44" t="s">
        <v>1195</v>
      </c>
      <c s="3" r="G44" t="s">
        <v>633</v>
      </c>
    </row>
    <row r="45" spans="1:11">
      <c s="3" r="A45" t="s">
        <v>1197</v>
      </c>
    </row>
    <row r="46" spans="1:11">
      <c s="6" r="A46" t="s">
        <v>1176</v>
      </c>
    </row>
    <row r="47" spans="1:11">
      <c s="3" r="A47" t="s">
        <v>1183</v>
      </c>
      <c s="5" r="G47" t="n">
        <v>3</v>
      </c>
    </row>
    <row r="48" spans="1:11">
      <c s="3" r="A48" t="s">
        <v>1193</v>
      </c>
      <c s="3" r="G48" t="s">
        <v>772</v>
      </c>
    </row>
    <row r="49" spans="1:11">
      <c s="6" r="A49" t="s">
        <v>1165</v>
      </c>
    </row>
    <row r="50" spans="1:11">
      <c s="3" r="A50" t="s">
        <v>1167</v>
      </c>
      <c s="3" r="G50" t="s">
        <v>772</v>
      </c>
    </row>
    <row r="51" spans="1:11">
      <c s="3" r="A51" t="s">
        <v>1198</v>
      </c>
    </row>
    <row r="52" spans="1:11">
      <c s="6" r="A52" t="s">
        <v>1165</v>
      </c>
    </row>
    <row r="53" spans="1:11">
      <c s="3" r="A53" t="s">
        <v>1167</v>
      </c>
      <c s="3" r="G53" t="s">
        <v>772</v>
      </c>
    </row>
    <row r="54" spans="1:11">
      <c s="3" r="A54" t="s">
        <v>1199</v>
      </c>
    </row>
    <row r="55" spans="1:11">
      <c s="6" r="A55" t="s">
        <v>1165</v>
      </c>
    </row>
    <row r="56" spans="1:11">
      <c s="3" r="A56" t="s">
        <v>1167</v>
      </c>
      <c s="3" r="G56" t="s">
        <v>772</v>
      </c>
    </row>
    <row r="57" spans="1:11">
      <c s="3" r="A57" t="s">
        <v>1200</v>
      </c>
    </row>
    <row r="58" spans="1:11">
      <c s="6" r="A58" t="s">
        <v>1165</v>
      </c>
    </row>
    <row r="59" spans="1:11">
      <c s="3" r="A59" t="s">
        <v>1201</v>
      </c>
      <c s="7" r="G59" t="n">
        <v>1000000</v>
      </c>
    </row>
    <row r="60" spans="1:11">
      <c s="3" r="A60" t="s">
        <v>1202</v>
      </c>
    </row>
    <row r="61" spans="1:11">
      <c s="6" r="A61" t="s">
        <v>1176</v>
      </c>
    </row>
    <row r="62" spans="1:11">
      <c s="3" r="A62" t="s">
        <v>1183</v>
      </c>
      <c s="5" r="G62" t="n">
        <v>3</v>
      </c>
    </row>
    <row r="63" spans="1:11">
      <c s="3" r="A63" t="s">
        <v>1193</v>
      </c>
      <c s="3" r="G63" t="s">
        <v>772</v>
      </c>
    </row>
    <row r="64" spans="1:11">
      <c s="6" r="A64" t="s">
        <v>1165</v>
      </c>
    </row>
    <row r="65" spans="1:11">
      <c s="3" r="A65" t="s">
        <v>1201</v>
      </c>
      <c s="7" r="G65" t="n">
        <v>100000</v>
      </c>
    </row>
    <row r="66" spans="1:11">
      <c s="6" r="A66" t="s">
        <v>1171</v>
      </c>
    </row>
    <row r="67" spans="1:11">
      <c s="3" r="A67" t="s">
        <v>1203</v>
      </c>
      <c s="7" r="K67" t="n">
        <v>50000</v>
      </c>
    </row>
    <row r="68" spans="1:11">
      <c s="3" r="A68" t="s">
        <v>1204</v>
      </c>
    </row>
    <row r="69" spans="1:11">
      <c s="6" r="A69" t="s">
        <v>1165</v>
      </c>
    </row>
    <row r="70" spans="1:11">
      <c s="3" r="A70" t="s">
        <v>1201</v>
      </c>
      <c s="5" r="G70" t="n">
        <v>100000</v>
      </c>
    </row>
    <row r="71" spans="1:11">
      <c s="6" r="A71" t="s">
        <v>1171</v>
      </c>
    </row>
    <row r="72" spans="1:11">
      <c s="3" r="A72" t="s">
        <v>1205</v>
      </c>
      <c s="5" r="G72" t="n">
        <v>75000</v>
      </c>
    </row>
    <row r="73" spans="1:11">
      <c s="3" r="A73" t="s">
        <v>1206</v>
      </c>
    </row>
    <row r="74" spans="1:11">
      <c s="6" r="A74" t="s">
        <v>1165</v>
      </c>
    </row>
    <row r="75" spans="1:11">
      <c s="3" r="A75" t="s">
        <v>1188</v>
      </c>
      <c s="7" r="B75" t="n">
        <v>1000000</v>
      </c>
      <c s="7" r="E75" t="n">
        <v>1400000</v>
      </c>
    </row>
    <row r="76" spans="1:11">
      <c s="3" r="A76" t="s">
        <v>1178</v>
      </c>
      <c s="5" r="E76" t="n">
        <v>670256</v>
      </c>
    </row>
    <row r="77" spans="1:11">
      <c s="3" r="A77" t="s">
        <v>1207</v>
      </c>
      <c s="3" r="B77" t="s">
        <v>1208</v>
      </c>
      <c s="3" r="E77" t="s">
        <v>1209</v>
      </c>
    </row>
    <row r="78" spans="1:11">
      <c s="3" r="A78" t="s">
        <v>1210</v>
      </c>
      <c s="3" r="B78" t="s">
        <v>385</v>
      </c>
      <c s="3" r="E78" t="s">
        <v>1211</v>
      </c>
    </row>
    <row r="79" spans="1:11">
      <c s="3" r="A79" t="s">
        <v>1212</v>
      </c>
      <c s="3" r="B79" t="s">
        <v>1213</v>
      </c>
      <c s="3" r="E79" t="s">
        <v>1213</v>
      </c>
    </row>
    <row r="80" spans="1:11">
      <c s="3" r="A80" t="s">
        <v>1214</v>
      </c>
      <c s="3" r="B80" t="s">
        <v>1215</v>
      </c>
      <c s="3" r="E80" t="s">
        <v>1216</v>
      </c>
    </row>
    <row r="81" spans="1:11">
      <c s="3" r="A81" t="s">
        <v>1217</v>
      </c>
    </row>
    <row r="82" spans="1:11">
      <c s="6" r="A82" t="s">
        <v>1165</v>
      </c>
    </row>
    <row r="83" spans="1:11">
      <c s="3" r="A83" t="s">
        <v>1218</v>
      </c>
      <c s="5" r="H83" t="n">
        <v>455180</v>
      </c>
    </row>
    <row r="84" spans="1:11">
      <c s="3" r="A84" t="s">
        <v>1219</v>
      </c>
      <c s="5" r="H84" t="n">
        <v>60274</v>
      </c>
    </row>
    <row r="85" spans="1:11">
      <c s="3" r="A85" t="s">
        <v>1220</v>
      </c>
      <c s="7" r="H85" t="n">
        <v>6100000</v>
      </c>
    </row>
    <row r="86" spans="1:11">
      <c s="3" r="A86" t="s">
        <v>1221</v>
      </c>
    </row>
    <row r="87" spans="1:11">
      <c s="6" r="A87" t="s">
        <v>1165</v>
      </c>
    </row>
    <row r="88" spans="1:11">
      <c s="3" r="A88" t="s">
        <v>1218</v>
      </c>
      <c s="5" r="H88" t="n">
        <v>297125</v>
      </c>
    </row>
    <row r="89" spans="1:11">
      <c s="3" r="A89" t="s">
        <v>1219</v>
      </c>
      <c s="5" r="H89" t="n">
        <v>238769</v>
      </c>
    </row>
    <row r="90" spans="1:11">
      <c s="3" r="A90" t="s">
        <v>1220</v>
      </c>
      <c s="7" r="H90" t="n">
        <v>3700000</v>
      </c>
      <c s="7" r="J90" t="n">
        <v>3400000</v>
      </c>
    </row>
    <row r="91" spans="1:11">
      <c s="3" r="A91" t="s">
        <v>1222</v>
      </c>
    </row>
    <row r="92" spans="1:11">
      <c s="6" r="A92" t="s">
        <v>1176</v>
      </c>
    </row>
    <row r="93" spans="1:11">
      <c s="3" r="A93" t="s">
        <v>1223</v>
      </c>
      <c s="7" r="G93" t="n">
        <v>27500000</v>
      </c>
    </row>
    <row r="94" spans="1:11">
      <c s="3" r="A94" t="s">
        <v>1177</v>
      </c>
      <c s="5" r="G94" t="n">
        <v>1619865</v>
      </c>
    </row>
    <row r="95" spans="1:11">
      <c s="3" r="A95" t="s">
        <v>1224</v>
      </c>
    </row>
    <row r="96" spans="1:11">
      <c s="6" r="A96" t="s">
        <v>1176</v>
      </c>
    </row>
    <row r="97" spans="1:11">
      <c s="3" r="A97" t="s">
        <v>1177</v>
      </c>
      <c s="5" r="G97" t="n">
        <v>67648</v>
      </c>
    </row>
    <row r="98" spans="1:11">
      <c s="3" r="A98" t="s">
        <v>1225</v>
      </c>
    </row>
    <row r="99" spans="1:11">
      <c s="6" r="A99" t="s">
        <v>1176</v>
      </c>
    </row>
    <row r="100" spans="1:11">
      <c s="3" r="A100" t="s">
        <v>1177</v>
      </c>
      <c s="5" r="H100" t="n">
        <v>793598</v>
      </c>
      <c s="5" r="I100" t="n">
        <v>722104</v>
      </c>
    </row>
    <row r="101" spans="1:11">
      <c s="3" r="A101" t="s">
        <v>1226</v>
      </c>
      <c s="7" r="H101" t="n">
        <v>9118000</v>
      </c>
      <c s="7" r="I101" t="n">
        <v>13278000</v>
      </c>
    </row>
    <row r="102" spans="1:11">
      <c s="3" r="A102" t="s">
        <v>1227</v>
      </c>
    </row>
    <row r="103" spans="1:11">
      <c s="6" r="A103" t="s">
        <v>1176</v>
      </c>
    </row>
    <row r="104" spans="1:11">
      <c s="3" r="A104" t="s">
        <v>1177</v>
      </c>
      <c s="5" r="H104" t="n">
        <v>166934</v>
      </c>
      <c s="5" r="I104" t="n">
        <v>0</v>
      </c>
    </row>
    <row r="105" spans="1:11">
      <c s="3" r="A105" t="s">
        <v>1226</v>
      </c>
      <c s="7" r="H105" t="n">
        <v>1908000</v>
      </c>
      <c s="7" r="I105" t="n">
        <v>0</v>
      </c>
    </row>
    <row r="106" spans="1:11">
      <c s="3" r="A106" t="s">
        <v>1228</v>
      </c>
    </row>
    <row r="107" spans="1:11">
      <c s="6" r="A107" t="s">
        <v>1176</v>
      </c>
    </row>
    <row r="108" spans="1:11">
      <c s="3" r="A108" t="s">
        <v>1223</v>
      </c>
      <c s="7" r="F108" t="n">
        <v>500000</v>
      </c>
    </row>
    <row r="109" spans="1:11">
      <c s="3" r="A109" t="s">
        <v>1177</v>
      </c>
      <c s="5" r="F109" t="n">
        <v>25742</v>
      </c>
    </row>
    <row r="110" spans="1:11">
      <c s="3" r="A110" t="s">
        <v>1229</v>
      </c>
    </row>
    <row r="111" spans="1:11">
      <c s="6" r="A111" t="s">
        <v>1176</v>
      </c>
    </row>
    <row r="112" spans="1:11">
      <c s="3" r="A112" t="s">
        <v>1190</v>
      </c>
      <c s="3" r="E112" t="s">
        <v>640</v>
      </c>
    </row>
    <row r="113" spans="1:11">
      <c s="3" r="A113" t="s">
        <v>1193</v>
      </c>
      <c s="3" r="E113" t="s">
        <v>1230</v>
      </c>
    </row>
    <row r="114" spans="1:11">
      <c s="3" r="A114" t="s">
        <v>1231</v>
      </c>
    </row>
    <row r="115" spans="1:11">
      <c s="6" r="A115" t="s">
        <v>1176</v>
      </c>
    </row>
    <row r="116" spans="1:11">
      <c s="3" r="A116" t="s">
        <v>1223</v>
      </c>
      <c s="7" r="E116" t="n">
        <v>12600000</v>
      </c>
    </row>
    <row r="117" spans="1:11">
      <c s="3" r="A117" t="s">
        <v>1177</v>
      </c>
      <c s="5" r="B117" t="n">
        <v>289326</v>
      </c>
      <c s="5" r="E117" t="n">
        <v>688400</v>
      </c>
    </row>
    <row r="118" spans="1:11">
      <c s="3" r="A118" t="s">
        <v>1232</v>
      </c>
    </row>
    <row r="119" spans="1:11">
      <c s="6" r="A119" t="s">
        <v>1176</v>
      </c>
    </row>
    <row r="120" spans="1:11">
      <c s="3" r="A120" t="s">
        <v>1190</v>
      </c>
      <c s="3" r="E120" t="s">
        <v>640</v>
      </c>
    </row>
    <row r="121" spans="1:11">
      <c s="3" r="A121" t="s">
        <v>1233</v>
      </c>
    </row>
    <row r="122" spans="1:11">
      <c s="6" r="A122" t="s">
        <v>1176</v>
      </c>
    </row>
    <row r="123" spans="1:11">
      <c s="3" r="A123" t="s">
        <v>1190</v>
      </c>
      <c s="3" r="E123" t="s">
        <v>640</v>
      </c>
    </row>
    <row r="124" spans="1:11">
      <c s="3" r="A124" t="s">
        <v>1234</v>
      </c>
    </row>
    <row r="125" spans="1:11">
      <c s="6" r="A125" t="s">
        <v>1176</v>
      </c>
    </row>
    <row r="126" spans="1:11">
      <c s="3" r="A126" t="s">
        <v>1190</v>
      </c>
      <c s="3" r="E126" t="s">
        <v>1235</v>
      </c>
    </row>
    <row r="127" spans="1:11">
      <c s="3" r="A127" t="s">
        <v>1193</v>
      </c>
      <c s="3" r="B127" t="s">
        <v>772</v>
      </c>
      <c s="3" r="E127" t="s">
        <v>772</v>
      </c>
    </row>
    <row r="128" spans="1:11">
      <c s="3" r="A128" t="s">
        <v>1236</v>
      </c>
    </row>
    <row r="129" spans="1:11">
      <c s="6" r="A129" t="s">
        <v>1176</v>
      </c>
    </row>
    <row r="130" spans="1:11">
      <c s="3" r="A130" t="s">
        <v>1177</v>
      </c>
      <c s="5" r="B130" t="n">
        <v>12636</v>
      </c>
      <c s="5" r="D130" t="n">
        <v>4223</v>
      </c>
      <c s="5" r="E130" t="n">
        <v>7962</v>
      </c>
    </row>
    <row r="131" spans="1:11">
      <c s="6" r="A131" t="s">
        <v>1165</v>
      </c>
    </row>
    <row r="132" spans="1:11">
      <c s="3" r="A132" t="s">
        <v>1201</v>
      </c>
      <c s="7" r="D132" t="n">
        <v>100000</v>
      </c>
      <c s="7" r="E132" t="n">
        <v>100000</v>
      </c>
    </row>
    <row r="133" spans="1:11">
      <c s="3" r="A133" t="s">
        <v>1237</v>
      </c>
    </row>
    <row r="134" spans="1:11">
      <c s="6" r="A134" t="s">
        <v>1165</v>
      </c>
    </row>
    <row r="135" spans="1:11">
      <c s="3" r="A135" t="s">
        <v>1238</v>
      </c>
      <c s="3" r="E135" t="s">
        <v>412</v>
      </c>
    </row>
    <row r="136" spans="1:11">
      <c s="3" r="A136" t="s">
        <v>1239</v>
      </c>
    </row>
    <row r="137" spans="1:11">
      <c s="6" r="A137" t="s">
        <v>1176</v>
      </c>
    </row>
    <row r="138" spans="1:11">
      <c s="3" r="A138" t="s">
        <v>1193</v>
      </c>
      <c s="3" r="E138" t="s">
        <v>1240</v>
      </c>
    </row>
    <row r="139" spans="1:11">
      <c s="3" r="A139" t="s">
        <v>1241</v>
      </c>
    </row>
    <row r="140" spans="1:11">
      <c s="6" r="A140" t="s">
        <v>1176</v>
      </c>
    </row>
    <row r="141" spans="1:11">
      <c s="3" r="A141" t="s">
        <v>1190</v>
      </c>
      <c s="3" r="D141" t="s">
        <v>1235</v>
      </c>
    </row>
    <row r="142" spans="1:11">
      <c s="3" r="A142" t="s">
        <v>1193</v>
      </c>
      <c s="3" r="D142" t="s">
        <v>772</v>
      </c>
    </row>
    <row r="143" spans="1:11">
      <c s="3" r="A143" t="s">
        <v>1242</v>
      </c>
    </row>
    <row r="144" spans="1:11">
      <c s="6" r="A144" t="s">
        <v>1176</v>
      </c>
    </row>
    <row r="145" spans="1:11">
      <c s="3" r="A145" t="s">
        <v>1223</v>
      </c>
      <c s="7" r="B145" t="n">
        <v>9100000</v>
      </c>
    </row>
    <row r="146" spans="1:11">
      <c s="3" r="A146" t="s">
        <v>1177</v>
      </c>
      <c s="5" r="B146" t="n">
        <v>7935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3</v>
      </c>
      <c s="2" r="B1" t="s">
        <v>1</v>
      </c>
    </row>
    <row r="2" spans="1:3">
      <c s="2" r="B2" t="s">
        <v>2</v>
      </c>
      <c s="2" r="C2" t="s">
        <v>65</v>
      </c>
    </row>
    <row r="3" spans="1:3">
      <c s="6" r="A3" t="s">
        <v>1176</v>
      </c>
    </row>
    <row r="4" spans="1:3">
      <c s="3" r="A4" t="s">
        <v>1244</v>
      </c>
      <c s="7" r="B4" t="n">
        <v>-3464</v>
      </c>
      <c s="7" r="C4" t="n">
        <v>-3139</v>
      </c>
    </row>
    <row r="5" spans="1:3">
      <c s="3" r="A5" t="s">
        <v>1175</v>
      </c>
    </row>
    <row r="6" spans="1:3">
      <c s="6" r="A6" t="s">
        <v>1176</v>
      </c>
    </row>
    <row r="7" spans="1:3">
      <c s="3" r="A7" t="s">
        <v>1245</v>
      </c>
      <c s="5" r="B7" t="n">
        <v>960532</v>
      </c>
    </row>
    <row r="8" spans="1:3">
      <c s="3" r="A8" t="s">
        <v>1244</v>
      </c>
      <c s="7" r="B8" t="n">
        <v>-3464</v>
      </c>
      <c s="7" r="C8" t="n">
        <v>-3089</v>
      </c>
    </row>
    <row r="9" spans="1:3">
      <c s="3" r="A9" t="s">
        <v>1165</v>
      </c>
    </row>
    <row r="10" spans="1:3">
      <c s="6" r="A10" t="s">
        <v>1176</v>
      </c>
    </row>
    <row r="11" spans="1:3">
      <c s="3" r="A11" t="s">
        <v>1246</v>
      </c>
      <c s="5" r="B11" t="n">
        <v>380949</v>
      </c>
      <c s="5" r="C11" t="n">
        <v>670256</v>
      </c>
    </row>
    <row r="12" spans="1:3">
      <c s="3" r="A12" t="s">
        <v>1247</v>
      </c>
      <c s="7" r="B12" t="n">
        <v>1356</v>
      </c>
      <c s="7" r="C12" t="n">
        <v>1441</v>
      </c>
    </row>
    <row r="13" spans="1:3">
      <c s="3" r="A13" t="s">
        <v>1248</v>
      </c>
    </row>
    <row r="14" spans="1:3">
      <c s="6" r="A14" t="s">
        <v>1176</v>
      </c>
    </row>
    <row r="15" spans="1:3">
      <c s="3" r="A15" t="s">
        <v>1245</v>
      </c>
      <c s="5" r="B15" t="n">
        <v>0</v>
      </c>
    </row>
    <row r="16" spans="1:3">
      <c s="3" r="A16" t="s">
        <v>1244</v>
      </c>
      <c s="7" r="B16" t="n">
        <v>0</v>
      </c>
      <c s="7" r="C16" t="n">
        <v>-50</v>
      </c>
    </row>
    <row r="17" spans="1:3">
      <c s="3" r="A17" t="s">
        <v>1225</v>
      </c>
    </row>
    <row r="18" spans="1:3">
      <c s="6" r="A18" t="s">
        <v>1176</v>
      </c>
    </row>
    <row r="19" spans="1:3">
      <c s="3" r="A19" t="s">
        <v>1245</v>
      </c>
      <c s="5" r="B19" t="n">
        <v>793598</v>
      </c>
      <c s="5" r="C19" t="n">
        <v>722104</v>
      </c>
    </row>
    <row r="20" spans="1:3">
      <c s="3" r="A20" t="s">
        <v>1249</v>
      </c>
      <c s="7" r="B20" t="n">
        <v>9118</v>
      </c>
      <c s="7" r="C20" t="n">
        <v>13278</v>
      </c>
    </row>
    <row r="21" spans="1:3">
      <c s="3" r="A21" t="s">
        <v>1227</v>
      </c>
    </row>
    <row r="22" spans="1:3">
      <c s="6" r="A22" t="s">
        <v>1176</v>
      </c>
    </row>
    <row r="23" spans="1:3">
      <c s="3" r="A23" t="s">
        <v>1245</v>
      </c>
      <c s="5" r="B23" t="n">
        <v>166934</v>
      </c>
      <c s="5" r="C23" t="n">
        <v>0</v>
      </c>
    </row>
    <row r="24" spans="1:3">
      <c s="3" r="A24" t="s">
        <v>1249</v>
      </c>
      <c s="7" r="B24" t="n">
        <v>1908</v>
      </c>
      <c s="7" r="C24"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0</v>
      </c>
      <c s="2" r="B1" t="s">
        <v>1</v>
      </c>
    </row>
    <row r="2" spans="1:3">
      <c s="2" r="B2" t="s">
        <v>2</v>
      </c>
      <c s="2" r="C2" t="s">
        <v>65</v>
      </c>
    </row>
    <row r="3" spans="1:3">
      <c s="3" r="A3" t="s">
        <v>1175</v>
      </c>
    </row>
    <row r="4" spans="1:3">
      <c s="6" r="A4" t="s">
        <v>1251</v>
      </c>
    </row>
    <row r="5" spans="1:3">
      <c s="3" r="A5" t="s">
        <v>1252</v>
      </c>
      <c s="5" r="B5" t="n">
        <v>1334369</v>
      </c>
    </row>
    <row r="6" spans="1:3">
      <c s="3" r="A6" t="s">
        <v>1253</v>
      </c>
      <c s="5" r="B6" t="n">
        <v>960532</v>
      </c>
    </row>
    <row r="7" spans="1:3">
      <c s="3" r="A7" t="s">
        <v>1254</v>
      </c>
      <c s="5" r="B7" t="n">
        <v>-257815</v>
      </c>
    </row>
    <row r="8" spans="1:3">
      <c s="3" r="A8" t="s">
        <v>1255</v>
      </c>
      <c s="5" r="B8" t="n">
        <v>0</v>
      </c>
    </row>
    <row r="9" spans="1:3">
      <c s="3" r="A9" t="s">
        <v>1256</v>
      </c>
      <c s="5" r="B9" t="n">
        <v>2037086</v>
      </c>
    </row>
    <row r="10" spans="1:3">
      <c s="3" r="A10" t="s">
        <v>1165</v>
      </c>
    </row>
    <row r="11" spans="1:3">
      <c s="6" r="A11" t="s">
        <v>1257</v>
      </c>
    </row>
    <row r="12" spans="1:3">
      <c s="3" r="A12" t="s">
        <v>1258</v>
      </c>
      <c s="5" r="B12" t="n">
        <v>601186</v>
      </c>
    </row>
    <row r="13" spans="1:3">
      <c s="3" r="A13" t="s">
        <v>1253</v>
      </c>
      <c s="5" r="B13" t="n">
        <v>380949</v>
      </c>
      <c s="5" r="C13" t="n">
        <v>670256</v>
      </c>
    </row>
    <row r="14" spans="1:3">
      <c s="3" r="A14" t="s">
        <v>1259</v>
      </c>
      <c s="5" r="B14" t="n">
        <v>0</v>
      </c>
    </row>
    <row r="15" spans="1:3">
      <c s="3" r="A15" t="s">
        <v>1255</v>
      </c>
      <c s="5" r="B15" t="n">
        <v>0</v>
      </c>
    </row>
    <row r="16" spans="1:3">
      <c s="3" r="A16" t="s">
        <v>1260</v>
      </c>
      <c s="5" r="B16" t="n">
        <v>0</v>
      </c>
    </row>
    <row r="17" spans="1:3">
      <c s="3" r="A17" t="s">
        <v>1261</v>
      </c>
      <c s="5" r="B17" t="n">
        <v>982135</v>
      </c>
    </row>
    <row r="18" spans="1:3">
      <c s="3" r="A18" t="s">
        <v>1262</v>
      </c>
      <c s="5" r="B18" t="n">
        <v>230936</v>
      </c>
    </row>
    <row r="19" spans="1:3">
      <c s="3" r="A19" t="s">
        <v>1248</v>
      </c>
    </row>
    <row r="20" spans="1:3">
      <c s="6" r="A20" t="s">
        <v>1251</v>
      </c>
    </row>
    <row r="21" spans="1:3">
      <c s="3" r="A21" t="s">
        <v>1252</v>
      </c>
      <c s="5" r="B21" t="n">
        <v>504</v>
      </c>
    </row>
    <row r="22" spans="1:3">
      <c s="3" r="A22" t="s">
        <v>1253</v>
      </c>
      <c s="5" r="B22" t="n">
        <v>0</v>
      </c>
    </row>
    <row r="23" spans="1:3">
      <c s="3" r="A23" t="s">
        <v>1254</v>
      </c>
      <c s="5" r="B23" t="n">
        <v>-504</v>
      </c>
    </row>
    <row r="24" spans="1:3">
      <c s="3" r="A24" t="s">
        <v>1255</v>
      </c>
      <c s="5" r="B24" t="n">
        <v>0</v>
      </c>
    </row>
    <row r="25" spans="1:3">
      <c s="3" r="A25" t="s">
        <v>1256</v>
      </c>
      <c s="5" r="B2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63</v>
      </c>
      <c s="2" r="B1" t="s">
        <v>1</v>
      </c>
      <c s="2" r="D1" t="s">
        <v>1264</v>
      </c>
    </row>
    <row r="2" spans="1:5">
      <c s="2" r="B2" t="s">
        <v>2</v>
      </c>
      <c s="2" r="C2" t="s">
        <v>65</v>
      </c>
      <c s="2" r="D2" t="s">
        <v>378</v>
      </c>
      <c s="2" r="E2" t="s">
        <v>24</v>
      </c>
    </row>
    <row r="3" spans="1:5">
      <c s="6" r="A3" t="s">
        <v>268</v>
      </c>
    </row>
    <row r="4" spans="1:5">
      <c s="3" r="A4" t="s">
        <v>1265</v>
      </c>
      <c s="7" r="B4" t="n">
        <v>1100000</v>
      </c>
      <c s="7" r="C4" t="n">
        <v>1100000</v>
      </c>
    </row>
    <row r="5" spans="1:5">
      <c s="3" r="A5" t="s">
        <v>1266</v>
      </c>
      <c s="5" r="B5" t="n">
        <v>6200000</v>
      </c>
    </row>
    <row r="6" spans="1:5">
      <c s="3" r="A6" t="s">
        <v>1267</v>
      </c>
      <c s="7" r="E6" t="n">
        <v>5000000</v>
      </c>
    </row>
    <row r="7" spans="1:5">
      <c s="3" r="A7" t="s">
        <v>1268</v>
      </c>
      <c s="5" r="B7" t="n">
        <v>-2000000</v>
      </c>
      <c s="7" r="C7" t="n">
        <v>2000000</v>
      </c>
    </row>
    <row r="8" spans="1:5">
      <c s="3" r="A8" t="s">
        <v>1269</v>
      </c>
      <c s="5" r="B8" t="n">
        <v>14300000</v>
      </c>
    </row>
    <row r="9" spans="1:5">
      <c s="3" r="A9" t="s">
        <v>1270</v>
      </c>
      <c s="5" r="B9" t="n">
        <v>774485</v>
      </c>
      <c s="5" r="E9" t="n">
        <v>100000</v>
      </c>
    </row>
    <row r="10" spans="1:5">
      <c s="3" r="A10" t="s">
        <v>386</v>
      </c>
      <c s="3" r="D10" t="s">
        <v>387</v>
      </c>
    </row>
    <row r="11" spans="1:5">
      <c s="3" r="A11" t="s">
        <v>388</v>
      </c>
      <c s="3" r="D11" t="s">
        <v>389</v>
      </c>
    </row>
    <row r="12" spans="1:5">
      <c s="3" r="A12" t="s">
        <v>1271</v>
      </c>
      <c s="7" r="B12" t="n">
        <v>1910000</v>
      </c>
      <c s="7" r="E12" t="n">
        <v>191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2"/>
  </cols>
  <sheetData>
    <row r="1" spans="1:6">
      <c s="1" r="A1" t="s">
        <v>1272</v>
      </c>
      <c s="2" r="B1" t="s">
        <v>1</v>
      </c>
      <c s="2" r="D1" t="s">
        <v>428</v>
      </c>
    </row>
    <row r="2" spans="1:6">
      <c s="2" r="B2" t="s">
        <v>562</v>
      </c>
      <c s="2" r="C2" t="s">
        <v>120</v>
      </c>
      <c s="2" r="D2" t="s">
        <v>1273</v>
      </c>
      <c s="2" r="E2" t="s">
        <v>590</v>
      </c>
      <c s="2" r="F2" t="s">
        <v>1274</v>
      </c>
    </row>
    <row r="3" spans="1:6">
      <c s="6" r="A3" t="s">
        <v>270</v>
      </c>
    </row>
    <row r="4" spans="1:6">
      <c s="3" r="A4" t="s">
        <v>1275</v>
      </c>
      <c s="3" r="B4" t="s">
        <v>450</v>
      </c>
      <c s="3" r="E4" t="s">
        <v>451</v>
      </c>
    </row>
    <row r="5" spans="1:6">
      <c s="3" r="A5" t="s">
        <v>1276</v>
      </c>
      <c s="7" r="B5" t="n">
        <v>0</v>
      </c>
      <c s="7" r="C5" t="n">
        <v>0</v>
      </c>
    </row>
    <row r="6" spans="1:6">
      <c s="3" r="A6" t="s">
        <v>1277</v>
      </c>
    </row>
    <row r="7" spans="1:6">
      <c s="6" r="A7" t="s">
        <v>270</v>
      </c>
    </row>
    <row r="8" spans="1:6">
      <c s="3" r="A8" t="s">
        <v>1276</v>
      </c>
      <c s="7" r="D8" t="n">
        <v>360332</v>
      </c>
    </row>
    <row r="9" spans="1:6">
      <c s="3" r="A9" t="s">
        <v>1278</v>
      </c>
      <c s="5" r="B9" t="n">
        <v>300000</v>
      </c>
      <c s="7" r="E9" t="n">
        <v>300000</v>
      </c>
    </row>
    <row r="10" spans="1:6">
      <c s="3" r="A10" t="s">
        <v>1279</v>
      </c>
    </row>
    <row r="11" spans="1:6">
      <c s="6" r="A11" t="s">
        <v>270</v>
      </c>
    </row>
    <row r="12" spans="1:6">
      <c s="3" r="A12" t="s">
        <v>1280</v>
      </c>
      <c s="7" r="F12" t="n">
        <v>25000000</v>
      </c>
    </row>
    <row r="13" spans="1:6">
      <c s="3" r="A13" t="s">
        <v>1275</v>
      </c>
      <c s="3" r="F13" t="s">
        <v>1281</v>
      </c>
    </row>
    <row r="14" spans="1:6">
      <c s="3" r="A14" t="s">
        <v>1282</v>
      </c>
      <c s="7" r="B14" t="n">
        <v>600000</v>
      </c>
    </row>
    <row r="15" spans="1:6">
      <c s="3" r="A15" t="s">
        <v>1283</v>
      </c>
    </row>
    <row r="16" spans="1:6">
      <c s="6" r="A16" t="s">
        <v>270</v>
      </c>
    </row>
    <row r="17" spans="1:6">
      <c s="3" r="A17" t="s">
        <v>1284</v>
      </c>
      <c s="12" r="F17" t="n">
        <v>9.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0"/>
    <col customWidth="1" max="5" min="5" width="30"/>
    <col customWidth="1" max="6" min="6" width="31"/>
  </cols>
  <sheetData>
    <row r="1" spans="1:6">
      <c s="1" r="A1" t="s">
        <v>1285</v>
      </c>
      <c s="2" r="B1" t="s">
        <v>1</v>
      </c>
      <c s="2" r="D1" t="s">
        <v>428</v>
      </c>
    </row>
    <row r="2" spans="1:6">
      <c s="2" r="B2" t="s">
        <v>562</v>
      </c>
      <c s="2" r="C2" t="s">
        <v>120</v>
      </c>
      <c s="2" r="D2" t="s">
        <v>1286</v>
      </c>
      <c s="2" r="E2" t="s">
        <v>1287</v>
      </c>
      <c s="2" r="F2" t="s">
        <v>1288</v>
      </c>
    </row>
    <row r="3" spans="1:6">
      <c s="6" r="A3" t="s">
        <v>1289</v>
      </c>
    </row>
    <row r="4" spans="1:6">
      <c s="3" r="A4" t="s">
        <v>1290</v>
      </c>
      <c s="5" r="D4" t="n">
        <v>0</v>
      </c>
      <c s="5" r="E4" t="n">
        <v>0</v>
      </c>
    </row>
    <row r="5" spans="1:6">
      <c s="3" r="A5" t="s">
        <v>1291</v>
      </c>
      <c s="7" r="B5" t="n">
        <v>300000</v>
      </c>
      <c s="7" r="C5" t="n">
        <v>500000</v>
      </c>
    </row>
    <row r="6" spans="1:6">
      <c s="3" r="A6" t="s">
        <v>468</v>
      </c>
    </row>
    <row r="7" spans="1:6">
      <c s="6" r="A7" t="s">
        <v>1289</v>
      </c>
    </row>
    <row r="8" spans="1:6">
      <c s="3" r="A8" t="s">
        <v>1292</v>
      </c>
      <c s="5" r="B8" t="n">
        <v>97600000</v>
      </c>
      <c s="7" r="F8" t="n">
        <v>112800000</v>
      </c>
    </row>
    <row r="9" spans="1:6">
      <c s="3" r="A9" t="s">
        <v>1293</v>
      </c>
    </row>
    <row r="10" spans="1:6">
      <c s="6" r="A10" t="s">
        <v>1289</v>
      </c>
    </row>
    <row r="11" spans="1:6">
      <c s="3" r="A11" t="s">
        <v>1292</v>
      </c>
      <c s="5" r="B11" t="n">
        <v>96200000</v>
      </c>
      <c s="5" r="F11" t="n">
        <v>111400000</v>
      </c>
    </row>
    <row r="12" spans="1:6">
      <c s="3" r="A12" t="s">
        <v>1294</v>
      </c>
    </row>
    <row r="13" spans="1:6">
      <c s="6" r="A13" t="s">
        <v>1289</v>
      </c>
    </row>
    <row r="14" spans="1:6">
      <c s="3" r="A14" t="s">
        <v>1292</v>
      </c>
      <c s="5" r="B14" t="n">
        <v>1400000</v>
      </c>
      <c s="5" r="F14" t="n">
        <v>1400000</v>
      </c>
    </row>
    <row r="15" spans="1:6">
      <c s="3" r="A15" t="s">
        <v>1295</v>
      </c>
    </row>
    <row r="16" spans="1:6">
      <c s="6" r="A16" t="s">
        <v>1289</v>
      </c>
    </row>
    <row r="17" spans="1:6">
      <c s="3" r="A17" t="s">
        <v>1296</v>
      </c>
      <c s="7" r="B17" t="n">
        <v>0</v>
      </c>
      <c s="5" r="F17" t="n">
        <v>28800000</v>
      </c>
    </row>
    <row r="18" spans="1:6">
      <c s="3" r="A18" t="s">
        <v>1297</v>
      </c>
      <c s="5" r="F18" t="n">
        <v>26700000</v>
      </c>
    </row>
    <row r="19" spans="1:6">
      <c s="3" r="A19" t="s">
        <v>1298</v>
      </c>
      <c s="5" r="F19" t="n">
        <v>2100000</v>
      </c>
    </row>
    <row r="20" spans="1:6">
      <c s="3" r="A20" t="s">
        <v>1299</v>
      </c>
      <c s="7" r="F20" t="n">
        <v>54273</v>
      </c>
    </row>
    <row r="21" spans="1:6">
      <c s="3" r="A21" t="s">
        <v>1300</v>
      </c>
    </row>
    <row r="22" spans="1:6">
      <c s="6" r="A22" t="s">
        <v>1289</v>
      </c>
    </row>
    <row r="23" spans="1:6">
      <c s="3" r="A23" t="s">
        <v>1301</v>
      </c>
      <c s="3" r="B23" t="s">
        <v>703</v>
      </c>
    </row>
    <row r="24" spans="1:6">
      <c s="3" r="A24" t="s">
        <v>1302</v>
      </c>
      <c s="7" r="F24" t="n">
        <v>102</v>
      </c>
    </row>
    <row r="25" spans="1:6">
      <c s="3" r="A25" t="s">
        <v>1303</v>
      </c>
    </row>
    <row r="26" spans="1:6">
      <c s="6" r="A26" t="s">
        <v>1289</v>
      </c>
    </row>
    <row r="27" spans="1:6">
      <c s="3" r="A27" t="s">
        <v>1301</v>
      </c>
      <c s="3" r="B27" t="s">
        <v>6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6" r="A3" t="s">
        <v>226</v>
      </c>
    </row>
    <row r="4" spans="1:2">
      <c s="3" r="A4" t="s">
        <v>225</v>
      </c>
      <c s="3" r="B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304</v>
      </c>
      <c s="2" r="B1" t="s">
        <v>562</v>
      </c>
    </row>
    <row r="2" spans="1:2">
      <c s="6" r="A2" t="s">
        <v>1305</v>
      </c>
    </row>
    <row r="3" spans="1:2">
      <c s="3" r="A3" t="s">
        <v>1306</v>
      </c>
      <c s="7" r="B3" t="n">
        <v>1198</v>
      </c>
    </row>
    <row r="4" spans="1:2">
      <c s="5" r="A4" t="n">
        <v>2017</v>
      </c>
      <c s="5" r="B4" t="n">
        <v>1255</v>
      </c>
    </row>
    <row r="5" spans="1:2">
      <c s="5" r="A5" t="n">
        <v>2018</v>
      </c>
      <c s="5" r="B5" t="n">
        <v>1206</v>
      </c>
    </row>
    <row r="6" spans="1:2">
      <c s="5" r="A6" t="n">
        <v>2019</v>
      </c>
      <c s="5" r="B6" t="n">
        <v>1180</v>
      </c>
    </row>
    <row r="7" spans="1:2">
      <c s="5" r="A7" t="n">
        <v>2020</v>
      </c>
      <c s="5" r="B7" t="n">
        <v>1180</v>
      </c>
    </row>
    <row r="8" spans="1:2">
      <c s="3" r="A8" t="s">
        <v>560</v>
      </c>
      <c s="5" r="B8" t="n">
        <v>1279</v>
      </c>
    </row>
    <row r="9" spans="1:2">
      <c s="3" r="A9" t="s">
        <v>125</v>
      </c>
      <c s="7" r="B9" t="n">
        <v>729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r="1" spans="1:4">
      <c s="1" r="A1" t="s">
        <v>1307</v>
      </c>
      <c s="2" r="B1" t="s">
        <v>1</v>
      </c>
    </row>
    <row r="2" spans="1:4">
      <c s="2" r="B2" t="s">
        <v>1308</v>
      </c>
      <c s="2" r="C2" t="s">
        <v>120</v>
      </c>
      <c s="2" r="D2" t="s">
        <v>590</v>
      </c>
    </row>
    <row r="3" spans="1:4">
      <c s="6" r="A3" t="s">
        <v>276</v>
      </c>
    </row>
    <row r="4" spans="1:4">
      <c s="3" r="A4" t="s">
        <v>1309</v>
      </c>
      <c s="5" r="B4" t="n">
        <v>3</v>
      </c>
    </row>
    <row r="5" spans="1:4">
      <c s="3" r="A5" t="s">
        <v>67</v>
      </c>
      <c s="7" r="B5" t="n">
        <v>59601000</v>
      </c>
      <c s="7" r="C5" t="n">
        <v>56383000</v>
      </c>
    </row>
    <row r="6" spans="1:4">
      <c s="3" r="A6" t="s">
        <v>68</v>
      </c>
      <c s="5" r="B6" t="n">
        <v>-29536000</v>
      </c>
      <c s="5" r="C6" t="n">
        <v>-26824000</v>
      </c>
    </row>
    <row r="7" spans="1:4">
      <c s="3" r="A7" t="s">
        <v>66</v>
      </c>
      <c s="5" r="B7" t="n">
        <v>30065000</v>
      </c>
      <c s="5" r="C7" t="n">
        <v>29559000</v>
      </c>
    </row>
    <row r="8" spans="1:4">
      <c s="3" r="A8" t="s">
        <v>69</v>
      </c>
      <c s="5" r="B8" t="n">
        <v>-150000</v>
      </c>
      <c s="5" r="C8" t="n">
        <v>-150000</v>
      </c>
    </row>
    <row r="9" spans="1:4">
      <c s="3" r="A9" t="s">
        <v>70</v>
      </c>
      <c s="5" r="B9" t="n">
        <v>29915000</v>
      </c>
      <c s="5" r="C9" t="n">
        <v>29409000</v>
      </c>
    </row>
    <row r="10" spans="1:4">
      <c s="3" r="A10" t="s">
        <v>72</v>
      </c>
      <c s="5" r="B10" t="n">
        <v>19294000</v>
      </c>
      <c s="5" r="C10" t="n">
        <v>19147000</v>
      </c>
    </row>
    <row r="11" spans="1:4">
      <c s="3" r="A11" t="s">
        <v>73</v>
      </c>
      <c s="5" r="B11" t="n">
        <v>1335000</v>
      </c>
      <c s="5" r="C11" t="n">
        <v>2526000</v>
      </c>
    </row>
    <row r="12" spans="1:4">
      <c s="3" r="A12" t="s">
        <v>74</v>
      </c>
      <c s="5" r="B12" t="n">
        <v>7830000</v>
      </c>
      <c s="5" r="C12" t="n">
        <v>30027000</v>
      </c>
    </row>
    <row r="13" spans="1:4">
      <c s="3" r="A13" t="s">
        <v>1310</v>
      </c>
      <c s="5" r="B13" t="n">
        <v>-573000</v>
      </c>
      <c s="5" r="C13" t="n">
        <v>12150000</v>
      </c>
    </row>
    <row r="14" spans="1:4">
      <c s="3" r="A14" t="s">
        <v>76</v>
      </c>
      <c s="5" r="B14" t="n">
        <v>660000</v>
      </c>
      <c s="5" r="C14" t="n">
        <v>-1318000</v>
      </c>
    </row>
    <row r="15" spans="1:4">
      <c s="3" r="A15" t="s">
        <v>77</v>
      </c>
      <c s="5" r="B15" t="n">
        <v>6095000</v>
      </c>
      <c s="5" r="C15" t="n">
        <v>7662000</v>
      </c>
    </row>
    <row r="16" spans="1:4">
      <c s="3" r="A16" t="s">
        <v>78</v>
      </c>
      <c s="5" r="B16" t="n">
        <v>2975000</v>
      </c>
      <c s="5" r="C16" t="n">
        <v>3541000</v>
      </c>
    </row>
    <row r="17" spans="1:4">
      <c s="3" r="A17" t="s">
        <v>79</v>
      </c>
      <c s="5" r="B17" t="n">
        <v>-50862000</v>
      </c>
      <c s="5" r="C17" t="n">
        <v>-39139000</v>
      </c>
    </row>
    <row r="18" spans="1:4">
      <c s="3" r="A18" t="s">
        <v>80</v>
      </c>
      <c s="5" r="B18" t="n">
        <v>794000</v>
      </c>
      <c s="5" r="C18" t="n">
        <v>441000</v>
      </c>
    </row>
    <row r="19" spans="1:4">
      <c s="3" r="A19" t="s">
        <v>81</v>
      </c>
      <c s="5" r="B19" t="n">
        <v>5382000</v>
      </c>
      <c s="5" r="C19" t="n">
        <v>0</v>
      </c>
    </row>
    <row r="20" spans="1:4">
      <c s="3" r="A20" t="s">
        <v>1311</v>
      </c>
      <c s="5" r="B20" t="n">
        <v>-7070000</v>
      </c>
      <c s="5" r="C20" t="n">
        <v>35037000</v>
      </c>
    </row>
    <row r="21" spans="1:4">
      <c s="3" r="A21" t="s">
        <v>84</v>
      </c>
      <c s="5" r="B21" t="n">
        <v>-12615000</v>
      </c>
      <c s="5" r="C21" t="n">
        <v>-13758000</v>
      </c>
    </row>
    <row r="22" spans="1:4">
      <c s="3" r="A22" t="s">
        <v>85</v>
      </c>
      <c s="5" r="B22" t="n">
        <v>-6295000</v>
      </c>
      <c s="5" r="C22" t="n">
        <v>-8803000</v>
      </c>
    </row>
    <row r="23" spans="1:4">
      <c s="3" r="A23" t="s">
        <v>86</v>
      </c>
      <c s="5" r="B23" t="n">
        <v>-5719000</v>
      </c>
      <c s="5" r="C23" t="n">
        <v>-9372000</v>
      </c>
    </row>
    <row r="24" spans="1:4">
      <c s="3" r="A24" t="s">
        <v>87</v>
      </c>
      <c s="5" r="B24" t="n">
        <v>0</v>
      </c>
      <c s="5" r="C24" t="n">
        <v>-600000</v>
      </c>
    </row>
    <row r="25" spans="1:4">
      <c s="3" r="A25" t="s">
        <v>88</v>
      </c>
      <c s="5" r="B25" t="n">
        <v>-731000</v>
      </c>
      <c s="5" r="C25" t="n">
        <v>-1123000</v>
      </c>
    </row>
    <row r="26" spans="1:4">
      <c s="3" r="A26" t="s">
        <v>89</v>
      </c>
      <c s="5" r="B26" t="n">
        <v>-9802000</v>
      </c>
      <c s="5" r="C26" t="n">
        <v>-9723000</v>
      </c>
    </row>
    <row r="27" spans="1:4">
      <c s="3" r="A27" t="s">
        <v>90</v>
      </c>
      <c s="5" r="B27" t="n">
        <v>-35162000</v>
      </c>
      <c s="5" r="C27" t="n">
        <v>-43379000</v>
      </c>
    </row>
    <row r="28" spans="1:4">
      <c s="3" r="A28" t="s">
        <v>1312</v>
      </c>
      <c s="5" r="B28" t="n">
        <v>873000</v>
      </c>
      <c s="5" r="C28" t="n">
        <v>-3104000</v>
      </c>
    </row>
    <row r="29" spans="1:4">
      <c s="3" r="A29" t="s">
        <v>93</v>
      </c>
      <c s="5" r="B29" t="n">
        <v>-11444000</v>
      </c>
      <c s="5" r="C29" t="n">
        <v>17963000</v>
      </c>
    </row>
    <row r="30" spans="1:4">
      <c s="3" r="A30" t="s">
        <v>37</v>
      </c>
      <c s="5" r="B30" t="n">
        <v>5655295000</v>
      </c>
      <c s="7" r="D30" t="n">
        <v>5895212000</v>
      </c>
    </row>
    <row r="31" spans="1:4">
      <c s="3" r="A31" t="s">
        <v>646</v>
      </c>
      <c s="5" r="B31" t="n">
        <v>34855000</v>
      </c>
      <c s="5" r="D31" t="n">
        <v>33797000</v>
      </c>
    </row>
    <row r="32" spans="1:4">
      <c s="3" r="A32" t="s">
        <v>1313</v>
      </c>
      <c s="5" r="B32" t="n">
        <v>77915000</v>
      </c>
      <c s="5" r="D32" t="n">
        <v>77915000</v>
      </c>
    </row>
    <row r="33" spans="1:4">
      <c s="3" r="A33" t="s">
        <v>1266</v>
      </c>
      <c s="5" r="B33" t="n">
        <v>6200000</v>
      </c>
    </row>
    <row r="34" spans="1:4">
      <c s="3" r="A34" t="s">
        <v>1314</v>
      </c>
    </row>
    <row r="35" spans="1:4">
      <c s="6" r="A35" t="s">
        <v>276</v>
      </c>
    </row>
    <row r="36" spans="1:4">
      <c s="3" r="A36" t="s">
        <v>67</v>
      </c>
      <c s="5" r="B36" t="n">
        <v>41328000</v>
      </c>
      <c s="5" r="C36" t="n">
        <v>36056000</v>
      </c>
    </row>
    <row r="37" spans="1:4">
      <c s="3" r="A37" t="s">
        <v>68</v>
      </c>
      <c s="5" r="B37" t="n">
        <v>-6151000</v>
      </c>
      <c s="5" r="C37" t="n">
        <v>-5422000</v>
      </c>
    </row>
    <row r="38" spans="1:4">
      <c s="3" r="A38" t="s">
        <v>66</v>
      </c>
      <c s="5" r="B38" t="n">
        <v>35177000</v>
      </c>
      <c s="5" r="C38" t="n">
        <v>30634000</v>
      </c>
    </row>
    <row r="39" spans="1:4">
      <c s="3" r="A39" t="s">
        <v>69</v>
      </c>
      <c s="5" r="B39" t="n">
        <v>-150000</v>
      </c>
      <c s="5" r="C39" t="n">
        <v>-150000</v>
      </c>
    </row>
    <row r="40" spans="1:4">
      <c s="3" r="A40" t="s">
        <v>70</v>
      </c>
      <c s="5" r="B40" t="n">
        <v>35027000</v>
      </c>
      <c s="5" r="C40" t="n">
        <v>30484000</v>
      </c>
    </row>
    <row r="41" spans="1:4">
      <c s="3" r="A41" t="s">
        <v>72</v>
      </c>
      <c s="5" r="B41" t="n">
        <v>0</v>
      </c>
      <c s="5" r="C41" t="n">
        <v>0</v>
      </c>
    </row>
    <row r="42" spans="1:4">
      <c s="3" r="A42" t="s">
        <v>73</v>
      </c>
      <c s="5" r="B42" t="n">
        <v>0</v>
      </c>
      <c s="5" r="C42" t="n">
        <v>0</v>
      </c>
    </row>
    <row r="43" spans="1:4">
      <c s="3" r="A43" t="s">
        <v>74</v>
      </c>
      <c s="5" r="B43" t="n">
        <v>7830000</v>
      </c>
      <c s="5" r="C43" t="n">
        <v>30027000</v>
      </c>
    </row>
    <row r="44" spans="1:4">
      <c s="3" r="A44" t="s">
        <v>1310</v>
      </c>
      <c s="5" r="B44" t="n">
        <v>0</v>
      </c>
      <c s="5" r="C44" t="n">
        <v>0</v>
      </c>
    </row>
    <row r="45" spans="1:4">
      <c s="3" r="A45" t="s">
        <v>76</v>
      </c>
      <c s="5" r="B45" t="n">
        <v>0</v>
      </c>
      <c s="5" r="C45" t="n">
        <v>0</v>
      </c>
    </row>
    <row r="46" spans="1:4">
      <c s="3" r="A46" t="s">
        <v>77</v>
      </c>
      <c s="5" r="B46" t="n">
        <v>641000</v>
      </c>
      <c s="5" r="C46" t="n">
        <v>611000</v>
      </c>
    </row>
    <row r="47" spans="1:4">
      <c s="3" r="A47" t="s">
        <v>78</v>
      </c>
      <c s="5" r="B47" t="n">
        <v>1805000</v>
      </c>
      <c s="5" r="C47" t="n">
        <v>1484000</v>
      </c>
    </row>
    <row r="48" spans="1:4">
      <c s="3" r="A48" t="s">
        <v>79</v>
      </c>
      <c s="5" r="B48" t="n">
        <v>-16125000</v>
      </c>
      <c s="5" r="C48" t="n">
        <v>-13950000</v>
      </c>
    </row>
    <row r="49" spans="1:4">
      <c s="3" r="A49" t="s">
        <v>80</v>
      </c>
      <c s="5" r="B49" t="n">
        <v>0</v>
      </c>
      <c s="5" r="C49" t="n">
        <v>0</v>
      </c>
    </row>
    <row r="50" spans="1:4">
      <c s="3" r="A50" t="s">
        <v>81</v>
      </c>
      <c s="5" r="B50" t="n">
        <v>0</v>
      </c>
    </row>
    <row r="51" spans="1:4">
      <c s="3" r="A51" t="s">
        <v>1311</v>
      </c>
      <c s="5" r="B51" t="n">
        <v>-5849000</v>
      </c>
      <c s="5" r="C51" t="n">
        <v>18172000</v>
      </c>
    </row>
    <row r="52" spans="1:4">
      <c s="3" r="A52" t="s">
        <v>84</v>
      </c>
      <c s="5" r="B52" t="n">
        <v>-1500000</v>
      </c>
      <c s="5" r="C52" t="n">
        <v>-2800000</v>
      </c>
    </row>
    <row r="53" spans="1:4">
      <c s="3" r="A53" t="s">
        <v>85</v>
      </c>
      <c s="5" r="B53" t="n">
        <v>0</v>
      </c>
      <c s="5" r="C53" t="n">
        <v>69000</v>
      </c>
    </row>
    <row r="54" spans="1:4">
      <c s="3" r="A54" t="s">
        <v>86</v>
      </c>
      <c s="5" r="B54" t="n">
        <v>0</v>
      </c>
      <c s="5" r="C54" t="n">
        <v>0</v>
      </c>
    </row>
    <row r="55" spans="1:4">
      <c s="3" r="A55" t="s">
        <v>87</v>
      </c>
      <c s="5" r="C55" t="n">
        <v>0</v>
      </c>
    </row>
    <row r="56" spans="1:4">
      <c s="3" r="A56" t="s">
        <v>88</v>
      </c>
      <c s="5" r="B56" t="n">
        <v>-436000</v>
      </c>
      <c s="5" r="C56" t="n">
        <v>-891000</v>
      </c>
    </row>
    <row r="57" spans="1:4">
      <c s="3" r="A57" t="s">
        <v>89</v>
      </c>
      <c s="5" r="B57" t="n">
        <v>0</v>
      </c>
      <c s="5" r="C57" t="n">
        <v>0</v>
      </c>
    </row>
    <row r="58" spans="1:4">
      <c s="3" r="A58" t="s">
        <v>90</v>
      </c>
      <c s="5" r="B58" t="n">
        <v>-1936000</v>
      </c>
      <c s="5" r="C58" t="n">
        <v>-3622000</v>
      </c>
    </row>
    <row r="59" spans="1:4">
      <c s="3" r="A59" t="s">
        <v>1312</v>
      </c>
      <c s="5" r="B59" t="n">
        <v>0</v>
      </c>
      <c s="5" r="C59" t="n">
        <v>0</v>
      </c>
    </row>
    <row r="60" spans="1:4">
      <c s="3" r="A60" t="s">
        <v>93</v>
      </c>
      <c s="5" r="B60" t="n">
        <v>27242000</v>
      </c>
      <c s="5" r="C60" t="n">
        <v>45034000</v>
      </c>
    </row>
    <row r="61" spans="1:4">
      <c s="3" r="A61" t="s">
        <v>37</v>
      </c>
      <c s="5" r="B61" t="n">
        <v>1926164000</v>
      </c>
      <c s="5" r="D61" t="n">
        <v>2310409000</v>
      </c>
    </row>
    <row r="62" spans="1:4">
      <c s="3" r="A62" t="s">
        <v>1315</v>
      </c>
    </row>
    <row r="63" spans="1:4">
      <c s="6" r="A63" t="s">
        <v>276</v>
      </c>
    </row>
    <row r="64" spans="1:4">
      <c s="3" r="A64" t="s">
        <v>67</v>
      </c>
      <c s="5" r="B64" t="n">
        <v>18256000</v>
      </c>
      <c s="5" r="C64" t="n">
        <v>20321000</v>
      </c>
    </row>
    <row r="65" spans="1:4">
      <c s="3" r="A65" t="s">
        <v>68</v>
      </c>
      <c s="5" r="B65" t="n">
        <v>-1970000</v>
      </c>
      <c s="5" r="C65" t="n">
        <v>-2012000</v>
      </c>
    </row>
    <row r="66" spans="1:4">
      <c s="3" r="A66" t="s">
        <v>66</v>
      </c>
      <c s="5" r="B66" t="n">
        <v>16286000</v>
      </c>
      <c s="5" r="C66" t="n">
        <v>18309000</v>
      </c>
    </row>
    <row r="67" spans="1:4">
      <c s="3" r="A67" t="s">
        <v>69</v>
      </c>
      <c s="5" r="B67" t="n">
        <v>0</v>
      </c>
      <c s="5" r="C67" t="n">
        <v>0</v>
      </c>
    </row>
    <row r="68" spans="1:4">
      <c s="3" r="A68" t="s">
        <v>70</v>
      </c>
      <c s="5" r="B68" t="n">
        <v>16286000</v>
      </c>
      <c s="5" r="C68" t="n">
        <v>18309000</v>
      </c>
    </row>
    <row r="69" spans="1:4">
      <c s="3" r="A69" t="s">
        <v>72</v>
      </c>
      <c s="5" r="B69" t="n">
        <v>0</v>
      </c>
      <c s="5" r="C69" t="n">
        <v>0</v>
      </c>
    </row>
    <row r="70" spans="1:4">
      <c s="3" r="A70" t="s">
        <v>73</v>
      </c>
      <c s="5" r="B70" t="n">
        <v>0</v>
      </c>
      <c s="5" r="C70" t="n">
        <v>0</v>
      </c>
    </row>
    <row r="71" spans="1:4">
      <c s="3" r="A71" t="s">
        <v>74</v>
      </c>
      <c s="5" r="B71" t="n">
        <v>0</v>
      </c>
      <c s="5" r="C71" t="n">
        <v>0</v>
      </c>
    </row>
    <row r="72" spans="1:4">
      <c s="3" r="A72" t="s">
        <v>1310</v>
      </c>
      <c s="5" r="B72" t="n">
        <v>-573000</v>
      </c>
      <c s="5" r="C72" t="n">
        <v>12150000</v>
      </c>
    </row>
    <row r="73" spans="1:4">
      <c s="3" r="A73" t="s">
        <v>76</v>
      </c>
      <c s="5" r="B73" t="n">
        <v>660000</v>
      </c>
      <c s="5" r="C73" t="n">
        <v>-1318000</v>
      </c>
    </row>
    <row r="74" spans="1:4">
      <c s="3" r="A74" t="s">
        <v>77</v>
      </c>
      <c s="5" r="B74" t="n">
        <v>0</v>
      </c>
      <c s="5" r="C74" t="n">
        <v>0</v>
      </c>
    </row>
    <row r="75" spans="1:4">
      <c s="3" r="A75" t="s">
        <v>78</v>
      </c>
      <c s="5" r="B75" t="n">
        <v>0</v>
      </c>
      <c s="5" r="C75" t="n">
        <v>0</v>
      </c>
    </row>
    <row r="76" spans="1:4">
      <c s="3" r="A76" t="s">
        <v>79</v>
      </c>
      <c s="5" r="B76" t="n">
        <v>-34737000</v>
      </c>
      <c s="5" r="C76" t="n">
        <v>-25189000</v>
      </c>
    </row>
    <row r="77" spans="1:4">
      <c s="3" r="A77" t="s">
        <v>80</v>
      </c>
      <c s="5" r="B77" t="n">
        <v>0</v>
      </c>
      <c s="5" r="C77" t="n">
        <v>0</v>
      </c>
    </row>
    <row r="78" spans="1:4">
      <c s="3" r="A78" t="s">
        <v>81</v>
      </c>
      <c s="5" r="B78" t="n">
        <v>0</v>
      </c>
    </row>
    <row r="79" spans="1:4">
      <c s="3" r="A79" t="s">
        <v>1311</v>
      </c>
      <c s="5" r="B79" t="n">
        <v>-34650000</v>
      </c>
      <c s="5" r="C79" t="n">
        <v>-14357000</v>
      </c>
    </row>
    <row r="80" spans="1:4">
      <c s="3" r="A80" t="s">
        <v>84</v>
      </c>
      <c s="5" r="B80" t="n">
        <v>0</v>
      </c>
      <c s="5" r="C80" t="n">
        <v>0</v>
      </c>
    </row>
    <row r="81" spans="1:4">
      <c s="3" r="A81" t="s">
        <v>85</v>
      </c>
      <c s="5" r="B81" t="n">
        <v>0</v>
      </c>
      <c s="5" r="C81" t="n">
        <v>0</v>
      </c>
    </row>
    <row r="82" spans="1:4">
      <c s="3" r="A82" t="s">
        <v>86</v>
      </c>
      <c s="5" r="B82" t="n">
        <v>0</v>
      </c>
      <c s="5" r="C82" t="n">
        <v>0</v>
      </c>
    </row>
    <row r="83" spans="1:4">
      <c s="3" r="A83" t="s">
        <v>87</v>
      </c>
      <c s="5" r="C83" t="n">
        <v>0</v>
      </c>
    </row>
    <row r="84" spans="1:4">
      <c s="3" r="A84" t="s">
        <v>88</v>
      </c>
      <c s="5" r="B84" t="n">
        <v>0</v>
      </c>
      <c s="5" r="C84" t="n">
        <v>-2000</v>
      </c>
    </row>
    <row r="85" spans="1:4">
      <c s="3" r="A85" t="s">
        <v>89</v>
      </c>
      <c s="5" r="B85" t="n">
        <v>0</v>
      </c>
      <c s="5" r="C85" t="n">
        <v>0</v>
      </c>
    </row>
    <row r="86" spans="1:4">
      <c s="3" r="A86" t="s">
        <v>90</v>
      </c>
      <c s="5" r="B86" t="n">
        <v>0</v>
      </c>
      <c s="5" r="C86" t="n">
        <v>-2000</v>
      </c>
    </row>
    <row r="87" spans="1:4">
      <c s="3" r="A87" t="s">
        <v>1312</v>
      </c>
      <c s="5" r="B87" t="n">
        <v>0</v>
      </c>
      <c s="5" r="C87" t="n">
        <v>0</v>
      </c>
    </row>
    <row r="88" spans="1:4">
      <c s="3" r="A88" t="s">
        <v>93</v>
      </c>
      <c s="5" r="B88" t="n">
        <v>-18364000</v>
      </c>
      <c s="5" r="C88" t="n">
        <v>3950000</v>
      </c>
    </row>
    <row r="89" spans="1:4">
      <c s="3" r="A89" t="s">
        <v>37</v>
      </c>
      <c s="5" r="B89" t="n">
        <v>2598874000</v>
      </c>
      <c s="5" r="D89" t="n">
        <v>2407217000</v>
      </c>
    </row>
    <row r="90" spans="1:4">
      <c s="3" r="A90" t="s">
        <v>1316</v>
      </c>
    </row>
    <row r="91" spans="1:4">
      <c s="6" r="A91" t="s">
        <v>276</v>
      </c>
    </row>
    <row r="92" spans="1:4">
      <c s="3" r="A92" t="s">
        <v>67</v>
      </c>
      <c s="5" r="B92" t="n">
        <v>0</v>
      </c>
      <c s="5" r="C92" t="n">
        <v>0</v>
      </c>
    </row>
    <row r="93" spans="1:4">
      <c s="3" r="A93" t="s">
        <v>68</v>
      </c>
      <c s="5" r="B93" t="n">
        <v>-6195000</v>
      </c>
      <c s="5" r="C93" t="n">
        <v>-5219000</v>
      </c>
    </row>
    <row r="94" spans="1:4">
      <c s="3" r="A94" t="s">
        <v>66</v>
      </c>
      <c s="5" r="B94" t="n">
        <v>-6195000</v>
      </c>
      <c s="5" r="C94" t="n">
        <v>-5219000</v>
      </c>
    </row>
    <row r="95" spans="1:4">
      <c s="3" r="A95" t="s">
        <v>69</v>
      </c>
      <c s="5" r="B95" t="n">
        <v>0</v>
      </c>
      <c s="5" r="C95" t="n">
        <v>0</v>
      </c>
    </row>
    <row r="96" spans="1:4">
      <c s="3" r="A96" t="s">
        <v>70</v>
      </c>
      <c s="5" r="B96" t="n">
        <v>-6195000</v>
      </c>
      <c s="5" r="C96" t="n">
        <v>-5219000</v>
      </c>
    </row>
    <row r="97" spans="1:4">
      <c s="3" r="A97" t="s">
        <v>72</v>
      </c>
      <c s="5" r="B97" t="n">
        <v>19294000</v>
      </c>
      <c s="5" r="C97" t="n">
        <v>19147000</v>
      </c>
    </row>
    <row r="98" spans="1:4">
      <c s="3" r="A98" t="s">
        <v>73</v>
      </c>
      <c s="5" r="B98" t="n">
        <v>1335000</v>
      </c>
      <c s="5" r="C98" t="n">
        <v>2526000</v>
      </c>
    </row>
    <row r="99" spans="1:4">
      <c s="3" r="A99" t="s">
        <v>74</v>
      </c>
      <c s="5" r="B99" t="n">
        <v>0</v>
      </c>
      <c s="5" r="C99" t="n">
        <v>0</v>
      </c>
    </row>
    <row r="100" spans="1:4">
      <c s="3" r="A100" t="s">
        <v>1310</v>
      </c>
      <c s="5" r="B100" t="n">
        <v>0</v>
      </c>
      <c s="5" r="C100" t="n">
        <v>0</v>
      </c>
    </row>
    <row r="101" spans="1:4">
      <c s="3" r="A101" t="s">
        <v>76</v>
      </c>
      <c s="5" r="B101" t="n">
        <v>0</v>
      </c>
      <c s="5" r="C101" t="n">
        <v>0</v>
      </c>
    </row>
    <row r="102" spans="1:4">
      <c s="3" r="A102" t="s">
        <v>77</v>
      </c>
      <c s="5" r="B102" t="n">
        <v>5454000</v>
      </c>
      <c s="5" r="C102" t="n">
        <v>7051000</v>
      </c>
    </row>
    <row r="103" spans="1:4">
      <c s="3" r="A103" t="s">
        <v>78</v>
      </c>
      <c s="5" r="B103" t="n">
        <v>342000</v>
      </c>
      <c s="5" r="C103" t="n">
        <v>11000</v>
      </c>
    </row>
    <row r="104" spans="1:4">
      <c s="3" r="A104" t="s">
        <v>79</v>
      </c>
      <c s="5" r="B104" t="n">
        <v>0</v>
      </c>
      <c s="5" r="C104" t="n">
        <v>0</v>
      </c>
    </row>
    <row r="105" spans="1:4">
      <c s="3" r="A105" t="s">
        <v>80</v>
      </c>
      <c s="5" r="B105" t="n">
        <v>-98000</v>
      </c>
      <c s="5" r="C105" t="n">
        <v>339000</v>
      </c>
    </row>
    <row r="106" spans="1:4">
      <c s="3" r="A106" t="s">
        <v>81</v>
      </c>
      <c s="5" r="B106" t="n">
        <v>0</v>
      </c>
    </row>
    <row r="107" spans="1:4">
      <c s="3" r="A107" t="s">
        <v>1311</v>
      </c>
      <c s="5" r="B107" t="n">
        <v>26327000</v>
      </c>
      <c s="5" r="C107" t="n">
        <v>29074000</v>
      </c>
    </row>
    <row r="108" spans="1:4">
      <c s="3" r="A108" t="s">
        <v>84</v>
      </c>
      <c s="5" r="B108" t="n">
        <v>0</v>
      </c>
      <c s="5" r="C108" t="n">
        <v>0</v>
      </c>
    </row>
    <row r="109" spans="1:4">
      <c s="3" r="A109" t="s">
        <v>85</v>
      </c>
      <c s="5" r="B109" t="n">
        <v>-422000</v>
      </c>
      <c s="5" r="C109" t="n">
        <v>0</v>
      </c>
    </row>
    <row r="110" spans="1:4">
      <c s="3" r="A110" t="s">
        <v>86</v>
      </c>
      <c s="5" r="B110" t="n">
        <v>-5719000</v>
      </c>
      <c s="5" r="C110" t="n">
        <v>-9372000</v>
      </c>
    </row>
    <row r="111" spans="1:4">
      <c s="3" r="A111" t="s">
        <v>87</v>
      </c>
      <c s="5" r="C111" t="n">
        <v>-600000</v>
      </c>
    </row>
    <row r="112" spans="1:4">
      <c s="3" r="A112" t="s">
        <v>88</v>
      </c>
      <c s="5" r="B112" t="n">
        <v>-114000</v>
      </c>
      <c s="5" r="C112" t="n">
        <v>-38000</v>
      </c>
    </row>
    <row r="113" spans="1:4">
      <c s="3" r="A113" t="s">
        <v>89</v>
      </c>
      <c s="5" r="B113" t="n">
        <v>-9797000</v>
      </c>
      <c s="5" r="C113" t="n">
        <v>-9718000</v>
      </c>
    </row>
    <row r="114" spans="1:4">
      <c s="3" r="A114" t="s">
        <v>90</v>
      </c>
      <c s="5" r="B114" t="n">
        <v>-16052000</v>
      </c>
      <c s="5" r="C114" t="n">
        <v>-19728000</v>
      </c>
    </row>
    <row r="115" spans="1:4">
      <c s="3" r="A115" t="s">
        <v>1312</v>
      </c>
      <c s="5" r="B115" t="n">
        <v>0</v>
      </c>
      <c s="5" r="C115" t="n">
        <v>0</v>
      </c>
    </row>
    <row r="116" spans="1:4">
      <c s="3" r="A116" t="s">
        <v>93</v>
      </c>
      <c s="5" r="B116" t="n">
        <v>4080000</v>
      </c>
      <c s="5" r="C116" t="n">
        <v>4127000</v>
      </c>
    </row>
    <row r="117" spans="1:4">
      <c s="3" r="A117" t="s">
        <v>37</v>
      </c>
      <c s="5" r="B117" t="n">
        <v>843085000</v>
      </c>
      <c s="5" r="D117" t="n">
        <v>868528000</v>
      </c>
    </row>
    <row r="118" spans="1:4">
      <c s="3" r="A118" t="s">
        <v>1317</v>
      </c>
    </row>
    <row r="119" spans="1:4">
      <c s="6" r="A119" t="s">
        <v>276</v>
      </c>
    </row>
    <row r="120" spans="1:4">
      <c s="3" r="A120" t="s">
        <v>67</v>
      </c>
      <c s="5" r="B120" t="n">
        <v>17000</v>
      </c>
      <c s="5" r="C120" t="n">
        <v>6000</v>
      </c>
    </row>
    <row r="121" spans="1:4">
      <c s="3" r="A121" t="s">
        <v>68</v>
      </c>
      <c s="5" r="B121" t="n">
        <v>-15220000</v>
      </c>
      <c s="5" r="C121" t="n">
        <v>-14171000</v>
      </c>
    </row>
    <row r="122" spans="1:4">
      <c s="3" r="A122" t="s">
        <v>66</v>
      </c>
      <c s="5" r="B122" t="n">
        <v>-15203000</v>
      </c>
      <c s="5" r="C122" t="n">
        <v>-14165000</v>
      </c>
    </row>
    <row r="123" spans="1:4">
      <c s="3" r="A123" t="s">
        <v>69</v>
      </c>
      <c s="5" r="B123" t="n">
        <v>0</v>
      </c>
      <c s="5" r="C123" t="n">
        <v>0</v>
      </c>
    </row>
    <row r="124" spans="1:4">
      <c s="3" r="A124" t="s">
        <v>70</v>
      </c>
      <c s="5" r="B124" t="n">
        <v>-15203000</v>
      </c>
      <c s="5" r="C124" t="n">
        <v>-14165000</v>
      </c>
    </row>
    <row r="125" spans="1:4">
      <c s="3" r="A125" t="s">
        <v>72</v>
      </c>
      <c s="5" r="B125" t="n">
        <v>0</v>
      </c>
      <c s="5" r="C125" t="n">
        <v>0</v>
      </c>
    </row>
    <row r="126" spans="1:4">
      <c s="3" r="A126" t="s">
        <v>73</v>
      </c>
      <c s="5" r="B126" t="n">
        <v>0</v>
      </c>
      <c s="5" r="C126" t="n">
        <v>0</v>
      </c>
    </row>
    <row r="127" spans="1:4">
      <c s="3" r="A127" t="s">
        <v>74</v>
      </c>
      <c s="5" r="B127" t="n">
        <v>0</v>
      </c>
      <c s="5" r="C127" t="n">
        <v>0</v>
      </c>
    </row>
    <row r="128" spans="1:4">
      <c s="3" r="A128" t="s">
        <v>1310</v>
      </c>
      <c s="5" r="B128" t="n">
        <v>0</v>
      </c>
      <c s="5" r="C128" t="n">
        <v>0</v>
      </c>
    </row>
    <row r="129" spans="1:4">
      <c s="3" r="A129" t="s">
        <v>76</v>
      </c>
      <c s="5" r="B129" t="n">
        <v>0</v>
      </c>
      <c s="5" r="C129" t="n">
        <v>0</v>
      </c>
    </row>
    <row r="130" spans="1:4">
      <c s="3" r="A130" t="s">
        <v>77</v>
      </c>
      <c s="5" r="B130" t="n">
        <v>0</v>
      </c>
      <c s="5" r="C130" t="n">
        <v>0</v>
      </c>
    </row>
    <row r="131" spans="1:4">
      <c s="3" r="A131" t="s">
        <v>78</v>
      </c>
      <c s="5" r="B131" t="n">
        <v>828000</v>
      </c>
      <c s="5" r="C131" t="n">
        <v>2046000</v>
      </c>
    </row>
    <row r="132" spans="1:4">
      <c s="3" r="A132" t="s">
        <v>79</v>
      </c>
      <c s="5" r="B132" t="n">
        <v>0</v>
      </c>
      <c s="5" r="C132" t="n">
        <v>0</v>
      </c>
    </row>
    <row r="133" spans="1:4">
      <c s="3" r="A133" t="s">
        <v>80</v>
      </c>
      <c s="5" r="B133" t="n">
        <v>892000</v>
      </c>
      <c s="5" r="C133" t="n">
        <v>102000</v>
      </c>
    </row>
    <row r="134" spans="1:4">
      <c s="3" r="A134" t="s">
        <v>81</v>
      </c>
      <c s="5" r="B134" t="n">
        <v>5382000</v>
      </c>
    </row>
    <row r="135" spans="1:4">
      <c s="3" r="A135" t="s">
        <v>1311</v>
      </c>
      <c s="5" r="B135" t="n">
        <v>7102000</v>
      </c>
      <c s="5" r="C135" t="n">
        <v>2148000</v>
      </c>
    </row>
    <row r="136" spans="1:4">
      <c s="3" r="A136" t="s">
        <v>84</v>
      </c>
      <c s="5" r="B136" t="n">
        <v>-11115000</v>
      </c>
      <c s="5" r="C136" t="n">
        <v>-10958000</v>
      </c>
    </row>
    <row r="137" spans="1:4">
      <c s="3" r="A137" t="s">
        <v>85</v>
      </c>
      <c s="5" r="B137" t="n">
        <v>-5873000</v>
      </c>
      <c s="5" r="C137" t="n">
        <v>-8872000</v>
      </c>
    </row>
    <row r="138" spans="1:4">
      <c s="3" r="A138" t="s">
        <v>86</v>
      </c>
      <c s="5" r="B138" t="n">
        <v>0</v>
      </c>
      <c s="5" r="C138" t="n">
        <v>0</v>
      </c>
    </row>
    <row r="139" spans="1:4">
      <c s="3" r="A139" t="s">
        <v>87</v>
      </c>
      <c s="5" r="C139" t="n">
        <v>0</v>
      </c>
    </row>
    <row r="140" spans="1:4">
      <c s="3" r="A140" t="s">
        <v>88</v>
      </c>
      <c s="5" r="B140" t="n">
        <v>-181000</v>
      </c>
      <c s="5" r="C140" t="n">
        <v>-192000</v>
      </c>
    </row>
    <row r="141" spans="1:4">
      <c s="3" r="A141" t="s">
        <v>89</v>
      </c>
      <c s="5" r="B141" t="n">
        <v>-5000</v>
      </c>
      <c s="5" r="C141" t="n">
        <v>-5000</v>
      </c>
    </row>
    <row r="142" spans="1:4">
      <c s="3" r="A142" t="s">
        <v>90</v>
      </c>
      <c s="5" r="B142" t="n">
        <v>-17174000</v>
      </c>
      <c s="5" r="C142" t="n">
        <v>-20027000</v>
      </c>
    </row>
    <row r="143" spans="1:4">
      <c s="3" r="A143" t="s">
        <v>1312</v>
      </c>
      <c s="5" r="B143" t="n">
        <v>873000</v>
      </c>
      <c s="5" r="C143" t="n">
        <v>-3104000</v>
      </c>
    </row>
    <row r="144" spans="1:4">
      <c s="3" r="A144" t="s">
        <v>93</v>
      </c>
      <c s="5" r="B144" t="n">
        <v>-24402000</v>
      </c>
      <c s="5" r="C144" t="n">
        <v>-35148000</v>
      </c>
    </row>
    <row r="145" spans="1:4">
      <c s="3" r="A145" t="s">
        <v>37</v>
      </c>
      <c s="5" r="B145" t="n">
        <v>287172000</v>
      </c>
      <c s="5" r="D145" t="n">
        <v>309058000</v>
      </c>
    </row>
    <row r="146" spans="1:4">
      <c s="3" r="A146" t="s">
        <v>1313</v>
      </c>
      <c s="5" r="B146" t="n">
        <v>77900000</v>
      </c>
      <c s="5" r="D146" t="n">
        <v>77900000</v>
      </c>
    </row>
    <row r="147" spans="1:4">
      <c s="3" r="A147" t="s">
        <v>1266</v>
      </c>
      <c s="5" r="B147" t="n">
        <v>6200000</v>
      </c>
      <c s="5" r="D147" t="n">
        <v>5000000</v>
      </c>
    </row>
    <row r="148" spans="1:4">
      <c s="3" r="A148" t="s">
        <v>622</v>
      </c>
    </row>
    <row r="149" spans="1:4">
      <c s="6" r="A149" t="s">
        <v>276</v>
      </c>
    </row>
    <row r="150" spans="1:4">
      <c s="3" r="A150" t="s">
        <v>78</v>
      </c>
      <c s="5" r="B150" t="n">
        <v>6905</v>
      </c>
      <c s="5" r="C150" t="n">
        <v>100000</v>
      </c>
    </row>
    <row r="151" spans="1:4">
      <c s="3" r="A151" t="s">
        <v>80</v>
      </c>
      <c s="5" r="B151" t="n">
        <v>892000</v>
      </c>
      <c s="7" r="C151" t="n">
        <v>102000</v>
      </c>
    </row>
    <row r="152" spans="1:4">
      <c s="3" r="A152" t="s">
        <v>646</v>
      </c>
      <c s="5" r="B152" t="n">
        <v>1000000</v>
      </c>
      <c s="5" r="D152" t="n">
        <v>49000</v>
      </c>
    </row>
    <row r="153" spans="1:4">
      <c s="3" r="A153" t="s">
        <v>1318</v>
      </c>
    </row>
    <row r="154" spans="1:4">
      <c s="6" r="A154" t="s">
        <v>276</v>
      </c>
    </row>
    <row r="155" spans="1:4">
      <c s="3" r="A155" t="s">
        <v>646</v>
      </c>
      <c s="5" r="B155" t="n">
        <v>1000000</v>
      </c>
      <c s="5" r="D155" t="n">
        <v>48771</v>
      </c>
    </row>
    <row r="156" spans="1:4">
      <c s="3" r="A156" t="s">
        <v>1319</v>
      </c>
    </row>
    <row r="157" spans="1:4">
      <c s="6" r="A157" t="s">
        <v>276</v>
      </c>
    </row>
    <row r="158" spans="1:4">
      <c s="3" r="A158" t="s">
        <v>646</v>
      </c>
      <c s="5" r="B158" t="n">
        <v>33900000</v>
      </c>
      <c s="5" r="D158" t="n">
        <v>33700000</v>
      </c>
    </row>
    <row r="159" spans="1:4">
      <c s="3" r="A159" t="s">
        <v>740</v>
      </c>
    </row>
    <row r="160" spans="1:4">
      <c s="6" r="A160" t="s">
        <v>276</v>
      </c>
    </row>
    <row r="161" spans="1:4">
      <c s="3" r="A161" t="s">
        <v>742</v>
      </c>
      <c s="5" r="B161" t="n">
        <v>558134000</v>
      </c>
    </row>
    <row r="162" spans="1:4">
      <c s="3" r="A162" t="s">
        <v>1320</v>
      </c>
    </row>
    <row r="163" spans="1:4">
      <c s="6" r="A163" t="s">
        <v>276</v>
      </c>
    </row>
    <row r="164" spans="1:4">
      <c s="3" r="A164" t="s">
        <v>742</v>
      </c>
      <c s="7" r="B164" t="n">
        <v>558100000</v>
      </c>
      <c s="7" r="D164" t="n">
        <v>6126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s="1" r="A1" t="s">
        <v>1321</v>
      </c>
      <c s="2" r="B1" t="s">
        <v>1322</v>
      </c>
    </row>
    <row r="2" spans="1:2">
      <c s="6" r="A2" t="s">
        <v>1323</v>
      </c>
    </row>
    <row r="3" spans="1:2">
      <c s="3" r="A3" t="s">
        <v>1324</v>
      </c>
      <c s="5" r="B3" t="n">
        <v>2</v>
      </c>
    </row>
    <row r="4" spans="1:2">
      <c s="3" r="A4" t="s">
        <v>673</v>
      </c>
      <c s="3" r="B4" t="s">
        <v>12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Combined Consolidated Statemen8</vt:lpstr>
      <vt:lpstr>ORGANIZATION AND OPERATIONS</vt:lpstr>
      <vt:lpstr>SIGNIFICANT ACCOUNTING POLICIES</vt:lpstr>
      <vt:lpstr>MORTGAGE LOAN RECEIVABLES</vt:lpstr>
      <vt:lpstr>REAL ESTATE SECURITIES</vt:lpstr>
      <vt:lpstr>REAL ESTATE AND RELATED LEASE I</vt:lpstr>
      <vt:lpstr>INVESTMENT IN UNCONSOLIDATED JO</vt:lpstr>
      <vt:lpstr>DEBT OBLIGATIONS</vt:lpstr>
      <vt:lpstr>FAIR VALUE OF FINANCIAL INSTRUM</vt:lpstr>
      <vt:lpstr>DERIVATIVE INSTRUMENTS</vt:lpstr>
      <vt:lpstr>OFFSETTING ASSETS AND LIABILITI</vt:lpstr>
      <vt:lpstr>EQUITY STRUCTURE AND ACCOUNTS</vt:lpstr>
      <vt:lpstr>NONCONTROLLING INTERESTS</vt:lpstr>
      <vt:lpstr>EARNINGS PER SHARE</vt:lpstr>
      <vt:lpstr>STOCK BASED COMPENSATION PLANS</vt:lpstr>
      <vt:lpstr>INCOME TAXES</vt:lpstr>
      <vt:lpstr>RELATED PARTY TRANSACTIONS</vt:lpstr>
      <vt:lpstr>COMMITMENTS AND CONTINGENCIES</vt:lpstr>
      <vt:lpstr>SEGMENT REPORTING</vt:lpstr>
      <vt:lpstr>SUBSEQUENT EVENTS</vt:lpstr>
      <vt:lpstr>SIGNIFICANT ACCOUNTING POLICI28</vt:lpstr>
      <vt:lpstr>MORTGAGE LOAN RECEIVABLES (Tabl</vt:lpstr>
      <vt:lpstr>REAL ESTATE SECURITIES (Tables)</vt:lpstr>
      <vt:lpstr>REAL ESTATE AND RELATED LEASE31</vt:lpstr>
      <vt:lpstr>INVESTMENT IN UNCONSOLIDATED 32</vt:lpstr>
      <vt:lpstr>DEBT OBLIGATIONS (Tables)</vt:lpstr>
      <vt:lpstr>FAIR VALUE OF FINANCIAL INSTR34</vt:lpstr>
      <vt:lpstr>DERIVATIVE INSTRUMENTS (Tables)</vt:lpstr>
      <vt:lpstr>OFFSETTING ASSETS AND LIABILI36</vt:lpstr>
      <vt:lpstr>EQUITY STRUCTURE AND ACCOUNTS (</vt:lpstr>
      <vt:lpstr>EARNINGS PER SHARE (Tables)</vt:lpstr>
      <vt:lpstr>STOCK BASED COMPENSATION PLANS </vt:lpstr>
      <vt:lpstr>COMMITMENTS AND CONTINGENCIES (</vt:lpstr>
      <vt:lpstr>SEGMENT REPORTING (Tables)</vt:lpstr>
      <vt:lpstr>ORGANIZATION AND OPERATIONS (De</vt:lpstr>
      <vt:lpstr>SIGNIFICANT ACCOUNTING POLICI43</vt:lpstr>
      <vt:lpstr>MORTGAGE LOAN RECEIVABLES - Sch</vt:lpstr>
      <vt:lpstr>MORTGAGE LOAN RECEIVABLES (Deta</vt:lpstr>
      <vt:lpstr>MORTGAGE LOAN RECEIVABLES - Mor</vt:lpstr>
      <vt:lpstr>MORTGAGE LOAN RECEIVABLES - Act</vt:lpstr>
      <vt:lpstr>MORTGAGE LOAN RECEIVABLES - Pro</vt:lpstr>
      <vt:lpstr>REAL ESTATE SECURITIES - Summar</vt:lpstr>
      <vt:lpstr>REAL ESTATE SECURITIES - Securi</vt:lpstr>
      <vt:lpstr>REAL ESTATE AND RELATED LEASE51</vt:lpstr>
      <vt:lpstr>REAL ESTATE AND RELATED LEASE52</vt:lpstr>
      <vt:lpstr>REAL ESTATE AND RELATED LEASE53</vt:lpstr>
      <vt:lpstr>REAL ESTATE AND RELATED LEASE54</vt:lpstr>
      <vt:lpstr>REAL ESTATE AND RELATED LEASE55</vt:lpstr>
      <vt:lpstr>REAL ESTATE AND RELATED LEASE56</vt:lpstr>
      <vt:lpstr>REAL ESTATE AND RELATED LEASE57</vt:lpstr>
      <vt:lpstr>REAL ESTATE AND RELATED LEASE58</vt:lpstr>
      <vt:lpstr>REAL ESTATE AND RELATED LEASE59</vt:lpstr>
      <vt:lpstr>INVESTMENT IN UNCONSOLIDATED 60</vt:lpstr>
      <vt:lpstr>INVESTMENT IN UNCONSOLIDATED 61</vt:lpstr>
      <vt:lpstr>INVESTMENT IN UNCONSOLIDATED 62</vt:lpstr>
      <vt:lpstr>INVESTMENT IN UNCONSOLIDATED 63</vt:lpstr>
      <vt:lpstr>DEBT OBLIGATIONS -  Schedule of</vt:lpstr>
      <vt:lpstr>DEBT OBLIGATIONS (Details)</vt:lpstr>
      <vt:lpstr>DEBT OBLIGATIONS - Senior Unsec</vt:lpstr>
      <vt:lpstr>DEBT OBLIGATIONS -  Schedule 67</vt:lpstr>
      <vt:lpstr>FAIR VALUE OF FINANCIAL INSTR68</vt:lpstr>
      <vt:lpstr>FAIR VALUE OF FINANCIAL INSTR69</vt:lpstr>
      <vt:lpstr>FAIR VALUE OF FINANCIAL INSTR70</vt:lpstr>
      <vt:lpstr>FAIR VALUE OF FINANCIAL INSTR71</vt:lpstr>
      <vt:lpstr>DERIVATIVE INSTRUMENTS - Schedu</vt:lpstr>
      <vt:lpstr>DERIVATIVE INSTRUMENTS - Sche73</vt:lpstr>
      <vt:lpstr>DERIVATIVE INSTRUMENTS (Details</vt:lpstr>
      <vt:lpstr>OFFSETTING ASSETS AND LIABILI75</vt:lpstr>
      <vt:lpstr>OFFSETTING ASSETS AND LIABILI76</vt:lpstr>
      <vt:lpstr>EQUITY STRUCTURE AND ACCOUNTS77</vt:lpstr>
      <vt:lpstr>EQUITY STRUCTURE AND ACCOUNTS -</vt:lpstr>
      <vt:lpstr>EQUITY STRUCTURE AND ACCOUNTS79</vt:lpstr>
      <vt:lpstr>EQUITY STRUCTURE AND ACCOUNTS80</vt:lpstr>
      <vt:lpstr>NONCONTROLLING INTERESTS (Detai</vt:lpstr>
      <vt:lpstr>EARNINGS PER SHARE - Net Income</vt:lpstr>
      <vt:lpstr>EARNINGS PER SHARE - Schedule o</vt:lpstr>
      <vt:lpstr>STOCK BASED COMPENSATION PLAN84</vt:lpstr>
      <vt:lpstr>STOCK BASED COMPENSATION PLAN85</vt:lpstr>
      <vt:lpstr>STOCK BASED COMPENSATION PLAN86</vt:lpstr>
      <vt:lpstr>INCOME TAXES (Details)</vt:lpstr>
      <vt:lpstr>RELATED PARTY TRANSACTIONS (Det</vt:lpstr>
      <vt:lpstr>COMMITMENTS AND CONTINGENCIES89</vt:lpstr>
      <vt:lpstr>COMMITMENTS AND CONTINGENCIES -</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28:01Z</dcterms:created>
  <dcterms:modified xmlns:dcterms="http://purl.org/dc/terms/" xmlns:xsi="http://www.w3.org/2001/XMLSchema-instance" xsi:type="dcterms:W3CDTF">2016-05-06T14:28:01Z</dcterms:modified>
  <dc:title xmlns:dc="http://purl.org/dc/elements/1.1/">Untitled</dc:title>
  <dc:description xmlns:dc="http://purl.org/dc/elements/1.1/"/>
  <dc:subject xmlns:dc="http://purl.org/dc/elements/1.1/"/>
  <cp:keywords/>
  <cp:category/>
</cp:coreProperties>
</file>